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Description of Business, Basis "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Goodwill and Other Intangible A" sheetId="16" state="visible" r:id="rId16"/>
    <sheet xmlns:r="http://schemas.openxmlformats.org/officeDocument/2006/relationships" name="Junior Subordinated Debentures" sheetId="17" state="visible" r:id="rId17"/>
    <sheet xmlns:r="http://schemas.openxmlformats.org/officeDocument/2006/relationships" name="Repurchase Agreements" sheetId="18" state="visible" r:id="rId18"/>
    <sheet xmlns:r="http://schemas.openxmlformats.org/officeDocument/2006/relationships" name="Other Borrowings"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Stock-Based Compensation" sheetId="24" state="visible" r:id="rId24"/>
    <sheet xmlns:r="http://schemas.openxmlformats.org/officeDocument/2006/relationships" name="Cash Requirement" sheetId="25" state="visible" r:id="rId25"/>
    <sheet xmlns:r="http://schemas.openxmlformats.org/officeDocument/2006/relationships" name="Description of Business, Basi_2" sheetId="26" state="visible" r:id="rId26"/>
    <sheet xmlns:r="http://schemas.openxmlformats.org/officeDocument/2006/relationships" name="Business Combinations (Tables)" sheetId="27" state="visible" r:id="rId27"/>
    <sheet xmlns:r="http://schemas.openxmlformats.org/officeDocument/2006/relationships" name="Investment Securities (Tables)" sheetId="28" state="visible" r:id="rId28"/>
    <sheet xmlns:r="http://schemas.openxmlformats.org/officeDocument/2006/relationships" name="Loans Receivable (Tables)" sheetId="29" state="visible" r:id="rId29"/>
    <sheet xmlns:r="http://schemas.openxmlformats.org/officeDocument/2006/relationships" name="Allowance for Loan Losses (Tabl" sheetId="30" state="visible" r:id="rId30"/>
    <sheet xmlns:r="http://schemas.openxmlformats.org/officeDocument/2006/relationships" name="Other Real Estate Owned (Tables" sheetId="31" state="visible" r:id="rId31"/>
    <sheet xmlns:r="http://schemas.openxmlformats.org/officeDocument/2006/relationships" name="Goodwill and Other Intangible_2" sheetId="32" state="visible" r:id="rId32"/>
    <sheet xmlns:r="http://schemas.openxmlformats.org/officeDocument/2006/relationships" name="Junior Subordinated Debentures " sheetId="33" state="visible" r:id="rId33"/>
    <sheet xmlns:r="http://schemas.openxmlformats.org/officeDocument/2006/relationships" name="Repurchase Agreements (Tables)" sheetId="34" state="visible" r:id="rId34"/>
    <sheet xmlns:r="http://schemas.openxmlformats.org/officeDocument/2006/relationships" name="Other Borrowings (Tables)" sheetId="35" state="visible" r:id="rId35"/>
    <sheet xmlns:r="http://schemas.openxmlformats.org/officeDocument/2006/relationships" name="Derivative Financial Instrume_2" sheetId="36" state="visible" r:id="rId36"/>
    <sheet xmlns:r="http://schemas.openxmlformats.org/officeDocument/2006/relationships" name="Stockholders' Equity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Description of Business, Basi_3" sheetId="41" state="visible" r:id="rId41"/>
    <sheet xmlns:r="http://schemas.openxmlformats.org/officeDocument/2006/relationships" name="Description of Business, Basi_4" sheetId="42" state="visible" r:id="rId42"/>
    <sheet xmlns:r="http://schemas.openxmlformats.org/officeDocument/2006/relationships" name="Business Combinations - Textual" sheetId="43" state="visible" r:id="rId43"/>
    <sheet xmlns:r="http://schemas.openxmlformats.org/officeDocument/2006/relationships" name="Business Combinations - Fair Va" sheetId="44" state="visible" r:id="rId44"/>
    <sheet xmlns:r="http://schemas.openxmlformats.org/officeDocument/2006/relationships" name="Business Combinations - Summary" sheetId="45" state="visible" r:id="rId45"/>
    <sheet xmlns:r="http://schemas.openxmlformats.org/officeDocument/2006/relationships" name="Business Combinations - Results" sheetId="46" state="visible" r:id="rId46"/>
    <sheet xmlns:r="http://schemas.openxmlformats.org/officeDocument/2006/relationships" name="Investment Securities - Amortiz" sheetId="47" state="visible" r:id="rId47"/>
    <sheet xmlns:r="http://schemas.openxmlformats.org/officeDocument/2006/relationships" name="Investment Securities - Textual" sheetId="48" state="visible" r:id="rId48"/>
    <sheet xmlns:r="http://schemas.openxmlformats.org/officeDocument/2006/relationships" name="Investment Securities - Contrac" sheetId="49" state="visible" r:id="rId49"/>
    <sheet xmlns:r="http://schemas.openxmlformats.org/officeDocument/2006/relationships" name="Investment Securities - Unreali" sheetId="50" state="visible" r:id="rId50"/>
    <sheet xmlns:r="http://schemas.openxmlformats.org/officeDocument/2006/relationships" name="Investment Securities - Realize" sheetId="51" state="visible" r:id="rId51"/>
    <sheet xmlns:r="http://schemas.openxmlformats.org/officeDocument/2006/relationships" name="Investment Securities - Amort_2" sheetId="52" state="visible" r:id="rId52"/>
    <sheet xmlns:r="http://schemas.openxmlformats.org/officeDocument/2006/relationships" name="Investment Securities - Equity " sheetId="53" state="visible" r:id="rId53"/>
    <sheet xmlns:r="http://schemas.openxmlformats.org/officeDocument/2006/relationships" name="Loans Receivable - Loan Origina" sheetId="54" state="visible" r:id="rId54"/>
    <sheet xmlns:r="http://schemas.openxmlformats.org/officeDocument/2006/relationships" name="Loans Receivable - Concentratio" sheetId="55" state="visible" r:id="rId55"/>
    <sheet xmlns:r="http://schemas.openxmlformats.org/officeDocument/2006/relationships" name="Loans Receivable - Credit Quali" sheetId="56" state="visible" r:id="rId56"/>
    <sheet xmlns:r="http://schemas.openxmlformats.org/officeDocument/2006/relationships" name="Loans Receivable - Nonaccrual L" sheetId="57" state="visible" r:id="rId57"/>
    <sheet xmlns:r="http://schemas.openxmlformats.org/officeDocument/2006/relationships" name="Loans Receivable - Past Due Loa" sheetId="58" state="visible" r:id="rId58"/>
    <sheet xmlns:r="http://schemas.openxmlformats.org/officeDocument/2006/relationships" name="Loans Receivable - Impaired Loa" sheetId="59" state="visible" r:id="rId59"/>
    <sheet xmlns:r="http://schemas.openxmlformats.org/officeDocument/2006/relationships" name="Loans Receivable - TDR Loans, R" sheetId="60" state="visible" r:id="rId60"/>
    <sheet xmlns:r="http://schemas.openxmlformats.org/officeDocument/2006/relationships" name="Loans Receivable - Modified TDR" sheetId="61" state="visible" r:id="rId61"/>
    <sheet xmlns:r="http://schemas.openxmlformats.org/officeDocument/2006/relationships" name="Loans Receivable - TDRs Subsequ" sheetId="62" state="visible" r:id="rId62"/>
    <sheet xmlns:r="http://schemas.openxmlformats.org/officeDocument/2006/relationships" name="Loans Receivable - Purchased Cr" sheetId="63" state="visible" r:id="rId63"/>
    <sheet xmlns:r="http://schemas.openxmlformats.org/officeDocument/2006/relationships" name="Loans Receivable - Change in Ac" sheetId="64" state="visible" r:id="rId64"/>
    <sheet xmlns:r="http://schemas.openxmlformats.org/officeDocument/2006/relationships" name="Allowance for Loan Losses - Sum" sheetId="65" state="visible" r:id="rId65"/>
    <sheet xmlns:r="http://schemas.openxmlformats.org/officeDocument/2006/relationships" name="Allowance for Loan Losses - Act" sheetId="66" state="visible" r:id="rId66"/>
    <sheet xmlns:r="http://schemas.openxmlformats.org/officeDocument/2006/relationships" name="Allowance for Loan Losses - Rec" sheetId="67" state="visible" r:id="rId67"/>
    <sheet xmlns:r="http://schemas.openxmlformats.org/officeDocument/2006/relationships" name="Other Real Estate Owned (Detail"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Junior Subordinated Debenture_2" sheetId="72" state="visible" r:id="rId72"/>
    <sheet xmlns:r="http://schemas.openxmlformats.org/officeDocument/2006/relationships" name="Repurchase Agreements (Details)" sheetId="73" state="visible" r:id="rId73"/>
    <sheet xmlns:r="http://schemas.openxmlformats.org/officeDocument/2006/relationships" name="Other Borrowings - Textual (Det" sheetId="74" state="visible" r:id="rId74"/>
    <sheet xmlns:r="http://schemas.openxmlformats.org/officeDocument/2006/relationships" name="Other Borrowings - Federal Fund" sheetId="75" state="visible" r:id="rId75"/>
    <sheet xmlns:r="http://schemas.openxmlformats.org/officeDocument/2006/relationships" name="Derivative Financial Instrume_3" sheetId="76" state="visible" r:id="rId76"/>
    <sheet xmlns:r="http://schemas.openxmlformats.org/officeDocument/2006/relationships" name="Stockholders' Equity - Reconcil" sheetId="77" state="visible" r:id="rId77"/>
    <sheet xmlns:r="http://schemas.openxmlformats.org/officeDocument/2006/relationships" name="Stockholders' Equity - Earnings" sheetId="78" state="visible" r:id="rId78"/>
    <sheet xmlns:r="http://schemas.openxmlformats.org/officeDocument/2006/relationships" name="Stockholders' Equity - Dividend" sheetId="79" state="visible" r:id="rId79"/>
    <sheet xmlns:r="http://schemas.openxmlformats.org/officeDocument/2006/relationships" name="Stockholders' Equity - Stock Re" sheetId="80" state="visible" r:id="rId80"/>
    <sheet xmlns:r="http://schemas.openxmlformats.org/officeDocument/2006/relationships" name="Stockholders' Equity - Shares R" sheetId="81" state="visible" r:id="rId81"/>
    <sheet xmlns:r="http://schemas.openxmlformats.org/officeDocument/2006/relationships" name="Stockholders' Equity - Issuance" sheetId="82" state="visible" r:id="rId82"/>
    <sheet xmlns:r="http://schemas.openxmlformats.org/officeDocument/2006/relationships" name="Accumulated Other Comprehensi_3" sheetId="83" state="visible" r:id="rId83"/>
    <sheet xmlns:r="http://schemas.openxmlformats.org/officeDocument/2006/relationships" name="Fair Value Measurements - Fair " sheetId="84" state="visible" r:id="rId84"/>
    <sheet xmlns:r="http://schemas.openxmlformats.org/officeDocument/2006/relationships" name="Fair Value Measurements - Textu" sheetId="85" state="visible" r:id="rId85"/>
    <sheet xmlns:r="http://schemas.openxmlformats.org/officeDocument/2006/relationships" name="Fair Value Measurements - Fai_2" sheetId="86" state="visible" r:id="rId86"/>
    <sheet xmlns:r="http://schemas.openxmlformats.org/officeDocument/2006/relationships" name="Fair Value Measurements - Quant" sheetId="87" state="visible" r:id="rId87"/>
    <sheet xmlns:r="http://schemas.openxmlformats.org/officeDocument/2006/relationships" name="Fair Value Measurements - Carry" sheetId="88" state="visible" r:id="rId88"/>
    <sheet xmlns:r="http://schemas.openxmlformats.org/officeDocument/2006/relationships" name="Stock-Based Compensation - Text" sheetId="89" state="visible" r:id="rId89"/>
    <sheet xmlns:r="http://schemas.openxmlformats.org/officeDocument/2006/relationships" name="Stock-Based Compensation - Stoc" sheetId="90" state="visible" r:id="rId90"/>
    <sheet xmlns:r="http://schemas.openxmlformats.org/officeDocument/2006/relationships" name="Stock-Based Compensation - St_2" sheetId="91" state="visible" r:id="rId91"/>
    <sheet xmlns:r="http://schemas.openxmlformats.org/officeDocument/2006/relationships" name="Stock-Based Compensation - Rest" sheetId="92" state="visible" r:id="rId92"/>
    <sheet xmlns:r="http://schemas.openxmlformats.org/officeDocument/2006/relationships" name="Stock-Based Compensation - Re_2" sheetId="93" state="visible" r:id="rId93"/>
    <sheet xmlns:r="http://schemas.openxmlformats.org/officeDocument/2006/relationships" name="Stock-Based Compensation - Fair" sheetId="94" state="visible" r:id="rId94"/>
    <sheet xmlns:r="http://schemas.openxmlformats.org/officeDocument/2006/relationships" name="Cash Requirement (Details)" sheetId="95" state="visible" r:id="rId95"/>
  </sheets>
  <definedNames/>
  <calcPr calcId="124519" fullCalcOnLoad="1"/>
</workbook>
</file>

<file path=xl/sharedStrings.xml><?xml version="1.0" encoding="utf-8"?>
<sst xmlns="http://schemas.openxmlformats.org/spreadsheetml/2006/main" uniqueCount="898">
  <si>
    <t>Document and Entity Information - shares</t>
  </si>
  <si>
    <t>9 Months Ended</t>
  </si>
  <si>
    <t>Sep. 30, 2018</t>
  </si>
  <si>
    <t>Oct. 29, 2018</t>
  </si>
  <si>
    <t>Document and Entity Information [Abstract]</t>
  </si>
  <si>
    <t>Entity Registrant Name</t>
  </si>
  <si>
    <t>HERITAGE FINANCIAL CORP /WA/</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Financial Condition (Unaudited) - USD ($) $ in Thousands</t>
  </si>
  <si>
    <t>Dec. 31, 2017</t>
  </si>
  <si>
    <t>ASSETS</t>
  </si>
  <si>
    <t>Cash on hand and in banks</t>
  </si>
  <si>
    <t>Interest earning deposits</t>
  </si>
  <si>
    <t>Cash and cash equivalen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Federal Home Loan Bank advance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September 30, 2018 and December 31, 2017</t>
  </si>
  <si>
    <t>Common stock, no par value, 50,000,000 shares authorized; 36,873,123 and 29,927,746 shares issued and outstanding at September 30, 2018 and December 31, 2017, respectively</t>
  </si>
  <si>
    <t>Retained earnings</t>
  </si>
  <si>
    <t>Accumulated other comprehensive loss, net</t>
  </si>
  <si>
    <t>Total stockholders’ equity</t>
  </si>
  <si>
    <t>Total liabilities and stockholders’ equity</t>
  </si>
  <si>
    <t>Condensed Consolidated Statements of Financial Condition (Unaudited) (Parenthetical) - $ / shares</t>
  </si>
  <si>
    <t>Statement of Financial Position [Abstract]</t>
  </si>
  <si>
    <t>Preferred stock, no par value (in usd per share)</t>
  </si>
  <si>
    <t xml:space="preserve"> </t>
  </si>
  <si>
    <t>Preferred stock, shares authorized (in shares)</t>
  </si>
  <si>
    <t>Preferred stock, shares issued (in shares)</t>
  </si>
  <si>
    <t>Preferred stock, shares outstanding (in shares)</t>
  </si>
  <si>
    <t>Common stock, no par value (in usd per share)</t>
  </si>
  <si>
    <t>Common stock, shares authorized (in shares)</t>
  </si>
  <si>
    <t>Common stock, shares issued (in shares)</t>
  </si>
  <si>
    <t>Common stock, shares outstanding (in shares)</t>
  </si>
  <si>
    <t>Condensed Consolidated Statements of Income (Unaudited) - USD ($) $ in Thousands</t>
  </si>
  <si>
    <t>3 Months Ended</t>
  </si>
  <si>
    <t>Sep. 30, 2017</t>
  </si>
  <si>
    <t>INTEREST INCOME</t>
  </si>
  <si>
    <t>Interest and fees on loans</t>
  </si>
  <si>
    <t>Taxable interest on investment securities</t>
  </si>
  <si>
    <t>Nontaxable interest on investment securities</t>
  </si>
  <si>
    <t>Interest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Interest rate swap fees</t>
  </si>
  <si>
    <t>Other income</t>
  </si>
  <si>
    <t>Total noninterest income</t>
  </si>
  <si>
    <t>NONINTEREST EXPENSE</t>
  </si>
  <si>
    <t>Compensation and employee benefits</t>
  </si>
  <si>
    <t>Occupancy and equipment</t>
  </si>
  <si>
    <t>Data processing</t>
  </si>
  <si>
    <t>Marketing</t>
  </si>
  <si>
    <t>Professional services</t>
  </si>
  <si>
    <t>State and local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 USD ($) $ in Thousands</t>
  </si>
  <si>
    <t>Statement of Comprehensive Income [Abstract]</t>
  </si>
  <si>
    <t>Change in fair value of investment securities available for sale, net of tax of $(887), $157, $(3,525) and $2,442, respectively</t>
  </si>
  <si>
    <t>Reclassification adjustment for net gain from sale of investment securities available for sale included in income, net of tax of $(17), $(16), $(29) and $(57), respectively</t>
  </si>
  <si>
    <t>Other comprehensive (loss) income</t>
  </si>
  <si>
    <t>Comprehensive income</t>
  </si>
  <si>
    <t>Condensed Consolidated Statements of Comprehensive Income (Unaudited) (Parenthetical) - USD ($) $ in Thousands</t>
  </si>
  <si>
    <t>Change in fair value of securities available for sale, tax</t>
  </si>
  <si>
    <t>Reclassification adjustment of net gain from sale of investment securities included in income, tax</t>
  </si>
  <si>
    <t>Condensed Consolidated Statements of Stockholders' Equity (Unaudited) - USD ($) $ in Thousands</t>
  </si>
  <si>
    <t>Total</t>
  </si>
  <si>
    <t>Common stock</t>
  </si>
  <si>
    <t>Accumulated other comprehensive income (loss), net</t>
  </si>
  <si>
    <t>Increase (Decrease) in Stockholders' Equity [Roll Forward]</t>
  </si>
  <si>
    <t>ASU 2016-01 implementation</t>
  </si>
  <si>
    <t>Beginning balance, shares at Dec. 31, 2016</t>
  </si>
  <si>
    <t>Beginning balance at Dec. 31, 2016</t>
  </si>
  <si>
    <t>Restricted stock awards forfeited, shares</t>
  </si>
  <si>
    <t>Restricted stock awards forfeited</t>
  </si>
  <si>
    <t>Exercise of stock options, shares</t>
  </si>
  <si>
    <t>Exercise of stock options</t>
  </si>
  <si>
    <t>Stock-based compensation expense</t>
  </si>
  <si>
    <t>Common stock repurchased, shares</t>
  </si>
  <si>
    <t>Common stock repurchased</t>
  </si>
  <si>
    <t>Other comprehensive income (loss), net of tax</t>
  </si>
  <si>
    <t>Common stock issued in business combinations</t>
  </si>
  <si>
    <t>Cash dividends declared on common stock</t>
  </si>
  <si>
    <t>Ending balance, shares at Sep. 30, 2017</t>
  </si>
  <si>
    <t>Ending balance at Sep. 30, 2017</t>
  </si>
  <si>
    <t>Beginning balance at Jun. 30, 2017</t>
  </si>
  <si>
    <t>Beginning balance, shares at Dec. 31, 2017</t>
  </si>
  <si>
    <t>Beginning balance at Dec. 31, 2017</t>
  </si>
  <si>
    <t>Restricted stock units vested, net of forfeitures of restricted stock awards, shares</t>
  </si>
  <si>
    <t>Restricted stock units vested, net of forfeitures of restricted stock awards</t>
  </si>
  <si>
    <t>Common stock issued in business combinations, shares</t>
  </si>
  <si>
    <t>Ending balance, shares at Sep. 30, 2018</t>
  </si>
  <si>
    <t>Ending balance at Sep. 30, 2018</t>
  </si>
  <si>
    <t>Beginning balance at Jun. 30, 2018</t>
  </si>
  <si>
    <t>Condensed Consolidated Statements of Stockholders' Equity (Unaudited) (Parenthetical) - $ / shares</t>
  </si>
  <si>
    <t>Jul. 24, 2018</t>
  </si>
  <si>
    <t>Apr. 25, 2018</t>
  </si>
  <si>
    <t>Jan. 24, 2018</t>
  </si>
  <si>
    <t>Oct. 25, 2017</t>
  </si>
  <si>
    <t>Jul. 25, 2017</t>
  </si>
  <si>
    <t>Apr. 25, 2017</t>
  </si>
  <si>
    <t>Jan. 25, 2017</t>
  </si>
  <si>
    <t>Statement of Stockholders' Equity [Abstract]</t>
  </si>
  <si>
    <t>Cash dividends declared on common stock (in usd per share)</t>
  </si>
  <si>
    <t>Condensed Consolidated Statements of Cash Flows (Unaudited) - USD ($) $ in Thousands</t>
  </si>
  <si>
    <t>Cash flows from operating activities:</t>
  </si>
  <si>
    <t>Adjustments to reconcile net income to net cash provided by operating activities:</t>
  </si>
  <si>
    <t>Depreciation of premises and equipment, amortization of securities available for sale, and amortization of discount of junior subordinated debentures</t>
  </si>
  <si>
    <t>Changes in net deferred loan costs, net of amortization</t>
  </si>
  <si>
    <t>Net change in accrued interest receivable, prepaid expenses and other assets, accrued expenses and other liabilities</t>
  </si>
  <si>
    <t>Origination of loans held for sale</t>
  </si>
  <si>
    <t>Proceeds from sale of loans</t>
  </si>
  <si>
    <t>Earnings on bank owned life insurance</t>
  </si>
  <si>
    <t>Gain on sale of other real estate owned</t>
  </si>
  <si>
    <t>Gain on sale of assets held for sale</t>
  </si>
  <si>
    <t>Impairment of assets held for sale</t>
  </si>
  <si>
    <t>Loss on sale or write-off of furniture, equipment and leasehold improvements</t>
  </si>
  <si>
    <t>Net cash provided by operating activities</t>
  </si>
  <si>
    <t>Cash flows from investing activities:</t>
  </si>
  <si>
    <t>Loans originated, net of principal payments</t>
  </si>
  <si>
    <t>Maturities, calls and payments of investment securities available for sale</t>
  </si>
  <si>
    <t>Purchase of investment securities available for sale</t>
  </si>
  <si>
    <t>Purchase of premises and equipment</t>
  </si>
  <si>
    <t>Proceeds from sales of other loans</t>
  </si>
  <si>
    <t>Proceeds from sales of other real estate owned</t>
  </si>
  <si>
    <t>Proceeds from sales of investment securities available for sale</t>
  </si>
  <si>
    <t>Proceeds from sale of assets held for sale</t>
  </si>
  <si>
    <t>Proceeds from redemption of Federal Home Loan Bank stock</t>
  </si>
  <si>
    <t>Purchases of Federal Home Loan Bank stock</t>
  </si>
  <si>
    <t>Proceeds from sale of premises and equipment</t>
  </si>
  <si>
    <t>Capital contribution to low-income housing tax credit partnership</t>
  </si>
  <si>
    <t>Net cash received from acquisitions</t>
  </si>
  <si>
    <t>Net cash used in investing activities</t>
  </si>
  <si>
    <t>Cash flows from financing activities:</t>
  </si>
  <si>
    <t>Net increase in deposits</t>
  </si>
  <si>
    <t>Repayments of Federal Home Loan Bank advances</t>
  </si>
  <si>
    <t>Common stock cash dividends paid</t>
  </si>
  <si>
    <t>Net (decrease)/increase in securities sold under agreement to repurchase</t>
  </si>
  <si>
    <t>Proceeds from exercise of stock options</t>
  </si>
  <si>
    <t>Repurchase of common stock</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 of cash flow information:</t>
  </si>
  <si>
    <t>Transfers of loans receivable to other real estate owned</t>
  </si>
  <si>
    <t>Transfers of properties held for sale recorded in premises and equipment, net to prepaid expenses and other assets</t>
  </si>
  <si>
    <t>Investment in low income housing tax credit partnership and related funding commitment</t>
  </si>
  <si>
    <t>Purchase of investment securities available for sale not settled</t>
  </si>
  <si>
    <t>Business Combinations:</t>
  </si>
  <si>
    <t>Common stock issued for business combinations</t>
  </si>
  <si>
    <t>Assets acquired (liabilities assumed) in acquisitions:</t>
  </si>
  <si>
    <t>Investment securities available for sale</t>
  </si>
  <si>
    <t>Loans receivable</t>
  </si>
  <si>
    <t>Premises and equipment</t>
  </si>
  <si>
    <t>Federal Home Loan Bank stock</t>
  </si>
  <si>
    <t>Other intangible assets</t>
  </si>
  <si>
    <t>Description of Business, Basis of Presentation and Significant Accounting Policies and Recently Issued Accounting Pronouncements</t>
  </si>
  <si>
    <t>Organization, Consolidation and Presentation of Financial Statements [Abstract]</t>
  </si>
  <si>
    <t>Description of Business, Basis of Presentation, Significant Accounting Policies and Recently Issued Accounting Pronouncements (a) 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ederal Deposit Insurance Corporation ("FDIC"). The Bank is headquartered in Olympia, Washington and conducts business from its 64 branch offices as of September 30, 2018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acquisition of Puget Sound Bancorp, Inc. (“Puget Sound”), the holding company for Puget Sound Bank, both of Bellevue, Washington (“Puget Sound Merger”) and on July 2, 2018, the Company completed the acquisition of Premier Commercial Bancorp ("Premier Commercial"), the holding company for Premier Community Bank, both of Hillsboro, Oregon ("Premier Merger"). See Note (2) Business Combinations for additional information on the Puget Sound Merger and the Premier Merger (collectively the "Premier and Puget Mergers"). (b) Basis of Presentation The accompanying unaudited Condensed Consolidated Financial Statements have been prepared in accordance with the accounting principles generally accepted in the United States (“U.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7 (“ 2017 Annual Form 10-K”). In management's opinion, all adjustments (consisting only of normal recurring adjustments) considered necessary for a fair presentation have been included. Operating results for the three and nine months ended September 30, 2018 are not necessarily indicative of the results that may be expected for the year ending December 31, 2018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significantly from those estimates. (c) Significant Accounting Policies The significant accounting policies used in preparation of the Company's Condensed Consolidated Financial Statements are disclosed in the 2017 Annual Form 10-K. There have not been any material changes in the Company's significant accounting policies from those contained in the 2017 Annual Form 10-K, except for the accounting policy relating to revenue from contracts with customers adopted January 1, 2018, as discussed below. Revenue from Contracts with Customers Accounting Standards Codification Topic 606, Revenue from Contracts with Customers, (“ASC 606”), as amended, was adopted by the Company on January 1, 2018. ASC 606 applies to all contracts with customers to provide goods or services in the ordinary course of business, except for contracts that are specifically excluded from its scope. The Company's revenues are primarily composed of interest income on financial instruments, such as loans and investment securities, which are excluded from the scope of ASC 606. Descriptions of our revenue-generating activities that are within the scope ASC 606, which are presented in Service Charges and Other Fees and Other Income on the Company’s Condensed Consolidated Statement of Income, are as follows: • Service Charges on Deposit Accoun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s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Wealth Management and Trust Services: The Company earns fees from contracts with customers for fiduciary and brokerage activities. Revenues are generally recognized on a monthly basis and are generally based on a percentage of the customer’s assets under management or based on investment or insurance solutions that are implemented for the customer. • Merchant Processing Services and Debit and Credit Card Fees: The Company earns fees from cardholder transactions conducted through third party payment network providers which consist of (i) interchange fees earned from the payment network as a debit card issuer, (ii) referral fee income, and (iii) ongoing merchant fees earned for referring customers to the payment processing provider. These fees are recognized when the transaction occurs, but may settle on a daily or monthly basis. (d) Recently Issued Accounting Pronouncements FASB ASU 2014-09 , Revenue from Contracts with Customers , (as amended by FASB ASU 2015-14; FASB ASU 2016-08; FASB ASU 2016-10 and FASB ASU 2016-12), was issued in May 2014. Under this Accounting Standard Update ("ASU" or "Update"), the Financial Accounting Standards Board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Company adopted the revenue recognition guidance, as amended, on January 1, 2018 using the modified retrospective approach. A significant amount of the Company’s revenues are derived from interest income on financial assets, which are excluded from the scope of the amended guidance. With respect to noninterest income and related disclosures, the Company has identified and evaluated the revenue streams and underlying revenue contracts within the scope of the guidance. The Company did not identify any significant changes in the timing of revenue recognition when considering the amended accounting guidance. The adoption of the Update did not have a material impact on the Company's Condensed Consolidated Financial Statements, but the adoption did change certain disclosure requirements as described in Significant Accounting Policies above.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Company adopted this Update effective January 1, 2018 using the cumulative catch-up transition method. This change resulted in a cumulative adjustment of $93,000 from accumulated other comprehensive loss, net to retained earnings for the unrealized gain related to the Company's equity security. The Company's processes and procedures utilized to estimate the fair value of loans receivable and certificate of deposit accounts for disclosure requirements were additionally changed due to adoption of this Update. Previously, the Company valued these items using an entry price notion. This ASU emphasized that these instruments be measured using the exit price notion; accordingly, the Company refined its calculation as part of adopting this Update. Prior period information has not been updated to conform with the new guidance. See the Condensed Consolidated Statements of Stockholders' Equity and Note (14) Fair Value Measurements. FASB ASU 2016-02 , Leases (Topic 842), as amended by ASU 2017-13, 2018-01, 2018-10 and ASU 2018-11, was originally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The Company anticipates adopting the Update on January 1, 2019. Upon adoption of the guidance, the Company expects to report increased assets and increased liabilities on its Condensed Consolidated Statements of Financial Condition as a result of recognizing right-of-use assets and lease liabilities related to certain banking offices and certain equipment under noncancelable operating lease agreements, which currently are not reflected in its Condensed Consolidated Statements of Financial Condition. During 2017, management developed its methodology to estimate the right-of use assets and lease liabilities. The Company anticipates electing an exclusion accounting policy for lease assets and lease liabilities for leases with a term of twelve months or less. The Company was committed to $14.5 million of minimum lease payments under noncancelable operating lease agreements at September 30, 2018 . The Company does not expect the adoption of this Update will have a significant impact to its Condensed Consolidated Financial Statements. FASB ASU 2016-13 , Financial Instruments: Credit Losses (Topic 326): Measurement of Credit Losses on Financial Instruments , was issued in June 2016. Commonly referred to as the current expected credit loss model ("CECL"), this Updat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 amendment affects loans, debt securities, trade receivables, net investments in leases, off-balance-sheet credit exposures, reinsurance receivables and any other financial asset not excluded from the scope that have the contractual right to receive cash. The Update replaces the incurred loss impairment methodology, which generally only considered past events and current conditions, with a methodology that reflects the expected credit losses and required consideration of a broader range of reasonable and supportable information to estimate all expected credit losses. The Update additionally addresses purchased assets and introduces the purchased financial asset with a more-than-insignificant amount of credit deterioration since origination ("PCD"). The accounting for these PCD assets is similar to the existing accounting guidance of FASB ASC 310-30, Loans and Debt Securities Acquired with Deteriorated Credit Quality , for PCI assets, except the subsequent improvements in estimated cash flows will be immediately recognized into income, similar to the immediate recognition of subsequent deteriorations in cash flows. Current guidance only allows for the prospective recognition of these cash flow improvements. Because the terminology has been changed to a "more-than-insignificant" amount of credit deterioration, the presumption is that more assets might qualify for this accounting under the Update than those under current guidance. For public business entities, the Update is effective for fiscal years beginning after December 15, 2019, including interim periods within those fiscal years with early adoption permitted for fiscal years after December 15, 2018. An entity will apply the Update through a cumulative-effect adjustment to retained earnings as of the beginning of the first reporting period in which the guidance is adopted. A prospective transition approach is required for debt securities. An entity that has previously applied the guidance of FASB ASC 310-30 will prospectively apply the guidance in this Update for PCD assets. A prospective transition approach should be used for PCD assets where upon adoption, the amortized cost basis should be adjusted to reflect the addition of the allowance for credit losses. The Company is anticipating adopting the Update on January 1, 2020. Upon adoption, the Company expects a change in the processes, internal control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In addition, the current accounting policy and procedures for other-than-temporary impairment on investment securities available for sale will be replaced with an allowance approach. During 2017, the Company's management created a CECL steering committee which has begun developing and implementing processes and procedures to ensure it is fully compliant with the amendments at the adoption date. To date, the CECL steering committee has selected a vendor to assist the Company in the adoption and has completed the implementation discovery sessions. The CECL steering committee is in the process of selecting appropriate methodologies and refining key data to process through its CECL models. The Company anticipates running parallel models by second quarter 2019. FASB ASU 2016-15 , Statement of Cash Flows (Topic 230): Classification of Certain Cash Receipts and Cash Payments , was issued in August 2016. The Update addresses eight specific cash flow issues with the objective of reducing the existing diversity in practice. For public business entities, the guidance was effective for fiscal years beginning after December 15, 2017, including interim periods within those fiscal years, and must be applied using a retrospective transitional method to each period presented. The Company adopted this Update on January 1, 2018. The adoption did not have a significant impact on its Condensed Consolidated Financial Statements as cash proceeds received from the settlement of bank-owned life insurance policies and cash payments for premiums on bank-owned life insurance policies were previously classified as cash inflows and outflows, respectively, from investing activities in the Condensed Consolidated Statements of Cash Flows. FASB ASU 2017-04 , Goodwill (Topic 350) , was issued in January 2017 and eliminates Step 2 from the goodwill impairment test. Under the amendments,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annual periods or any interim goodwill impairment tests beginning after December 15, 2019 using a prospective transition method and early adoption is permitted. The Company does not expect the Update will have a material impact on its Condensed Consolidated Financial Statements. FASB ASU 2017-08 , Receivables—Nonrefundable Fees and Other Costs (Subtopic 310-20): Premium Amortization on Purchased Callable Debt Securities was issued in March 2017 and changes the accounting for certain purchased callable debt securities held at a premium to shorten the amortization period for the premium to the earliest call date rather than to the maturity date. Accounting for purchased callable debt securities held at a discount does not change. The discount would continue to amortize to the maturity date. The Update is effective for reporting periods beginning after December 15, 2018, with early adoption permitted. The Company adopted this Update in January 2018. The adoption did not have a material impact on its Condensed Consolidated Financial Statements as the Company had been accounting for premiums as prescribed under this guidance. FASB ASU 2017-09 , Compensation—Stock Compensation (Topic 718): Scope of Modification Accounting was issued in May 2017 to provide clarity as to when to apply modification accounting when there is a change in the terms or conditions of a share-based payment award. According to this Update, an entity should account for the effects of a modification unless the fair value, vesting conditions and balance sheet classification of the award is the same after the modification as compared to the original award prior to the modification. The Update was effective for reporting periods beginning after December 15, 2017. The Company adopted the Update on January 1, 2018. The adoption did not have a material impact on its Condensed Consolidated Financial Statements because no share-based payment award was modified during the nine months ended September 30, 2018 . The Company will apply this Update prospectively for any subsequent modifications of share-based payment awards. FASB ASU 2018-02 , Income Statement - Reporting Comprehensive Income (Topic 220): Reclassification of Certain Tax Effects from Accumulated Other Comprehensive Income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ax Cuts and Jobs Act") that changed the Company’s income tax rate from 35% to 21%. The Update changed current accounting whereby an entity may elect to reclassify the stranded tax effect from accumulated other comprehensive income to retained earnings. The Update is effective for periods beginning after December 15, 2018 although early adoption is permitted. The Company early adopted ASU 2018-02 effective December 31, 2017 and elected a portfolio policy to reclassify the stranded tax effects of the change in the federal corporate tax rate of the net unrealized gains on our available-for-sale investment securities from accumulated other comprehensive loss, net to retained earnings. FASB ASU 2018-05 , Income Taxes (Topic 740): Amendments to SEC Paragraphs Pursuant to SEC Staff Accounting Bulletin No. 118 was issued to provide guidance on the income tax accounting implications of the Tax Cuts and Jobs Act, and allows for entities to report provisional amounts for specific income tax effects of the Tax Cuts and Jobs Act for which the accounting under ASC Topic 740 was not yet complete but a reasonable estimate could be determined. A measurement period of one-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Update with the provisional adjustments as reported in the Consolidated Financial Statements on Form 10-K as of December 31, 2017. As of September 30, 2018 , the Company did not incur any adjustments to the provisional recognition. FASB ASU 2018-13 , Disclosure Framework - Changes to the Disclosure Requirements for Fair Value Measurement, was issued in August 2018 and modifies the disclosure requirements on fair value measurements in Topic 820. The amendments in this Update are effective for all entities for fiscal years, and interim periods within those fiscal years, beginning after December 15, 2019. The Company does not expect the Update will have a material impact on its Condensed Consolidated Financial Statements.</t>
  </si>
  <si>
    <t>Business Combinations</t>
  </si>
  <si>
    <t>Business Combinations [Abstract]</t>
  </si>
  <si>
    <t>Business Combinations During the nine months ended September 30, 2018, the Company completed the acquisitions of Puget Sound Bancorp and Premier Commercial Bancorp. There were no acquisitions completed during the nine months ended September 30, 2017. Puget Sound: On July 26, 2017, the Company, along with the Bank, and Puget Sound Bancorp, Inc. and its wholly owned subsidiary bank, Puget Sound Bank, jointly announced the signing of a definitive agreement. The Puget Sound Merger was effective on January 16, 2018. As of the acquisition date, Puget Sound merged into Heritage and Puget Sound Bank merged into Heritage Bank. Pursuant to the terms of the Puget Sound Merger, all outstanding Puget Sound restricted stock awards became immediately vested on the acquisition date of the Puget Sound Merger and Puget Sound shareholders received 1.1688 shares of Heritage common stock per share of Puget Sound stock. Heritage issued an aggregate of 4,112,258 shares of its common stock based on the January 12, 2018 closing price of Heritage Common stock of $31.80 for total fair value of common shares issued of $130.8 million and paid cash of $3,000 for fractional shares in the transaction for total consideration paid of $130.8 million . Total consideration includes $851,000 representing 26,741 shares which were forfeited by the Puget Sound shareholders to pay applicable taxes. During the three and nine months ended September 30, 2018 , the Company incurred acquisition-related costs of approximately $67,000 and $5.1 million , respectively, for the Puget Sound Merger. The Company incurred acquisition related costs of $387,000 for the three and nine months ended September 30, 2017 for the Puget Sound Merger. Premier Commercial: On March 24, 2018, the Company, along with the Bank, and Premier Commercial Bancorp and its wholly owned subsidiary bank, Premier Community Bank, jointly announced the signing of a definitive agreement. The Premier Merger was effective on July 2, 2018. As of the acquisition date, Premier merged into Heritage and Premier Commercial Bank merged into Heritage Bank. Pursuant to the terms of the Premier Merger, Premier Commercial shareholders received 0.4863 shares of Heritage common stock in exchange for each share of Premier Commercial common stock based on the closing date price per share of Heritage common stock on June 29, 2018 of $34.85 . Heritage issued an aggregate of 2,848,579 shares of its common stock and paid cash of $2,000 for fractional shares in the transaction for total consideration paid of $99.3 million . During the three and nine months ended September 30, 2018 , the Company incurred acquisition-related costs of approximately $3.3 million and $4.0 million , respectively, for the Premier Merger. The Company did not incur acquisition related costs for the three and nine months ended September 30, 2017 for the Premier Merger. Business Combination Accounting: The Premier Merger and Puget Sound Merger resulted in $53.3 million and $68.5 million , respectively, of goodwill. This goodwill is not deductible for tax purposes. The primary reason for the Premier and Puget Mergers was to create depth in the Company's geographic footprint consistent with its ongoing growth strategy, focused heavily on metro markets, and to achieve operational scale and realize efficiencies of a larger combined organization. The mergers constitute business acquisitions as defined by FASB ASC 805, Business Combinations. FASB ASC 805 establishes principles and requirements for how the acquirer of a business recognizes and measures in its financial statements the identifiable assets acquired and the liabilities assumed. Heritage was considered the acquirer in these transactions. Accordingly, the preliminary estimates of fair values of Premier Commercial and Puget Sound assets, including the identifiable intangible assets, and the assumed liabilities in the Premier Merger and Puget Sound Merger were measured and recorded as of July 2, 2018 and January 16, 2018, respectively. Fair values on the acquisition dates are preliminary and represent management’s best estimates based on available information and facts and circumstances in existence on the acquisition date. Fair values are subject to refinement for up to one year after the closing date of the acquisitions as additional information regarding the closing date fair values becomes available. The Company expects to finalize the purchase price allocation for both mergers by the end of the fourth quarter of 2018 when the valuation of certain matters, including tax-related balances, is complete. The preliminary fair value estimates of the assets acquired and liabilities assumed in the Premier and Puget Mergers were as follows: Premier Merger Puget Sound Merger (In thousands) Assets Cash and cash equivalents $ 22,534 $ 25,889 Interest earning deposits 3,309 54,247 Investment securities available for sale 4,493 80,353 Loans receivable 330,085 388,462 Other real estate owned 1,796 — Premises and equipment, net 3,053 732 Federal Home Loan Bank stock, at cost 1,120 623 Bank owned life insurance 10,852 6,264 Accrued interest receivable 1,006 1,448 Prepaid expenses and other assets 1,828 1,354 Other intangible assets 7,075 11,270 Total assets acquired $ 387,151 $ 570,642 Liabilities Deposits $ 318,717 $ 505,885 Federal Home Loan Bank advances 16,000 — Securities sold under agreement to repurchase 462 — Accrued expenses and other liabilities 5,985 2,504 Total liabilities acquired $ 341,164 $ 508,389 Fair value of net assets acquired $ 45,987 $ 62,253 A summary of the net assets purchased and the preliminary estimated fair value adjustments and resulting goodwill recognized from the Premier and Puget Sound Mergers are presented in the following tables. Goodwill represents the excess of the consideration transferred over the estimated fair value of the net assets acquired and liabilities assumed. Premier Merger Puget Sound Merger (In thousands) Cost basis of net assets on merger date $ 40,579 $ 54,405 Consideration transferred (99,275 ) (130,773 ) Fair value adjustments: Investment securities (135 ) (348 ) Total loans receivable, net (184 ) 1,400 Other real estate owned (1,017 ) — Premises and equipment 1,312 (121 ) Other intangible assets 7,075 9,207 Prepaid expenses and other assets (1,686 ) (2,282 ) Deposits (310 ) (62 ) Accrued expenses and other liabilities 353 54 Goodwill recognized from the mergers $ (53,288 ) $ (68,520 ) The operating results of the Company for the three and nine months ended September 30, 2018 include the operating results produced by the net assets acquired in the Premier and Puget Mergers since the July 2, 2018 and January 16, 2018 merger dates. The Company has considered the requirement of FASB ASC 805 related to the contribution of the Premier and Puget Mergers to the Company’s results of operations. The table below presents only the significant results for the acquired businesses since the July 2, 2018 and January 16, 2018 merger dates: Premier Merger (1) Puget Sound Merger (1) Total Three Months Ended Nine Months Ended Three Months Ended Nine Three Months Ended Nine September 30, 2018 (In thousands) Interest income: Interest and fees on loans (2) $ 5,422 $ 5,422 $ 5,959 $ 16,606 $ 11,381 $ 22,028 Interest income: Interest and fees on investments (3) 39 39 — 59 39 98 Interest income: Other interest earning assets 115 115 — 113 115 228 Interest expense (232 ) (232 ) (179 ) (503 ) (411 ) (735 ) Provision for loan losses for loans (150 ) (150 ) (350 ) (900 ) (500 ) (1,050 ) Noninterest income 44 44 110 367 154 411 Noninterest expense (4) (5,435 ) (5,435 ) (1,619 ) (9,291 ) (7,054 ) (14,726 ) Net effect, pre-tax $ (197 ) $ (197 ) $ 3,921 $ 6,451 $ 3,724 $ 6,254 (1) The Premier Merger was completed on July 2, 2018. The Puget Sound Merger was completed on January 16, 2018. (2) Includes the accretion of the discount on the purchased loans of $1.9 million and $3.4 million during the three and nine months ended September 30, 2018 , respectively. (3) All securities acquired in the Puget Sound Merger were sold with trade date of January 16, 2018 and settlement dates on or before February 14, 2018. (4) Excludes certain compensation and employee benefits for management as it is impracticable to determine due to the integration of the operations for this merger. Also includes certain merger-related costs incurred by the Company. The Company also considered the pro forma requirements of FASB ASC 805 and deemed it not necessary to provide pro forma financial statements as required under the standard as the Premier and Puget Mergers are individually and collectively not material to the Company. The Company believes that the historical Premier Commercial and Puget Sound operating results, individually or collectively, are not considered of enough significance to be meaningful to the Company’s results of operations.</t>
  </si>
  <si>
    <t>Investment Securities</t>
  </si>
  <si>
    <t>Investments, Debt and Equity Securities [Abstract]</t>
  </si>
  <si>
    <t>Investment Securities As a result of the adoption of FASB ASU 2016-01 on January 1, 2018, equity investments (except for investments accounted for under the equity method of accounting) are now measured at fair value, with changes in fair value recognized in earnings. These investments were previously measured at fair value, with changes in fair value recognized in accumulated other comprehensive loss. Accordingly, these securities are no longer classified as investment securities available for sale and their presentation is not comparable to the presentation as of December 31, 2017. See Note (1) Description of Business, Basis of Presentation, Significant Accounting Policies and Recently Issued Accounting Pronouncements, as well as the Equity Securities section discussed below. Available for sale investment securities (a) Securities by Type and Maturity The amortized cost, gross unrealized gains, gross unrealized losses and fair values of investment securities available for sale at the dates indicated were as follows: Amortized Cost Gross Unrealized Gains Gross Unrealized Losses Fair Value (In thousands) September 30, 2018 U.S. Treasury and U.S. Government-sponsored agencies $ 84,252 $ 51 $ (505 ) $ 83,798 Municipal securities 164,641 887 (1,456 ) 164,072 Mortgage-backed securities and collateralized mortgage obligations (1) : Residential 321,145 207 (9,436 ) 311,916 Commercial 318,165 162 (9,213 ) 309,114 Collateralized loan obligations 967 — — 967 Corporate obligations 25,639 137 (67 ) 25,709 Other asset-backed securities 24,543 618 — 25,161 Total $ 939,352 $ 2,062 $ (20,677 ) $ 920,737 December 31, 2017 U.S. Treasury and U.S. Government-sponsored agencies $ 13,460 $ 6 $ (24 ) $ 13,442 Municipal securities 247,358 3,720 (1,063 ) 250,015 Mortgage-backed securities and collateralized mortgage obligations (1) : Residential 282,724 422 (2,935 ) 280,211 Commercial 219,696 444 (3,061 ) 217,079 Collateralized loan obligations 4,561 19 — 4,580 Corporate obligations 16,594 220 (44 ) 16,770 Other securities (2) 27,781 652 — 28,433 Total $ 812,174 $ 5,483 $ (7,127 ) $ 810,530 (1) Issued and guaranteed by U.S. Government-sponsored agencies. (2) Primarily asset-backed securities. There were no securities classified as trading or held to maturity at September 30, 2018 or December 31, 2017 . The amortized cost and fair value of investment securities available for sale at September 30, 2018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20,658 $ 20,682 Due after one year through five years 185,956 183,968 Due after five years through ten years 256,795 249,376 Due after ten years 475,943 466,711 Total $ 939,352 $ 920,737 (b) Unrealized Losses and Other-Than-Temporary Impairments 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September 30, 2018 and December 31, 2017 : Less than 12 Months 12 Months or Longer Total Fair Value Unrealized Losses Fair Value Unrealized Losses Fair Value Unrealized Losses (In thousands) September 30, 2018 U.S. Treasury and U.S. Government-sponsored agencies $ 77,217 $ (492 ) $ 530 $ (13 ) $ 77,747 $ (505 ) Municipal securities 61,743 (549 ) 27,912 (907 ) 89,655 (1,456 ) Mortgage-backed securities and collateralized mortgage obligations (1) : Residential 139,277 (2,927 ) 136,045 (6,509 ) 275,322 (9,436 ) Commercial 142,747 (2,242 ) 139,847 (6,971 ) 282,594 (9,213 ) Corporate obligations 12,695 (44 ) 1,977 (23 ) 14,672 (67 ) Total $ 435,733 $ (6,254 ) $ 306,311 $ (14,423 ) $ 742,044 $ (20,677 ) December 31, 2017 U.S. Treasury and U.S. Government-sponsored agencies $ 11,436 $ (24 ) $ — $ — $ 11,436 $ (24 ) Municipal securities 39,298 (384 ) 26,509 (679 ) 65,807 (1,063 ) Mortgage-backed securities and collateralized mortgage obligations (1) : Residential 175,847 (1,296 ) 66,380 (1,639 ) 242,227 (2,935 ) Commercial 75,121 (700 ) 90,822 (2,361 ) 165,943 (3,061 ) Corporate obligations 3,472 (44 ) — — 3,472 (44 ) Total $ 305,174 $ (2,448 ) $ 183,711 $ (4,679 ) $ 488,885 $ (7,127 ) (1) Issued and guaranteed by U.S. Government-sponsored agencies. The Company has evaluated these investment securities available for sale as of September 30, 2018 and December 31, 2017 and has determined that the decline in their value is not other-than-temporary. The unrealized losses are primarily due to increases in market interest rates. The fair value of these securities is expected to recover as the securities approach their maturity date. None of the underlying issuers of the municipal securities and corporate obligations had credit ratings that were below investment grade levels at September 30, 2018 or December 31, 2017 . The Company has the ability and intent to hold the investments until recovery of the securities' amortized cost, which may be the maturity date of the securities. For the three and nine months ended September 30, 2018 and 2017 , there were no other-than-temporary charges recorded to net income. (c) Realized Gains and Losses The following table presents the gross realized gains and losses on the sale of securities available for sale for the three and nine months ended September 30, 2018 and 2017 . Three Months Ended September 30, Nine Months Ended September 30, 2018 2017 2018 2017 (In thousands) Gross realized gains $ 145 $ 75 $ 267 $ 192 Gross realized losses (63 ) (31 ) (132 ) (31 ) Net realized gains $ 82 $ 44 $ 135 $ 161 (d) Pledged Securities The following table summarizes the amortized cost and fair value of investment securities available for sale that are pledged as collateral for the following obligations at September 30, 2018 and December 31, 2017 : September 30, 2018 December 31, 2017 Amortized Cost Fair Value Amortized Cost Fair Value (In thousands) Washington and Oregon state to secure public deposits $ 194,052 $ 189,917 $ 206,377 $ 206,425 Repurchase agreements 46,097 44,706 48,750 48,237 Other securities pledged 21,237 20,571 12,484 12,498 Total $ 261,386 $ 255,194 $ 267,611 $ 267,160 Equity Securities The Company holds an equity security with a readily determinable fair value of $132,000 and $146,000 as of September 30, 2018 and December 31, 2017 , respectively. As a result of the adoption of FASB ASU 2016-01, this security is no longer classified as an investment security available for sale and has been reclassified to prepaid expenses and other assets on the Company's Condensed Consolidated Statements of Financial Condition as of September 30, 2018 . As such, its presentation is not comparable to the presentation as of December 31, 2017 . The Company recorded the tax-effected unrealized gain on the equity security through an adjustment to accumulated other comprehensive loss, net and retained earnings in the Condensed Consolidated Statement of Stockholders' Equity during the nine months ended September 30, 2018 .</t>
  </si>
  <si>
    <t>Loans Receivable</t>
  </si>
  <si>
    <t>Loans and Leases Receivable Disclosure [Abstract]</t>
  </si>
  <si>
    <t>Loans Receivable The Company originates loans in the ordinary course of business and has also acquired loans through mergers and acquisitions. Disclosures related to the Company's recorded investment in loans receivable generally exclude accrued interest receivable and net deferred fees or costs because they are insignificant. Loans acquired in a business combination are further classified as “purchased” loans. Loans purchased with evidence of credit deterioration since origination for which it is probable that not all contractually required payments will be collected are accounted for under FASB ASC 310-30, Loans and Debt Securities Acquired with Deteriorated Credit Quality . These loans are identified as "PCI" loans. Loans purchased that are not accounted for under FASB ASC 310-30 are accounted for under FASB ASC 310-20, Receivables—Nonrefundable Fees and Other Costs, and are referred to as "non-PCI" loans. (a) Loan Origination/Risk Management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criticized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 A discussion of the risk characteristics of each loan portfolio segment is as follows: Commercial Business : There are three significant classes of loans in the commercial business portfolio segment: commercial and industrial, owner-occupied commercial real estate and non-owner occupied commercial real estate. The owner and non-owner occupied commercial real estate classes are both considered commercial real estate loans. As the commercial and industrial loans carry different risk characteristics than the commercial real estate loan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and industrial loans carry more risk than other loans because the borrowers’ cash flow is less predictable, and in the event of a default, the amount of loss is potentially greater and more difficult to quantify because the value of the collateral securing these loans may fluctuate, may be uncollectible, or may be obsolete or of limited use, among other things. Commercial real estate. The Company originates commercial real estate loans primarily within its primary market areas. These loans are subject to underwriting standards and processes similar to commercial and industrial loans in that these loans are viewed primarily as cash flow loans and secondarily as loans secured by real estate properties. Commercial real estate lending typically involves higher loan principal amounts and payments on loans, and repayment is dependent on successful operation and management of the properties. The value of the real estate securing these loans can be adversely affected by conditions in the real estate market or the economy. There is little difference in risk between owner-occupied commercial real estate loans and non-owner occupied commercial real estate loans. One-to-Four Family Residential : The majority of the Company’s one-to-four family residential loans are secured by single-family residences located in its primary market areas. The Company’s underwriting standards require that single-family portfolio loans generally are owner-occupied and do not exceed 80% of the lower of appraised value at origination or cost of the underlying collateral. Terms of maturity typically range from 15 to 30 years. The Company sells most of its single-family loans in the secondary market and retains a smaller portion in its loan portfolio. Real Estate Construction and Land Development : 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The Company also originates indirect consumer loans. These loans are for new and used automobile and recreational vehicles that are originated indirectly by selected dealers located in the Company's market areas. The Company has limited its purchase of indirect loans primarily to dealerships that are established and well-known in their market areas and to applicants that are not classified as sub-prime. Loans receivable at September 30, 2018 and December 31, 2017 consisted of the following portfolio segments and classes: September 30, 2018 December 31, 2017 (In thousands) Commercial business: Commercial and industrial $ 861,530 $ 645,396 Owner-occupied commercial real estate 785,416 622,150 Non-owner occupied commercial real estate 1,283,160 986,594 Total commercial business 2,930,106 2,254,140 One-to-four family residential 96,333 86,997 Real estate construction and land development: One-to-four family residential 107,148 51,985 Five or more family residential and commercial properties 120,787 97,499 Total real estate construction and land development 227,935 149,484 Consumer 391,283 355,091 Gross loans receivable 3,645,657 2,845,712 Net deferred loan costs 3,397 3,359 Loans receivable, net 3,649,054 2,849,071 Allowance for loan losses (34,475 ) (32,086 ) Total loans receivable, net $ 3,614,579 $ 2,816,985 (b) Concentrations of Credit Most of the Company’s lending activity occurs within its primary market areas which are concentrated along the I-5 corridor from Whatcom County to Clark County in Washington State and Multnomah County in Oregon, as well as other contiguous markets. The majority of the Company’s loan portfolio consists of (in order of balances at September 30, 2018 ) non-owner occupied commercial real estate, commercial and industrial and owner-occupied commercial real estate. As of September 30, 2018 and December 31, 2017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1 to 10. A description of the general characteristics of the risk grades is as follows: • Grades 1 to 5: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 information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 • Grade 8: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 • Grade 10: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loans are established at the origination of the loan. Loan grades are reviewed on a quarterly basis, or more frequently if necessary, by the credit department.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outstanding principal balances are generally charged-off to the realizable value. The following tables present the balance of the loans receivable by credit quality indicator as of September 30, 2018 and December 31, 2017 . September 30, 2018 Pass OAEM Substandard Doubtful/Loss Total (In thousands) Commercial business: Commercial and industrial $ 797,284 $ 15,793 $ 48,453 $ — $ 861,530 Owner-occupied commercial real estate 745,548 21,260 18,608 — 785,416 Non-owner occupied commercial real estate 1,256,115 12,889 14,156 — 1,283,160 Total commercial business 2,798,947 49,942 81,217 — 2,930,106 One-to-four family residential 95,023 — 1,310 — 96,333 Real estate construction and land development: One-to-four family residential 105,703 261 1,184 — 107,148 Five or more family residential and commercial properties 120,733 54 — — 120,787 Total real estate construction and land development 226,436 315 1,184 — 227,935 Consumer 386,566 — 4,193 524 391,283 Gross loans receivable $ 3,506,972 $ 50,257 $ 87,904 $ 524 $ 3,645,657 December 31, 2017 Pass OAEM Substandard Doubtful/Loss Total (In thousands) Commercial business: Commercial and industrial $ 597,697 $ 19,536 $ 28,163 $ — $ 645,396 Owner-occupied commercial real estate 595,455 12,668 14,027 — 622,150 Non-owner occupied commercial real estate 955,450 10,494 20,650 — 986,594 Total commercial business 2,148,602 42,698 62,840 — 2,254,140 One-to-four family residential 85,762 — 1,235 — 86,997 Real estate construction and land development: One-to-four family residential 49,925 537 1,523 — 51,985 Five or more family residential and commercial properties 96,404 707 388 — 97,499 Total real estate construction and land development 146,329 1,244 1,911 — 149,484 Consumer 349,590 — 4,976 525 355,091 Gross loans receivable $ 2,730,283 $ 43,942 $ 70,962 $ 525 $ 2,845,712 Potential problem loans are loans classified as OAEM or worse that are currently accruing interest and are not considered impaired, but which management is monitoring because the financial information of the borrower causes concern as to their ability to meet their loan repayment terms. Potential problem loans may include PCI loans as these loans continue to accrete loan discounts established at acquisition based on the guidance of FASB ASC 310-30. Potential problem loans as of September 30, 2018 and December 31, 2017 were $105.7 million and $83.5 million , respectively. (d) Nonaccrual Loans Nonaccrual loans, segregated by segments and classes of loans, were as follows as of September 30, 2018 and December 31, 2017 : September 30, 2018 December 31, 2017 (In thousands) Commercial business: Commercial and industrial $ 5,918 $ 3,110 Owner-occupied commercial real estate 5,565 4,090 Non-owner occupied commercial real estate 2,004 1,898 Total commercial business 13,487 9,098 One-to-four family residential 74 81 Real estate construction and land development: One-to-four family residential 1,076 1,247 Consumer 143 277 Nonaccrual loans $ 14,780 $ 10,703 PCI loans are not included in the nonaccrual loan table above because these loans are accounted for under FASB ASC 310-30, which provides that accretable yield is calculated based on a loan's expected cash flow even if the loan is not performing under its contractual terms. (e) Past due loans The Company performs an aging analysis of past due loans using the categories of 30-89 days past due and 90 or more days past due. This policy is consistent with regulatory reporting requirements. The balances of past due loans, segregated by segments and classes of loans, as of September 30, 2018 and December 31, 2017 were as follows: September 30, 2018 30-89 Days 90 Days or Greater Total Past Due Current Total (In thousands) Commercial business: Commercial and industrial $ 685 $ 1,946 $ 2,631 $ 858,899 $ 861,530 Owner-occupied commercial real estate 1,666 1,385 3,051 782,365 785,416 Non-owner occupied commercial real estate 1,985 1,103 3,088 1,280,072 1,283,160 Total commercial business 4,336 4,434 8,770 2,921,336 2,930,106 One-to-four family residential — — — 96,333 96,333 Real estate construction and land development: One-to-four family residential — 309 309 106,839 107,148 Five or more family residential and commercial properties — — — 120,787 120,787 Total real estate construction and land development — 309 309 227,626 227,935 Consumer 1,445 — 1,445 389,838 391,283 Gross loans receivable $ 5,781 $ 4,743 $ 10,524 $ 3,635,133 $ 3,645,657 December 31, 2017 30-89 Days 90 Days or Greater Total Past Due Current Total (In thousands) Commercial business: Commercial and industrial $ 2,993 $ 1,172 $ 4,165 $ 641,231 $ 645,396 Owner-occupied commercial real estate 1,277 1,225 2,502 619,648 622,150 Non-owner occupied commercial real estate 870 3,314 4,184 982,410 986,594 Total commercial business 5,140 5,711 10,851 2,243,289 2,254,140 One-to-four family residential 513 — 513 86,484 86,997 Real estate construction and land development: One-to-four family residential 84 1,331 1,415 50,570 51,985 Five or more family residential and commercial properties 40 — 40 97,459 97,499 Total real estate construction and land development 124 1,331 1,455 148,029 149,484 Consumer 1,939 687 2,626 352,465 355,091 Gross loans receivable $ 7,716 $ 7,729 $ 15,445 $ 2,830,267 $ 2,845,712 There were no loans 90 days or more past due that were still accruing interest as of September 30, 2018 or December 31, 2017 , excluding PCI loans. (f) Impaired loans Impaired loans include nonaccrual loans and performing troubled debt restructured ("TDR") loans. The balances of impaired loans as of September 30, 2018 and December 31, 2017 are set forth in the following tables. September 30, 2018 Recorded Investment With No Specific Valuation Allowance Recorded Investment With Specific Valuation Allowance Total Recorded Investment Unpaid Contractual Principal Balance Related Specific Valuation Allowance (In thousands) Commercial business: Commercial and industrial $ 2,409 $ 11,821 $ 14,230 $ 14,738 $ 1,711 Owner-occupied commercial real estate 1,566 11,315 12,881 12,907 1,825 Non-owner occupied commercial real estate 4,484 5,863 10,347 10,483 739 Total commercial business 8,459 28,999 37,458 38,128 4,275 One-to-four family residential — 285 285 297 80 Real estate construction and land development: One-to-four family residential 767 309 1,076 1,838 6 Total real estate construction and land development 767 309 1,076 1,838 6 Consumer — 410 410 398 113 Total $ 9,226 $ 30,003 $ 39,229 $ 40,661 $ 4,474 December 31, 2017 Recorded Investment With No Specific Valuation Allowance Recorded Investment With Specific Valuation Allowance Total Recorded Investment Unpaid Contractual Principal Balance Related Specific Valuation Allowance (In thousands) Commercial business: Commercial and industrial $ 2,127 $ 9,872 $ 11,999 $ 12,489 $ 1,326 Owner-occupied commercial real estate 2,452 4,356 6,808 7,054 621 Non-owner occupied commercial real estate 4,722 11,297 16,019 16,172 1,222 Total commercial business 9,301 25,525 34,826 35,715 3,169 One-to-four family residential — 299 299 308 93 Real estate construction and land development: One-to-four family residential 938 309 1,247 2,200 2 Five or more family residential and commercial properties — 645 645 645 37 Total real estate construction and land development 938 954 1,892 2,845 39 Consumer 160 282 442 466 54 Total $ 10,399 $ 27,060 $ 37,459 $ 39,334 $ 3,355 The average recorded investment of impaired loans for the three and nine months ended September 30, 2018 and 2017 are set forth in the following table. Three Months Ended September 30, Nine Months Ended September 30, 2018 2017 2018 2017 (In thousands) Commercial business: Commercial and industrial $ 16,252 $ 11,171 $ 15,258 $ 11,190 Owner-occupied commercial real estate 12,533 5,289 12,687 5,049 Non-owner occupied commercial real estate 10,265 11,037 10,311 11,198 Total commercial business 39,050 27,497 38,256 27,437 One-to-four family residential 288 307 292 312 Real estate construction and land development: One-to-four family residential 1,080 2,157 1,139 2,530 Five or more family residential and commercial properties — 860 161 967 Total real estate construction and land development 1,080 3,017 1,300 3,497 Consumer 396 346 403 328 Total $ 40,814 $ 31,167 $ 40,251 $ 31,574 For the three and nine months ended September 30, 2018 and 2017 , no interest income was recognized subsequent to a loan’s classification as nonaccrual. For the three and nine months ended September 30, 2018 , the Bank recorded $361,000 and $1.0 million , respectively, of interest income related to performing TDR loans. For the three and nine months ended September 30, 2017 , the Bank recorded $366,000 and $1.0 million , respectively, of interest income related to performing TDR loans. (g) Troubled Debt Restructured Loans A TDR loan is a restructuring in which the Bank, for economic or legal reasons related to a borrower’s financial difficulties, grants a concession to the borrower that it would not otherwise consider. TDR loans are considered impaired and are separately measured for impairment under FASB ASC 310-10-35, whether on accrual ("performing") or nonaccrual ("nonperforming") status. The Company has more stringent definitions of concessions and impairment measures for PCI loans as these loans have known credit deterioration and are generally accreting income at a lower discounted rate as compared to the contractual note rate based on the guidance of FASB ASC 310-30. The majority of the Bank’s TDR loans are a result of granting extensions of maturity on troubled credits which have already been adversely classified. The Bank grants such extensions to reassess the borrower’s financial status and to develop a plan for repayment. The second most prevalent concessions are certain modifications with extensions that also include interest rate reductions. Certain TDR loans were additionally re-amortized over a longer period of time. These modifications would all be considered a concession for a borrower that could not obtain similar financing terms from another source other than from the Bank. The financial effects of each modification will vary based on the specific restructure. For the majority of the Bank’s TDR loan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 loans using the same guidance as used for other impaired loans. The recorded investment balance and related allowance for loan losses of performing and nonaccrual TDR loans as of September 30, 2018 and December 31, 2017 were as follows: September 30, 2018 December 31, 2017 Performing TDRs Nonaccrual TDRs Performing TDRs Nonaccrual (In thousands) TDR loans $ 24,449 $ 6,461 $ 26,757 $ 5,193 Allowance for loan losses on TDR loans 2,237 713 2,635 379 The unfunded commitment to borrowers related to TDR loans was $1.3 million and $1.2 million at September 30, 2018 and December 31, 2017 , respectively. Loans that were modified as TDR loans during the three and nine months ended September 30, 2018 and 2017 are set forth in the following table: Three Months Ended September 30, 2018 2017 Number of Contracts (1) Outstanding Number of Contracts (1) Outstanding Principal Balance (1)(2) (Dollars in thousands) Commercial business: Commercial and industrial 11 $ 2,352 4 $ 1,353 Owner-occupied commercial real estate 2 1,081 2 1,299 Non-owner occupied commercial real estate 2 2,776 1 655 Total commercial business 15 6,209 7 3,307 Consumer 1 25 4 52 Total loans modified as TDR loans 16 $ 6,234 11 $ 3,359 Nine Months Ended September 30, 2018 2017 Number of Contracts (1) Outstanding Number of Contracts (1) Outstanding Principal Balance (1)(2) (Dollars in thousands) Commercial business: Commercial and industrial 22 $ 4,445 13 $ 5,564 Owner-occupied commercial real estate 3 1,639 3 1,351 Non-owner occupied commercial real estate 3 2,976 2 1,596 Total commercial business 28 9,060 18 8,511 Real estate construction and land development: One-to-four family residential 2 767 2 1,038 Total real estate construction and land development 2 767 2 1,038 Consumer 8 133 5 60 Total TDR loans 38 $ 9,960 25 $ 9,609 (1) Number of contracts and outstanding principal balance represent loans which have balances as of period end as certain loans may have been paid-down or charged-off during the three and nine months ended September 30, 2018 and 2017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and nine months ended September 30, 2018 and 2017 . The related specific valuation allowance at September 30, 2018 for loans that were modified as TDR loans during the nine months ended September 30, 2018 was $1.0 million . Certain loans included in the tables above may have been previously reported as TDR loans. The Bank typically grants shorter extension periods to continually monitor these TDR loans despite the fact that the extended date might not be the date the Bank expects sufficient cash flow from these borrowers. The Bank does not consider these modifications a subsequent default of a TDR as new loan terms, specifically new maturity dates, were granted. The potential losses related to these loans would have been considered in the period the loan was first reported as a TDR loan and are adjusted, as necessary, in the current period based on more recent information. Loans that were modified during the previous twelve months that subsequently defaulted during the three and nine months ended September 30, 2018 and 2017 are set forth in the following table: Three Months Ended September 30, 2018 2017 Number of Contracts Outstanding Principal Balance Number of Outstanding (Dollars in thousands) Commercial business: Commercial and industrial 2 $ 1,742 1 $ 234 Total commercial business 2 1,742 1 234 Total 2 $ 1,742 1 $ 234 Nine Months Ended September 30, 2018 2017 Number of Contracts Outstanding Principal Balance Number of Outstanding (Dollars in thousands) Commercial business: Commercial and industrial 7 $ 2,020 1 $ 234 Owner-occupied commercial real estate 1 69 — — Non-owner occupied commercial real estate — — — — Total commercial business 8 2,089 1 234 Real estate construction and land development: One-to-four family residential 2 767 — — Total real estate construction and land development 2 767 — — Total 10 $ 2,856 1 $ 234 During the nine months ended September 30, 2018 , one owner-occupied commercial real estate TDR loan and two commercial and industrial TDR loans with a total outstanding balance of $69,000 and $1.7 million , respectively, defaulted because each was past its modified maturity date, and the borrower has not subsequently repaid the credits. The Bank has chosen not to further extend the maturity date on these loans. In addition, during the nine months ended September 30, 2018 , one commercial and industrial TDR loan and two construction TDR loans with total outstanding balances of $279,000 and $767,000 , respectively, defaulted because the borrowers were more than 90 days delinquent on their scheduled loan payments. Also, four commercial and industrial TDR loans defaulted and subsequently repaid their credits during nine months ended September 30, 2018. The Bank had a $320,000 specific valuation allowance at September 30, 2018 related to these TDR loans which defaulted during the nine months ended September 30, 2018 . During both the three and nine months ended September 30, 2017 , the one commercial and industrial TDR loan defaulted because the borrower was more than 90 days delinquent on his scheduled loan payment. (h) Purchased Credit Impaired Loans The Company acquired certain loans and designated them, as appropriate, as PCI loans, which are accounted for under FASB ASC 310-30. No loans acquired in the Premier and Puget Mergers were considered PCI. The following table reflects the outstanding principal balance and recorded investment of the PCI loans at September 30, 2018 and December 31, 2017 : September 30, 2018 December 31, 2017 Outstanding Principal Recorded Investment Outstanding Principal Recorded Investment (In thousands) Commercial business: Commercial and industrial $ 7,182 $ 3,758 $ 8,818 $ 2,912 Owner-occupied commercial real estate 9,277 8,258 12,230 11,515 Non-owner occupied commercial real estate 9,051 8,020 14,295 13,342 Total commercial business 25,510 20,036 35,343 27,769 One-to-four family residential 3,279 3,416 4,120 5,255 Real estate construction and land development: One-to-four family re</t>
  </si>
  <si>
    <t>Allowance for Loan Losses</t>
  </si>
  <si>
    <t>Receivables [Abstract]</t>
  </si>
  <si>
    <t>Allowance for Loan Losses The allowance for loan losses is maintained at a level deemed appropriate by management to provide for probable incurred credit losses in the loan portfolio. The following tables detail the activity in the allowance for loan losses disaggregated by segment and class for the three and nine months ended September 30, 2018 : Balance at Beginning of Period Charge-offs Recoveries Provision for Loan Losses Balance at End of Period (In thousands) Three Months Ended September 30, 2018 Commercial business: Commercial and industrial $ 10,188 $ (151 ) $ 119 $ 122 $ 10,278 Owner-occupied commercial real estate 5,246 — 2 181 5,429 Non-owner occupied commercial real estate 7,726 (149 ) — 71 7,648 Total commercial business 23,160 (300 ) 121 374 23,355 One-to-four family residential 1,121 (15 ) — 50 1,156 Real estate construction and land development: One-to-four family residential 1,016 — 3 156 1,175 Five or more family residential and commercial properties 1,044 — — (15 ) 1,029 Total real estate construction and land development 2,060 — 3 141 2,204 Consumer 6,305 (530 ) 159 474 6,408 Unallocated 1,326 — — 26 1,352 Total $ 33,972 $ (845 ) $ 283 $ 1,065 $ 34,475 Nine Months Ended September 30, 2018 Commercial business: Commercial and industrial $ 9,910 $ (773 ) $ 683 $ 458 $ 10,278 Owner-occupied commercial real estate 3,992 (1 ) 7 1,431 5,429 Non-owner occupied commercial real estate 8,097 (149 ) — (300 ) 7,648 Total commercial business 21,999 (923 ) 690 1,589 23,355 One-to-four family residential 1,056 (30 ) — 130 1,156 Real estate construction and land development: One-to-four family residential 862 — 5 308 1,175 Five or more family residential and commercial properties 1,190 — — (161 ) 1,029 Total real estate construction and land development 2,052 — 5 147 2,204 Consumer 6,081 (1,709 ) 389 1,647 6,408 Unallocated 898 — — 454 1,352 Total $ 32,086 $ (2,662 ) $ 1,084 $ 3,967 $ 34,475 The following table details the allowance for loan losses disaggregated on the basis of the Company's impairment method as of September 30, 2018 . Loans Individually Evaluated for Impairment Loans Collectively Evaluated for Impairment PCI Loans Total Allowance for Loan Losses (In thousands) Commercial business: Commercial and industrial $ 1,711 $ 7,674 $ 893 $ 10,278 Owner-occupied commercial real estate 1,825 2,871 733 5,429 Non-owner occupied commercial real estate 739 6,236 673 7,648 Total commercial business 4,275 16,781 2,299 23,355 One-to-four family residential 80 946 130 1,156 Real estate construction and land development: One-to-four family residential 6 947 222 1,175 Five or more family residential and commercial properties — 950 79 1,029 Total real estate construction and land development 6 1,897 301 2,204 Consumer 113 5,729 566 6,408 Unallocated — 1,352 — 1,352 Total $ 4,474 $ 26,705 $ 3,296 $ 34,475 The following table details the recorded investment balance of the loan receivables disaggregated on the basis of the Company’s impairment method as of September 30, 2018 : Loans Individually Evaluated for Impairment Loans Collectively Evaluated for Impairment PCI Loans Total Gross Loans Receivable (In thousands) Commercial business: Commercial and industrial $ 14,230 $ 843,542 $ 3,758 $ 861,530 Owner-occupied commercial real estate 12,881 764,277 8,258 785,416 Non-owner occupied commercial real estate 10,347 1,264,793 8,020 1,283,160 Total commercial business 37,458 2,872,612 20,036 2,930,106 One-to-four family residential 285 92,632 3,416 96,333 Real estate construction and land development: One-to-four family residential 1,076 105,685 387 107,148 Five or more family residential and commercial properties — 119,519 1,268 120,787 Total real estate construction and land development 1,076 225,204 1,655 227,935 Consumer 410 387,127 3,746 391,283 Total $ 39,229 $ 3,577,575 $ 28,853 $ 3,645,657 The following tables detail activity in the allowance for loan losses disaggregated by segment and class for the three and nine months ended September 30, 2017 . Balance at Beginning of Period Charge-offs Recoveries Provision for Loan Losses Balance at End of Period (In thousands) Three Months Ended September 30, 2017 Commercial business: Commercial and industrial $ 10,651 $ (3 ) $ 4 $ (772 ) $ 9,880 Owner-occupied commercial real estate 4,154 (1,494 ) 4 1,397 4,061 Non-owner occupied commercial real estate 7,709 — — (415 ) 7,294 Total commercial business 22,514 (1,497 ) 8 210 21,235 One-to-four family residential 1,073 (15 ) — (21 ) 1,037 Real estate construction and land development: One-to-four family residential 821 (556 ) 191 337 793 Five or more family residential and commercial properties 1,666 — — (271 ) 1,395 Total real estate construction and land development 2,487 (556 ) 191 66 2,188 Consumer 5,710 (478 ) 112 453 5,797 Unallocated 967 — — 176 1,143 Total $ 32,751 $ (2,546 ) $ 311 $ 884 $ 31,400 Nine Months Ended September 30, 2017 Commercial business: Commercial and industrial $ 10,968 $ (361 ) $ 679 $ (1,406 ) $ 9,880 Owner-occupied commercial real estate 3,661 (1,579 ) 155 1,824 4,061 Non-owner occupied commercial real estate 7,753 — — (459 ) 7,294 Total commercial business 22,382 (1,940 ) 834 (41 ) 21,235 One-to-four family residential 1,015 (15 ) 1 36 1,037 Real estate construction and land development: One-to-four family residential 797 (556 ) 201 351 793 Five or more family residential and commercial properties 1,359 — — 36 1,395 Total real estate construction and land development 2,156 (556 ) 201 387 2,188 Consumer 5,024 (1,419 ) 329 1,863 5,797 Unallocated 506 — — 637 1,143 Total $ 31,083 $ (3,930 ) $ 1,365 $ 2,882 $ 31,400 The following table details the allowance for loan losses disaggregated on the basis of the Company's impairment method as of December 31, 2017 . Loans Individually Evaluated for Impairment Loans Collectively Evaluated for Impairment PCI Loans Total Allowance for Loan Losses (In thousands) Commercial business: Commercial and industrial $ 1,326 $ 7,558 $ 1,026 $ 9,910 Owner-occupied commercial real estate 621 2,557 814 3,992 Non-owner occupied commercial real estate 1,222 5,919 956 8,097 Total commercial business 3,169 16,034 2,796 21,999 One-to-four family residential 93 798 165 1,056 Real estate construction and land development: One-to-four family residential 2 635 225 862 Five or more family residential and commercial properties 37 1,064 89 1,190 Total real estate construction and land development 39 1,699 314 2,052 Consumer 54 5,303 724 6,081 Unallocated — 898 — 898 Total $ 3,355 $ 24,732 $ 3,999 $ 32,086 The following table details the recorded investment balance of the loan receivables disaggregated on the basis of the Company’s impairment method as of December 31, 2017 : Loans Individually Evaluated for Impairment Loans Collectively Evaluated for Impairment PCI Loans Total Gross Loans Receivable (In thousands) Commercial business: Commercial and industrial $ 11,999 $ 630,485 $ 2,912 $ 645,396 Owner-occupied commercial real estate 6,808 603,827 11,515 622,150 Non-owner occupied commercial real estate 16,019 957,233 13,342 986,594 Total commercial business 34,826 2,191,545 27,769 2,254,140 One-to-four family residential 299 81,443 5,255 86,997 Real estate construction and land development: One-to-four family residential 1,247 50,649 89 51,985 Five or more family residential and commercial properties 645 94,819 2,035 97,499 Total real estate construction and land development 1,892 145,468 2,124 149,484 Consumer 442 349,194 5,455 355,091 Total $ 37,459 $ 2,767,650 $ 40,603 $ 2,845,712</t>
  </si>
  <si>
    <t>Other Real Estate Owned</t>
  </si>
  <si>
    <t>Real Estate [Abstract]</t>
  </si>
  <si>
    <t>Other Real Estate Owned Changes in other real estate owned during the three and nine months ended September 30, 2018 and 2017 were as follows: Three Months Ended September 30, Nine Months Ended September 30, 2018 2017 2018 2017 (In thousands) Balance at the beginning of the period $ 434 $ 786 $ — $ 754 Additions — — 434 32 Additions from acquisitions 1,796 — 1,796 — Proceeds from dispositions (198 ) (374 ) (198 ) (374 ) Gain on sales, net — 111 — 111 Balance at the end of the period $ 2,032 $ 523 $ 2,032 $ 523 At September 30, 2018 , the carrying amount of other real estate owned that was the result of foreclosure and obtaining physical possession of residential real estate properties was $434,000 . At September 30, 2018 , the recorded investment of consumer mortgage loans secured by residential real estate properties (included in the one-to-four family residential loans in Note (4) Loans Receivable) for which formal foreclosure proceedings were in process was $258,000 .</t>
  </si>
  <si>
    <t>Goodwill and Other Intangible Assets</t>
  </si>
  <si>
    <t>Goodwill and Intangible Assets Disclosure [Abstract]</t>
  </si>
  <si>
    <t>Goodwill and Other Intangible Assets (a) Goodwill The Company’s goodwill represents the excess of the purchase price over the fair value of net assets acquired in the recent Premier Merger on July 2, 2018 and Puget Sound Merger on January 16, 2018 and the historical acquisitions of Washington Banking Company on May 1, 2014; Valley Community Bancshares on July 15, 2013; Western Washington Bancorp in 2006 and North Pacific Bank in 1998. The Company’s goodwill is assigned to the Bank and is evaluated for impairment at the Bank level (reporting unit). The following table presents the change in goodwill for the periods indicated: Three Months Ended September 30, Nine Months Ended September 30, 2018 2017 2018 2017 (In thousands) Balance at the beginning of the period $ 187,549 $ 119,029 $ 119,029 $ 119,029 Additions as a result of acquisitions (1) 53,288 — 121,808 — Balance at the end of the period $ 240,837 $ 119,029 $ 240,837 $ 119,029 (1) See Note (2) Business Combinations The Company performed its annual goodwill impairment test during the fourth quarter of 2017 and determined based on its Step 1 analysis that the fair value of the reporting unit exceeded the carrying value, such that the Company's goodwill was not considered impaired. Changes in the economic environment, operations of the reporting unit or other adverse events could result in future impairment charges which could have a material impact on the Company’s operating results. (b) Other Intangible Assets The other intangible assets represent the core deposit intangible ("CDI") acquired in business combinations. The useful life of the CDI related to the acquisitions of Premier Commercial Bancorp, Puget Sound Bancorp, Washington Banking Company, Valley Community Bancshares, and Northwest Commercial Bank were estimated to be ten , ten , ten , ten , and five years, respectively. The following table presents the change in other intangible assets for the periods indicated: Three Months Ended September 30, Nine Months Ended September 30, 2018 2017 2018 2017 (In thousands) Balance at the beginning of the period $ 15,767 $ 6,727 $ 6,088 $ 7,374 Additions as a result of acquisitions (1) 7,075 — 18,345 — Amortization (1,114 ) (319 ) (2,705 ) (966 ) Balance at the end of the period $ 21,728 $ 6,408 $ 21,728 $ 6,408 (1) See Note (2) Business Combinations</t>
  </si>
  <si>
    <t>Junior Subordinated Debentures</t>
  </si>
  <si>
    <t>Debt Disclosure [Abstract]</t>
  </si>
  <si>
    <t>Junior Subordinated Debentures As part of the acquisition of Washington Banking Company on May 1, 2014, the Company assumed trust preferred securities and junior subordinated debentures with a total fair value of $18.9 million at the merger date. Washington Banking Master Trust, a Delaware statutory business trust, was a wholly-owned subsidiary of the Washington Banking Company created for the exclusive purposes of issuing and selling capital securities and utilizing sale proceeds to acquire junior subordinated debentures issued by the Washington Banking Company. During 2007, the Trust issued $25.0 million of trust preferred securities with a 30 -year maturity, callable after the fifth year by the Washington Banking. The trust preferred securities have a quarterly adjustable rate based upon the three-month London Interbank Offered Rate (“LIBOR”) plus 1.56% . On the merger date, the Company acquired the Trust, which retained the Washington Banking Master Trust name, and assumed the performance and observance of the covenants under the indenture related to the trust preferred securities. The adjustable rate of the trust preferred securities at September 30, 2018 was 3.96% . The weighted average rate of the junior subordinated debentures was as follows for the indicated periods: Three Months Ended September 30, Nine Months Ended September 30, 2018 2017 2018 2017 Weighted average rate (1) 6.49 % 5.20 % 6.17 % 5.05 % (1)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t September 30, 2018 and December 31, 2017 , the balance of the junior subordinated debentures, net of unaccreted discount, was $20.2 million and $20.0 million , respectively. All of the common securities of the Trust are owned by the Company. Heritage has fully and unconditionally guaranteed the capital securities along with all obligations of the Trust under the trust agreements. For financial reporting purposes, the Company's investment in the Master Trust is accounted for under the equity method and is included in prepaid expenses and other assets on the Company's Condensed Consolidated Statements of Financial Condition. The junior subordinated debentures issued and guaranteed by the Company and held by the Master Trust are reflected as liabilities on the Company's Condensed Consolidated Statements of Financial Condition.</t>
  </si>
  <si>
    <t>Repurchase Agreements</t>
  </si>
  <si>
    <t>Disclosure of Repurchase Agreements [Abstract]</t>
  </si>
  <si>
    <t>Repurchase Agreements The Company utilizes repurchase agreements with one -day maturities as a supplement to funding sources. Repurchase agreements are secured by pledged investment securities available for sale. Under the repurchase agreements, the Company is required to maintain an aggregate market value of securities pledged greater than the balance of the repurchase agreements. The Company is required to pledge additional securities to cover any declines below the balance of the repurchase agreements. For additional information on the total value of investment securities pledged for repurchase agreements see Note (3) Investment Securities. The following table presents the Company's repurchase agreement obligations by class of collateral pledged: September 30, 2018 December 31, 2017 (In thousands) U.S. Treasury and U.S. Government-sponsored agencies $ 4,890 $ — Mortgage-backed securities and collateralized mortgage obligations (1) : Residential 9,971 11,239 Commercial 17,372 20,582 Total repurchase agreements $ 32,233 $ 31,821 (1) Issued and guaranteed by U.S. Government-sponsored agencies.</t>
  </si>
  <si>
    <t>Other Borrowings</t>
  </si>
  <si>
    <t>Other Borrowings (a) FHLB The Federal Home Loan Bank ("FHLB") of Des Moines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September 30, 2018 , the Bank maintained a credit facility with the FHLB of Des Moines with available borrowing capacity of $826.8 million . The Bank had no FHLB advances outstanding at September 30, 2018 . At December 31, 2017 there were FHLB advances outstanding of $92.5 million . The following table sets forth the details of FHLB advances during the three and nine months ended September 30, 2018 and 2017 : Three Months Ended September 30, Nine Months Ended September 30, 2018 2017 2018 2017 (In thousands) FHLB Advances: Average balance during the period $ 20,892 $ 111,293 $ 45,193 $ 106,553 Maximum month-end balance during the period $ 50,500 $ 126,200 $ 154,500 $ 137,450 Weighted average rate during the period 2.22 % 1.53 % 1.98 % 1.09 % Advances from the FHLB are collateralized by a blanket pledge on FHLB stock owned by the Bank, deposits at the FHLB, certain one-to-four single family residential loans or other assets,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TIB") and Pacific Coast Bankers’ Bank to purchase federal funds of up to $90.0 million as of September 30, 2018 . The lines generally mature annually or are reviewed annually. As of September 30, 2018 and December 31, 2017 , there were no federal funds purchased. (c) Credit Facilities The Bank maintains a credit facility with the Federal Reserve Bank of San Francisco ("Federal Reserve Bank") with available borrowing capacity of $45.2 million as of September 30, 2018 . There were no borrowings outstanding as of September 30, 2018 or December 31, 2017 . Any advances on the credit facility would have to be first secured by the Bank's investment securities or loans receivable.</t>
  </si>
  <si>
    <t>Derivative Financial Instruments (Notes)</t>
  </si>
  <si>
    <t>Derivative Instruments and Hedging Activities Disclosure [Abstract]</t>
  </si>
  <si>
    <t>Derivative Financial Instruments</t>
  </si>
  <si>
    <t>Derivative Financial Instruments The Company has entered into certain interest rate swap contracts that are not designated as hedging instruments. The purpose of these derivative contracts is primarily to provide commercial business loan customers the ability to convert their loans from variable to fixed interest rates. Upon the origination of a derivative contract with a customer, the Company simultaneously enters into an offsetting derivative contract with a third party in order to offset its exposure on the variable and fixed rate components of the customer agreement. The Company recognizes immediate income based upon the difference in the bid/ask spread of the underlying transactions with its customers and the third party, which is recorded in interest rate swap fees on the Condensed Consolidated Statements of Income. Because the Company acts only as an intermediary for its customer, subsequent changes in the fair value of the underlying derivative contracts offset each other and do not significantly impact the Company’s results of operations. The notional amounts and estimated fair values of interest rate derivative contracts outstanding at September 30, 2018 and December 31, 2017 are presented in the following table. September 30, 2018 December 31, 2017 Notional Amounts Estimated Fair Value Notional Amounts Estimated Fair Value (In thousands) Non-hedging interest rate derivatives Interest rate swaps with customer (1) $ 162,275 $ (7,050 ) $ 146,537 $ (882 ) Interest rate swap with third party (1) 162,275 7,050 146,537 882 (1) The estimated fair value of the derivative included in prepaid and other assets on the Condensed Consolidated Statements of Financial Condition was $7.7 million and $3.4 million as of September 30, 2018 and December 31, 2017 , respectively. The estimated fair value of the derivative included in accrued expenses and other liabilities on the Condensed Consolidated Statements of Financial Condition was $7.7 million and $3.4 million as of September 30, 2018 and December 31, 2017 , respectively.</t>
  </si>
  <si>
    <t>Stockholders' Equity</t>
  </si>
  <si>
    <t>Stockholders' Equity Note [Abstract]</t>
  </si>
  <si>
    <t>Stockholders’ Equity (a) Earnings Per Common Share The following table illustrates the reconciliation of weighted average shares used for earnings per common share computations for the three and nine months ended September 30, 2018 and 2017 : Three Months Ended September 30, Nine Months Ended September 30, 2018 2017 2018 2017 (Dollars in thousands) Net income: Net income $ 15,504 $ 10,624 $ 36,448 $ 31,768 Less: Dividends and undistributed earnings allocated to participating securities (48 ) (64 ) (252 ) (228 ) Net income allocated to common shareholders $ 15,456 $ 10,560 $ 36,196 $ 31,540 Basic: Weighted average common shares outstanding 36,839,615 29,929,721 34,744,788 29,940,276 Less: Restricted stock awards (67,669 ) (146,425 ) (94,340 ) (192,186 ) Total basic weighted average common shares outstanding 36,771,946 29,783,296 34,650,448 29,748,090 Diluted: Basic weighted average common shares outstanding 36,771,946 29,783,296 34,650,448 29,748,090 Effect of potentially dilutive common shares (1) 191,298 107,414 170,154 86,004 Total diluted weighted average common shares outstanding 36,963,244 29,890,710 34,820,602 29,834,094 (1) Represents the effect of the assumed exercise of stock options and vesting of restricted stock units. Potential dilutive shares are excluded from the computation of earnings per share if their effect is anti-dilutive. Anti-dilution occurs when the exercise price of a stock option or the unrecognized compensation cost per share of a restricted stock award exceeds the market price of the Company’s stock. For the three and nine months ended September 30, 2018 and 2017 , there were no anti-dilutive shares outstanding related to options to acquire common stock.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nine months ended September 30, 2018 and calendar year 2017 . Declared Cash Dividend per Share Record Date Paid Date January 25, 2017 $0.12 February 9, 2017 February 23, 2017 April 25, 2017 $0.13 May 10, 2017 May 24, 2017 July 25, 2017 $0.13 August 10, 2017 August 24, 2017 October 25, 2017 $0.13 November 8, 2017 November 22, 2017 October 25, 2017 $0.10 November 8, 2017 November 22, 2017 * January 24, 2018 $0.15 February 7, 2018 February 21, 2018 April 25, 2018 $0.15 May 10, 2018 May 24, 2018 July 24, 2018 $0.15 August 9, 2018 August 23, 2018 * Denotes a special dividend. 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Since the inception of the eleventh plan, the Company has repurchased 579,996 shares at an average share prices of $16.67 . No shares were repurchased under this plan during the three and nine months ended September 30, 2018 and 2017 . In addition to the stock repurchases under a plan, the Company repurchases shares to pay withholding taxes on the vesting of restricted stock awards and units. The following table provides total repurchased shares for the periods indicated: Three Months Ended September 30, Nine Months Ended September 30, 2018 2017 2018 2017 Repurchased shares to pay withholding taxes (1) 368 344 53,188 27,711 Stock repurchase to pay withholding taxes average share price $ 36.34 $ 25.80 $ 31.99 $ 24.61 (1) During the nine months ended September 30, 2018 , the Company repurchased 26,741 shares related to the withholding taxes due on the accelerated vesting of the restricted stock units of Puget Sound which were converted to Heritage common stock shares with an average share price of $31.80 under the terms of the merger. See Note (2) Business Combinations. There were no shares repurchased as a result of the accelerated vesting of the restricted stock awards of Premier. (d) Issuance of Common Stock In conjunction with the Premier Merger effective on July 2, 2018 and the Puget Sound Merger effective on January 16, 2018, Heritage issued 2,848,579 and 4,112,258 shares, respectively, of the Company's common stock at the merger date share price of $34.85 and $31.80 , respectively, for a fair value of $99.3 million and $130.8 million , respectively.</t>
  </si>
  <si>
    <t>Accumulated Other Comprehensive (Loss) Income</t>
  </si>
  <si>
    <t>Equity [Abstract]</t>
  </si>
  <si>
    <t>Accumulated Other Comprehensive (Loss) Income The changes in accumulated other comprehensive (loss) income (“AOCI”), all of which are due to changes in the fair value of available for sale securities and are net of tax for the periods provided. Three Months Ended September 30, Nine Months Ended September 30, 2018 2017 2018 2017 (In thousands) Balance of AOCI at the beginning of period $ (11,306 ) $ 1,557 $ (1,298 ) $ (2,606 ) Other comprehensive (loss) income before reclassification (3,319 ) 289 (13,193 ) 4,528 Amounts reclassified from AOCI for gain on sale of investment securities included in net income (65 ) (28 ) (106 ) (104 ) Net current period other comprehensive (loss) income (3,384 ) 261 (13,299 ) 4,424 ASU 2016-01 implementation — — (93 ) — Balance of AOCI at the end of period $ (14,690 ) $ 1,818 $ (14,690 ) $ 1,818</t>
  </si>
  <si>
    <t>Fair Value Measurements</t>
  </si>
  <si>
    <t>Fair Value Disclosures [Abstract]</t>
  </si>
  <si>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the fair value of certain assets on a recurring and nonrecurring basis: Investment Securities Available for Sale : The fair values of all investment securities are based upon the assumptions that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either the present value of expected future cash flows discounted at the loan’s effective interest rate, the observable market price, or the fair market value of the collateral (less costs to sell) if the loan is collateral-dependent. Impaired loans for which impairment is measured using the discounted cash flow approach are not considered to be measured at fair value because the loan’s effective interest rate is generally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and impairment and is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 or dealer quotes to value its interest rate derivative contracts, which use valuation models using observable market data as of the measurement date (Level 2). The following tables summarize the balances of assets and liabilities measured at fair value on a recurring basis as of September 30, 2018 and December 31, 2017 . September 30, 2018 Total Level 1 Level 2 Level 3 (In thousands) Assets Investment securities available for sale: U.S. Treasury and U.S. Government-sponsored agencies $ 83,798 $ 15,879 $ 67,919 $ — Municipal securities 164,072 — 164,072 — Mortgage-backed securities and collateralized mortgage obligations: Residential 311,916 — 311,916 — Commercial 309,114 — 309,114 — Collateralized loan obligations 967 — 967 — Corporate obligations 25,709 — 25,709 — Other asset-backed securities 25,161 — 25,161 — Total investment securities available for sale 920,737 15,879 904,858 — Derivative assets - interest rate swaps 7,659 — 7,659 — Liabilities Derivative liabilities - interest rate swaps $ 7,659 $ — $ 7,659 $ — December 31, 2017 Total Level 1 Level 2 Level 3 (In thousands) Assets Investment securities available for sale: U.S. Treasury and U.S. Government-sponsored agencies $ 13,442 $ — $ 13,442 $ — Municipal securities 250,015 — 250,015 — Mortgage-backed securities and collateralized mortgage obligations: Residential 280,211 — 280,211 — Commercial 217,079 — 217,079 — Collateralized loan obligations 4,580 — 4,580 — Corporate obligations 16,770 — 16,770 — Other securities 28,433 146 28,287 — Total investment securities available for sale 810,530 146 810,384 — Derivative assets - interest rate swaps 3,418 — 3,418 — Liabilities Derivative liabilities - interest rate swaps $ 3,418 $ — $ 3,418 $ — There were no transfers between Level 1 and Level 2 during the three and nine months ended September 30, 2018 and 2017 . The Company may be required to measure certain financial assets and liabilities at fair value on a nonrecurring basis. These adjustments to fair value usually result from application of lower-of-cost-or-market accounting or write-downs of individual assets. The tables below represent assets measured at fair value on a nonrecurring basis at September 30, 2018 and December 31, 2017 and the net losses recorded in earnings during three and nine months ended September 30, 2018 and 2017 . Basis (1) Fair Value at September 30, 2018 Total Level 1 Level 2 Level 3 Net Losses (Gains) Recorded in Earnings During the Three Months Ended September 30, 2018 Net Losses (Gains) Recorded in Earnings During the Nine Months Ended September 30, 2018 (In thousands) Impaired loans: Commercial business: Commercial and industrial $ 224 $ 187 $ — $ — $ 187 $ 36 $ 36 Real estate construction and land development: One-to-four family residential 976 303 — — 303 1 4 Total assets measured at fair value on a nonrecurring basis $ 1,200 $ 490 $ — $ — $ 490 $ 37 $ 40 (1) Basis represents the unpaid principal balance of impaired loans. Basis (1) Fair Value at December 31, 2017 Total Level 1 Level 2 Level 3 Net Losses Recorded in Earnings During the Three Months Ended September 30, 2017 Net Losses (Gains) Recorded in Earnings During the Nine Months Ended September 30, 2017 (In thousands) Impaired loans: Real estate construction and land development: One-to-four family residential $ 976 $ 307 $ — $ — $ 307 $ — $ — Total assets measured at fair value on a nonrecurring basis $ 976 $ 307 $ — $ — $ 307 $ — $ — (1) Basis represents the unpaid principal balance of impaired loans. The following table presents quantitative information about Level 3 fair value measurements for financial instruments measured at fair value on a non-recurring basis at September 30, 2018 and December 31, 2017 . September 30, 2018 Fair Value Valuation Technique(s) Unobservable Input(s) Range of Inputs; Weighted Average (Dollars in thousands) Impaired loans $ 490 Market approach Adjustment for differences between the comparable sales (91.2%) - (14.4)%; (25.5%) December 31, 2017 Fair Value Valuation Technique(s) Unobservable Input(s) Range of Inputs; Weighted Average (Dollars in thousands) Impaired loans $ 307 Market approach Adjustment for differences between the comparable sales (91.5%) - (14.4%); (44.0%)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tables below present the carrying value amount of the Company’s financial instruments and their corresponding estimated fair values at the dates indicated. September 30, 2018 Carrying Value Fair Value Fair Value Measurements Using: Level 1 Level 2 Level 3 (In thousands) Financial Assets: Cash and cash equivalents $ 170,143 $ 170,143 $ 170,143 $ — $ — Investment securities available for sale 920,737 920,737 15,879 904,858 — Federal Home Loan Bank stock 6,076 N/A N/A N/A N/A Loans held for sale 1,882 1,937 — 1,937 — Total loans receivable, net 3,614,579 3,604,468 — — 3,604,468 Accrued interest receivable 15,735 15,735 13 3,992 11,730 Derivative assets - interest rate swaps 7,659 7,659 — 7,659 — Equity security 132 132 132 — — Financial Liabilities: Noninterest deposits, interest bearing demand deposits, money market accounts and savings accounts $ 3,894,524 $ 3,894,524 $ 3,894,524 $ — $ — Certificate of deposit accounts 503,603 506,405 — 506,405 — Securities sold under agreement to repurchase 32,233 32,233 32,233 — — Junior subordinated debentures 20,229 20,000 — — 20,000 Accrued interest payable 263 263 64 160 39 Derivative liabilities - interest rate swaps 7,659 7,659 — 7,659 — December 31, 2017 Carrying Value Fair Value Fair Value Measurements Using: Level 1 Level 2 Level 3 (In thousands) Financial Assets: Cash and cash equivalents $ 103,015 $ 103,015 $ 103,015 $ — $ — Investment securities available for sale 810,530 810,530 146 810,384 — Federal Home Loan Bank stock 8,347 N/A N/A N/A N/A Loans held for sale 2,288 2,364 — 2,364 — Loans receivable, net of allowance for loan losses 2,816,985 2,810,401 — — 2,810,401 Accrued interest receivable 12,244 12,244 23 3,772 8,449 Derivative assets - interest rate swaps 3,418 3,418 — 3,418 — Financial Liabilities: Noninterest deposits, interest bearing demand deposits, money market accounts and savings accounts $ 2,994,662 $ 2,994,662 $ 2,994,662 $ — $ — Certificate of deposit accounts 398,398 397,039 — 397,039 — Federal Home Loan Bank advances 92,500 92,500 — 92,500 — Securities sold under agreement to repurchase 31,821 31,821 31,821 — — Junior subordinated debentures 20,009 18,500 — — 18,500 Accrued interest payable 162 162 45 79 38 Derivative liabilities - interest rate swaps 3,418 3,418 — 3,418 —</t>
  </si>
  <si>
    <t>Stock-Based Compensation</t>
  </si>
  <si>
    <t>Disclosure of Compensation Related Costs, Share-based Payments [Abstract]</t>
  </si>
  <si>
    <t>Stock-Based Compensation On July 24, 2014, the Company's shareholders approved the Heritage Financial Corporation 2014 Omnibus Equity Plan (the "Plan") that provides for the issuance of 1,500,000 shares of the Company's common stock in the form of stock options, stock appreciation rights, stock awards (which includes restricted stock units, restricted stock awards, performance units, performance shares or bonus shares) and cash incentive awards. The Company issues new shares of common stock to satisfy share option exercises and restricted stock awards. As of September 30, 2018 , 955,539 shares remain for future issuance under the Plan. (a) Stock Option Awards Stock options generally vest ratably over three years and expire five years after they become exercisable or vest ratably over four years and expire ten years from date of grant. For the three and nine months ended September 30, 2018 and 2017 , the Company did no t recognize any compensation expense or related tax benefit related to stock options as all of the compensation expense related to the outstanding stock options had been previously recognized. The intrinsic value and cash proceeds from options exercised during the nine months ended September 30, 2018 was $184,000 and $118,000 , respectively. The intrinsic value and cash proceeds from options exercised during the nine months ended September 30, 2017 was $156,000 and $159,000 , respectively. The following table summarizes the stock option activity for the nine months ended September 30, 2018 and 2017 : Shares Weighted-Average Exercise Price Weighted-Average Remaining Contractual Term (In years) Aggregate Intrinsic Value (In thousands) Outstanding at December 31, 2016 37,495 $ 13.77 Exercised (12,304 ) 12.92 Forfeited or expired (1,308 ) 13.53 Outstanding, vested and expected to vest and exercisable at September 30, 2017 23,883 $ 14.23 2.45 $ 365 Outstanding at December 31, 2017 23,231 $ 14.21 Exercised (8,842 ) 13.30 Forfeited or expired (831 ) 14.77 Outstanding, vested and expected to vest and exercisable at September 30, 2018 13,558 $ 14.77 1.64 $ 276 (b) Restricted Stock Awards Restricted stock awards granted generally have a four -year cliff vesting or four -year ratable vesting schedule. For the three and nine months ended September 30, 2018 , the Company recognized compensation expense related to restricted stock awards of $186,000 and $718,000 , respectively, and a related tax benefit of $39,000 and $151,000 , respectively. For the three and nine months ended September 30, 2017 , the Company recognized compensation expense related to restricted stock awards of $292,000 and $1.1 million , respectively, and a related tax benefit of $102,000 and $384,000 , respectively. As of September 30, 2018 , the total unrecognized compensation expense related to non-vested restricted stock awards was $745,000 and the related weighted average period over which the compensation expense is expected to be recognized is approximately 1.15 years. The vesting date fair value of the restricted stock awards that vested during the nine months ended September 30, 2018 and 2017 was $2.2 million and $2.7 million , respectively. The following table summarizes the restricted stock award activity for the nine months ended September 30, 2018 and 2017 : Shares Weighted-Average Grant Date Fair Value Nonvested at December 31, 2016 261,296 $ 16.80 Vested (107,202 ) 16.49 Forfeited (10,418 ) 16.80 Nonvested at September 30, 2017 143,676 $ 17.02 Nonvested at December 31, 2017 137,399 $ 17.00 Vested (67,602 ) 16.70 Forfeited (3,489 ) 16.92 Nonvested at September 30, 2018 66,308 $ 17.31 (c) Restricted Stock Units During 2017, the Company began issuing stock-settled restricted stock unit awards ("RSU") and performance-based stock-settled restricted stock unit awards ("PRSU"), collectively called "units". RSUs granted vest ratably over three years. PRSUs granted generally have a three -year cliff vesting schedule. Additionally, PRSU grants may be subject to performance-based vesting as well as other approved vesting conditions. The number of shares of actually delivered pursuant to the PRSUs depends on the performance of the Company's Total Shareholder Return and Return on Average Assets over the performance period in relation to the performance of the common stock of a predetermined peer group. The conditions of the grants allow for an actual payout ranging between no payout and 150% of target. The payout level is calculated based on actual performance achieved during the performance period compared to a defined peer group. The fair value of such PRSUs was determined using a Monte Carlo simulation and will be recognized over the subsequent three years . The Monte-Carlo simulation model uses the same input assumptions as the Black-Scholes model; however, it also further incorporates into the fair value determination the possibility that the market condition may not be satisfied. Compensation costs related to these awards are recognized regardless of whether the market condition is satisfied, provided that the requisite service has been provided. Expected volatilities in the model were estimated using a historical period consistent with the performance period of approximately three years . The risk-free interest rate was based on the United States Treasury rate for a term commensurate with the expected life of the grant. The Company used the following assumptions to estimate the fair value of PRSUs granted during February 2018 and 2017: Grant year 2018 2017 Shares issued 5,550 6,089 Expected Term in Years 2.84 2.85 Weighted-Average Risk Free Interest Rate 2.39 % 1.40 % Expected Dividend Yield — % — % Weighted-Average Fair Value 27.69 24.39 Correlation coefficient ABA NASDAQ Community Bank Index ABA NASDAQ Community Bank Index Range of peer company volatilities 18.99% - 51.42% 17.8% - 63.1% Range of peer company correlation coefficients 28.16% - 94.29% 8.24% - 89.79% Heritage volatility 22.3 % 21.8 % Heritage correlation coefficient 76.44 % 75.93 % For the three and nine months ended September 30, 2018 , the Company recognized compensation expense related to the units of $523,000 and $1.3 million , respectively, and a related tax benefit of $110,000 and $274,000 , respectively. For the three and nine months ended September 30, 2017 , the Company recognized compensation expense related the units of $236,000 and $472,000 , respectively, and a related tax benefit of $83,000 and $165,000 , respectively. As of September 30, 2018 , the total unrecognized compensation expense related to non-vested units was $4.0 million and the related weighted average period over which the compensation expense is expected to be recognized is approximately 2.43 years. The vesting date fair value of the units that vested during the nine months ended September 30, 2018 was $1.0 million . There were no units that vested during the nine months ended September 30, 2017 . The following table summarizes the unit activity for the nine months ended September 30, 2018 and 2017 : Shares Weighted-Average Grant Date Fair Value Nonvested at December 31, 2016 — $ — Granted 92,019 25.29 Forfeited (1,812 ) 25.35 Nonvested at September 30, 2017 90,207 $ 25.29 Nonvested at December 31, 2017 90,544 $ 25.31 Granted 125,376 30.62 Vested (32,375 ) 25.44 Forfeited (4,617 ) 27.82 Nonvested at September 30, 2018 178,928 $ 28.94</t>
  </si>
  <si>
    <t>Cash Requirement</t>
  </si>
  <si>
    <t>Banking and Thrift [Abstract]</t>
  </si>
  <si>
    <t>Cash Requirement The Company is required to maintain an average reserve balance with the Federal Reserve Bank or maintain such reserve balance in the form of cash. The required reserve balance at September 30, 2018 and December 31, 2017 was $22.6 million and $60,000 , respectively, and was met by holding cash and maintaining an average balance with the Federal Reserve Bank.</t>
  </si>
  <si>
    <t>Description of Business, Basis of Presentation and Significant Accounting Policies and Recently Issued Accounting Pronouncements (Policies)</t>
  </si>
  <si>
    <t>Description of Business</t>
  </si>
  <si>
    <t>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ederal Deposit Insurance Corporation ("FDIC"). The Bank is headquartered in Olympia, Washington and conducts business from its 64 branch offices as of September 30, 2018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consumer loans and originates first mortgage loans on residential properties primarily located in its market areas. Effective January 16, 2018, the Company completed the acquisition of Puget Sound Bancorp, Inc. (“Puget Sound”), the holding company for Puget Sound Bank, both of Bellevue, Washington (“Puget Sound Merger”) and on July 2, 2018, the Company completed the acquisition of Premier Commercial Bancorp ("Premier Commercial"), the holding company for Premier Community Bank, both of Hillsboro, Oregon ("Premier Merger"). See Note (2) Business Combinations for additional information on the Puget Sound Merger and the Premier Merger (collectively the "Premier and Puget Mergers").</t>
  </si>
  <si>
    <t>Basis of Presentation</t>
  </si>
  <si>
    <t xml:space="preserve">Basis of Presentation The accompanying unaudited Condensed Consolidated Financial Statements have been prepared in accordance with the accounting principles generally accepted in the United States (“U.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7 (“ 2017 Annual Form 10-K”). In management's opinion, all adjustments (consisting only of normal recurring adjustments) considered necessary for a fair presentation have been included. Operating results for the three and nine months ended September 30, 2018 are not necessarily indicative of the results that may be expected for the year ending December 31, 2018 . In preparing the unaudited Condensed Consolidated Financial Statements, management is required to make estimates and assumptions that affect the reported amounts of assets, liabilities, revenues, expenses and related disclosures. Management believes that the judgments, estimates and assumptions used in the preparation of the financial statements are appropriate based on the facts and circumstances at the time. Actual results, however, could differ significantly from those estimates. </t>
  </si>
  <si>
    <t>Revenue from Contracts with Customers</t>
  </si>
  <si>
    <t xml:space="preserve">Revenue from Contracts with Customers Accounting Standards Codification Topic 606, Revenue from Contracts with Customers, (“ASC 606”), as amended, was adopted by the Company on January 1, 2018. ASC 606 applies to all contracts with customers to provide goods or services in the ordinary course of business, except for contracts that are specifically excluded from its scope. The Company's revenues are primarily composed of interest income on financial instruments, such as loans and investment securities, which are excluded from the scope of ASC 606. Descriptions of our revenue-generating activities that are within the scope ASC 606, which are presented in Service Charges and Other Fees and Other Income on the Company’s Condensed Consolidated Statement of Income, are as follows: • Service Charges on Deposit Accoun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s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Wealth Management and Trust Services: The Company earns fees from contracts with customers for fiduciary and brokerage activities. Revenues are generally recognized on a monthly basis and are generally based on a percentage of the customer’s assets under management or based on investment or insurance solutions that are implemented for the customer. • Merchant Processing Services and Debit and Credit Card Fees: The Company earns fees from cardholder transactions conducted through third party payment network providers which consist of (i) interchange fees earned from the payment network as a debit card issuer, (ii) referral fee income, and (iii) ongoing merchant fees earned for referring customers to the payment processing provider. These fees are recognized when the transaction occurs, but may settle on a daily or monthly basis. </t>
  </si>
  <si>
    <t>Recently Issued Accounting Pronouncements</t>
  </si>
  <si>
    <t>Recently Issued Accounting Pronouncements FASB ASU 2014-09 , Revenue from Contracts with Customers , (as amended by FASB ASU 2015-14; FASB ASU 2016-08; FASB ASU 2016-10 and FASB ASU 2016-12), was issued in May 2014. Under this Accounting Standard Update ("ASU" or "Update"), the Financial Accounting Standards Board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Company adopted the revenue recognition guidance, as amended, on January 1, 2018 using the modified retrospective approach. A significant amount of the Company’s revenues are derived from interest income on financial assets, which are excluded from the scope of the amended guidance. With respect to noninterest income and related disclosures, the Company has identified and evaluated the revenue streams and underlying revenue contracts within the scope of the guidance. The Company did not identify any significant changes in the timing of revenue recognition when considering the amended accounting guidance. The adoption of the Update did not have a material impact on the Company's Condensed Consolidated Financial Statements, but the adoption did change certain disclosure requirements as described in Significant Accounting Policies above.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Company adopted this Update effective January 1, 2018 using the cumulative catch-up transition method. This change resulted in a cumulative adjustment of $93,000 from accumulated other comprehensive loss, net to retained earnings for the unrealized gain related to the Company's equity security. The Company's processes and procedures utilized to estimate the fair value of loans receivable and certificate of deposit accounts for disclosure requirements were additionally changed due to adoption of this Update. Previously, the Company valued these items using an entry price notion. This ASU emphasized that these instruments be measured using the exit price notion; accordingly, the Company refined its calculation as part of adopting this Update. Prior period information has not been updated to conform with the new guidance. See the Condensed Consolidated Statements of Stockholders' Equity and Note (14) Fair Value Measurements. FASB ASU 2016-02 , Leases (Topic 842), as amended by ASU 2017-13, 2018-01, 2018-10 and ASU 2018-11, was originally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The Company anticipates adopting the Update on January 1, 2019. Upon adoption of the guidance, the Company expects to report increased assets and increased liabilities on its Condensed Consolidated Statements of Financial Condition as a result of recognizing right-of-use assets and lease liabilities related to certain banking offices and certain equipment under noncancelable operating lease agreements, which currently are not reflected in its Condensed Consolidated Statements of Financial Condition. During 2017, management developed its methodology to estimate the right-of use assets and lease liabilities. The Company anticipates electing an exclusion accounting policy for lease assets and lease liabilities for leases with a term of twelve months or less. The Company was committed to $14.5 million of minimum lease payments under noncancelable operating lease agreements at September 30, 2018 . The Company does not expect the adoption of this Update will have a significant impact to its Condensed Consolidated Financial Statements. FASB ASU 2016-13 , Financial Instruments: Credit Losses (Topic 326): Measurement of Credit Losses on Financial Instruments , was issued in June 2016. Commonly referred to as the current expected credit loss model ("CECL"), this Updat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 amendment affects loans, debt securities, trade receivables, net investments in leases, off-balance-sheet credit exposures, reinsurance receivables and any other financial asset not excluded from the scope that have the contractual right to receive cash. The Update replaces the incurred loss impairment methodology, which generally only considered past events and current conditions, with a methodology that reflects the expected credit losses and required consideration of a broader range of reasonable and supportable information to estimate all expected credit losses. The Update additionally addresses purchased assets and introduces the purchased financial asset with a more-than-insignificant amount of credit deterioration since origination ("PCD"). The accounting for these PCD assets is similar to the existing accounting guidance of FASB ASC 310-30, Loans and Debt Securities Acquired with Deteriorated Credit Quality , for PCI assets, except the subsequent improvements in estimated cash flows will be immediately recognized into income, similar to the immediate recognition of subsequent deteriorations in cash flows. Current guidance only allows for the prospective recognition of these cash flow improvements. Because the terminology has been changed to a "more-than-insignificant" amount of credit deterioration, the presumption is that more assets might qualify for this accounting under the Update than those under current guidance. For public business entities, the Update is effective for fiscal years beginning after December 15, 2019, including interim periods within those fiscal years with early adoption permitted for fiscal years after December 15, 2018. An entity will apply the Update through a cumulative-effect adjustment to retained earnings as of the beginning of the first reporting period in which the guidance is adopted. A prospective transition approach is required for debt securities. An entity that has previously applied the guidance of FASB ASC 310-30 will prospectively apply the guidance in this Update for PCD assets. A prospective transition approach should be used for PCD assets where upon adoption, the amortized cost basis should be adjusted to reflect the addition of the allowance for credit losses. The Company is anticipating adopting the Update on January 1, 2020. Upon adoption, the Company expects a change in the processes, internal control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CI loans; however, the Company is still in the process of determining the magnitude of the increase and its impact on the Condensed Consolidated Financial Statements. In addition, the current accounting policy and procedures for other-than-temporary impairment on investment securities available for sale will be replaced with an allowance approach. During 2017, the Company's management created a CECL steering committee which has begun developing and implementing processes and procedures to ensure it is fully compliant with the amendments at the adoption date. To date, the CECL steering committee has selected a vendor to assist the Company in the adoption and has completed the implementation discovery sessions. The CECL steering committee is in the process of selecting appropriate methodologies and refining key data to process through its CECL models. The Company anticipates running parallel models by second quarter 2019. FASB ASU 2016-15 , Statement of Cash Flows (Topic 230): Classification of Certain Cash Receipts and Cash Payments , was issued in August 2016. The Update addresses eight specific cash flow issues with the objective of reducing the existing diversity in practice. For public business entities, the guidance was effective for fiscal years beginning after December 15, 2017, including interim periods within those fiscal years, and must be applied using a retrospective transitional method to each period presented. The Company adopted this Update on January 1, 2018. The adoption did not have a significant impact on its Condensed Consolidated Financial Statements as cash proceeds received from the settlement of bank-owned life insurance policies and cash payments for premiums on bank-owned life insurance policies were previously classified as cash inflows and outflows, respectively, from investing activities in the Condensed Consolidated Statements of Cash Flows. FASB ASU 2017-04 , Goodwill (Topic 350) , was issued in January 2017 and eliminates Step 2 from the goodwill impairment test. Under the amendments,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annual periods or any interim goodwill impairment tests beginning after December 15, 2019 using a prospective transition method and early adoption is permitted. The Company does not expect the Update will have a material impact on its Condensed Consolidated Financial Statements. FASB ASU 2017-08 , Receivables—Nonrefundable Fees and Other Costs (Subtopic 310-20): Premium Amortization on Purchased Callable Debt Securities was issued in March 2017 and changes the accounting for certain purchased callable debt securities held at a premium to shorten the amortization period for the premium to the earliest call date rather than to the maturity date. Accounting for purchased callable debt securities held at a discount does not change. The discount would continue to amortize to the maturity date. The Update is effective for reporting periods beginning after December 15, 2018, with early adoption permitted. The Company adopted this Update in January 2018. The adoption did not have a material impact on its Condensed Consolidated Financial Statements as the Company had been accounting for premiums as prescribed under this guidance. FASB ASU 2017-09 , Compensation—Stock Compensation (Topic 718): Scope of Modification Accounting was issued in May 2017 to provide clarity as to when to apply modification accounting when there is a change in the terms or conditions of a share-based payment award. According to this Update, an entity should account for the effects of a modification unless the fair value, vesting conditions and balance sheet classification of the award is the same after the modification as compared to the original award prior to the modification. The Update was effective for reporting periods beginning after December 15, 2017. The Company adopted the Update on January 1, 2018. The adoption did not have a material impact on its Condensed Consolidated Financial Statements because no share-based payment award was modified during the nine months ended September 30, 2018 . The Company will apply this Update prospectively for any subsequent modifications of share-based payment awards. FASB ASU 2018-02 , Income Statement - Reporting Comprehensive Income (Topic 220): Reclassification of Certain Tax Effects from Accumulated Other Comprehensive Income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ax Cuts and Jobs Act") that changed the Company’s income tax rate from 35% to 21%. The Update changed current accounting whereby an entity may elect to reclassify the stranded tax effect from accumulated other comprehensive income to retained earnings. The Update is effective for periods beginning after December 15, 2018 although early adoption is permitted. The Company early adopted ASU 2018-02 effective December 31, 2017 and elected a portfolio policy to reclassify the stranded tax effects of the change in the federal corporate tax rate of the net unrealized gains on our available-for-sale investment securities from accumulated other comprehensive loss, net to retained earnings. FASB ASU 2018-05 , Income Taxes (Topic 740): Amendments to SEC Paragraphs Pursuant to SEC Staff Accounting Bulletin No. 118 was issued to provide guidance on the income tax accounting implications of the Tax Cuts and Jobs Act, and allows for entities to report provisional amounts for specific income tax effects of the Tax Cuts and Jobs Act for which the accounting under ASC Topic 740 was not yet complete but a reasonable estimate could be determined. A measurement period of one-year is allowed to complete the accounting effects under ASC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Update with the provisional adjustments as reported in the Consolidated Financial Statements on Form 10-K as of December 31, 2017. As of September 30, 2018 , the Company did not incur any adjustments to the provisional recognition. FASB ASU 2018-13 , Disclosure Framework - Changes to the Disclosure Requirements for Fair Value Measurement, was issued in August 2018 and modifies the disclosure requirements on fair value measurements in Topic 820. The amendments in this Update are effective for all entities for fiscal years, and interim periods within those fiscal years, beginning after December 15, 2019. The Company does not expect the Update will have a material impact on its Condensed Consolidated Financial Statements.</t>
  </si>
  <si>
    <t>Business Combinations (Tables)</t>
  </si>
  <si>
    <t>Preliminary fair value estimates of assets acquired and liabilities assumed and adjustments</t>
  </si>
  <si>
    <t>The preliminary fair value estimates of the assets acquired and liabilities assumed in the Premier and Puget Mergers were as follows: Premier Merger Puget Sound Merger (In thousands) Assets Cash and cash equivalents $ 22,534 $ 25,889 Interest earning deposits 3,309 54,247 Investment securities available for sale 4,493 80,353 Loans receivable 330,085 388,462 Other real estate owned 1,796 — Premises and equipment, net 3,053 732 Federal Home Loan Bank stock, at cost 1,120 623 Bank owned life insurance 10,852 6,264 Accrued interest receivable 1,006 1,448 Prepaid expenses and other assets 1,828 1,354 Other intangible assets 7,075 11,270 Total assets acquired $ 387,151 $ 570,642 Liabilities Deposits $ 318,717 $ 505,885 Federal Home Loan Bank advances 16,000 — Securities sold under agreement to repurchase 462 — Accrued expenses and other liabilities 5,985 2,504 Total liabilities acquired $ 341,164 $ 508,389 Fair value of net assets acquired $ 45,987 $ 62,253 A summary of the net assets purchased and the preliminary estimated fair value adjustments and resulting goodwill recognized from the Premier and Puget Sound Mergers are presented in the following tables. Goodwill represents the excess of the consideration transferred over the estimated fair value of the net assets acquired and liabilities assumed. Premier Merger Puget Sound Merger (In thousands) Cost basis of net assets on merger date $ 40,579 $ 54,405 Consideration transferred (99,275 ) (130,773 ) Fair value adjustments: Investment securities (135 ) (348 ) Total loans receivable, net (184 ) 1,400 Other real estate owned (1,017 ) — Premises and equipment 1,312 (121 ) Other intangible assets 7,075 9,207 Prepaid expenses and other assets (1,686 ) (2,282 ) Deposits (310 ) (62 ) Accrued expenses and other liabilities 353 54 Goodwill recognized from the mergers $ (53,288 ) $ (68,520 )</t>
  </si>
  <si>
    <t>Summary of results of operations of acquired business</t>
  </si>
  <si>
    <t>The table below presents only the significant results for the acquired businesses since the July 2, 2018 and January 16, 2018 merger dates: Premier Merger (1) Puget Sound Merger (1) Total Three Months Ended Nine Months Ended Three Months Ended Nine Three Months Ended Nine September 30, 2018 (In thousands) Interest income: Interest and fees on loans (2) $ 5,422 $ 5,422 $ 5,959 $ 16,606 $ 11,381 $ 22,028 Interest income: Interest and fees on investments (3) 39 39 — 59 39 98 Interest income: Other interest earning assets 115 115 — 113 115 228 Interest expense (232 ) (232 ) (179 ) (503 ) (411 ) (735 ) Provision for loan losses for loans (150 ) (150 ) (350 ) (900 ) (500 ) (1,050 ) Noninterest income 44 44 110 367 154 411 Noninterest expense (4) (5,435 ) (5,435 ) (1,619 ) (9,291 ) (7,054 ) (14,726 ) Net effect, pre-tax $ (197 ) $ (197 ) $ 3,921 $ 6,451 $ 3,724 $ 6,254 (1) The Premier Merger was completed on July 2, 2018. The Puget Sound Merger was completed on January 16, 2018. (2) Includes the accretion of the discount on the purchased loans of $1.9 million and $3.4 million during the three and nine months ended September 30, 2018 , respectively. (3) All securities acquired in the Puget Sound Merger were sold with trade date of January 16, 2018 and settlement dates on or before February 14, 2018. (4) Excludes certain compensation and employee benefits for management as it is impracticable to determine due to the integration of the operations for this merger. Also includes certain merger-related costs incurred by the Company.</t>
  </si>
  <si>
    <t>Investment Securities (Tables)</t>
  </si>
  <si>
    <t>Schedule of securities available for sale</t>
  </si>
  <si>
    <t>The amortized cost, gross unrealized gains, gross unrealized losses and fair values of investment securities available for sale at the dates indicated were as follows: Amortized Cost Gross Unrealized Gains Gross Unrealized Losses Fair Value (In thousands) September 30, 2018 U.S. Treasury and U.S. Government-sponsored agencies $ 84,252 $ 51 $ (505 ) $ 83,798 Municipal securities 164,641 887 (1,456 ) 164,072 Mortgage-backed securities and collateralized mortgage obligations (1) : Residential 321,145 207 (9,436 ) 311,916 Commercial 318,165 162 (9,213 ) 309,114 Collateralized loan obligations 967 — — 967 Corporate obligations 25,639 137 (67 ) 25,709 Other asset-backed securities 24,543 618 — 25,161 Total $ 939,352 $ 2,062 $ (20,677 ) $ 920,737 December 31, 2017 U.S. Treasury and U.S. Government-sponsored agencies $ 13,460 $ 6 $ (24 ) $ 13,442 Municipal securities 247,358 3,720 (1,063 ) 250,015 Mortgage-backed securities and collateralized mortgage obligations (1) : Residential 282,724 422 (2,935 ) 280,211 Commercial 219,696 444 (3,061 ) 217,079 Collateralized loan obligations 4,561 19 — 4,580 Corporate obligations 16,594 220 (44 ) 16,770 Other securities (2) 27,781 652 — 28,433 Total $ 812,174 $ 5,483 $ (7,127 ) $ 810,530 (1) Issued and guaranteed by U.S. Government-sponsored agencies. (2) Primarily asset-backed securities.</t>
  </si>
  <si>
    <t>Schedule of maturities of investment securities</t>
  </si>
  <si>
    <t>The amortized cost and fair value of investment securities available for sale at September 30, 2018 , by contractual maturity, are set forth below. Actual maturities may differ from contractual maturities because certain borrowers have the right to call or prepay obligations with or without call or prepayment penalties. Amortized Cost Fair Value (In thousands) Due in one year or less $ 20,658 $ 20,682 Due after one year through five years 185,956 183,968 Due after five years through ten years 256,795 249,376 Due after ten years 475,943 466,711 Total $ 939,352 $ 920,737</t>
  </si>
  <si>
    <t>Schedule of fair value and unrealized losses of available for sale investment securities</t>
  </si>
  <si>
    <t>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September 30, 2018 and December 31, 2017 : Less than 12 Months 12 Months or Longer Total Fair Value Unrealized Losses Fair Value Unrealized Losses Fair Value Unrealized Losses (In thousands) September 30, 2018 U.S. Treasury and U.S. Government-sponsored agencies $ 77,217 $ (492 ) $ 530 $ (13 ) $ 77,747 $ (505 ) Municipal securities 61,743 (549 ) 27,912 (907 ) 89,655 (1,456 ) Mortgage-backed securities and collateralized mortgage obligations (1) : Residential 139,277 (2,927 ) 136,045 (6,509 ) 275,322 (9,436 ) Commercial 142,747 (2,242 ) 139,847 (6,971 ) 282,594 (9,213 ) Corporate obligations 12,695 (44 ) 1,977 (23 ) 14,672 (67 ) Total $ 435,733 $ (6,254 ) $ 306,311 $ (14,423 ) $ 742,044 $ (20,677 ) December 31, 2017 U.S. Treasury and U.S. Government-sponsored agencies $ 11,436 $ (24 ) $ — $ — $ 11,436 $ (24 ) Municipal securities 39,298 (384 ) 26,509 (679 ) 65,807 (1,063 ) Mortgage-backed securities and collateralized mortgage obligations (1) : Residential 175,847 (1,296 ) 66,380 (1,639 ) 242,227 (2,935 ) Commercial 75,121 (700 ) 90,822 (2,361 ) 165,943 (3,061 ) Corporate obligations 3,472 (44 ) — — 3,472 (44 ) Total $ 305,174 $ (2,448 ) $ 183,711 $ (4,679 ) $ 488,885 $ (7,127 ) (1) Issued and guaranteed by U.S. Government-sponsored agencies.</t>
  </si>
  <si>
    <t>Schedule of realized gains and losses on sale of securities available for sale</t>
  </si>
  <si>
    <t>The following table presents the gross realized gains and losses on the sale of securities available for sale for the three and nine months ended September 30, 2018 and 2017 . Three Months Ended September 30, Nine Months Ended September 30, 2018 2017 2018 2017 (In thousands) Gross realized gains $ 145 $ 75 $ 267 $ 192 Gross realized losses (63 ) (31 ) (132 ) (31 ) Net realized gains $ 82 $ 44 $ 135 $ 161</t>
  </si>
  <si>
    <t>Scheduled of amortized cost and fair value of securities pledged as collateral</t>
  </si>
  <si>
    <t>The following table summarizes the amortized cost and fair value of investment securities available for sale that are pledged as collateral for the following obligations at September 30, 2018 and December 31, 2017 : September 30, 2018 December 31, 2017 Amortized Cost Fair Value Amortized Cost Fair Value (In thousands) Washington and Oregon state to secure public deposits $ 194,052 $ 189,917 $ 206,377 $ 206,425 Repurchase agreements 46,097 44,706 48,750 48,237 Other securities pledged 21,237 20,571 12,484 12,498 Total $ 261,386 $ 255,194 $ 267,611 $ 267,160</t>
  </si>
  <si>
    <t>Loans Receivable (Tables)</t>
  </si>
  <si>
    <t>Schedule of loans receivable</t>
  </si>
  <si>
    <t>Loans receivable at September 30, 2018 and December 31, 2017 consisted of the following portfolio segments and classes: September 30, 2018 December 31, 2017 (In thousands) Commercial business: Commercial and industrial $ 861,530 $ 645,396 Owner-occupied commercial real estate 785,416 622,150 Non-owner occupied commercial real estate 1,283,160 986,594 Total commercial business 2,930,106 2,254,140 One-to-four family residential 96,333 86,997 Real estate construction and land development: One-to-four family residential 107,148 51,985 Five or more family residential and commercial properties 120,787 97,499 Total real estate construction and land development 227,935 149,484 Consumer 391,283 355,091 Gross loans receivable 3,645,657 2,845,712 Net deferred loan costs 3,397 3,359 Loans receivable, net 3,649,054 2,849,071 Allowance for loan losses (34,475 ) (32,086 ) Total loans receivable, net $ 3,614,579 $ 2,816,985</t>
  </si>
  <si>
    <t>Loans receivable by credit quality indicator</t>
  </si>
  <si>
    <t>The following tables present the balance of the loans receivable by credit quality indicator as of September 30, 2018 and December 31, 2017 . September 30, 2018 Pass OAEM Substandard Doubtful/Loss Total (In thousands) Commercial business: Commercial and industrial $ 797,284 $ 15,793 $ 48,453 $ — $ 861,530 Owner-occupied commercial real estate 745,548 21,260 18,608 — 785,416 Non-owner occupied commercial real estate 1,256,115 12,889 14,156 — 1,283,160 Total commercial business 2,798,947 49,942 81,217 — 2,930,106 One-to-four family residential 95,023 — 1,310 — 96,333 Real estate construction and land development: One-to-four family residential 105,703 261 1,184 — 107,148 Five or more family residential and commercial properties 120,733 54 — — 120,787 Total real estate construction and land development 226,436 315 1,184 — 227,935 Consumer 386,566 — 4,193 524 391,283 Gross loans receivable $ 3,506,972 $ 50,257 $ 87,904 $ 524 $ 3,645,657 December 31, 2017 Pass OAEM Substandard Doubtful/Loss Total (In thousands) Commercial business: Commercial and industrial $ 597,697 $ 19,536 $ 28,163 $ — $ 645,396 Owner-occupied commercial real estate 595,455 12,668 14,027 — 622,150 Non-owner occupied commercial real estate 955,450 10,494 20,650 — 986,594 Total commercial business 2,148,602 42,698 62,840 — 2,254,140 One-to-four family residential 85,762 — 1,235 — 86,997 Real estate construction and land development: One-to-four family residential 49,925 537 1,523 — 51,985 Five or more family residential and commercial properties 96,404 707 388 — 97,499 Total real estate construction and land development 146,329 1,244 1,911 — 149,484 Consumer 349,590 — 4,976 525 355,091 Gross loans receivable $ 2,730,283 $ 43,942 $ 70,962 $ 525 $ 2,845,712</t>
  </si>
  <si>
    <t>Schedule of nonaccrual loans</t>
  </si>
  <si>
    <t>Nonaccrual loans, segregated by segments and classes of loans, were as follows as of September 30, 2018 and December 31, 2017 : September 30, 2018 December 31, 2017 (In thousands) Commercial business: Commercial and industrial $ 5,918 $ 3,110 Owner-occupied commercial real estate 5,565 4,090 Non-owner occupied commercial real estate 2,004 1,898 Total commercial business 13,487 9,098 One-to-four family residential 74 81 Real estate construction and land development: One-to-four family residential 1,076 1,247 Consumer 143 277 Nonaccrual loans $ 14,780 $ 10,703</t>
  </si>
  <si>
    <t>Past due financing receivables</t>
  </si>
  <si>
    <t>The balances of past due loans, segregated by segments and classes of loans, as of September 30, 2018 and December 31, 2017 were as follows: September 30, 2018 30-89 Days 90 Days or Greater Total Past Due Current Total (In thousands) Commercial business: Commercial and industrial $ 685 $ 1,946 $ 2,631 $ 858,899 $ 861,530 Owner-occupied commercial real estate 1,666 1,385 3,051 782,365 785,416 Non-owner occupied commercial real estate 1,985 1,103 3,088 1,280,072 1,283,160 Total commercial business 4,336 4,434 8,770 2,921,336 2,930,106 One-to-four family residential — — — 96,333 96,333 Real estate construction and land development: One-to-four family residential — 309 309 106,839 107,148 Five or more family residential and commercial properties — — — 120,787 120,787 Total real estate construction and land development — 309 309 227,626 227,935 Consumer 1,445 — 1,445 389,838 391,283 Gross loans receivable $ 5,781 $ 4,743 $ 10,524 $ 3,635,133 $ 3,645,657 December 31, 2017 30-89 Days 90 Days or Greater Total Past Due Current Total (In thousands) Commercial business: Commercial and industrial $ 2,993 $ 1,172 $ 4,165 $ 641,231 $ 645,396 Owner-occupied commercial real estate 1,277 1,225 2,502 619,648 622,150 Non-owner occupied commercial real estate 870 3,314 4,184 982,410 986,594 Total commercial business 5,140 5,711 10,851 2,243,289 2,254,140 One-to-four family residential 513 — 513 86,484 86,997 Real estate construction and land development: One-to-four family residential 84 1,331 1,415 50,570 51,985 Five or more family residential and commercial properties 40 — 40 97,459 97,499 Total real estate construction and land development 124 1,331 1,455 148,029 149,484 Consumer 1,939 687 2,626 352,465 355,091 Gross loans receivable $ 7,716 $ 7,729 $ 15,445 $ 2,830,267 $ 2,845,712</t>
  </si>
  <si>
    <t>Schedule of impaired loans, including restructured</t>
  </si>
  <si>
    <t>Impaired loans include nonaccrual loans and performing troubled debt restructured ("TDR") loans. The balances of impaired loans as of September 30, 2018 and December 31, 2017 are set forth in the following tables. September 30, 2018 Recorded Investment With No Specific Valuation Allowance Recorded Investment With Specific Valuation Allowance Total Recorded Investment Unpaid Contractual Principal Balance Related Specific Valuation Allowance (In thousands) Commercial business: Commercial and industrial $ 2,409 $ 11,821 $ 14,230 $ 14,738 $ 1,711 Owner-occupied commercial real estate 1,566 11,315 12,881 12,907 1,825 Non-owner occupied commercial real estate 4,484 5,863 10,347 10,483 739 Total commercial business 8,459 28,999 37,458 38,128 4,275 One-to-four family residential — 285 285 297 80 Real estate construction and land development: One-to-four family residential 767 309 1,076 1,838 6 Total real estate construction and land development 767 309 1,076 1,838 6 Consumer — 410 410 398 113 Total $ 9,226 $ 30,003 $ 39,229 $ 40,661 $ 4,474 December 31, 2017 Recorded Investment With No Specific Valuation Allowance Recorded Investment With Specific Valuation Allowance Total Recorded Investment Unpaid Contractual Principal Balance Related Specific Valuation Allowance (In thousands) Commercial business: Commercial and industrial $ 2,127 $ 9,872 $ 11,999 $ 12,489 $ 1,326 Owner-occupied commercial real estate 2,452 4,356 6,808 7,054 621 Non-owner occupied commercial real estate 4,722 11,297 16,019 16,172 1,222 Total commercial business 9,301 25,525 34,826 35,715 3,169 One-to-four family residential — 299 299 308 93 Real estate construction and land development: One-to-four family residential 938 309 1,247 2,200 2 Five or more family residential and commercial properties — 645 645 645 37 Total real estate construction and land development 938 954 1,892 2,845 39 Consumer 160 282 442 466 54 Total $ 10,399 $ 27,060 $ 37,459 $ 39,334 $ 3,355</t>
  </si>
  <si>
    <t>Schedule of average recorded investment impaired loans including restructuring loans</t>
  </si>
  <si>
    <t>The average recorded investment of impaired loans for the three and nine months ended September 30, 2018 and 2017 are set forth in the following table. Three Months Ended September 30, Nine Months Ended September 30, 2018 2017 2018 2017 (In thousands) Commercial business: Commercial and industrial $ 16,252 $ 11,171 $ 15,258 $ 11,190 Owner-occupied commercial real estate 12,533 5,289 12,687 5,049 Non-owner occupied commercial real estate 10,265 11,037 10,311 11,198 Total commercial business 39,050 27,497 38,256 27,437 One-to-four family residential 288 307 292 312 Real estate construction and land development: One-to-four family residential 1,080 2,157 1,139 2,530 Five or more family residential and commercial properties — 860 161 967 Total real estate construction and land development 1,080 3,017 1,300 3,497 Consumer 396 346 403 328 Total $ 40,814 $ 31,167 $ 40,251 $ 31,574</t>
  </si>
  <si>
    <t>Recorded investment balance and related allowance for loan losses of accruing and non-accruing TDRs</t>
  </si>
  <si>
    <t>The recorded investment balance and related allowance for loan losses of performing and nonaccrual TDR loans as of September 30, 2018 and December 31, 2017 were as follows: September 30, 2018 December 31, 2017 Performing TDRs Nonaccrual TDRs Performing TDRs Nonaccrual (In thousands) TDR loans $ 24,449 $ 6,461 $ 26,757 $ 5,193 Allowance for loan losses on TDR loans 2,237 713 2,635 379</t>
  </si>
  <si>
    <t>Troubled debt restructurings on financing receivables</t>
  </si>
  <si>
    <t>Loans that were modified as TDR loans during the three and nine months ended September 30, 2018 and 2017 are set forth in the following table: Three Months Ended September 30, 2018 2017 Number of Contracts (1) Outstanding Number of Contracts (1) Outstanding Principal Balance (1)(2) (Dollars in thousands) Commercial business: Commercial and industrial 11 $ 2,352 4 $ 1,353 Owner-occupied commercial real estate 2 1,081 2 1,299 Non-owner occupied commercial real estate 2 2,776 1 655 Total commercial business 15 6,209 7 3,307 Consumer 1 25 4 52 Total loans modified as TDR loans 16 $ 6,234 11 $ 3,359 Nine Months Ended September 30, 2018 2017 Number of Contracts (1) Outstanding Number of Contracts (1) Outstanding Principal Balance (1)(2) (Dollars in thousands) Commercial business: Commercial and industrial 22 $ 4,445 13 $ 5,564 Owner-occupied commercial real estate 3 1,639 3 1,351 Non-owner occupied commercial real estate 3 2,976 2 1,596 Total commercial business 28 9,060 18 8,511 Real estate construction and land development: One-to-four family residential 2 767 2 1,038 Total real estate construction and land development 2 767 2 1,038 Consumer 8 133 5 60 Total TDR loans 38 $ 9,960 25 $ 9,609 (1) Number of contracts and outstanding principal balance represent loans which have balances as of period end as certain loans may have been paid-down or charged-off during the three and nine months ended September 30, 2018 and 2017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and nine months ended September 30, 2018 and 2017 .</t>
  </si>
  <si>
    <t>Troubled debt restructuring loans, subsequently defaulted</t>
  </si>
  <si>
    <t>Loans that were modified during the previous twelve months that subsequently defaulted during the three and nine months ended September 30, 2018 and 2017 are set forth in the following table: Three Months Ended September 30, 2018 2017 Number of Contracts Outstanding Principal Balance Number of Outstanding (Dollars in thousands) Commercial business: Commercial and industrial 2 $ 1,742 1 $ 234 Total commercial business 2 1,742 1 234 Total 2 $ 1,742 1 $ 234 Nine Months Ended September 30, 2018 2017 Number of Contracts Outstanding Principal Balance Number of Outstanding (Dollars in thousands) Commercial business: Commercial and industrial 7 $ 2,020 1 $ 234 Owner-occupied commercial real estate 1 69 — — Non-owner occupied commercial real estate — — — — Total commercial business 8 2,089 1 234 Real estate construction and land development: One-to-four family residential 2 767 — — Total real estate construction and land development 2 767 — — Total 10 $ 2,856 1 $ 234</t>
  </si>
  <si>
    <t>Purchased impaired loans</t>
  </si>
  <si>
    <t>The following table reflects the outstanding principal balance and recorded investment of the PCI loans at September 30, 2018 and December 31, 2017 : September 30, 2018 December 31, 2017 Outstanding Principal Recorded Investment Outstanding Principal Recorded Investment (In thousands) Commercial business: Commercial and industrial $ 7,182 $ 3,758 $ 8,818 $ 2,912 Owner-occupied commercial real estate 9,277 8,258 12,230 11,515 Non-owner occupied commercial real estate 9,051 8,020 14,295 13,342 Total commercial business 25,510 20,036 35,343 27,769 One-to-four family residential 3,279 3,416 4,120 5,255 Real estate construction and land development: One-to-four family residential 87 387 841 89 Five or more family residential and commercial properties 1,787 1,268 2,361 2,035 Total real estate construction and land development 1,874 1,655 3,202 2,124 Consumer 2,500 3,746 3,974 5,455 Gross PCI loans $ 33,163 $ 28,853 $ 46,639 $ 40,603</t>
  </si>
  <si>
    <t>Schedule of impaired purchased loans accretable yield</t>
  </si>
  <si>
    <t>The following table summarizes the accretable yield on the PCI loans for the three and nine months ended September 30, 2018 and 2017 . Three Months Ended September 30, Nine Months Ended September 30, 2018 2017 2018 2017 (In thousands) Balance at the beginning of the period $ 10,060 $ 12,296 $ 11,224 $ 13,860 Accretion (644 ) (796 ) (2,011 ) (2,725 ) Disposal and other (164 ) (1,287 ) (2,136 ) (2,430 ) Change in accretable yield 1,198 939 3,373 2,447 Balance at the end of the period $ 10,450 $ 11,152 $ 10,450 $ 11,152</t>
  </si>
  <si>
    <t>Allowance for Loan Losses (Tables)</t>
  </si>
  <si>
    <t>Schedule of changes in allowance for loan losses</t>
  </si>
  <si>
    <t>The following tables detail activity in the allowance for loan losses disaggregated by segment and class for the three and nine months ended September 30, 2017 . Balance at Beginning of Period Charge-offs Recoveries Provision for Loan Losses Balance at End of Period (In thousands) Three Months Ended September 30, 2017 Commercial business: Commercial and industrial $ 10,651 $ (3 ) $ 4 $ (772 ) $ 9,880 Owner-occupied commercial real estate 4,154 (1,494 ) 4 1,397 4,061 Non-owner occupied commercial real estate 7,709 — — (415 ) 7,294 Total commercial business 22,514 (1,497 ) 8 210 21,235 One-to-four family residential 1,073 (15 ) — (21 ) 1,037 Real estate construction and land development: One-to-four family residential 821 (556 ) 191 337 793 Five or more family residential and commercial properties 1,666 — — (271 ) 1,395 Total real estate construction and land development 2,487 (556 ) 191 66 2,188 Consumer 5,710 (478 ) 112 453 5,797 Unallocated 967 — — 176 1,143 Total $ 32,751 $ (2,546 ) $ 311 $ 884 $ 31,400 Nine Months Ended September 30, 2017 Commercial business: Commercial and industrial $ 10,968 $ (361 ) $ 679 $ (1,406 ) $ 9,880 Owner-occupied commercial real estate 3,661 (1,579 ) 155 1,824 4,061 Non-owner occupied commercial real estate 7,753 — — (459 ) 7,294 Total commercial business 22,382 (1,940 ) 834 (41 ) 21,235 One-to-four family residential 1,015 (15 ) 1 36 1,037 Real estate construction and land development: One-to-four family residential 797 (556 ) 201 351 793 Five or more family residential and commercial properties 1,359 — — 36 1,395 Total real estate construction and land development 2,156 (556 ) 201 387 2,188 Consumer 5,024 (1,419 ) 329 1,863 5,797 Unallocated 506 — — 637 1,143 Total $ 31,083 $ (3,930 ) $ 1,365 $ 2,882 $ 31,400 The following table details the allowance for loan losses disaggregated on the basis of the Company's impairment method as of December 31, 2017 . Loans Individually Evaluated for Impairment Loans Collectively Evaluated for Impairment PCI Loans Total Allowance for Loan Losses (In thousands) Commercial business: Commercial and industrial $ 1,326 $ 7,558 $ 1,026 $ 9,910 Owner-occupied commercial real estate 621 2,557 814 3,992 Non-owner occupied commercial real estate 1,222 5,919 956 8,097 Total commercial business 3,169 16,034 2,796 21,999 One-to-four family residential 93 798 165 1,056 Real estate construction and land development: One-to-four family residential 2 635 225 862 Five or more family residential and commercial properties 37 1,064 89 1,190 Total real estate construction and land development 39 1,699 314 2,052 Consumer 54 5,303 724 6,081 Unallocated — 898 — 898 Total $ 3,355 $ 24,732 $ 3,999 $ 32,086 The following tables detail the activity in the allowance for loan losses disaggregated by segment and class for the three and nine months ended September 30, 2018 : Balance at Beginning of Period Charge-offs Recoveries Provision for Loan Losses Balance at End of Period (In thousands) Three Months Ended September 30, 2018 Commercial business: Commercial and industrial $ 10,188 $ (151 ) $ 119 $ 122 $ 10,278 Owner-occupied commercial real estate 5,246 — 2 181 5,429 Non-owner occupied commercial real estate 7,726 (149 ) — 71 7,648 Total commercial business 23,160 (300 ) 121 374 23,355 One-to-four family residential 1,121 (15 ) — 50 1,156 Real estate construction and land development: One-to-four family residential 1,016 — 3 156 1,175 Five or more family residential and commercial properties 1,044 — — (15 ) 1,029 Total real estate construction and land development 2,060 — 3 141 2,204 Consumer 6,305 (530 ) 159 474 6,408 Unallocated 1,326 — — 26 1,352 Total $ 33,972 $ (845 ) $ 283 $ 1,065 $ 34,475 Nine Months Ended September 30, 2018 Commercial business: Commercial and industrial $ 9,910 $ (773 ) $ 683 $ 458 $ 10,278 Owner-occupied commercial real estate 3,992 (1 ) 7 1,431 5,429 Non-owner occupied commercial real estate 8,097 (149 ) — (300 ) 7,648 Total commercial business 21,999 (923 ) 690 1,589 23,355 One-to-four family residential 1,056 (30 ) — 130 1,156 Real estate construction and land development: One-to-four family residential 862 — 5 308 1,175 Five or more family residential and commercial properties 1,190 — — (161 ) 1,029 Total real estate construction and land development 2,052 — 5 147 2,204 Consumer 6,081 (1,709 ) 389 1,647 6,408 Unallocated 898 — — 454 1,352 Total $ 32,086 $ (2,662 ) $ 1,084 $ 3,967 $ 34,475 The following table details the allowance for loan losses disaggregated on the basis of the Company's impairment method as of September 30, 2018 . Loans Individually Evaluated for Impairment Loans Collectively Evaluated for Impairment PCI Loans Total Allowance for Loan Losses (In thousands) Commercial business: Commercial and industrial $ 1,711 $ 7,674 $ 893 $ 10,278 Owner-occupied commercial real estate 1,825 2,871 733 5,429 Non-owner occupied commercial real estate 739 6,236 673 7,648 Total commercial business 4,275 16,781 2,299 23,355 One-to-four family residential 80 946 130 1,156 Real estate construction and land development: One-to-four family residential 6 947 222 1,175 Five or more family residential and commercial properties — 950 79 1,029 Total real estate construction and land development 6 1,897 301 2,204 Consumer 113 5,729 566 6,408 Unallocated — 1,352 — 1,352 Total $ 4,474 $ 26,705 $ 3,296 $ 34,475</t>
  </si>
  <si>
    <t>Schedule of loan receivables on the basis of impairment method</t>
  </si>
  <si>
    <t>The following table details the recorded investment balance of the loan receivables disaggregated on the basis of the Company’s impairment method as of December 31, 2017 : Loans Individually Evaluated for Impairment Loans Collectively Evaluated for Impairment PCI Loans Total Gross Loans Receivable (In thousands) Commercial business: Commercial and industrial $ 11,999 $ 630,485 $ 2,912 $ 645,396 Owner-occupied commercial real estate 6,808 603,827 11,515 622,150 Non-owner occupied commercial real estate 16,019 957,233 13,342 986,594 Total commercial business 34,826 2,191,545 27,769 2,254,140 One-to-four family residential 299 81,443 5,255 86,997 Real estate construction and land development: One-to-four family residential 1,247 50,649 89 51,985 Five or more family residential and commercial properties 645 94,819 2,035 97,499 Total real estate construction and land development 1,892 145,468 2,124 149,484 Consumer 442 349,194 5,455 355,091 Total $ 37,459 $ 2,767,650 $ 40,603 $ 2,845,712 The following table details the recorded investment balance of the loan receivables disaggregated on the basis of the Company’s impairment method as of September 30, 2018 : Loans Individually Evaluated for Impairment Loans Collectively Evaluated for Impairment PCI Loans Total Gross Loans Receivable (In thousands) Commercial business: Commercial and industrial $ 14,230 $ 843,542 $ 3,758 $ 861,530 Owner-occupied commercial real estate 12,881 764,277 8,258 785,416 Non-owner occupied commercial real estate 10,347 1,264,793 8,020 1,283,160 Total commercial business 37,458 2,872,612 20,036 2,930,106 One-to-four family residential 285 92,632 3,416 96,333 Real estate construction and land development: One-to-four family residential 1,076 105,685 387 107,148 Five or more family residential and commercial properties — 119,519 1,268 120,787 Total real estate construction and land development 1,076 225,204 1,655 227,935 Consumer 410 387,127 3,746 391,283 Total $ 39,229 $ 3,577,575 $ 28,853 $ 3,645,657</t>
  </si>
  <si>
    <t>Other Real Estate Owned (Tables)</t>
  </si>
  <si>
    <t>Changes in other real estate owned</t>
  </si>
  <si>
    <t>Changes in other real estate owned during the three and nine months ended September 30, 2018 and 2017 were as follows: Three Months Ended September 30, Nine Months Ended September 30, 2018 2017 2018 2017 (In thousands) Balance at the beginning of the period $ 434 $ 786 $ — $ 754 Additions — — 434 32 Additions from acquisitions 1,796 — 1,796 — Proceeds from dispositions (198 ) (374 ) (198 ) (374 ) Gain on sales, net — 111 — 111 Balance at the end of the period $ 2,032 $ 523 $ 2,032 $ 523</t>
  </si>
  <si>
    <t>Goodwill and Other Intangible Assets (Tables)</t>
  </si>
  <si>
    <t>Change in goodwill</t>
  </si>
  <si>
    <t>The following table presents the change in goodwill for the periods indicated: Three Months Ended September 30, Nine Months Ended September 30, 2018 2017 2018 2017 (In thousands) Balance at the beginning of the period $ 187,549 $ 119,029 $ 119,029 $ 119,029 Additions as a result of acquisitions (1) 53,288 — 121,808 — Balance at the end of the period $ 240,837 $ 119,029 $ 240,837 $ 119,029 (1) See Note (2) Business Combination</t>
  </si>
  <si>
    <t>Change in other intangible assets</t>
  </si>
  <si>
    <t>The following table presents the change in other intangible assets for the periods indicated: Three Months Ended September 30, Nine Months Ended September 30, 2018 2017 2018 2017 (In thousands) Balance at the beginning of the period $ 15,767 $ 6,727 $ 6,088 $ 7,374 Additions as a result of acquisitions (1) 7,075 — 18,345 — Amortization (1,114 ) (319 ) (2,705 ) (966 ) Balance at the end of the period $ 21,728 $ 6,408 $ 21,728 $ 6,408 (1) See Note (2) Business Combinations</t>
  </si>
  <si>
    <t>Junior Subordinated Debentures (Tables)</t>
  </si>
  <si>
    <t>Schedule of weighted average rate of junior subordinated debentures</t>
  </si>
  <si>
    <t xml:space="preserve">The weighted average rate of the junior subordinated debentures was as follows for the indicated periods: Three Months Ended September 30, Nine Months Ended September 30, 2018 2017 2018 2017 Weighted average rate (1) 6.49 % 5.20 % 6.17 % 5.05 % (1) The weighted average rate includes the accretion of the discount established at the merger date which is amortized over the life of the trust preferred securities. </t>
  </si>
  <si>
    <t>Repurchase Agreements (Tables)</t>
  </si>
  <si>
    <t>Repurchase agreement obligations by class of collateral pledged</t>
  </si>
  <si>
    <t>The following table presents the Company's repurchase agreement obligations by class of collateral pledged: September 30, 2018 December 31, 2017 (In thousands) U.S. Treasury and U.S. Government-sponsored agencies $ 4,890 $ — Mortgage-backed securities and collateralized mortgage obligations (1) : Residential 9,971 11,239 Commercial 17,372 20,582 Total repurchase agreements $ 32,233 $ 31,821 (1) Issued and guaranteed by U.S. Government-sponsored agencies.</t>
  </si>
  <si>
    <t>Other Borrowings (Tables)</t>
  </si>
  <si>
    <t>Schedule of FHLB advances</t>
  </si>
  <si>
    <t>The following table sets forth the details of FHLB advances during the three and nine months ended September 30, 2018 and 2017 : Three Months Ended September 30, Nine Months Ended September 30, 2018 2017 2018 2017 (In thousands) FHLB Advances: Average balance during the period $ 20,892 $ 111,293 $ 45,193 $ 106,553 Maximum month-end balance during the period $ 50,500 $ 126,200 $ 154,500 $ 137,450 Weighted average rate during the period 2.22 % 1.53 % 1.98 % 1.09 %</t>
  </si>
  <si>
    <t>Derivative Financial Instruments (Tables)</t>
  </si>
  <si>
    <t>Schedule of notional amounts and estimated fair values of interest rate derivative contracts</t>
  </si>
  <si>
    <t>The notional amounts and estimated fair values of interest rate derivative contracts outstanding at September 30, 2018 and December 31, 2017 are presented in the following table. September 30, 2018 December 31, 2017 Notional Amounts Estimated Fair Value Notional Amounts Estimated Fair Value (In thousands) Non-hedging interest rate derivatives Interest rate swaps with customer (1) $ 162,275 $ (7,050 ) $ 146,537 $ (882 ) Interest rate swap with third party (1) 162,275 7,050 146,537 882 (1) The estimated fair value of the derivative included in prepaid and other assets on the Condensed Consolidated Statements of Financial Condition was $7.7 million and $3.4 million as of September 30, 2018 and December 31, 2017 , respectively. The estimated fair value of the derivative included in accrued expenses and other liabilities on the Condensed Consolidated Statements of Financial Condition was $7.7 million and $3.4 million as of September 30, 2018 and December 31, 2017 , respectively.</t>
  </si>
  <si>
    <t>Stockholders' Equity (Tables)</t>
  </si>
  <si>
    <t>Schedule of earnings per share reconciliation</t>
  </si>
  <si>
    <t>The following table illustrates the reconciliation of weighted average shares used for earnings per common share computations for the three and nine months ended September 30, 2018 and 2017 : Three Months Ended September 30, Nine Months Ended September 30, 2018 2017 2018 2017 (Dollars in thousands) Net income: Net income $ 15,504 $ 10,624 $ 36,448 $ 31,768 Less: Dividends and undistributed earnings allocated to participating securities (48 ) (64 ) (252 ) (228 ) Net income allocated to common shareholders $ 15,456 $ 10,560 $ 36,196 $ 31,540 Basic: Weighted average common shares outstanding 36,839,615 29,929,721 34,744,788 29,940,276 Less: Restricted stock awards (67,669 ) (146,425 ) (94,340 ) (192,186 ) Total basic weighted average common shares outstanding 36,771,946 29,783,296 34,650,448 29,748,090 Diluted: Basic weighted average common shares outstanding 36,771,946 29,783,296 34,650,448 29,748,090 Effect of potentially dilutive common shares (1) 191,298 107,414 170,154 86,004 Total diluted weighted average common shares outstanding 36,963,244 29,890,710 34,820,602 29,834,094 (1) Represents the effect of the assumed exercise of stock options and vesting of restricted stock units.</t>
  </si>
  <si>
    <t>Schedule of dividends activity</t>
  </si>
  <si>
    <t>The following table summarizes the dividend activity for the nine months ended September 30, 2018 and calendar year 2017 . Declared Cash Dividend per Share Record Date Paid Date January 25, 2017 $0.12 February 9, 2017 February 23, 2017 April 25, 2017 $0.13 May 10, 2017 May 24, 2017 July 25, 2017 $0.13 August 10, 2017 August 24, 2017 October 25, 2017 $0.13 November 8, 2017 November 22, 2017 October 25, 2017 $0.10 November 8, 2017 November 22, 2017 * January 24, 2018 $0.15 February 7, 2018 February 21, 2018 April 25, 2018 $0.15 May 10, 2018 May 24, 2018 July 24, 2018 $0.15 August 9, 2018 August 23, 2018 * Denotes a special dividend.</t>
  </si>
  <si>
    <t>Schedule of repurchased shares</t>
  </si>
  <si>
    <t>The following table provides total repurchased shares for the periods indicated: Three Months Ended September 30, Nine Months Ended September 30, 2018 2017 2018 2017 Repurchased shares to pay withholding taxes (1) 368 344 53,188 27,711 Stock repurchase to pay withholding taxes average share price $ 36.34 $ 25.80 $ 31.99 $ 24.61 (1) During the nine months ended September 30, 2018 , the Company repurchased 26,741 shares related to the withholding taxes due on the accelerated vesting of the restricted stock units of Puget Sound which were converted to Heritage common stock shares with an average share price of $31.80 under the terms of the merger. See Note (2) Business Combinations. There were no shares repurchased as a result of the accelerated vesting of the restricted stock awards of Premier.</t>
  </si>
  <si>
    <t>Accumulated Other Comprehensive (Loss) Income (Tables)</t>
  </si>
  <si>
    <t>Changes in accumulated other comprehensive (loss) income (AOCI) by component</t>
  </si>
  <si>
    <t>The changes in accumulated other comprehensive (loss) income (“AOCI”), all of which are due to changes in the fair value of available for sale securities and are net of tax for the periods provided. Three Months Ended September 30, Nine Months Ended September 30, 2018 2017 2018 2017 (In thousands) Balance of AOCI at the beginning of period $ (11,306 ) $ 1,557 $ (1,298 ) $ (2,606 ) Other comprehensive (loss) income before reclassification (3,319 ) 289 (13,193 ) 4,528 Amounts reclassified from AOCI for gain on sale of investment securities included in net income (65 ) (28 ) (106 ) (104 ) Net current period other comprehensive (loss) income (3,384 ) 261 (13,299 ) 4,424 ASU 2016-01 implementation — — (93 ) — Balance of AOCI at the end of period $ (14,690 ) $ 1,818 $ (14,690 ) $ 1,818</t>
  </si>
  <si>
    <t>Fair Value Measurements (Tables)</t>
  </si>
  <si>
    <t>Fair value measurements of assets on a recurring basis</t>
  </si>
  <si>
    <t>The following tables summarize the balances of assets and liabilities measured at fair value on a recurring basis as of September 30, 2018 and December 31, 2017 . September 30, 2018 Total Level 1 Level 2 Level 3 (In thousands) Assets Investment securities available for sale: U.S. Treasury and U.S. Government-sponsored agencies $ 83,798 $ 15,879 $ 67,919 $ — Municipal securities 164,072 — 164,072 — Mortgage-backed securities and collateralized mortgage obligations: Residential 311,916 — 311,916 — Commercial 309,114 — 309,114 — Collateralized loan obligations 967 — 967 — Corporate obligations 25,709 — 25,709 — Other asset-backed securities 25,161 — 25,161 — Total investment securities available for sale 920,737 15,879 904,858 — Derivative assets - interest rate swaps 7,659 — 7,659 — Liabilities Derivative liabilities - interest rate swaps $ 7,659 $ — $ 7,659 $ — December 31, 2017 Total Level 1 Level 2 Level 3 (In thousands) Assets Investment securities available for sale: U.S. Treasury and U.S. Government-sponsored agencies $ 13,442 $ — $ 13,442 $ — Municipal securities 250,015 — 250,015 — Mortgage-backed securities and collateralized mortgage obligations: Residential 280,211 — 280,211 — Commercial 217,079 — 217,079 — Collateralized loan obligations 4,580 — 4,580 — Corporate obligations 16,770 — 16,770 — Other securities 28,433 146 28,287 — Total investment securities available for sale 810,530 146 810,384 — Derivative assets - interest rate swaps 3,418 — 3,418 — Liabilities Derivative liabilities - interest rate swaps $ 3,418 $ — $ 3,418 $ —</t>
  </si>
  <si>
    <t>Fair value measurements of assets on a nonrecurring basis</t>
  </si>
  <si>
    <t>The tables below represent assets measured at fair value on a nonrecurring basis at September 30, 2018 and December 31, 2017 and the net losses recorded in earnings during three and nine months ended September 30, 2018 and 2017 . Basis (1) Fair Value at September 30, 2018 Total Level 1 Level 2 Level 3 Net Losses (Gains) Recorded in Earnings During the Three Months Ended September 30, 2018 Net Losses (Gains) Recorded in Earnings During the Nine Months Ended September 30, 2018 (In thousands) Impaired loans: Commercial business: Commercial and industrial $ 224 $ 187 $ — $ — $ 187 $ 36 $ 36 Real estate construction and land development: One-to-four family residential 976 303 — — 303 1 4 Total assets measured at fair value on a nonrecurring basis $ 1,200 $ 490 $ — $ — $ 490 $ 37 $ 40 (1) Basis represents the unpaid principal balance of impaired loans. Basis (1) Fair Value at December 31, 2017 Total Level 1 Level 2 Level 3 Net Losses Recorded in Earnings During the Three Months Ended September 30, 2017 Net Losses (Gains) Recorded in Earnings During the Nine Months Ended September 30, 2017 (In thousands) Impaired loans: Real estate construction and land development: One-to-four family residential $ 976 $ 307 $ — $ — $ 307 $ — $ — Total assets measured at fair value on a nonrecurring basis $ 976 $ 307 $ — $ — $ 307 $ — $ — (1) Basis represents the unpaid principal balance of impaired loans.</t>
  </si>
  <si>
    <t>Fair value measurements for financial instruments measured at fair value on a non-recurring basis</t>
  </si>
  <si>
    <t>The following table presents quantitative information about Level 3 fair value measurements for financial instruments measured at fair value on a non-recurring basis at September 30, 2018 and December 31, 2017 . September 30, 2018 Fair Value Valuation Technique(s) Unobservable Input(s) Range of Inputs; Weighted Average (Dollars in thousands) Impaired loans $ 490 Market approach Adjustment for differences between the comparable sales (91.2%) - (14.4)%; (25.5%) December 31, 2017 Fair Value Valuation Technique(s) Unobservable Input(s) Range of Inputs; Weighted Average (Dollars in thousands) Impaired loans $ 307 Market approach Adjustment for differences between the comparable sales (91.5%) - (14.4%); (44.0%)</t>
  </si>
  <si>
    <t>Schedule of carrying value and fair value of financial instruments</t>
  </si>
  <si>
    <t>The tables below present the carrying value amount of the Company’s financial instruments and their corresponding estimated fair values at the dates indicated. September 30, 2018 Carrying Value Fair Value Fair Value Measurements Using: Level 1 Level 2 Level 3 (In thousands) Financial Assets: Cash and cash equivalents $ 170,143 $ 170,143 $ 170,143 $ — $ — Investment securities available for sale 920,737 920,737 15,879 904,858 — Federal Home Loan Bank stock 6,076 N/A N/A N/A N/A Loans held for sale 1,882 1,937 — 1,937 — Total loans receivable, net 3,614,579 3,604,468 — — 3,604,468 Accrued interest receivable 15,735 15,735 13 3,992 11,730 Derivative assets - interest rate swaps 7,659 7,659 — 7,659 — Equity security 132 132 132 — — Financial Liabilities: Noninterest deposits, interest bearing demand deposits, money market accounts and savings accounts $ 3,894,524 $ 3,894,524 $ 3,894,524 $ — $ — Certificate of deposit accounts 503,603 506,405 — 506,405 — Securities sold under agreement to repurchase 32,233 32,233 32,233 — — Junior subordinated debentures 20,229 20,000 — — 20,000 Accrued interest payable 263 263 64 160 39 Derivative liabilities - interest rate swaps 7,659 7,659 — 7,659 — December 31, 2017 Carrying Value Fair Value Fair Value Measurements Using: Level 1 Level 2 Level 3 (In thousands) Financial Assets: Cash and cash equivalents $ 103,015 $ 103,015 $ 103,015 $ — $ — Investment securities available for sale 810,530 810,530 146 810,384 — Federal Home Loan Bank stock 8,347 N/A N/A N/A N/A Loans held for sale 2,288 2,364 — 2,364 — Loans receivable, net of allowance for loan losses 2,816,985 2,810,401 — — 2,810,401 Accrued interest receivable 12,244 12,244 23 3,772 8,449 Derivative assets - interest rate swaps 3,418 3,418 — 3,418 — Financial Liabilities: Noninterest deposits, interest bearing demand deposits, money market accounts and savings accounts $ 2,994,662 $ 2,994,662 $ 2,994,662 $ — $ — Certificate of deposit accounts 398,398 397,039 — 397,039 — Federal Home Loan Bank advances 92,500 92,500 — 92,500 — Securities sold under agreement to repurchase 31,821 31,821 31,821 — — Junior subordinated debentures 20,009 18,500 — — 18,500 Accrued interest payable 162 162 45 79 38 Derivative liabilities - interest rate swaps 3,418 3,418 — 3,418 —</t>
  </si>
  <si>
    <t>Stock-Based Compensation (Tables)</t>
  </si>
  <si>
    <t>Schedule of stock option activity</t>
  </si>
  <si>
    <t>The following table summarizes the stock option activity for the nine months ended September 30, 2018 and 2017 : Shares Weighted-Average Exercise Price Weighted-Average Remaining Contractual Term (In years) Aggregate Intrinsic Value (In thousands) Outstanding at December 31, 2016 37,495 $ 13.77 Exercised (12,304 ) 12.92 Forfeited or expired (1,308 ) 13.53 Outstanding, vested and expected to vest and exercisable at September 30, 2017 23,883 $ 14.23 2.45 $ 365 Outstanding at December 31, 2017 23,231 $ 14.21 Exercised (8,842 ) 13.30 Forfeited or expired (831 ) 14.77 Outstanding, vested and expected to vest and exercisable at September 30, 2018 13,558 $ 14.77 1.64 $ 276</t>
  </si>
  <si>
    <t>Schedule of restricted stock award activity</t>
  </si>
  <si>
    <t>The following table summarizes the restricted stock award activity for the nine months ended September 30, 2018 and 2017 : Shares Weighted-Average Grant Date Fair Value Nonvested at December 31, 2016 261,296 $ 16.80 Vested (107,202 ) 16.49 Forfeited (10,418 ) 16.80 Nonvested at September 30, 2017 143,676 $ 17.02 Nonvested at December 31, 2017 137,399 $ 17.00 Vested (67,602 ) 16.70 Forfeited (3,489 ) 16.92 Nonvested at September 30, 2018 66,308 $ 17.31</t>
  </si>
  <si>
    <t>Summary of assumptions used for restricted stock unit grants</t>
  </si>
  <si>
    <t>The Company used the following assumptions to estimate the fair value of PRSUs granted during February 2018 and 2017: Grant year 2018 2017 Shares issued 5,550 6,089 Expected Term in Years 2.84 2.85 Weighted-Average Risk Free Interest Rate 2.39 % 1.40 % Expected Dividend Yield — % — % Weighted-Average Fair Value 27.69 24.39 Correlation coefficient ABA NASDAQ Community Bank Index ABA NASDAQ Community Bank Index Range of peer company volatilities 18.99% - 51.42% 17.8% - 63.1% Range of peer company correlation coefficients 28.16% - 94.29% 8.24% - 89.79% Heritage volatility 22.3 % 21.8 % Heritage correlation coefficient 76.44 % 75.93 %</t>
  </si>
  <si>
    <t>Schedule of restricted stock unit activity</t>
  </si>
  <si>
    <t>The following table summarizes the unit activity for the nine months ended September 30, 2018 and 2017 : Shares Weighted-Average Grant Date Fair Value Nonvested at December 31, 2016 — $ — Granted 92,019 25.29 Forfeited (1,812 ) 25.35 Nonvested at September 30, 2017 90,207 $ 25.29 Nonvested at December 31, 2017 90,544 $ 25.31 Granted 125,376 30.62 Vested (32,375 ) 25.44 Forfeited (4,617 ) 27.82 Nonvested at September 30, 2018 178,928 $ 28.94</t>
  </si>
  <si>
    <t>Description of Business, Basis of Presentation and Significant Accounting Policies and Recently Issued Accounting Pronouncements - Description of Business (Details)</t>
  </si>
  <si>
    <t>Sep. 30, 2018branch</t>
  </si>
  <si>
    <t>Heritage Bank</t>
  </si>
  <si>
    <t>Business Description and Basis of Presentation [Line Items]</t>
  </si>
  <si>
    <t>Number of branches operating</t>
  </si>
  <si>
    <t>Description of Business, Basis of Presentation and Significant Accounting Policies and Recently Issued Accounting Pronouncements - Recently Issued Accounting Pronouncements (Details) - USD ($) $ in Thousands</t>
  </si>
  <si>
    <t>Dec. 31, 2016</t>
  </si>
  <si>
    <t>New Accounting Pronouncements or Change in Accounting Principle [Line Items]</t>
  </si>
  <si>
    <t>Cumulative adjustment</t>
  </si>
  <si>
    <t>Minimum lease payments</t>
  </si>
  <si>
    <t>Business Combinations - Textual (Details) - USD ($) $ / shares in Units, $ in Thousands</t>
  </si>
  <si>
    <t>Jul. 02, 2018</t>
  </si>
  <si>
    <t>Jan. 16, 2018</t>
  </si>
  <si>
    <t>Jun. 29, 2018</t>
  </si>
  <si>
    <t>Jan. 12, 2018</t>
  </si>
  <si>
    <t>Business Acquisition [Line Items]</t>
  </si>
  <si>
    <t>Share price (in usd per share)</t>
  </si>
  <si>
    <t>Number of shares forfeited to pay applicable taxes (in shares)</t>
  </si>
  <si>
    <t>Puget Sound</t>
  </si>
  <si>
    <t>Number of shares issued (in shares)</t>
  </si>
  <si>
    <t>Number of shares issued</t>
  </si>
  <si>
    <t>Fair value of shares issued</t>
  </si>
  <si>
    <t>Share price paid in cash (in usd per share)</t>
  </si>
  <si>
    <t>Total consideration paid</t>
  </si>
  <si>
    <t>Total fair value of shares forfeited to pay applicable taxes</t>
  </si>
  <si>
    <t>Acquisition-related costs</t>
  </si>
  <si>
    <t>Premier Commercial</t>
  </si>
  <si>
    <t>Business Combinations - Fair Value Estimates of Assets Acquired and Liabilities Assumed (Details) - USD ($) $ in Thousands</t>
  </si>
  <si>
    <t>Premier Merger</t>
  </si>
  <si>
    <t>Assets</t>
  </si>
  <si>
    <t>Total assets acquired</t>
  </si>
  <si>
    <t>Liabilities</t>
  </si>
  <si>
    <t>Total liabilities acquired</t>
  </si>
  <si>
    <t>Fair value of net assets acquired</t>
  </si>
  <si>
    <t>Puget Sound Merger</t>
  </si>
  <si>
    <t>Business Combinations - Summary of Fair Value Adjustments and Goodwill (Details) - USD ($) $ in Thousands</t>
  </si>
  <si>
    <t>Fair value adjustments:</t>
  </si>
  <si>
    <t>Goodwill recognized from the mergers</t>
  </si>
  <si>
    <t>Cost basis of net assets on merger date</t>
  </si>
  <si>
    <t>Consideration transferred</t>
  </si>
  <si>
    <t>Investment securities</t>
  </si>
  <si>
    <t>Business Combinations - Results of Operations of Acquired Business (Details) - USD ($) $ in Thousands</t>
  </si>
  <si>
    <t>Interest income: Interest and fees on loans</t>
  </si>
  <si>
    <t>Interest income: Interest and fees on investments</t>
  </si>
  <si>
    <t>Interest income: Other interest earning assets</t>
  </si>
  <si>
    <t>Interest expense</t>
  </si>
  <si>
    <t>Provision for loan losses for loans</t>
  </si>
  <si>
    <t>Noninterest income</t>
  </si>
  <si>
    <t>Noninterest expense</t>
  </si>
  <si>
    <t>Accretion of discount on purchased loans</t>
  </si>
  <si>
    <t>Premier and Puget Mergers</t>
  </si>
  <si>
    <t>Investment Securities - Amortized Cost, Gross Unrealized Gains and Losses and Fair Values (Details) - USD ($) $ in Thousands</t>
  </si>
  <si>
    <t>Investment Holdings [Line Items]</t>
  </si>
  <si>
    <t>Amortized Cost</t>
  </si>
  <si>
    <t>Gross Unrealized Gains</t>
  </si>
  <si>
    <t>Gross Unrealized Losses</t>
  </si>
  <si>
    <t>Fair Value</t>
  </si>
  <si>
    <t>U.S. Treasury and U.S. Government-sponsored agencies</t>
  </si>
  <si>
    <t>Municipal securities</t>
  </si>
  <si>
    <t>Residential</t>
  </si>
  <si>
    <t>Commercial</t>
  </si>
  <si>
    <t>Collateralized loan obligations</t>
  </si>
  <si>
    <t>Corporate obligations</t>
  </si>
  <si>
    <t>Other asset-backed securities</t>
  </si>
  <si>
    <t>Investment Securities - Textual (Details)</t>
  </si>
  <si>
    <t>Sep. 30, 2018USD ($)loan</t>
  </si>
  <si>
    <t>Sep. 30, 2017loan</t>
  </si>
  <si>
    <t>Dec. 31, 2017USD ($)</t>
  </si>
  <si>
    <t>Securities classified as trading | $</t>
  </si>
  <si>
    <t>Mortgage backed securities evaluation non temporary decline number (securities) | loan</t>
  </si>
  <si>
    <t>Investment Securities - Contractual Maturities (Details) - USD ($) $ in Thousands</t>
  </si>
  <si>
    <t>Due in one year or less</t>
  </si>
  <si>
    <t>Due after one year through five years</t>
  </si>
  <si>
    <t>Due after five years through ten years</t>
  </si>
  <si>
    <t>Due after ten years</t>
  </si>
  <si>
    <t>Investment Securities - Unrealized Losses (Details) - USD ($) $ in Thousands</t>
  </si>
  <si>
    <t>Less than 12 Months</t>
  </si>
  <si>
    <t>12 Months or Longer</t>
  </si>
  <si>
    <t>Unrealized Losses</t>
  </si>
  <si>
    <t>Investment Securities - Realized Gains and Losses (Details) - USD ($) $ in Thousands</t>
  </si>
  <si>
    <t>Gross realized gains</t>
  </si>
  <si>
    <t>Gross realized losses</t>
  </si>
  <si>
    <t>Net realized gains</t>
  </si>
  <si>
    <t>Investment Securities - Amortized Cost and Fair Value (Details) - USD ($) $ in Thousands</t>
  </si>
  <si>
    <t>Washington and Oregon state to secure public deposits</t>
  </si>
  <si>
    <t>Repurchase agreements</t>
  </si>
  <si>
    <t>Other securities pledged</t>
  </si>
  <si>
    <t>Investment Securities - Equity Securities (Details) - USD ($) $ in Thousands</t>
  </si>
  <si>
    <t>Equity security</t>
  </si>
  <si>
    <t>Loans Receivable - Loan Origination/Risk Management (Details) $ in Thousands</t>
  </si>
  <si>
    <t>Sep. 30, 2018USD ($)segment</t>
  </si>
  <si>
    <t>Jun. 30, 2018USD ($)</t>
  </si>
  <si>
    <t>Sep. 30, 2017USD ($)</t>
  </si>
  <si>
    <t>Jun. 30, 2017USD ($)</t>
  </si>
  <si>
    <t>Dec. 31, 2016USD ($)</t>
  </si>
  <si>
    <t>Accounts, Notes, Loans and Financing Receivable [Line Items]</t>
  </si>
  <si>
    <t>Number of loan segments | segment</t>
  </si>
  <si>
    <t>Maximum percentage consumer loans</t>
  </si>
  <si>
    <t>80.00%</t>
  </si>
  <si>
    <t>Gross loans receivable</t>
  </si>
  <si>
    <t>Net deferred loan costs</t>
  </si>
  <si>
    <t>Commercial Business</t>
  </si>
  <si>
    <t>Commercial Business | Commercial and Industrial</t>
  </si>
  <si>
    <t>Commercial Business | Owner-occupied Commercial Real Estate</t>
  </si>
  <si>
    <t>Commercial Business | Non-owner Occupied Commercial Real Estate</t>
  </si>
  <si>
    <t>One-to-four Family Residential</t>
  </si>
  <si>
    <t>Maximum percent of appraised value or underlying collateral mortgage (not to exceed 80%) residential loans</t>
  </si>
  <si>
    <t>Real Estate Construction and Land Development</t>
  </si>
  <si>
    <t>Real Estate Construction and Land Development | One-to-four Family Real Estate Construction</t>
  </si>
  <si>
    <t>Real Estate Construction and Land Development | Five or More Family Residential and Commercial Properties</t>
  </si>
  <si>
    <t>Consumer</t>
  </si>
  <si>
    <t>Minimum | One-to-four Family Residential</t>
  </si>
  <si>
    <t>Loan term</t>
  </si>
  <si>
    <t>15 years</t>
  </si>
  <si>
    <t>Maximum | One-to-four Family Residential</t>
  </si>
  <si>
    <t>30 years</t>
  </si>
  <si>
    <t>Loans Receivable - Concentrations of Credit (Details)</t>
  </si>
  <si>
    <t>12 Months Ended</t>
  </si>
  <si>
    <t>Dec. 31, 2017Loan</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Loss</t>
  </si>
  <si>
    <t>Potential problem loans receivable</t>
  </si>
  <si>
    <t>Loans Receivable - Nonaccrual Loans (Details) - USD ($) $ in Thousands</t>
  </si>
  <si>
    <t>Gross nonaccrual loans</t>
  </si>
  <si>
    <t>Loans Receivable - Past Due Loans (Details) - USD ($)</t>
  </si>
  <si>
    <t>Financing Receivable, Recorded Investment, Past Due [Line Items]</t>
  </si>
  <si>
    <t>Total Past Due</t>
  </si>
  <si>
    <t>Current</t>
  </si>
  <si>
    <t>90 days or more and still accruing</t>
  </si>
  <si>
    <t>30-89 Days</t>
  </si>
  <si>
    <t>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to-four Family Real Estate Construction | 30-89 Days</t>
  </si>
  <si>
    <t>Real Estate Construction and Land Development | One-to-four Family Real Estate Construction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Loans Receivable - Impaired Loans (Details) - USD ($)</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Average recorded investment on impaired loans</t>
  </si>
  <si>
    <t>Nonaccrual</t>
  </si>
  <si>
    <t>Interest income recognized on impaired loans</t>
  </si>
  <si>
    <t>Restructured Performing</t>
  </si>
  <si>
    <t>Loans Receivable - TDR Loans, Recorded Investment and Allowance (Details) - USD ($) $ in Thousands</t>
  </si>
  <si>
    <t>Performing TDRs, TDR loans</t>
  </si>
  <si>
    <t>Nonaccrual TDRs, TDR loans</t>
  </si>
  <si>
    <t>Performing TDRs, Allowance for loan losses on TDR loans</t>
  </si>
  <si>
    <t>Nonaccrual TDRs, Allowance for loan losses on TDR loans</t>
  </si>
  <si>
    <t>Unfunded commitments related to credits classified as TDRs</t>
  </si>
  <si>
    <t>Loans Receivable - Modified TDRs (Details) $ in Thousands</t>
  </si>
  <si>
    <t>Sep. 30, 2018USD ($)contract</t>
  </si>
  <si>
    <t>Sep. 30, 2017USD ($)contract</t>
  </si>
  <si>
    <t>Loans Modified as Troubled Debt Restructurings [Abstract]</t>
  </si>
  <si>
    <t>Related specific valuation allowance</t>
  </si>
  <si>
    <t>Troubled Debt Restructured Loans</t>
  </si>
  <si>
    <t>Number of Contracts | contract</t>
  </si>
  <si>
    <t>Outstanding Principal Balance</t>
  </si>
  <si>
    <t>Number of contracts modified | contract</t>
  </si>
  <si>
    <t>Outstanding balance</t>
  </si>
  <si>
    <t>Troubled Debt Restructured Loans | Finance Receivable Modified Subsequent Default</t>
  </si>
  <si>
    <t>Troubled Debt Restructured Loans | Modified During the Quarter</t>
  </si>
  <si>
    <t>Troubled Debt Restructured Loans | Commercial Business</t>
  </si>
  <si>
    <t>Troubled Debt Restructured Loans | Commercial Business | Commercial and Industrial</t>
  </si>
  <si>
    <t>Troubled Debt Restructured Loans | Commercial Business | Commercial and Industrial | Past Modified Maturity Date</t>
  </si>
  <si>
    <t>Troubled Debt Restructured Loans | Commercial Business | Commercial and Industrial | 90 Days or Greater Past Due</t>
  </si>
  <si>
    <t>Troubled Debt Restructured Loans | Commercial Business | Owner-occupied Commercial Real Estate</t>
  </si>
  <si>
    <t>Troubled Debt Restructured Loans | Commercial Business | Owner-occupied Commercial Real Estate | Past Modified Maturity Date</t>
  </si>
  <si>
    <t>Troubled Debt Restructured Loans | Commercial Business | Non-owner Occupied Commercial Real Estate</t>
  </si>
  <si>
    <t>Troubled Debt Restructured Loans | Real Estate Construction and Land Development</t>
  </si>
  <si>
    <t>Troubled Debt Restructured Loans | Real Estate Construction and Land Development | One-to-four Family Real Estate Construction</t>
  </si>
  <si>
    <t>Troubled Debt Restructured Loans | Real Estate Construction and Land Development | One-to-four Family Real Estate Construction | 90 Days or Greater Past Due</t>
  </si>
  <si>
    <t>Troubled Debt Restructured Loans | Consumer</t>
  </si>
  <si>
    <t>Loans Receivable - TDRs Subsequently Defaulted (Details) - Troubled Debt Restructured Loans $ in Thousands</t>
  </si>
  <si>
    <t>Financing Receivable, Modifications [Line Items]</t>
  </si>
  <si>
    <t>Outstanding Principal Balance | $</t>
  </si>
  <si>
    <t>Loans Receivable - Purchased Credit Impaired Loans (Details) - USD ($) $ in Thousands</t>
  </si>
  <si>
    <t>Outstanding Principal</t>
  </si>
  <si>
    <t>Recorded Investment</t>
  </si>
  <si>
    <t>Loans Receivable - Change in Accretable Yield (Details) - PCI Loans - USD ($) $ in Thousands</t>
  </si>
  <si>
    <t>Certain Loans Acquired in Transfer Not Accounted for as Debt Securities, Accretable Yield Movement Schedule [Roll Forward]</t>
  </si>
  <si>
    <t>Balance at the beginning of the period</t>
  </si>
  <si>
    <t>Accretion</t>
  </si>
  <si>
    <t>Disposal and other</t>
  </si>
  <si>
    <t>Change in accretable yield</t>
  </si>
  <si>
    <t>Balance at the end of the period</t>
  </si>
  <si>
    <t>Allowance for Loan Losses - Summary of Changes in Loan Allowance (Details) - USD ($) $ in Thousands</t>
  </si>
  <si>
    <t>Balance at Beginning of Period</t>
  </si>
  <si>
    <t>Charge-offs</t>
  </si>
  <si>
    <t>Recoveries</t>
  </si>
  <si>
    <t>Provision for Loan Losses</t>
  </si>
  <si>
    <t>Balance at End of Period</t>
  </si>
  <si>
    <t>Unallocated</t>
  </si>
  <si>
    <t>Allowance for Loan Losses - Activity in Allowance for Losses Disaggregated on Basis of Impairment (Details) - USD ($) $ in Thousands</t>
  </si>
  <si>
    <t>Jun. 30, 2018</t>
  </si>
  <si>
    <t>Jun. 30, 2017</t>
  </si>
  <si>
    <t>Schedule of allowance for loan losses on the basis of impairment method</t>
  </si>
  <si>
    <t>Loans Individually Evaluated for Impairment</t>
  </si>
  <si>
    <t>Loans Collectively Evaluated for Impairment</t>
  </si>
  <si>
    <t>PCI Loans</t>
  </si>
  <si>
    <t>Total Allowance for Loan Losses</t>
  </si>
  <si>
    <t>Allowance for Loan Losses - Recorded Investment Disaggregated on Basis of Impairment (Details) - USD ($) $ in Thousands</t>
  </si>
  <si>
    <t>Total Gross Loans Receivable</t>
  </si>
  <si>
    <t>Other Real Estate Owned (Details) - USD ($) $ in Thousands</t>
  </si>
  <si>
    <t>Other real estate owned resulting from foreclosure and repossession of assets</t>
  </si>
  <si>
    <t>Mortgage loans in process of foreclosure</t>
  </si>
  <si>
    <t>Additions</t>
  </si>
  <si>
    <t>Additions from acquisitions</t>
  </si>
  <si>
    <t>Proceeds from dispositions</t>
  </si>
  <si>
    <t>Gain on sales, net</t>
  </si>
  <si>
    <t>Goodwill and Other Intangible Assets - Change in Goodwill (Details) - USD ($) $ in Thousands</t>
  </si>
  <si>
    <t>Goodwill [Roll Forward]</t>
  </si>
  <si>
    <t>Additions as a result of acquisitions</t>
  </si>
  <si>
    <t>Goodwill and Other Intangible Assets - Other Intangible Assets, Textual (Details) - Core Deposits</t>
  </si>
  <si>
    <t>Premier Commercial Bancorp</t>
  </si>
  <si>
    <t>Finite-Lived Intangible Assets [Line Items]</t>
  </si>
  <si>
    <t>Useful life</t>
  </si>
  <si>
    <t>10 years</t>
  </si>
  <si>
    <t>Puget Sound Bancorp</t>
  </si>
  <si>
    <t>Washington Banking Company</t>
  </si>
  <si>
    <t>Valley Community Bancshares</t>
  </si>
  <si>
    <t>Northwest Commercial Bank</t>
  </si>
  <si>
    <t>5 years</t>
  </si>
  <si>
    <t>Goodwill and Other Intangible Assets - Change in Other Intangible Assets (Details) - USD ($) $ in Thousands</t>
  </si>
  <si>
    <t>Finite-lived Intangible Assets [Roll Forward]</t>
  </si>
  <si>
    <t>Amortization</t>
  </si>
  <si>
    <t>Junior Subordinated Debentures (Details) - USD ($)</t>
  </si>
  <si>
    <t>Dec. 31, 2007</t>
  </si>
  <si>
    <t>May 01, 2014</t>
  </si>
  <si>
    <t>Debt Instrument [Line Items]</t>
  </si>
  <si>
    <t>Issued amount</t>
  </si>
  <si>
    <t>Debt term</t>
  </si>
  <si>
    <t>Adjustable rate of trust preferred securities</t>
  </si>
  <si>
    <t>3.96%</t>
  </si>
  <si>
    <t>Weighted average rate</t>
  </si>
  <si>
    <t>6.49%</t>
  </si>
  <si>
    <t>5.20%</t>
  </si>
  <si>
    <t>6.17%</t>
  </si>
  <si>
    <t>5.05%</t>
  </si>
  <si>
    <t>LIBOR</t>
  </si>
  <si>
    <t>Basis spread on variable rate</t>
  </si>
  <si>
    <t>1.56%</t>
  </si>
  <si>
    <t>Washington Banking</t>
  </si>
  <si>
    <t>Assumed trust preferred securities and junior subordinated debentures, fair value</t>
  </si>
  <si>
    <t>Repurchase Agreements (Details) - USD ($) $ in Thousands</t>
  </si>
  <si>
    <t>Repurchase agreements, maturity period</t>
  </si>
  <si>
    <t>1 day</t>
  </si>
  <si>
    <t>Financial Instruments Owned and Pledged as Collateral [Line Items]</t>
  </si>
  <si>
    <t>Repurchase agreement obligations</t>
  </si>
  <si>
    <t>Other Borrowings - Textual (Details) - USD ($)</t>
  </si>
  <si>
    <t>Federal Home Loan Bank, Advances [Line Items]</t>
  </si>
  <si>
    <t>Credit facility with the FHLB</t>
  </si>
  <si>
    <t>FHLB advances outstanding</t>
  </si>
  <si>
    <t>Maximum federal funds purchases</t>
  </si>
  <si>
    <t>Federal funds purchased</t>
  </si>
  <si>
    <t>Federal Reserve Bank Advances</t>
  </si>
  <si>
    <t>Credit facility with the Federal Reserve Bank of San Francisco</t>
  </si>
  <si>
    <t>Borrowings outstanding</t>
  </si>
  <si>
    <t>Minimum</t>
  </si>
  <si>
    <t>Unencumbered collateral in amount equal to varying percentages</t>
  </si>
  <si>
    <t>100.00%</t>
  </si>
  <si>
    <t>Maximum</t>
  </si>
  <si>
    <t>160.00%</t>
  </si>
  <si>
    <t>Other Borrowings - Federal Funds Purchased (Details) - USD ($) $ in Thousands</t>
  </si>
  <si>
    <t>Average balance during the period</t>
  </si>
  <si>
    <t>Maximum month-end balance during the period</t>
  </si>
  <si>
    <t>Weighted average rate during the period</t>
  </si>
  <si>
    <t>2.22%</t>
  </si>
  <si>
    <t>1.53%</t>
  </si>
  <si>
    <t>1.98%</t>
  </si>
  <si>
    <t>1.09%</t>
  </si>
  <si>
    <t>Derivative Financial Instruments (Details) - USD ($) $ in Thousands</t>
  </si>
  <si>
    <t>Prepaid and other assets</t>
  </si>
  <si>
    <t>Derivative Asset</t>
  </si>
  <si>
    <t>Estimated Fair Value</t>
  </si>
  <si>
    <t>Derivative Liability</t>
  </si>
  <si>
    <t>Interest rate swaps | Non-hedging interest rate derivatives</t>
  </si>
  <si>
    <t>Notional Amounts</t>
  </si>
  <si>
    <t>Stockholders' Equity - Reconciliation of Weighted Average Shares (Details) - USD ($) $ in Thousands</t>
  </si>
  <si>
    <t>Net income:</t>
  </si>
  <si>
    <t>Less: 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Effect of potentially dilutive common shares (in shares)</t>
  </si>
  <si>
    <t>Total diluted weighted average common shares outstanding (in shares)</t>
  </si>
  <si>
    <t>Stockholders' Equity - Earnings Per Common Share, Textual (Details) - shares</t>
  </si>
  <si>
    <t>Anti-dilutive securities excluded from computation (in shares)</t>
  </si>
  <si>
    <t>Stockholders' Equity - Dividends (Details) - $ / shares</t>
  </si>
  <si>
    <t>Dividends Payable [Line Items]</t>
  </si>
  <si>
    <t>Declared</t>
  </si>
  <si>
    <t>Jul. 24,
		2018</t>
  </si>
  <si>
    <t>Apr. 25,
		2018</t>
  </si>
  <si>
    <t>Jan. 24,
		2018</t>
  </si>
  <si>
    <t>Oct. 25,
		2017</t>
  </si>
  <si>
    <t>Jul. 25,
		2017</t>
  </si>
  <si>
    <t>Apr. 25,
		2017</t>
  </si>
  <si>
    <t>Jan. 25,
		2017</t>
  </si>
  <si>
    <t>Cash Dividend per Share (in usd per share)</t>
  </si>
  <si>
    <t>Record Date</t>
  </si>
  <si>
    <t>Aug. 9,
		2018</t>
  </si>
  <si>
    <t>May 10,
		2018</t>
  </si>
  <si>
    <t>Feb. 7,
		2018</t>
  </si>
  <si>
    <t>Nov. 8,
		2017</t>
  </si>
  <si>
    <t>Aug. 10,
		2017</t>
  </si>
  <si>
    <t>May 10,
		2017</t>
  </si>
  <si>
    <t>Feb. 9,
		2017</t>
  </si>
  <si>
    <t>Paid Date</t>
  </si>
  <si>
    <t>Aug. 23,
		2018</t>
  </si>
  <si>
    <t>May 24,
		2018</t>
  </si>
  <si>
    <t>Feb. 21,
		2018</t>
  </si>
  <si>
    <t>Nov. 22,
		2017</t>
  </si>
  <si>
    <t>Aug. 24,
		2017</t>
  </si>
  <si>
    <t>May 24,
		2017</t>
  </si>
  <si>
    <t>Feb. 23,
		2017</t>
  </si>
  <si>
    <t>Special Dividend</t>
  </si>
  <si>
    <t>Stockholders' Equity - Stock Repurchase Program (Details) - Eleventh Plan - $ / shares</t>
  </si>
  <si>
    <t>Oct. 23, 2014</t>
  </si>
  <si>
    <t>Stockholders Equity (Textual) [Abstract]</t>
  </si>
  <si>
    <t>Outstanding share percent</t>
  </si>
  <si>
    <t>5.00%</t>
  </si>
  <si>
    <t>Outstanding common shares in the plan (in shares)</t>
  </si>
  <si>
    <t>Number of shares repurchased (in shares)</t>
  </si>
  <si>
    <t>Withholding taxes average price per share (in usd per share)</t>
  </si>
  <si>
    <t>Stockholders' Equity - Shares Repurchased (Details) - $ / shares</t>
  </si>
  <si>
    <t>Equity, Class of Treasury Stock [Line Items]</t>
  </si>
  <si>
    <t>Number of shares repurchased related to withholding taxes due on accelerated vesting of RSUs (in shares)</t>
  </si>
  <si>
    <t>Average share price (in usd per share)</t>
  </si>
  <si>
    <t>Shares Related to Withholding Taxes on the Vesting of Restricted Stock</t>
  </si>
  <si>
    <t>Repurchased shares to pay withholding taxes (in shares)</t>
  </si>
  <si>
    <t>Stock repurchase to pay withholding taxes average share price (in usd per share)</t>
  </si>
  <si>
    <t>Stockholders' Equity - Issuance of Common Stock (Details) - USD ($) $ / shares in Units, $ in Millions</t>
  </si>
  <si>
    <t>Puget Sound Bank</t>
  </si>
  <si>
    <t>Accumulated Other Comprehensive (Loss) Income (Details) - USD ($) $ in Thousands</t>
  </si>
  <si>
    <t>Increase (Decrease) in Accumulated Other Comprehensive (Loss) Income [Roll Forward]</t>
  </si>
  <si>
    <t>Beginning balance</t>
  </si>
  <si>
    <t>Ending balance</t>
  </si>
  <si>
    <t>Other comprehensive (loss) income before reclassification</t>
  </si>
  <si>
    <t>Amounts reclassified from AOCI for gain on sale of investment securities available for sale included in net income</t>
  </si>
  <si>
    <t>Fair Value Measurements - Fair Value Measurement on Recurring Basis (Details) - USD ($) $ in Thousands</t>
  </si>
  <si>
    <t>Fair Value, Assets Measured on Recurring Basis, Unobservable Input Reconciliation [Line Items]</t>
  </si>
  <si>
    <t>Total investment securities available for sale</t>
  </si>
  <si>
    <t>Recurring</t>
  </si>
  <si>
    <t>Derivative assets - interest rate swaps</t>
  </si>
  <si>
    <t>Derivative liabilities - interest rate swaps</t>
  </si>
  <si>
    <t>Recurring | U.S. Treasury and U.S. Government-sponsored agencies</t>
  </si>
  <si>
    <t>Recurring | Municipal securities</t>
  </si>
  <si>
    <t>Recurring | Residential</t>
  </si>
  <si>
    <t>Recurring | Commercial</t>
  </si>
  <si>
    <t>Recurring | Collateralized loan obligations</t>
  </si>
  <si>
    <t>Recurring | Corporate obligations</t>
  </si>
  <si>
    <t>Recurring | Other asset-backed securities</t>
  </si>
  <si>
    <t>Recurring | Level 1</t>
  </si>
  <si>
    <t>Recurring | Level 1 | U.S. Treasury and U.S. Government-sponsored agencies</t>
  </si>
  <si>
    <t>Recurring | Level 1 | Municipal securities</t>
  </si>
  <si>
    <t>Recurring | Level 1 | Residential</t>
  </si>
  <si>
    <t>Recurring | Level 1 | Commercial</t>
  </si>
  <si>
    <t>Recurring | Level 1 | Collateralized loan obligations</t>
  </si>
  <si>
    <t>Recurring | Level 1 | Corporate obligations</t>
  </si>
  <si>
    <t>Recurring | Level 1 | Other asset-backed securities</t>
  </si>
  <si>
    <t>Recurring | Level 2</t>
  </si>
  <si>
    <t>Recurring | Level 2 | U.S. Treasury and U.S. Government-sponsored agencies</t>
  </si>
  <si>
    <t>Recurring | Level 2 | Municipal securities</t>
  </si>
  <si>
    <t>Recurring | Level 2 | Residential</t>
  </si>
  <si>
    <t>Recurring | Level 2 | Commercial</t>
  </si>
  <si>
    <t>Recurring | Level 2 | Collateralized loan obligations</t>
  </si>
  <si>
    <t>Recurring | Level 2 | Corporate obligations</t>
  </si>
  <si>
    <t>Recurring | Level 2 | Other asset-backed securities</t>
  </si>
  <si>
    <t>Recurring | Level 3</t>
  </si>
  <si>
    <t>Recurring | Level 3 | U.S. Treasury and U.S. Government-sponsored agencies</t>
  </si>
  <si>
    <t>Recurring | Level 3 | Municipal securities</t>
  </si>
  <si>
    <t>Recurring | Level 3 | Residential</t>
  </si>
  <si>
    <t>Recurring | Level 3 | Commercial</t>
  </si>
  <si>
    <t>Recurring | Level 3 | Collateralized loan obligations</t>
  </si>
  <si>
    <t>Recurring | Level 3 | Corporate obligations</t>
  </si>
  <si>
    <t>Recurring | Level 3 | Other asset-backed securities</t>
  </si>
  <si>
    <t>Fair Value Measurements - Textual (Details) - USD ($)</t>
  </si>
  <si>
    <t>Fair value assets transfers between level 1 and level 2 transfer amount</t>
  </si>
  <si>
    <t>Fair Value Measurements - Fair Value Measurement on Nonrecurring Basis (Details) - USD ($) $ in Thousands</t>
  </si>
  <si>
    <t>Nonrecurring | Impaired Loans</t>
  </si>
  <si>
    <t>Basis</t>
  </si>
  <si>
    <t>Net Losses (Gains) Recorded in Earnings</t>
  </si>
  <si>
    <t>Nonrecurring | Impaired Loans | Level 1</t>
  </si>
  <si>
    <t>Nonrecurring | Impaired Loans | Level 2</t>
  </si>
  <si>
    <t>Nonrecurring | Impaired Loans | Level 3</t>
  </si>
  <si>
    <t>Nonrecurring | Impaired Loans | Commercial Business | Commercial and Industrial</t>
  </si>
  <si>
    <t>Nonrecurring | Impaired Loans | Commercial Business | Commercial and Industrial | Level 1</t>
  </si>
  <si>
    <t>Nonrecurring | Impaired Loans | Commercial Business | Commercial and Industrial | Level 2</t>
  </si>
  <si>
    <t>Nonrecurring | Impaired Loans | Commercial Business | Commercial and Industrial | Level 3</t>
  </si>
  <si>
    <t>Nonrecurring | Impaired Loans | Real Estate Construction and Land Development | One-to-four Family Real Estate Construction</t>
  </si>
  <si>
    <t>Nonrecurring | Impaired Loans | Real Estate Construction and Land Development | One-to-four Family Real Estate Construction | Level 1</t>
  </si>
  <si>
    <t>Nonrecurring | Impaired Loans | Real Estate Construction and Land Development | One-to-four Family Real Estate Construction | Level 2</t>
  </si>
  <si>
    <t>Nonrecurring | Impaired Loans | Real Estate Construction and Land Development | One-to-four Family Real Estate Construction | Level 3</t>
  </si>
  <si>
    <t>Fair Value Measurements - Quantitative Information, Level 3 (Details) $ in Thousands</t>
  </si>
  <si>
    <t>Sep. 30, 2018USD ($)</t>
  </si>
  <si>
    <t>Impaired loans</t>
  </si>
  <si>
    <t>Level 3 | Nonrecurring | Impaired Loans</t>
  </si>
  <si>
    <t>Level 3 | Nonrecurring | Impaired Loans | Minimum | Comparability Adjustment</t>
  </si>
  <si>
    <t>Range of Inputs</t>
  </si>
  <si>
    <t>Level 3 | Nonrecurring | Impaired Loans | Maximum | Comparability Adjustment</t>
  </si>
  <si>
    <t>Level 3 | Nonrecurring | Impaired Loans | Weighted Average | Comparability Adjustment</t>
  </si>
  <si>
    <t>Fair Value Measurements - Carrying Value and Fair Value of Financial Instruments (Details) - USD ($) $ in Thousands</t>
  </si>
  <si>
    <t>Financial Assets:</t>
  </si>
  <si>
    <t>Financial Liabilities:</t>
  </si>
  <si>
    <t>Noninterest deposits, interest bearing demand deposits, money market accounts and savings accounts</t>
  </si>
  <si>
    <t>Certificate of deposit accounts</t>
  </si>
  <si>
    <t>Accrued interest payable</t>
  </si>
  <si>
    <t>Carrying Value</t>
  </si>
  <si>
    <t>Stock-Based Compensation - Textual (Details) - shares</t>
  </si>
  <si>
    <t>Jul. 24, 2014</t>
  </si>
  <si>
    <t>Share-based Compensation Arrangement by Share-based Payment Award [Line Items]</t>
  </si>
  <si>
    <t>Shares remain available for future issuances under stock-based compensation plans</t>
  </si>
  <si>
    <t>the Plan</t>
  </si>
  <si>
    <t>Number of shares authorized for issuance</t>
  </si>
  <si>
    <t>Stock-Based Compensation - Stock Option Awards, Textual (Details) - USD ($)</t>
  </si>
  <si>
    <t>Stock Options</t>
  </si>
  <si>
    <t>Compensation expense</t>
  </si>
  <si>
    <t>Intrinsic value of options exercised</t>
  </si>
  <si>
    <t>Stock Options | Award 1</t>
  </si>
  <si>
    <t>Vesting period</t>
  </si>
  <si>
    <t>3 years</t>
  </si>
  <si>
    <t>Expiration period</t>
  </si>
  <si>
    <t>Stock Options | Award 2</t>
  </si>
  <si>
    <t>4 years</t>
  </si>
  <si>
    <t>Stock-Based Compensation - Stock Option Activity (Details) - USD ($) $ / shares in Units, $ in Thousands</t>
  </si>
  <si>
    <t>Shares</t>
  </si>
  <si>
    <t>Outstanding at beginning of period (in shares)</t>
  </si>
  <si>
    <t>Exercised (in shares)</t>
  </si>
  <si>
    <t>Forfeited or expired (in shares)</t>
  </si>
  <si>
    <t>Outstanding at end of period (in shares)</t>
  </si>
  <si>
    <t>Shares, Vested and expected to vest (in shares)</t>
  </si>
  <si>
    <t>Shares, Exercisable (in shares)</t>
  </si>
  <si>
    <t>Weighted-Average Exercise Price</t>
  </si>
  <si>
    <t>Outstanding at beginning of period (in usd per share)</t>
  </si>
  <si>
    <t>Exercised (in usd per share)</t>
  </si>
  <si>
    <t>Forfeited or expired (in usd per share)</t>
  </si>
  <si>
    <t>Outstanding at end of period (in usd per share)</t>
  </si>
  <si>
    <t>Weighted-Average Exercise Price, Vested and expected to vest (in usd per share)</t>
  </si>
  <si>
    <t>Weighted-Average Exercise Price, Exercisable (in usd per share)</t>
  </si>
  <si>
    <t>Weighted-Average Remaining Contractual Term, Outstanding</t>
  </si>
  <si>
    <t>1 year 7 months 21 days</t>
  </si>
  <si>
    <t>2 years 5 months 12 day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Stock-Based Compensation - Restricted Stock, Textual (Details) - USD ($)</t>
  </si>
  <si>
    <t>Vesting date fair value</t>
  </si>
  <si>
    <t>Restricted Stock Awards</t>
  </si>
  <si>
    <t>Tax benefit from compensation expense</t>
  </si>
  <si>
    <t>Unrecognized compensation expense</t>
  </si>
  <si>
    <t>Compensation expense expected to be recognized, weighted average period</t>
  </si>
  <si>
    <t>1 year 1 month 24 days</t>
  </si>
  <si>
    <t>Restricted Stock Awards | Award 1</t>
  </si>
  <si>
    <t>Restricted Stock Awards | Award 2</t>
  </si>
  <si>
    <t>Restricted Stock Units</t>
  </si>
  <si>
    <t>2 years 5 months 5 days</t>
  </si>
  <si>
    <t>Performance-Based Restricted Stock Units (PRSUs)</t>
  </si>
  <si>
    <t>Performance-Based Restricted Stock Units (PRSUs) | Minimum</t>
  </si>
  <si>
    <t>Actual payout percentage</t>
  </si>
  <si>
    <t>0.00%</t>
  </si>
  <si>
    <t>Performance-Based Restricted Stock Units (PRSUs) | Maximum</t>
  </si>
  <si>
    <t>150.00%</t>
  </si>
  <si>
    <t>Stock-Based Compensation - Restricted Stock Activity (Details) - $ / shares</t>
  </si>
  <si>
    <t>Nonvested at beginning of period (in shares)</t>
  </si>
  <si>
    <t>Vested (in shares)</t>
  </si>
  <si>
    <t>Forfeited (in shares)</t>
  </si>
  <si>
    <t>Nonvested at end of period (in shares)</t>
  </si>
  <si>
    <t>Weighted-Average Grant Date Fair Value</t>
  </si>
  <si>
    <t>Nonvested at beginning of period (in usd per share)</t>
  </si>
  <si>
    <t>Vested (in usd per share)</t>
  </si>
  <si>
    <t>Forfeited (in usd per share)</t>
  </si>
  <si>
    <t>Nonvested at end of period (in usd per share)</t>
  </si>
  <si>
    <t>Granted (in shares)</t>
  </si>
  <si>
    <t>Granted (in usd per share)</t>
  </si>
  <si>
    <t>Stock-Based Compensation - Fair Value Assumptions (Details) - Performance-Based Restricted Stock Units (PRSUs) - $ / shares</t>
  </si>
  <si>
    <t>1 Months Ended</t>
  </si>
  <si>
    <t>Feb. 28, 2018</t>
  </si>
  <si>
    <t>Feb. 28, 2017</t>
  </si>
  <si>
    <t>Shares issued</t>
  </si>
  <si>
    <t>Expected Term in Years</t>
  </si>
  <si>
    <t>2 years 10 months 2 days</t>
  </si>
  <si>
    <t>2 years 10 months 6 days</t>
  </si>
  <si>
    <t>Expected Dividend Yield (as a percent)</t>
  </si>
  <si>
    <t>Weighted-Average Fair Value (in usd per share)</t>
  </si>
  <si>
    <t>Correlation coefficient (as a percent)</t>
  </si>
  <si>
    <t>76.44%</t>
  </si>
  <si>
    <t>75.93%</t>
  </si>
  <si>
    <t>Heritage volatility (as a percent)</t>
  </si>
  <si>
    <t>22.30%</t>
  </si>
  <si>
    <t>21.80%</t>
  </si>
  <si>
    <t>Peer Company</t>
  </si>
  <si>
    <t>Range of peer company volatilities, Minimum (as a percent)</t>
  </si>
  <si>
    <t>18.99%</t>
  </si>
  <si>
    <t>17.80%</t>
  </si>
  <si>
    <t>Range of peer company volatilities, Maximum (as a percent)</t>
  </si>
  <si>
    <t>51.42%</t>
  </si>
  <si>
    <t>63.10%</t>
  </si>
  <si>
    <t>Minimum | Peer Company</t>
  </si>
  <si>
    <t>28.16%</t>
  </si>
  <si>
    <t>8.24%</t>
  </si>
  <si>
    <t>Maximum | Peer Company</t>
  </si>
  <si>
    <t>94.29%</t>
  </si>
  <si>
    <t>89.79%</t>
  </si>
  <si>
    <t>Weighted Average</t>
  </si>
  <si>
    <t>Weighted-Average Risk Free Interest Rate</t>
  </si>
  <si>
    <t>2.39%</t>
  </si>
  <si>
    <t>1.40%</t>
  </si>
  <si>
    <t>Cash Requirement (Details) - USD ($) $ in Thousands</t>
  </si>
  <si>
    <t>Required reserve balanc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02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6873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833</v>
      </c>
      <c r="C3" s="7" t="n">
        <v>78293</v>
      </c>
    </row>
    <row r="4" spans="1:3">
      <c r="A4" s="4" t="s">
        <v>26</v>
      </c>
      <c r="B4" s="5" t="n">
        <v>49310</v>
      </c>
      <c r="C4" s="5" t="n">
        <v>24722</v>
      </c>
    </row>
    <row r="5" spans="1:3">
      <c r="A5" s="4" t="s">
        <v>27</v>
      </c>
      <c r="B5" s="5" t="n">
        <v>170143</v>
      </c>
      <c r="C5" s="5" t="n">
        <v>103015</v>
      </c>
    </row>
    <row r="6" spans="1:3">
      <c r="A6" s="4" t="s">
        <v>28</v>
      </c>
      <c r="B6" s="5" t="n">
        <v>920737</v>
      </c>
      <c r="C6" s="5" t="n">
        <v>810530</v>
      </c>
    </row>
    <row r="7" spans="1:3">
      <c r="A7" s="4" t="s">
        <v>29</v>
      </c>
      <c r="B7" s="5" t="n">
        <v>1882</v>
      </c>
      <c r="C7" s="5" t="n">
        <v>2288</v>
      </c>
    </row>
    <row r="8" spans="1:3">
      <c r="A8" s="4" t="s">
        <v>30</v>
      </c>
      <c r="B8" s="5" t="n">
        <v>3649054</v>
      </c>
      <c r="C8" s="5" t="n">
        <v>2849071</v>
      </c>
    </row>
    <row r="9" spans="1:3">
      <c r="A9" s="4" t="s">
        <v>31</v>
      </c>
      <c r="B9" s="5" t="n">
        <v>-34475</v>
      </c>
      <c r="C9" s="5" t="n">
        <v>-32086</v>
      </c>
    </row>
    <row r="10" spans="1:3">
      <c r="A10" s="4" t="s">
        <v>32</v>
      </c>
      <c r="B10" s="5" t="n">
        <v>3614579</v>
      </c>
      <c r="C10" s="5" t="n">
        <v>2816985</v>
      </c>
    </row>
    <row r="11" spans="1:3">
      <c r="A11" s="4" t="s">
        <v>33</v>
      </c>
      <c r="B11" s="5" t="n">
        <v>2032</v>
      </c>
      <c r="C11" s="5" t="n">
        <v>0</v>
      </c>
    </row>
    <row r="12" spans="1:3">
      <c r="A12" s="4" t="s">
        <v>34</v>
      </c>
      <c r="B12" s="5" t="n">
        <v>80439</v>
      </c>
      <c r="C12" s="5" t="n">
        <v>60325</v>
      </c>
    </row>
    <row r="13" spans="1:3">
      <c r="A13" s="4" t="s">
        <v>35</v>
      </c>
      <c r="B13" s="5" t="n">
        <v>6076</v>
      </c>
      <c r="C13" s="5" t="n">
        <v>8347</v>
      </c>
    </row>
    <row r="14" spans="1:3">
      <c r="A14" s="4" t="s">
        <v>36</v>
      </c>
      <c r="B14" s="5" t="n">
        <v>93296</v>
      </c>
      <c r="C14" s="5" t="n">
        <v>75091</v>
      </c>
    </row>
    <row r="15" spans="1:3">
      <c r="A15" s="4" t="s">
        <v>37</v>
      </c>
      <c r="B15" s="5" t="n">
        <v>15735</v>
      </c>
      <c r="C15" s="5" t="n">
        <v>12244</v>
      </c>
    </row>
    <row r="16" spans="1:3">
      <c r="A16" s="4" t="s">
        <v>38</v>
      </c>
      <c r="B16" s="5" t="n">
        <v>108730</v>
      </c>
      <c r="C16" s="5" t="n">
        <v>99328</v>
      </c>
    </row>
    <row r="17" spans="1:3">
      <c r="A17" s="4" t="s">
        <v>39</v>
      </c>
      <c r="B17" s="5" t="n">
        <v>21728</v>
      </c>
      <c r="C17" s="5" t="n">
        <v>6088</v>
      </c>
    </row>
    <row r="18" spans="1:3">
      <c r="A18" s="4" t="s">
        <v>40</v>
      </c>
      <c r="B18" s="5" t="n">
        <v>240837</v>
      </c>
      <c r="C18" s="5" t="n">
        <v>119029</v>
      </c>
    </row>
    <row r="19" spans="1:3">
      <c r="A19" s="4" t="s">
        <v>41</v>
      </c>
      <c r="B19" s="5" t="n">
        <v>5276214</v>
      </c>
      <c r="C19" s="5" t="n">
        <v>4113270</v>
      </c>
    </row>
    <row r="20" spans="1:3">
      <c r="A20" s="3" t="s">
        <v>42</v>
      </c>
    </row>
    <row r="21" spans="1:3">
      <c r="A21" s="4" t="s">
        <v>43</v>
      </c>
      <c r="B21" s="5" t="n">
        <v>4398127</v>
      </c>
      <c r="C21" s="5" t="n">
        <v>3393060</v>
      </c>
    </row>
    <row r="22" spans="1:3">
      <c r="A22" s="4" t="s">
        <v>44</v>
      </c>
      <c r="B22" s="5" t="n">
        <v>0</v>
      </c>
      <c r="C22" s="5" t="n">
        <v>92500</v>
      </c>
    </row>
    <row r="23" spans="1:3">
      <c r="A23" s="4" t="s">
        <v>45</v>
      </c>
      <c r="B23" s="5" t="n">
        <v>20229</v>
      </c>
      <c r="C23" s="5" t="n">
        <v>20009</v>
      </c>
    </row>
    <row r="24" spans="1:3">
      <c r="A24" s="4" t="s">
        <v>46</v>
      </c>
      <c r="B24" s="5" t="n">
        <v>32233</v>
      </c>
      <c r="C24" s="5" t="n">
        <v>31821</v>
      </c>
    </row>
    <row r="25" spans="1:3">
      <c r="A25" s="4" t="s">
        <v>47</v>
      </c>
      <c r="B25" s="5" t="n">
        <v>79492</v>
      </c>
      <c r="C25" s="5" t="n">
        <v>67575</v>
      </c>
    </row>
    <row r="26" spans="1:3">
      <c r="A26" s="4" t="s">
        <v>48</v>
      </c>
      <c r="B26" s="5" t="n">
        <v>4530081</v>
      </c>
      <c r="C26" s="5" t="n">
        <v>3604965</v>
      </c>
    </row>
    <row r="27" spans="1:3">
      <c r="A27" s="3" t="s">
        <v>49</v>
      </c>
    </row>
    <row r="28" spans="1:3">
      <c r="A28" s="4" t="s">
        <v>50</v>
      </c>
      <c r="B28" s="5" t="n">
        <v>0</v>
      </c>
      <c r="C28" s="5" t="n">
        <v>0</v>
      </c>
    </row>
    <row r="29" spans="1:3">
      <c r="A29" s="4" t="s">
        <v>51</v>
      </c>
      <c r="B29" s="5" t="n">
        <v>591065</v>
      </c>
      <c r="C29" s="5" t="n">
        <v>360590</v>
      </c>
    </row>
    <row r="30" spans="1:3">
      <c r="A30" s="4" t="s">
        <v>52</v>
      </c>
      <c r="B30" s="5" t="n">
        <v>169758</v>
      </c>
      <c r="C30" s="5" t="n">
        <v>149013</v>
      </c>
    </row>
    <row r="31" spans="1:3">
      <c r="A31" s="4" t="s">
        <v>53</v>
      </c>
      <c r="B31" s="5" t="n">
        <v>-14690</v>
      </c>
      <c r="C31" s="5" t="n">
        <v>-1298</v>
      </c>
    </row>
    <row r="32" spans="1:3">
      <c r="A32" s="4" t="s">
        <v>54</v>
      </c>
      <c r="B32" s="5" t="n">
        <v>746133</v>
      </c>
      <c r="C32" s="5" t="n">
        <v>508305</v>
      </c>
    </row>
    <row r="33" spans="1:3">
      <c r="A33" s="4" t="s">
        <v>55</v>
      </c>
      <c r="B33" s="7" t="n">
        <v>5276214</v>
      </c>
      <c r="C33" s="7" t="n">
        <v>4113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4" t="s">
        <v>59</v>
      </c>
      <c r="C3" s="4" t="s">
        <v>59</v>
      </c>
    </row>
    <row r="4" spans="1:3">
      <c r="A4" s="4" t="s">
        <v>60</v>
      </c>
      <c r="B4" s="5" t="n">
        <v>2500000</v>
      </c>
      <c r="C4" s="5" t="n">
        <v>2500000</v>
      </c>
    </row>
    <row r="5" spans="1:3">
      <c r="A5" s="4" t="s">
        <v>61</v>
      </c>
      <c r="B5" s="5" t="n">
        <v>0</v>
      </c>
      <c r="C5" s="5" t="n">
        <v>0</v>
      </c>
    </row>
    <row r="6" spans="1:3">
      <c r="A6" s="4" t="s">
        <v>62</v>
      </c>
      <c r="B6" s="5" t="n">
        <v>0</v>
      </c>
      <c r="C6" s="5" t="n">
        <v>0</v>
      </c>
    </row>
    <row r="7" spans="1:3">
      <c r="A7" s="4" t="s">
        <v>63</v>
      </c>
      <c r="B7" s="4" t="s">
        <v>59</v>
      </c>
      <c r="C7" s="4" t="s">
        <v>59</v>
      </c>
    </row>
    <row r="8" spans="1:3">
      <c r="A8" s="4" t="s">
        <v>64</v>
      </c>
      <c r="B8" s="5" t="n">
        <v>50000000</v>
      </c>
      <c r="C8" s="5" t="n">
        <v>50000000</v>
      </c>
    </row>
    <row r="9" spans="1:3">
      <c r="A9" s="4" t="s">
        <v>65</v>
      </c>
      <c r="B9" s="5" t="n">
        <v>36873123</v>
      </c>
      <c r="C9" s="5" t="n">
        <v>29927746</v>
      </c>
    </row>
    <row r="10" spans="1:3">
      <c r="A10" s="4" t="s">
        <v>66</v>
      </c>
      <c r="B10" s="5" t="n">
        <v>36873123</v>
      </c>
      <c r="C10" s="5" t="n">
        <v>29927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33</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36</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33</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24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8301</v>
      </c>
      <c r="C4" s="7" t="n">
        <v>32595</v>
      </c>
      <c r="D4" s="7" t="n">
        <v>127601</v>
      </c>
      <c r="E4" s="7" t="n">
        <v>94580</v>
      </c>
    </row>
    <row r="5" spans="1:5">
      <c r="A5" s="4" t="s">
        <v>72</v>
      </c>
      <c r="B5" s="5" t="n">
        <v>4662</v>
      </c>
      <c r="C5" s="5" t="n">
        <v>3117</v>
      </c>
      <c r="D5" s="5" t="n">
        <v>12259</v>
      </c>
      <c r="E5" s="5" t="n">
        <v>9307</v>
      </c>
    </row>
    <row r="6" spans="1:5">
      <c r="A6" s="4" t="s">
        <v>73</v>
      </c>
      <c r="B6" s="5" t="n">
        <v>1085</v>
      </c>
      <c r="C6" s="5" t="n">
        <v>1354</v>
      </c>
      <c r="D6" s="5" t="n">
        <v>3646</v>
      </c>
      <c r="E6" s="5" t="n">
        <v>3926</v>
      </c>
    </row>
    <row r="7" spans="1:5">
      <c r="A7" s="4" t="s">
        <v>74</v>
      </c>
      <c r="B7" s="5" t="n">
        <v>528</v>
      </c>
      <c r="C7" s="5" t="n">
        <v>209</v>
      </c>
      <c r="D7" s="5" t="n">
        <v>988</v>
      </c>
      <c r="E7" s="5" t="n">
        <v>352</v>
      </c>
    </row>
    <row r="8" spans="1:5">
      <c r="A8" s="4" t="s">
        <v>75</v>
      </c>
      <c r="B8" s="5" t="n">
        <v>54576</v>
      </c>
      <c r="C8" s="5" t="n">
        <v>37275</v>
      </c>
      <c r="D8" s="5" t="n">
        <v>144494</v>
      </c>
      <c r="E8" s="5" t="n">
        <v>108165</v>
      </c>
    </row>
    <row r="9" spans="1:5">
      <c r="A9" s="3" t="s">
        <v>76</v>
      </c>
    </row>
    <row r="10" spans="1:5">
      <c r="A10" s="4" t="s">
        <v>43</v>
      </c>
      <c r="B10" s="5" t="n">
        <v>3014</v>
      </c>
      <c r="C10" s="5" t="n">
        <v>1628</v>
      </c>
      <c r="D10" s="5" t="n">
        <v>7169</v>
      </c>
      <c r="E10" s="5" t="n">
        <v>4301</v>
      </c>
    </row>
    <row r="11" spans="1:5">
      <c r="A11" s="4" t="s">
        <v>45</v>
      </c>
      <c r="B11" s="5" t="n">
        <v>330</v>
      </c>
      <c r="C11" s="5" t="n">
        <v>261</v>
      </c>
      <c r="D11" s="5" t="n">
        <v>928</v>
      </c>
      <c r="E11" s="5" t="n">
        <v>748</v>
      </c>
    </row>
    <row r="12" spans="1:5">
      <c r="A12" s="4" t="s">
        <v>77</v>
      </c>
      <c r="B12" s="5" t="n">
        <v>136</v>
      </c>
      <c r="C12" s="5" t="n">
        <v>444</v>
      </c>
      <c r="D12" s="5" t="n">
        <v>721</v>
      </c>
      <c r="E12" s="5" t="n">
        <v>908</v>
      </c>
    </row>
    <row r="13" spans="1:5">
      <c r="A13" s="4" t="s">
        <v>78</v>
      </c>
      <c r="B13" s="5" t="n">
        <v>3480</v>
      </c>
      <c r="C13" s="5" t="n">
        <v>2333</v>
      </c>
      <c r="D13" s="5" t="n">
        <v>8818</v>
      </c>
      <c r="E13" s="5" t="n">
        <v>5957</v>
      </c>
    </row>
    <row r="14" spans="1:5">
      <c r="A14" s="4" t="s">
        <v>79</v>
      </c>
      <c r="B14" s="5" t="n">
        <v>51096</v>
      </c>
      <c r="C14" s="5" t="n">
        <v>34942</v>
      </c>
      <c r="D14" s="5" t="n">
        <v>135676</v>
      </c>
      <c r="E14" s="5" t="n">
        <v>102208</v>
      </c>
    </row>
    <row r="15" spans="1:5">
      <c r="A15" s="4" t="s">
        <v>80</v>
      </c>
      <c r="B15" s="5" t="n">
        <v>1065</v>
      </c>
      <c r="C15" s="5" t="n">
        <v>884</v>
      </c>
      <c r="D15" s="5" t="n">
        <v>3967</v>
      </c>
      <c r="E15" s="5" t="n">
        <v>2882</v>
      </c>
    </row>
    <row r="16" spans="1:5">
      <c r="A16" s="4" t="s">
        <v>81</v>
      </c>
      <c r="B16" s="5" t="n">
        <v>50031</v>
      </c>
      <c r="C16" s="5" t="n">
        <v>34058</v>
      </c>
      <c r="D16" s="5" t="n">
        <v>131709</v>
      </c>
      <c r="E16" s="5" t="n">
        <v>99326</v>
      </c>
    </row>
    <row r="17" spans="1:5">
      <c r="A17" s="3" t="s">
        <v>82</v>
      </c>
    </row>
    <row r="18" spans="1:5">
      <c r="A18" s="4" t="s">
        <v>83</v>
      </c>
      <c r="B18" s="5" t="n">
        <v>4824</v>
      </c>
      <c r="C18" s="5" t="n">
        <v>4769</v>
      </c>
      <c r="D18" s="5" t="n">
        <v>14062</v>
      </c>
      <c r="E18" s="5" t="n">
        <v>13408</v>
      </c>
    </row>
    <row r="19" spans="1:5">
      <c r="A19" s="4" t="s">
        <v>84</v>
      </c>
      <c r="B19" s="5" t="n">
        <v>82</v>
      </c>
      <c r="C19" s="5" t="n">
        <v>44</v>
      </c>
      <c r="D19" s="5" t="n">
        <v>135</v>
      </c>
      <c r="E19" s="5" t="n">
        <v>161</v>
      </c>
    </row>
    <row r="20" spans="1:5">
      <c r="A20" s="4" t="s">
        <v>85</v>
      </c>
      <c r="B20" s="5" t="n">
        <v>706</v>
      </c>
      <c r="C20" s="5" t="n">
        <v>1229</v>
      </c>
      <c r="D20" s="5" t="n">
        <v>2286</v>
      </c>
      <c r="E20" s="5" t="n">
        <v>6562</v>
      </c>
    </row>
    <row r="21" spans="1:5">
      <c r="A21" s="4" t="s">
        <v>86</v>
      </c>
      <c r="B21" s="5" t="n">
        <v>0</v>
      </c>
      <c r="C21" s="5" t="n">
        <v>328</v>
      </c>
      <c r="D21" s="5" t="n">
        <v>360</v>
      </c>
      <c r="E21" s="5" t="n">
        <v>743</v>
      </c>
    </row>
    <row r="22" spans="1:5">
      <c r="A22" s="4" t="s">
        <v>87</v>
      </c>
      <c r="B22" s="5" t="n">
        <v>2468</v>
      </c>
      <c r="C22" s="5" t="n">
        <v>2073</v>
      </c>
      <c r="D22" s="5" t="n">
        <v>6358</v>
      </c>
      <c r="E22" s="5" t="n">
        <v>5641</v>
      </c>
    </row>
    <row r="23" spans="1:5">
      <c r="A23" s="4" t="s">
        <v>88</v>
      </c>
      <c r="B23" s="5" t="n">
        <v>8080</v>
      </c>
      <c r="C23" s="5" t="n">
        <v>8443</v>
      </c>
      <c r="D23" s="5" t="n">
        <v>23201</v>
      </c>
      <c r="E23" s="5" t="n">
        <v>26515</v>
      </c>
    </row>
    <row r="24" spans="1:5">
      <c r="A24" s="3" t="s">
        <v>89</v>
      </c>
    </row>
    <row r="25" spans="1:5">
      <c r="A25" s="4" t="s">
        <v>90</v>
      </c>
      <c r="B25" s="5" t="n">
        <v>23804</v>
      </c>
      <c r="C25" s="5" t="n">
        <v>15823</v>
      </c>
      <c r="D25" s="5" t="n">
        <v>64492</v>
      </c>
      <c r="E25" s="5" t="n">
        <v>48119</v>
      </c>
    </row>
    <row r="26" spans="1:5">
      <c r="A26" s="4" t="s">
        <v>91</v>
      </c>
      <c r="B26" s="5" t="n">
        <v>5020</v>
      </c>
      <c r="C26" s="5" t="n">
        <v>3979</v>
      </c>
      <c r="D26" s="5" t="n">
        <v>14457</v>
      </c>
      <c r="E26" s="5" t="n">
        <v>11607</v>
      </c>
    </row>
    <row r="27" spans="1:5">
      <c r="A27" s="4" t="s">
        <v>92</v>
      </c>
      <c r="B27" s="5" t="n">
        <v>2343</v>
      </c>
      <c r="C27" s="5" t="n">
        <v>2090</v>
      </c>
      <c r="D27" s="5" t="n">
        <v>7455</v>
      </c>
      <c r="E27" s="5" t="n">
        <v>6007</v>
      </c>
    </row>
    <row r="28" spans="1:5">
      <c r="A28" s="4" t="s">
        <v>93</v>
      </c>
      <c r="B28" s="5" t="n">
        <v>876</v>
      </c>
      <c r="C28" s="5" t="n">
        <v>933</v>
      </c>
      <c r="D28" s="5" t="n">
        <v>2507</v>
      </c>
      <c r="E28" s="5" t="n">
        <v>2545</v>
      </c>
    </row>
    <row r="29" spans="1:5">
      <c r="A29" s="4" t="s">
        <v>94</v>
      </c>
      <c r="B29" s="5" t="n">
        <v>2119</v>
      </c>
      <c r="C29" s="5" t="n">
        <v>1453</v>
      </c>
      <c r="D29" s="5" t="n">
        <v>8485</v>
      </c>
      <c r="E29" s="5" t="n">
        <v>3515</v>
      </c>
    </row>
    <row r="30" spans="1:5">
      <c r="A30" s="4" t="s">
        <v>95</v>
      </c>
      <c r="B30" s="5" t="n">
        <v>931</v>
      </c>
      <c r="C30" s="5" t="n">
        <v>640</v>
      </c>
      <c r="D30" s="5" t="n">
        <v>2335</v>
      </c>
      <c r="E30" s="5" t="n">
        <v>1828</v>
      </c>
    </row>
    <row r="31" spans="1:5">
      <c r="A31" s="4" t="s">
        <v>96</v>
      </c>
      <c r="B31" s="5" t="n">
        <v>375</v>
      </c>
      <c r="C31" s="5" t="n">
        <v>433</v>
      </c>
      <c r="D31" s="5" t="n">
        <v>1105</v>
      </c>
      <c r="E31" s="5" t="n">
        <v>1090</v>
      </c>
    </row>
    <row r="32" spans="1:5">
      <c r="A32" s="4" t="s">
        <v>97</v>
      </c>
      <c r="B32" s="5" t="n">
        <v>18</v>
      </c>
      <c r="C32" s="5" t="n">
        <v>-88</v>
      </c>
      <c r="D32" s="5" t="n">
        <v>18</v>
      </c>
      <c r="E32" s="5" t="n">
        <v>-36</v>
      </c>
    </row>
    <row r="33" spans="1:5">
      <c r="A33" s="4" t="s">
        <v>98</v>
      </c>
      <c r="B33" s="5" t="n">
        <v>1114</v>
      </c>
      <c r="C33" s="5" t="n">
        <v>319</v>
      </c>
      <c r="D33" s="5" t="n">
        <v>2705</v>
      </c>
      <c r="E33" s="5" t="n">
        <v>966</v>
      </c>
    </row>
    <row r="34" spans="1:5">
      <c r="A34" s="4" t="s">
        <v>99</v>
      </c>
      <c r="B34" s="5" t="n">
        <v>2997</v>
      </c>
      <c r="C34" s="5" t="n">
        <v>2373</v>
      </c>
      <c r="D34" s="5" t="n">
        <v>8491</v>
      </c>
      <c r="E34" s="5" t="n">
        <v>7346</v>
      </c>
    </row>
    <row r="35" spans="1:5">
      <c r="A35" s="4" t="s">
        <v>100</v>
      </c>
      <c r="B35" s="5" t="n">
        <v>39597</v>
      </c>
      <c r="C35" s="5" t="n">
        <v>27955</v>
      </c>
      <c r="D35" s="5" t="n">
        <v>112050</v>
      </c>
      <c r="E35" s="5" t="n">
        <v>82987</v>
      </c>
    </row>
    <row r="36" spans="1:5">
      <c r="A36" s="4" t="s">
        <v>101</v>
      </c>
      <c r="B36" s="5" t="n">
        <v>18514</v>
      </c>
      <c r="C36" s="5" t="n">
        <v>14546</v>
      </c>
      <c r="D36" s="5" t="n">
        <v>42860</v>
      </c>
      <c r="E36" s="5" t="n">
        <v>42854</v>
      </c>
    </row>
    <row r="37" spans="1:5">
      <c r="A37" s="4" t="s">
        <v>102</v>
      </c>
      <c r="B37" s="5" t="n">
        <v>3010</v>
      </c>
      <c r="C37" s="5" t="n">
        <v>3922</v>
      </c>
      <c r="D37" s="5" t="n">
        <v>6412</v>
      </c>
      <c r="E37" s="5" t="n">
        <v>11086</v>
      </c>
    </row>
    <row r="38" spans="1:5">
      <c r="A38" s="4" t="s">
        <v>103</v>
      </c>
      <c r="B38" s="7" t="n">
        <v>15504</v>
      </c>
      <c r="C38" s="7" t="n">
        <v>10624</v>
      </c>
      <c r="D38" s="7" t="n">
        <v>36448</v>
      </c>
      <c r="E38" s="7" t="n">
        <v>31768</v>
      </c>
    </row>
    <row r="39" spans="1:5">
      <c r="A39" s="4" t="s">
        <v>104</v>
      </c>
      <c r="B39" s="8" t="n">
        <v>0.42</v>
      </c>
      <c r="C39" s="8" t="n">
        <v>0.35</v>
      </c>
      <c r="D39" s="8" t="n">
        <v>1.04</v>
      </c>
      <c r="E39" s="8" t="n">
        <v>1.06</v>
      </c>
    </row>
    <row r="40" spans="1:5">
      <c r="A40" s="4" t="s">
        <v>105</v>
      </c>
      <c r="B40" s="9" t="n">
        <v>0.42</v>
      </c>
      <c r="C40" s="9" t="n">
        <v>0.35</v>
      </c>
      <c r="D40" s="9" t="n">
        <v>1.04</v>
      </c>
      <c r="E40" s="9" t="n">
        <v>1.06</v>
      </c>
    </row>
    <row r="41" spans="1:5">
      <c r="A41" s="4" t="s">
        <v>106</v>
      </c>
      <c r="B41" s="8" t="n">
        <v>0.15</v>
      </c>
      <c r="C41" s="8" t="n">
        <v>0.13</v>
      </c>
      <c r="D41" s="8" t="n">
        <v>0.45</v>
      </c>
      <c r="E41" s="8" t="n">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5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361</v>
      </c>
    </row>
    <row r="2" spans="1:2">
      <c r="A2" s="4" t="s">
        <v>362</v>
      </c>
    </row>
    <row r="3" spans="1:2">
      <c r="A3" s="3" t="s">
        <v>363</v>
      </c>
    </row>
    <row r="4" spans="1:2">
      <c r="A4" s="4" t="s">
        <v>364</v>
      </c>
      <c r="B4" s="5" t="n">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23</v>
      </c>
      <c r="D1" s="2" t="s">
        <v>69</v>
      </c>
      <c r="E1" s="2" t="s">
        <v>366</v>
      </c>
    </row>
    <row r="2" spans="1:5">
      <c r="A2" s="3" t="s">
        <v>367</v>
      </c>
    </row>
    <row r="3" spans="1:5">
      <c r="A3" s="4" t="s">
        <v>368</v>
      </c>
      <c r="C3" s="7" t="n">
        <v>0</v>
      </c>
    </row>
    <row r="4" spans="1:5">
      <c r="A4" s="4" t="s">
        <v>369</v>
      </c>
      <c r="B4" s="7" t="n">
        <v>14500</v>
      </c>
    </row>
    <row r="5" spans="1:5">
      <c r="A5" s="4" t="s">
        <v>52</v>
      </c>
    </row>
    <row r="6" spans="1:5">
      <c r="A6" s="3" t="s">
        <v>367</v>
      </c>
    </row>
    <row r="7" spans="1:5">
      <c r="A7" s="4" t="s">
        <v>368</v>
      </c>
      <c r="C7" s="5" t="n">
        <v>93</v>
      </c>
    </row>
    <row r="8" spans="1:5">
      <c r="A8" s="4" t="s">
        <v>53</v>
      </c>
    </row>
    <row r="9" spans="1:5">
      <c r="A9" s="3" t="s">
        <v>367</v>
      </c>
    </row>
    <row r="10" spans="1:5">
      <c r="A10" s="4" t="s">
        <v>368</v>
      </c>
      <c r="B10" s="7" t="n">
        <v>0</v>
      </c>
      <c r="C10" s="7" t="n">
        <v>-93</v>
      </c>
      <c r="D10" s="7" t="n">
        <v>0</v>
      </c>
      <c r="E10"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0</v>
      </c>
      <c r="B1" s="2" t="s">
        <v>371</v>
      </c>
      <c r="C1" s="2" t="s">
        <v>372</v>
      </c>
      <c r="D1" s="2" t="s">
        <v>2</v>
      </c>
      <c r="E1" s="2" t="s">
        <v>69</v>
      </c>
      <c r="F1" s="2" t="s">
        <v>2</v>
      </c>
      <c r="G1" s="2" t="s">
        <v>69</v>
      </c>
      <c r="H1" s="2" t="s">
        <v>373</v>
      </c>
      <c r="I1" s="2" t="s">
        <v>374</v>
      </c>
    </row>
    <row r="2" spans="1:9">
      <c r="A2" s="3" t="s">
        <v>375</v>
      </c>
    </row>
    <row r="3" spans="1:9">
      <c r="A3" s="4" t="s">
        <v>376</v>
      </c>
      <c r="D3" s="8" t="n">
        <v>31.8</v>
      </c>
      <c r="F3" s="8" t="n">
        <v>31.8</v>
      </c>
    </row>
    <row r="4" spans="1:9">
      <c r="A4" s="4" t="s">
        <v>377</v>
      </c>
      <c r="D4" s="5" t="n">
        <v>26741</v>
      </c>
      <c r="F4" s="5" t="n">
        <v>26741</v>
      </c>
    </row>
    <row r="5" spans="1:9">
      <c r="A5" s="4" t="s">
        <v>40</v>
      </c>
      <c r="D5" s="7" t="n">
        <v>53288</v>
      </c>
      <c r="E5" s="7" t="n">
        <v>0</v>
      </c>
      <c r="F5" s="7" t="n">
        <v>121808</v>
      </c>
      <c r="G5" s="7" t="n">
        <v>0</v>
      </c>
    </row>
    <row r="6" spans="1:9">
      <c r="A6" s="4" t="s">
        <v>378</v>
      </c>
    </row>
    <row r="7" spans="1:9">
      <c r="A7" s="3" t="s">
        <v>375</v>
      </c>
    </row>
    <row r="8" spans="1:9">
      <c r="A8" s="4" t="s">
        <v>379</v>
      </c>
      <c r="C8" s="10" t="n">
        <v>1.1688</v>
      </c>
    </row>
    <row r="9" spans="1:9">
      <c r="A9" s="4" t="s">
        <v>380</v>
      </c>
      <c r="C9" s="5" t="n">
        <v>4112258</v>
      </c>
    </row>
    <row r="10" spans="1:9">
      <c r="A10" s="4" t="s">
        <v>376</v>
      </c>
      <c r="C10" s="8" t="n">
        <v>31.8</v>
      </c>
      <c r="I10" s="8" t="n">
        <v>31.8</v>
      </c>
    </row>
    <row r="11" spans="1:9">
      <c r="A11" s="4" t="s">
        <v>381</v>
      </c>
      <c r="C11" s="7" t="n">
        <v>130800</v>
      </c>
    </row>
    <row r="12" spans="1:9">
      <c r="A12" s="4" t="s">
        <v>382</v>
      </c>
      <c r="C12" s="7" t="n">
        <v>3000</v>
      </c>
    </row>
    <row r="13" spans="1:9">
      <c r="A13" s="4" t="s">
        <v>383</v>
      </c>
      <c r="C13" s="7" t="n">
        <v>130773</v>
      </c>
    </row>
    <row r="14" spans="1:9">
      <c r="A14" s="4" t="s">
        <v>384</v>
      </c>
      <c r="C14" s="7" t="n">
        <v>851</v>
      </c>
    </row>
    <row r="15" spans="1:9">
      <c r="A15" s="4" t="s">
        <v>377</v>
      </c>
      <c r="C15" s="5" t="n">
        <v>26741</v>
      </c>
    </row>
    <row r="16" spans="1:9">
      <c r="A16" s="4" t="s">
        <v>385</v>
      </c>
      <c r="D16" s="5" t="n">
        <v>67</v>
      </c>
      <c r="E16" s="7" t="n">
        <v>387</v>
      </c>
      <c r="F16" s="5" t="n">
        <v>5100</v>
      </c>
      <c r="G16" s="7" t="n">
        <v>387</v>
      </c>
    </row>
    <row r="17" spans="1:9">
      <c r="A17" s="4" t="s">
        <v>40</v>
      </c>
      <c r="C17" s="7" t="n">
        <v>68520</v>
      </c>
      <c r="F17" s="5" t="n">
        <v>68500</v>
      </c>
    </row>
    <row r="18" spans="1:9">
      <c r="A18" s="4" t="s">
        <v>386</v>
      </c>
    </row>
    <row r="19" spans="1:9">
      <c r="A19" s="3" t="s">
        <v>375</v>
      </c>
    </row>
    <row r="20" spans="1:9">
      <c r="A20" s="4" t="s">
        <v>379</v>
      </c>
      <c r="B20" s="10" t="n">
        <v>0.4863</v>
      </c>
    </row>
    <row r="21" spans="1:9">
      <c r="A21" s="4" t="s">
        <v>380</v>
      </c>
      <c r="B21" s="5" t="n">
        <v>2848579</v>
      </c>
    </row>
    <row r="22" spans="1:9">
      <c r="A22" s="4" t="s">
        <v>376</v>
      </c>
      <c r="B22" s="8" t="n">
        <v>34.85</v>
      </c>
      <c r="H22" s="8" t="n">
        <v>34.85</v>
      </c>
    </row>
    <row r="23" spans="1:9">
      <c r="A23" s="4" t="s">
        <v>381</v>
      </c>
      <c r="B23" s="7" t="n">
        <v>99300</v>
      </c>
    </row>
    <row r="24" spans="1:9">
      <c r="A24" s="4" t="s">
        <v>382</v>
      </c>
      <c r="B24" s="7" t="n">
        <v>2000</v>
      </c>
    </row>
    <row r="25" spans="1:9">
      <c r="A25" s="4" t="s">
        <v>383</v>
      </c>
      <c r="B25" s="7" t="n">
        <v>99275</v>
      </c>
    </row>
    <row r="26" spans="1:9">
      <c r="A26" s="4" t="s">
        <v>385</v>
      </c>
      <c r="D26" s="7" t="n">
        <v>3300</v>
      </c>
      <c r="F26" s="5" t="n">
        <v>4000</v>
      </c>
    </row>
    <row r="27" spans="1:9">
      <c r="A27" s="4" t="s">
        <v>40</v>
      </c>
      <c r="B27" s="7" t="n">
        <v>53288</v>
      </c>
      <c r="F27" s="7" t="n">
        <v>53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371</v>
      </c>
      <c r="C1" s="2" t="s">
        <v>372</v>
      </c>
    </row>
    <row r="2" spans="1:3">
      <c r="A2" s="4" t="s">
        <v>388</v>
      </c>
    </row>
    <row r="3" spans="1:3">
      <c r="A3" s="3" t="s">
        <v>389</v>
      </c>
    </row>
    <row r="4" spans="1:3">
      <c r="A4" s="4" t="s">
        <v>27</v>
      </c>
      <c r="B4" s="7" t="n">
        <v>22534</v>
      </c>
    </row>
    <row r="5" spans="1:3">
      <c r="A5" s="4" t="s">
        <v>26</v>
      </c>
      <c r="B5" s="5" t="n">
        <v>3309</v>
      </c>
    </row>
    <row r="6" spans="1:3">
      <c r="A6" s="4" t="s">
        <v>206</v>
      </c>
      <c r="B6" s="5" t="n">
        <v>4493</v>
      </c>
    </row>
    <row r="7" spans="1:3">
      <c r="A7" s="4" t="s">
        <v>207</v>
      </c>
      <c r="B7" s="5" t="n">
        <v>330085</v>
      </c>
    </row>
    <row r="8" spans="1:3">
      <c r="A8" s="4" t="s">
        <v>33</v>
      </c>
      <c r="B8" s="5" t="n">
        <v>1796</v>
      </c>
    </row>
    <row r="9" spans="1:3">
      <c r="A9" s="4" t="s">
        <v>34</v>
      </c>
      <c r="B9" s="5" t="n">
        <v>3053</v>
      </c>
    </row>
    <row r="10" spans="1:3">
      <c r="A10" s="4" t="s">
        <v>35</v>
      </c>
      <c r="B10" s="5" t="n">
        <v>1120</v>
      </c>
    </row>
    <row r="11" spans="1:3">
      <c r="A11" s="4" t="s">
        <v>36</v>
      </c>
      <c r="B11" s="5" t="n">
        <v>10852</v>
      </c>
    </row>
    <row r="12" spans="1:3">
      <c r="A12" s="4" t="s">
        <v>37</v>
      </c>
      <c r="B12" s="5" t="n">
        <v>1006</v>
      </c>
    </row>
    <row r="13" spans="1:3">
      <c r="A13" s="4" t="s">
        <v>38</v>
      </c>
      <c r="B13" s="5" t="n">
        <v>1828</v>
      </c>
    </row>
    <row r="14" spans="1:3">
      <c r="A14" s="4" t="s">
        <v>210</v>
      </c>
      <c r="B14" s="5" t="n">
        <v>7075</v>
      </c>
    </row>
    <row r="15" spans="1:3">
      <c r="A15" s="4" t="s">
        <v>390</v>
      </c>
      <c r="B15" s="5" t="n">
        <v>387151</v>
      </c>
    </row>
    <row r="16" spans="1:3">
      <c r="A16" s="3" t="s">
        <v>391</v>
      </c>
    </row>
    <row r="17" spans="1:3">
      <c r="A17" s="4" t="s">
        <v>43</v>
      </c>
      <c r="B17" s="5" t="n">
        <v>318717</v>
      </c>
    </row>
    <row r="18" spans="1:3">
      <c r="A18" s="4" t="s">
        <v>44</v>
      </c>
      <c r="B18" s="5" t="n">
        <v>16000</v>
      </c>
    </row>
    <row r="19" spans="1:3">
      <c r="A19" s="4" t="s">
        <v>46</v>
      </c>
      <c r="B19" s="5" t="n">
        <v>462</v>
      </c>
    </row>
    <row r="20" spans="1:3">
      <c r="A20" s="4" t="s">
        <v>392</v>
      </c>
      <c r="B20" s="5" t="n">
        <v>5985</v>
      </c>
    </row>
    <row r="21" spans="1:3">
      <c r="A21" s="4" t="s">
        <v>392</v>
      </c>
      <c r="B21" s="5" t="n">
        <v>341164</v>
      </c>
    </row>
    <row r="22" spans="1:3">
      <c r="A22" s="4" t="s">
        <v>393</v>
      </c>
      <c r="B22" s="7" t="n">
        <v>45987</v>
      </c>
    </row>
    <row r="23" spans="1:3">
      <c r="A23" s="4" t="s">
        <v>394</v>
      </c>
    </row>
    <row r="24" spans="1:3">
      <c r="A24" s="3" t="s">
        <v>389</v>
      </c>
    </row>
    <row r="25" spans="1:3">
      <c r="A25" s="4" t="s">
        <v>27</v>
      </c>
      <c r="C25" s="7" t="n">
        <v>25889</v>
      </c>
    </row>
    <row r="26" spans="1:3">
      <c r="A26" s="4" t="s">
        <v>26</v>
      </c>
      <c r="C26" s="5" t="n">
        <v>54247</v>
      </c>
    </row>
    <row r="27" spans="1:3">
      <c r="A27" s="4" t="s">
        <v>206</v>
      </c>
      <c r="C27" s="5" t="n">
        <v>80353</v>
      </c>
    </row>
    <row r="28" spans="1:3">
      <c r="A28" s="4" t="s">
        <v>207</v>
      </c>
      <c r="C28" s="5" t="n">
        <v>388462</v>
      </c>
    </row>
    <row r="29" spans="1:3">
      <c r="A29" s="4" t="s">
        <v>33</v>
      </c>
      <c r="C29" s="5" t="n">
        <v>0</v>
      </c>
    </row>
    <row r="30" spans="1:3">
      <c r="A30" s="4" t="s">
        <v>34</v>
      </c>
      <c r="C30" s="5" t="n">
        <v>732</v>
      </c>
    </row>
    <row r="31" spans="1:3">
      <c r="A31" s="4" t="s">
        <v>35</v>
      </c>
      <c r="C31" s="5" t="n">
        <v>623</v>
      </c>
    </row>
    <row r="32" spans="1:3">
      <c r="A32" s="4" t="s">
        <v>36</v>
      </c>
      <c r="C32" s="5" t="n">
        <v>6264</v>
      </c>
    </row>
    <row r="33" spans="1:3">
      <c r="A33" s="4" t="s">
        <v>37</v>
      </c>
      <c r="C33" s="5" t="n">
        <v>1448</v>
      </c>
    </row>
    <row r="34" spans="1:3">
      <c r="A34" s="4" t="s">
        <v>38</v>
      </c>
      <c r="C34" s="5" t="n">
        <v>1354</v>
      </c>
    </row>
    <row r="35" spans="1:3">
      <c r="A35" s="4" t="s">
        <v>210</v>
      </c>
      <c r="C35" s="5" t="n">
        <v>11270</v>
      </c>
    </row>
    <row r="36" spans="1:3">
      <c r="A36" s="4" t="s">
        <v>390</v>
      </c>
      <c r="C36" s="5" t="n">
        <v>570642</v>
      </c>
    </row>
    <row r="37" spans="1:3">
      <c r="A37" s="3" t="s">
        <v>391</v>
      </c>
    </row>
    <row r="38" spans="1:3">
      <c r="A38" s="4" t="s">
        <v>43</v>
      </c>
      <c r="C38" s="5" t="n">
        <v>505885</v>
      </c>
    </row>
    <row r="39" spans="1:3">
      <c r="A39" s="4" t="s">
        <v>44</v>
      </c>
      <c r="C39" s="5" t="n">
        <v>0</v>
      </c>
    </row>
    <row r="40" spans="1:3">
      <c r="A40" s="4" t="s">
        <v>46</v>
      </c>
      <c r="C40" s="5" t="n">
        <v>0</v>
      </c>
    </row>
    <row r="41" spans="1:3">
      <c r="A41" s="4" t="s">
        <v>392</v>
      </c>
      <c r="C41" s="5" t="n">
        <v>2504</v>
      </c>
    </row>
    <row r="42" spans="1:3">
      <c r="A42" s="4" t="s">
        <v>392</v>
      </c>
      <c r="C42" s="5" t="n">
        <v>508389</v>
      </c>
    </row>
    <row r="43" spans="1:3">
      <c r="A43" s="4" t="s">
        <v>393</v>
      </c>
      <c r="C43" s="7" t="n">
        <v>622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371</v>
      </c>
      <c r="C1" s="2" t="s">
        <v>372</v>
      </c>
      <c r="D1" s="2" t="s">
        <v>2</v>
      </c>
      <c r="E1" s="2" t="s">
        <v>69</v>
      </c>
      <c r="F1" s="2" t="s">
        <v>2</v>
      </c>
      <c r="G1" s="2" t="s">
        <v>69</v>
      </c>
    </row>
    <row r="2" spans="1:7">
      <c r="A2" s="3" t="s">
        <v>396</v>
      </c>
    </row>
    <row r="3" spans="1:7">
      <c r="A3" s="4" t="s">
        <v>397</v>
      </c>
      <c r="D3" s="7" t="n">
        <v>-53288</v>
      </c>
      <c r="E3" s="7" t="n">
        <v>0</v>
      </c>
      <c r="F3" s="7" t="n">
        <v>-121808</v>
      </c>
      <c r="G3" s="7" t="n">
        <v>0</v>
      </c>
    </row>
    <row r="4" spans="1:7">
      <c r="A4" s="4" t="s">
        <v>388</v>
      </c>
    </row>
    <row r="5" spans="1:7">
      <c r="A5" s="3" t="s">
        <v>375</v>
      </c>
    </row>
    <row r="6" spans="1:7">
      <c r="A6" s="4" t="s">
        <v>398</v>
      </c>
      <c r="B6" s="7" t="n">
        <v>40579</v>
      </c>
    </row>
    <row r="7" spans="1:7">
      <c r="A7" s="4" t="s">
        <v>399</v>
      </c>
      <c r="B7" s="5" t="n">
        <v>-99275</v>
      </c>
    </row>
    <row r="8" spans="1:7">
      <c r="A8" s="3" t="s">
        <v>396</v>
      </c>
    </row>
    <row r="9" spans="1:7">
      <c r="A9" s="4" t="s">
        <v>400</v>
      </c>
      <c r="B9" s="5" t="n">
        <v>-135</v>
      </c>
    </row>
    <row r="10" spans="1:7">
      <c r="A10" s="4" t="s">
        <v>32</v>
      </c>
      <c r="B10" s="5" t="n">
        <v>-184</v>
      </c>
    </row>
    <row r="11" spans="1:7">
      <c r="A11" s="4" t="s">
        <v>33</v>
      </c>
      <c r="B11" s="5" t="n">
        <v>-1017</v>
      </c>
    </row>
    <row r="12" spans="1:7">
      <c r="A12" s="4" t="s">
        <v>208</v>
      </c>
      <c r="B12" s="5" t="n">
        <v>1312</v>
      </c>
    </row>
    <row r="13" spans="1:7">
      <c r="A13" s="4" t="s">
        <v>210</v>
      </c>
      <c r="B13" s="5" t="n">
        <v>7075</v>
      </c>
    </row>
    <row r="14" spans="1:7">
      <c r="A14" s="4" t="s">
        <v>38</v>
      </c>
      <c r="B14" s="5" t="n">
        <v>-1686</v>
      </c>
    </row>
    <row r="15" spans="1:7">
      <c r="A15" s="4" t="s">
        <v>43</v>
      </c>
      <c r="B15" s="5" t="n">
        <v>-310</v>
      </c>
    </row>
    <row r="16" spans="1:7">
      <c r="A16" s="4" t="s">
        <v>47</v>
      </c>
      <c r="B16" s="5" t="n">
        <v>353</v>
      </c>
    </row>
    <row r="17" spans="1:7">
      <c r="A17" s="4" t="s">
        <v>397</v>
      </c>
      <c r="B17" s="7" t="n">
        <v>-53288</v>
      </c>
      <c r="F17" s="5" t="n">
        <v>-53300</v>
      </c>
    </row>
    <row r="18" spans="1:7">
      <c r="A18" s="4" t="s">
        <v>394</v>
      </c>
    </row>
    <row r="19" spans="1:7">
      <c r="A19" s="3" t="s">
        <v>375</v>
      </c>
    </row>
    <row r="20" spans="1:7">
      <c r="A20" s="4" t="s">
        <v>398</v>
      </c>
      <c r="C20" s="7" t="n">
        <v>54405</v>
      </c>
    </row>
    <row r="21" spans="1:7">
      <c r="A21" s="4" t="s">
        <v>399</v>
      </c>
      <c r="C21" s="5" t="n">
        <v>-130773</v>
      </c>
    </row>
    <row r="22" spans="1:7">
      <c r="A22" s="3" t="s">
        <v>396</v>
      </c>
    </row>
    <row r="23" spans="1:7">
      <c r="A23" s="4" t="s">
        <v>400</v>
      </c>
      <c r="C23" s="5" t="n">
        <v>-348</v>
      </c>
    </row>
    <row r="24" spans="1:7">
      <c r="A24" s="4" t="s">
        <v>32</v>
      </c>
      <c r="C24" s="5" t="n">
        <v>1400</v>
      </c>
    </row>
    <row r="25" spans="1:7">
      <c r="A25" s="4" t="s">
        <v>33</v>
      </c>
      <c r="C25" s="5" t="n">
        <v>0</v>
      </c>
    </row>
    <row r="26" spans="1:7">
      <c r="A26" s="4" t="s">
        <v>208</v>
      </c>
      <c r="C26" s="5" t="n">
        <v>-121</v>
      </c>
    </row>
    <row r="27" spans="1:7">
      <c r="A27" s="4" t="s">
        <v>210</v>
      </c>
      <c r="C27" s="5" t="n">
        <v>9207</v>
      </c>
    </row>
    <row r="28" spans="1:7">
      <c r="A28" s="4" t="s">
        <v>38</v>
      </c>
      <c r="C28" s="5" t="n">
        <v>-2282</v>
      </c>
    </row>
    <row r="29" spans="1:7">
      <c r="A29" s="4" t="s">
        <v>43</v>
      </c>
      <c r="C29" s="5" t="n">
        <v>-62</v>
      </c>
    </row>
    <row r="30" spans="1:7">
      <c r="A30" s="4" t="s">
        <v>47</v>
      </c>
      <c r="C30" s="5" t="n">
        <v>54</v>
      </c>
    </row>
    <row r="31" spans="1:7">
      <c r="A31" s="4" t="s">
        <v>397</v>
      </c>
      <c r="C31" s="7" t="n">
        <v>-68520</v>
      </c>
      <c r="F31" s="7" t="n">
        <v>-68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8</v>
      </c>
      <c r="D1" s="2" t="s">
        <v>1</v>
      </c>
    </row>
    <row r="2" spans="1:5">
      <c r="B2" s="2" t="s">
        <v>2</v>
      </c>
      <c r="C2" s="2" t="s">
        <v>69</v>
      </c>
      <c r="D2" s="2" t="s">
        <v>2</v>
      </c>
      <c r="E2" s="2" t="s">
        <v>69</v>
      </c>
    </row>
    <row r="3" spans="1:5">
      <c r="A3" s="3" t="s">
        <v>375</v>
      </c>
    </row>
    <row r="4" spans="1:5">
      <c r="A4" s="4" t="s">
        <v>402</v>
      </c>
      <c r="B4" s="7" t="n">
        <v>48301</v>
      </c>
      <c r="C4" s="7" t="n">
        <v>32595</v>
      </c>
      <c r="D4" s="7" t="n">
        <v>127601</v>
      </c>
      <c r="E4" s="7" t="n">
        <v>94580</v>
      </c>
    </row>
    <row r="5" spans="1:5">
      <c r="A5" s="4" t="s">
        <v>403</v>
      </c>
      <c r="B5" s="5" t="n">
        <v>4662</v>
      </c>
      <c r="C5" s="5" t="n">
        <v>3117</v>
      </c>
      <c r="D5" s="5" t="n">
        <v>12259</v>
      </c>
      <c r="E5" s="5" t="n">
        <v>9307</v>
      </c>
    </row>
    <row r="6" spans="1:5">
      <c r="A6" s="4" t="s">
        <v>404</v>
      </c>
      <c r="B6" s="5" t="n">
        <v>528</v>
      </c>
      <c r="C6" s="5" t="n">
        <v>209</v>
      </c>
      <c r="D6" s="5" t="n">
        <v>988</v>
      </c>
      <c r="E6" s="5" t="n">
        <v>352</v>
      </c>
    </row>
    <row r="7" spans="1:5">
      <c r="A7" s="4" t="s">
        <v>405</v>
      </c>
      <c r="B7" s="5" t="n">
        <v>-3480</v>
      </c>
      <c r="C7" s="5" t="n">
        <v>-2333</v>
      </c>
      <c r="D7" s="5" t="n">
        <v>-8818</v>
      </c>
      <c r="E7" s="5" t="n">
        <v>-5957</v>
      </c>
    </row>
    <row r="8" spans="1:5">
      <c r="A8" s="4" t="s">
        <v>406</v>
      </c>
      <c r="B8" s="5" t="n">
        <v>-1065</v>
      </c>
      <c r="C8" s="5" t="n">
        <v>-884</v>
      </c>
      <c r="D8" s="5" t="n">
        <v>-3967</v>
      </c>
      <c r="E8" s="5" t="n">
        <v>-2882</v>
      </c>
    </row>
    <row r="9" spans="1:5">
      <c r="A9" s="4" t="s">
        <v>407</v>
      </c>
      <c r="B9" s="5" t="n">
        <v>8080</v>
      </c>
      <c r="C9" s="5" t="n">
        <v>8443</v>
      </c>
      <c r="D9" s="5" t="n">
        <v>23201</v>
      </c>
      <c r="E9" s="5" t="n">
        <v>26515</v>
      </c>
    </row>
    <row r="10" spans="1:5">
      <c r="A10" s="4" t="s">
        <v>408</v>
      </c>
      <c r="B10" s="5" t="n">
        <v>-39597</v>
      </c>
      <c r="C10" s="5" t="n">
        <v>-27955</v>
      </c>
      <c r="D10" s="5" t="n">
        <v>-112050</v>
      </c>
      <c r="E10" s="5" t="n">
        <v>-82987</v>
      </c>
    </row>
    <row r="11" spans="1:5">
      <c r="A11" s="4" t="s">
        <v>101</v>
      </c>
      <c r="B11" s="5" t="n">
        <v>18514</v>
      </c>
      <c r="C11" s="7" t="n">
        <v>14546</v>
      </c>
      <c r="D11" s="5" t="n">
        <v>42860</v>
      </c>
      <c r="E11" s="7" t="n">
        <v>42854</v>
      </c>
    </row>
    <row r="12" spans="1:5">
      <c r="A12" s="4" t="s">
        <v>409</v>
      </c>
      <c r="B12" s="5" t="n">
        <v>1900</v>
      </c>
      <c r="D12" s="5" t="n">
        <v>3400</v>
      </c>
    </row>
    <row r="13" spans="1:5">
      <c r="A13" s="4" t="s">
        <v>388</v>
      </c>
    </row>
    <row r="14" spans="1:5">
      <c r="A14" s="3" t="s">
        <v>375</v>
      </c>
    </row>
    <row r="15" spans="1:5">
      <c r="A15" s="4" t="s">
        <v>402</v>
      </c>
      <c r="B15" s="5" t="n">
        <v>5422</v>
      </c>
      <c r="D15" s="5" t="n">
        <v>5422</v>
      </c>
    </row>
    <row r="16" spans="1:5">
      <c r="A16" s="4" t="s">
        <v>403</v>
      </c>
      <c r="B16" s="5" t="n">
        <v>39</v>
      </c>
      <c r="D16" s="5" t="n">
        <v>39</v>
      </c>
    </row>
    <row r="17" spans="1:5">
      <c r="A17" s="4" t="s">
        <v>404</v>
      </c>
      <c r="B17" s="5" t="n">
        <v>115</v>
      </c>
      <c r="D17" s="5" t="n">
        <v>115</v>
      </c>
    </row>
    <row r="18" spans="1:5">
      <c r="A18" s="4" t="s">
        <v>405</v>
      </c>
      <c r="B18" s="5" t="n">
        <v>-232</v>
      </c>
      <c r="D18" s="5" t="n">
        <v>-232</v>
      </c>
    </row>
    <row r="19" spans="1:5">
      <c r="A19" s="4" t="s">
        <v>406</v>
      </c>
      <c r="B19" s="5" t="n">
        <v>-150</v>
      </c>
      <c r="D19" s="5" t="n">
        <v>-150</v>
      </c>
    </row>
    <row r="20" spans="1:5">
      <c r="A20" s="4" t="s">
        <v>407</v>
      </c>
      <c r="B20" s="5" t="n">
        <v>44</v>
      </c>
      <c r="D20" s="5" t="n">
        <v>44</v>
      </c>
    </row>
    <row r="21" spans="1:5">
      <c r="A21" s="4" t="s">
        <v>408</v>
      </c>
      <c r="B21" s="5" t="n">
        <v>-5435</v>
      </c>
      <c r="D21" s="5" t="n">
        <v>-5435</v>
      </c>
    </row>
    <row r="22" spans="1:5">
      <c r="A22" s="4" t="s">
        <v>101</v>
      </c>
      <c r="B22" s="5" t="n">
        <v>-197</v>
      </c>
      <c r="D22" s="5" t="n">
        <v>-197</v>
      </c>
    </row>
    <row r="23" spans="1:5">
      <c r="A23" s="4" t="s">
        <v>394</v>
      </c>
    </row>
    <row r="24" spans="1:5">
      <c r="A24" s="3" t="s">
        <v>375</v>
      </c>
    </row>
    <row r="25" spans="1:5">
      <c r="A25" s="4" t="s">
        <v>402</v>
      </c>
      <c r="B25" s="5" t="n">
        <v>5959</v>
      </c>
      <c r="D25" s="5" t="n">
        <v>16606</v>
      </c>
    </row>
    <row r="26" spans="1:5">
      <c r="A26" s="4" t="s">
        <v>403</v>
      </c>
      <c r="B26" s="5" t="n">
        <v>0</v>
      </c>
      <c r="D26" s="5" t="n">
        <v>59</v>
      </c>
    </row>
    <row r="27" spans="1:5">
      <c r="A27" s="4" t="s">
        <v>404</v>
      </c>
      <c r="B27" s="5" t="n">
        <v>0</v>
      </c>
      <c r="D27" s="5" t="n">
        <v>113</v>
      </c>
    </row>
    <row r="28" spans="1:5">
      <c r="A28" s="4" t="s">
        <v>405</v>
      </c>
      <c r="B28" s="5" t="n">
        <v>-179</v>
      </c>
      <c r="D28" s="5" t="n">
        <v>-503</v>
      </c>
    </row>
    <row r="29" spans="1:5">
      <c r="A29" s="4" t="s">
        <v>406</v>
      </c>
      <c r="B29" s="5" t="n">
        <v>-350</v>
      </c>
      <c r="D29" s="5" t="n">
        <v>-900</v>
      </c>
    </row>
    <row r="30" spans="1:5">
      <c r="A30" s="4" t="s">
        <v>407</v>
      </c>
      <c r="B30" s="5" t="n">
        <v>110</v>
      </c>
      <c r="D30" s="5" t="n">
        <v>367</v>
      </c>
    </row>
    <row r="31" spans="1:5">
      <c r="A31" s="4" t="s">
        <v>408</v>
      </c>
      <c r="B31" s="5" t="n">
        <v>-1619</v>
      </c>
      <c r="D31" s="5" t="n">
        <v>-9291</v>
      </c>
    </row>
    <row r="32" spans="1:5">
      <c r="A32" s="4" t="s">
        <v>101</v>
      </c>
      <c r="B32" s="5" t="n">
        <v>3921</v>
      </c>
      <c r="D32" s="5" t="n">
        <v>6451</v>
      </c>
    </row>
    <row r="33" spans="1:5">
      <c r="A33" s="4" t="s">
        <v>410</v>
      </c>
    </row>
    <row r="34" spans="1:5">
      <c r="A34" s="3" t="s">
        <v>375</v>
      </c>
    </row>
    <row r="35" spans="1:5">
      <c r="A35" s="4" t="s">
        <v>402</v>
      </c>
      <c r="B35" s="5" t="n">
        <v>11381</v>
      </c>
      <c r="D35" s="5" t="n">
        <v>22028</v>
      </c>
    </row>
    <row r="36" spans="1:5">
      <c r="A36" s="4" t="s">
        <v>403</v>
      </c>
      <c r="B36" s="5" t="n">
        <v>39</v>
      </c>
      <c r="D36" s="5" t="n">
        <v>98</v>
      </c>
    </row>
    <row r="37" spans="1:5">
      <c r="A37" s="4" t="s">
        <v>404</v>
      </c>
      <c r="B37" s="5" t="n">
        <v>115</v>
      </c>
      <c r="D37" s="5" t="n">
        <v>228</v>
      </c>
    </row>
    <row r="38" spans="1:5">
      <c r="A38" s="4" t="s">
        <v>405</v>
      </c>
      <c r="B38" s="5" t="n">
        <v>-411</v>
      </c>
      <c r="D38" s="5" t="n">
        <v>-735</v>
      </c>
    </row>
    <row r="39" spans="1:5">
      <c r="A39" s="4" t="s">
        <v>406</v>
      </c>
      <c r="B39" s="5" t="n">
        <v>-500</v>
      </c>
      <c r="D39" s="5" t="n">
        <v>-1050</v>
      </c>
    </row>
    <row r="40" spans="1:5">
      <c r="A40" s="4" t="s">
        <v>407</v>
      </c>
      <c r="B40" s="5" t="n">
        <v>154</v>
      </c>
      <c r="D40" s="5" t="n">
        <v>411</v>
      </c>
    </row>
    <row r="41" spans="1:5">
      <c r="A41" s="4" t="s">
        <v>408</v>
      </c>
      <c r="B41" s="5" t="n">
        <v>-7054</v>
      </c>
      <c r="D41" s="5" t="n">
        <v>-14726</v>
      </c>
    </row>
    <row r="42" spans="1:5">
      <c r="A42" s="4" t="s">
        <v>101</v>
      </c>
      <c r="B42" s="7" t="n">
        <v>3724</v>
      </c>
      <c r="D42" s="7" t="n">
        <v>62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3</v>
      </c>
    </row>
    <row r="2" spans="1:3">
      <c r="A2" s="3" t="s">
        <v>412</v>
      </c>
    </row>
    <row r="3" spans="1:3">
      <c r="A3" s="4" t="s">
        <v>413</v>
      </c>
      <c r="B3" s="7" t="n">
        <v>939352</v>
      </c>
      <c r="C3" s="7" t="n">
        <v>812174</v>
      </c>
    </row>
    <row r="4" spans="1:3">
      <c r="A4" s="4" t="s">
        <v>414</v>
      </c>
      <c r="B4" s="5" t="n">
        <v>2062</v>
      </c>
      <c r="C4" s="5" t="n">
        <v>5483</v>
      </c>
    </row>
    <row r="5" spans="1:3">
      <c r="A5" s="4" t="s">
        <v>415</v>
      </c>
      <c r="B5" s="5" t="n">
        <v>-20677</v>
      </c>
      <c r="C5" s="5" t="n">
        <v>-7127</v>
      </c>
    </row>
    <row r="6" spans="1:3">
      <c r="A6" s="4" t="s">
        <v>416</v>
      </c>
      <c r="B6" s="5" t="n">
        <v>920737</v>
      </c>
      <c r="C6" s="5" t="n">
        <v>810530</v>
      </c>
    </row>
    <row r="7" spans="1:3">
      <c r="A7" s="4" t="s">
        <v>417</v>
      </c>
    </row>
    <row r="8" spans="1:3">
      <c r="A8" s="3" t="s">
        <v>412</v>
      </c>
    </row>
    <row r="9" spans="1:3">
      <c r="A9" s="4" t="s">
        <v>413</v>
      </c>
      <c r="B9" s="5" t="n">
        <v>84252</v>
      </c>
      <c r="C9" s="5" t="n">
        <v>13460</v>
      </c>
    </row>
    <row r="10" spans="1:3">
      <c r="A10" s="4" t="s">
        <v>414</v>
      </c>
      <c r="B10" s="5" t="n">
        <v>51</v>
      </c>
      <c r="C10" s="5" t="n">
        <v>6</v>
      </c>
    </row>
    <row r="11" spans="1:3">
      <c r="A11" s="4" t="s">
        <v>415</v>
      </c>
      <c r="B11" s="5" t="n">
        <v>-505</v>
      </c>
      <c r="C11" s="5" t="n">
        <v>-24</v>
      </c>
    </row>
    <row r="12" spans="1:3">
      <c r="A12" s="4" t="s">
        <v>416</v>
      </c>
      <c r="B12" s="5" t="n">
        <v>83798</v>
      </c>
      <c r="C12" s="5" t="n">
        <v>13442</v>
      </c>
    </row>
    <row r="13" spans="1:3">
      <c r="A13" s="4" t="s">
        <v>418</v>
      </c>
    </row>
    <row r="14" spans="1:3">
      <c r="A14" s="3" t="s">
        <v>412</v>
      </c>
    </row>
    <row r="15" spans="1:3">
      <c r="A15" s="4" t="s">
        <v>413</v>
      </c>
      <c r="B15" s="5" t="n">
        <v>164641</v>
      </c>
      <c r="C15" s="5" t="n">
        <v>247358</v>
      </c>
    </row>
    <row r="16" spans="1:3">
      <c r="A16" s="4" t="s">
        <v>414</v>
      </c>
      <c r="B16" s="5" t="n">
        <v>887</v>
      </c>
      <c r="C16" s="5" t="n">
        <v>3720</v>
      </c>
    </row>
    <row r="17" spans="1:3">
      <c r="A17" s="4" t="s">
        <v>415</v>
      </c>
      <c r="B17" s="5" t="n">
        <v>-1456</v>
      </c>
      <c r="C17" s="5" t="n">
        <v>-1063</v>
      </c>
    </row>
    <row r="18" spans="1:3">
      <c r="A18" s="4" t="s">
        <v>416</v>
      </c>
      <c r="B18" s="5" t="n">
        <v>164072</v>
      </c>
      <c r="C18" s="5" t="n">
        <v>250015</v>
      </c>
    </row>
    <row r="19" spans="1:3">
      <c r="A19" s="4" t="s">
        <v>419</v>
      </c>
    </row>
    <row r="20" spans="1:3">
      <c r="A20" s="3" t="s">
        <v>412</v>
      </c>
    </row>
    <row r="21" spans="1:3">
      <c r="A21" s="4" t="s">
        <v>413</v>
      </c>
      <c r="B21" s="5" t="n">
        <v>321145</v>
      </c>
      <c r="C21" s="5" t="n">
        <v>282724</v>
      </c>
    </row>
    <row r="22" spans="1:3">
      <c r="A22" s="4" t="s">
        <v>414</v>
      </c>
      <c r="B22" s="5" t="n">
        <v>207</v>
      </c>
      <c r="C22" s="5" t="n">
        <v>422</v>
      </c>
    </row>
    <row r="23" spans="1:3">
      <c r="A23" s="4" t="s">
        <v>415</v>
      </c>
      <c r="B23" s="5" t="n">
        <v>-9436</v>
      </c>
      <c r="C23" s="5" t="n">
        <v>-2935</v>
      </c>
    </row>
    <row r="24" spans="1:3">
      <c r="A24" s="4" t="s">
        <v>416</v>
      </c>
      <c r="B24" s="5" t="n">
        <v>311916</v>
      </c>
      <c r="C24" s="5" t="n">
        <v>280211</v>
      </c>
    </row>
    <row r="25" spans="1:3">
      <c r="A25" s="4" t="s">
        <v>420</v>
      </c>
    </row>
    <row r="26" spans="1:3">
      <c r="A26" s="3" t="s">
        <v>412</v>
      </c>
    </row>
    <row r="27" spans="1:3">
      <c r="A27" s="4" t="s">
        <v>413</v>
      </c>
      <c r="B27" s="5" t="n">
        <v>318165</v>
      </c>
      <c r="C27" s="5" t="n">
        <v>219696</v>
      </c>
    </row>
    <row r="28" spans="1:3">
      <c r="A28" s="4" t="s">
        <v>414</v>
      </c>
      <c r="B28" s="5" t="n">
        <v>162</v>
      </c>
      <c r="C28" s="5" t="n">
        <v>444</v>
      </c>
    </row>
    <row r="29" spans="1:3">
      <c r="A29" s="4" t="s">
        <v>415</v>
      </c>
      <c r="B29" s="5" t="n">
        <v>-9213</v>
      </c>
      <c r="C29" s="5" t="n">
        <v>-3061</v>
      </c>
    </row>
    <row r="30" spans="1:3">
      <c r="A30" s="4" t="s">
        <v>416</v>
      </c>
      <c r="B30" s="5" t="n">
        <v>309114</v>
      </c>
      <c r="C30" s="5" t="n">
        <v>217079</v>
      </c>
    </row>
    <row r="31" spans="1:3">
      <c r="A31" s="4" t="s">
        <v>421</v>
      </c>
    </row>
    <row r="32" spans="1:3">
      <c r="A32" s="3" t="s">
        <v>412</v>
      </c>
    </row>
    <row r="33" spans="1:3">
      <c r="A33" s="4" t="s">
        <v>413</v>
      </c>
      <c r="B33" s="5" t="n">
        <v>967</v>
      </c>
      <c r="C33" s="5" t="n">
        <v>4561</v>
      </c>
    </row>
    <row r="34" spans="1:3">
      <c r="A34" s="4" t="s">
        <v>414</v>
      </c>
      <c r="B34" s="5" t="n">
        <v>0</v>
      </c>
      <c r="C34" s="5" t="n">
        <v>19</v>
      </c>
    </row>
    <row r="35" spans="1:3">
      <c r="A35" s="4" t="s">
        <v>415</v>
      </c>
      <c r="B35" s="5" t="n">
        <v>0</v>
      </c>
      <c r="C35" s="5" t="n">
        <v>0</v>
      </c>
    </row>
    <row r="36" spans="1:3">
      <c r="A36" s="4" t="s">
        <v>416</v>
      </c>
      <c r="B36" s="5" t="n">
        <v>967</v>
      </c>
      <c r="C36" s="5" t="n">
        <v>4580</v>
      </c>
    </row>
    <row r="37" spans="1:3">
      <c r="A37" s="4" t="s">
        <v>422</v>
      </c>
    </row>
    <row r="38" spans="1:3">
      <c r="A38" s="3" t="s">
        <v>412</v>
      </c>
    </row>
    <row r="39" spans="1:3">
      <c r="A39" s="4" t="s">
        <v>413</v>
      </c>
      <c r="B39" s="5" t="n">
        <v>25639</v>
      </c>
      <c r="C39" s="5" t="n">
        <v>16594</v>
      </c>
    </row>
    <row r="40" spans="1:3">
      <c r="A40" s="4" t="s">
        <v>414</v>
      </c>
      <c r="B40" s="5" t="n">
        <v>137</v>
      </c>
      <c r="C40" s="5" t="n">
        <v>220</v>
      </c>
    </row>
    <row r="41" spans="1:3">
      <c r="A41" s="4" t="s">
        <v>415</v>
      </c>
      <c r="B41" s="5" t="n">
        <v>-67</v>
      </c>
      <c r="C41" s="5" t="n">
        <v>-44</v>
      </c>
    </row>
    <row r="42" spans="1:3">
      <c r="A42" s="4" t="s">
        <v>416</v>
      </c>
      <c r="B42" s="5" t="n">
        <v>25709</v>
      </c>
      <c r="C42" s="5" t="n">
        <v>16770</v>
      </c>
    </row>
    <row r="43" spans="1:3">
      <c r="A43" s="4" t="s">
        <v>423</v>
      </c>
    </row>
    <row r="44" spans="1:3">
      <c r="A44" s="3" t="s">
        <v>412</v>
      </c>
    </row>
    <row r="45" spans="1:3">
      <c r="A45" s="4" t="s">
        <v>413</v>
      </c>
      <c r="B45" s="5" t="n">
        <v>24543</v>
      </c>
      <c r="C45" s="5" t="n">
        <v>27781</v>
      </c>
    </row>
    <row r="46" spans="1:3">
      <c r="A46" s="4" t="s">
        <v>414</v>
      </c>
      <c r="B46" s="5" t="n">
        <v>618</v>
      </c>
      <c r="C46" s="5" t="n">
        <v>652</v>
      </c>
    </row>
    <row r="47" spans="1:3">
      <c r="A47" s="4" t="s">
        <v>415</v>
      </c>
      <c r="B47" s="5" t="n">
        <v>0</v>
      </c>
      <c r="C47" s="5" t="n">
        <v>0</v>
      </c>
    </row>
    <row r="48" spans="1:3">
      <c r="A48" s="4" t="s">
        <v>416</v>
      </c>
      <c r="B48" s="7" t="n">
        <v>25161</v>
      </c>
      <c r="C48" s="7" t="n">
        <v>284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424</v>
      </c>
      <c r="B1" s="2" t="s">
        <v>68</v>
      </c>
      <c r="D1" s="2" t="s">
        <v>1</v>
      </c>
    </row>
    <row r="2" spans="1:6">
      <c r="B2" s="2" t="s">
        <v>425</v>
      </c>
      <c r="C2" s="2" t="s">
        <v>426</v>
      </c>
      <c r="D2" s="2" t="s">
        <v>425</v>
      </c>
      <c r="E2" s="2" t="s">
        <v>426</v>
      </c>
      <c r="F2" s="2" t="s">
        <v>427</v>
      </c>
    </row>
    <row r="3" spans="1:6">
      <c r="A3" s="3" t="s">
        <v>218</v>
      </c>
    </row>
    <row r="4" spans="1:6">
      <c r="A4" s="4" t="s">
        <v>428</v>
      </c>
      <c r="B4" s="7" t="n">
        <v>0</v>
      </c>
      <c r="D4" s="7" t="n">
        <v>0</v>
      </c>
      <c r="F4" s="7" t="n">
        <v>0</v>
      </c>
    </row>
    <row r="5" spans="1:6">
      <c r="A5" s="4" t="s">
        <v>429</v>
      </c>
      <c r="B5" s="5" t="n">
        <v>0</v>
      </c>
      <c r="C5" s="5" t="n">
        <v>0</v>
      </c>
      <c r="D5" s="5" t="n">
        <v>0</v>
      </c>
      <c r="E5"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13</v>
      </c>
    </row>
    <row r="3" spans="1:3">
      <c r="A3" s="4" t="s">
        <v>431</v>
      </c>
      <c r="B3" s="7" t="n">
        <v>20658</v>
      </c>
    </row>
    <row r="4" spans="1:3">
      <c r="A4" s="4" t="s">
        <v>432</v>
      </c>
      <c r="B4" s="5" t="n">
        <v>185956</v>
      </c>
    </row>
    <row r="5" spans="1:3">
      <c r="A5" s="4" t="s">
        <v>433</v>
      </c>
      <c r="B5" s="5" t="n">
        <v>256795</v>
      </c>
    </row>
    <row r="6" spans="1:3">
      <c r="A6" s="4" t="s">
        <v>434</v>
      </c>
      <c r="B6" s="5" t="n">
        <v>475943</v>
      </c>
    </row>
    <row r="7" spans="1:3">
      <c r="A7" s="4" t="s">
        <v>413</v>
      </c>
      <c r="B7" s="5" t="n">
        <v>939352</v>
      </c>
      <c r="C7" s="7" t="n">
        <v>812174</v>
      </c>
    </row>
    <row r="8" spans="1:3">
      <c r="A8" s="3" t="s">
        <v>416</v>
      </c>
    </row>
    <row r="9" spans="1:3">
      <c r="A9" s="4" t="s">
        <v>431</v>
      </c>
      <c r="B9" s="5" t="n">
        <v>20682</v>
      </c>
    </row>
    <row r="10" spans="1:3">
      <c r="A10" s="4" t="s">
        <v>432</v>
      </c>
      <c r="B10" s="5" t="n">
        <v>183968</v>
      </c>
    </row>
    <row r="11" spans="1:3">
      <c r="A11" s="4" t="s">
        <v>433</v>
      </c>
      <c r="B11" s="5" t="n">
        <v>249376</v>
      </c>
    </row>
    <row r="12" spans="1:3">
      <c r="A12" s="4" t="s">
        <v>434</v>
      </c>
      <c r="B12" s="5" t="n">
        <v>466711</v>
      </c>
    </row>
    <row r="13" spans="1:3">
      <c r="A13" s="4" t="s">
        <v>416</v>
      </c>
      <c r="B13" s="7" t="n">
        <v>920737</v>
      </c>
      <c r="C13" s="7" t="n">
        <v>8105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68</v>
      </c>
      <c r="D1" s="2" t="s">
        <v>1</v>
      </c>
    </row>
    <row r="2" spans="1:5">
      <c r="B2" s="2" t="s">
        <v>2</v>
      </c>
      <c r="C2" s="2" t="s">
        <v>69</v>
      </c>
      <c r="D2" s="2" t="s">
        <v>2</v>
      </c>
      <c r="E2" s="2" t="s">
        <v>69</v>
      </c>
    </row>
    <row r="3" spans="1:5">
      <c r="A3" s="3" t="s">
        <v>108</v>
      </c>
    </row>
    <row r="4" spans="1:5">
      <c r="A4" s="4" t="s">
        <v>103</v>
      </c>
      <c r="B4" s="7" t="n">
        <v>15504</v>
      </c>
      <c r="C4" s="7" t="n">
        <v>10624</v>
      </c>
      <c r="D4" s="7" t="n">
        <v>36448</v>
      </c>
      <c r="E4" s="7" t="n">
        <v>31768</v>
      </c>
    </row>
    <row r="5" spans="1:5">
      <c r="A5" s="4" t="s">
        <v>109</v>
      </c>
      <c r="B5" s="5" t="n">
        <v>-3319</v>
      </c>
      <c r="C5" s="5" t="n">
        <v>289</v>
      </c>
      <c r="D5" s="5" t="n">
        <v>-13193</v>
      </c>
      <c r="E5" s="5" t="n">
        <v>4528</v>
      </c>
    </row>
    <row r="6" spans="1:5">
      <c r="A6" s="4" t="s">
        <v>110</v>
      </c>
      <c r="B6" s="5" t="n">
        <v>-65</v>
      </c>
      <c r="C6" s="5" t="n">
        <v>-28</v>
      </c>
      <c r="D6" s="5" t="n">
        <v>-106</v>
      </c>
      <c r="E6" s="5" t="n">
        <v>-104</v>
      </c>
    </row>
    <row r="7" spans="1:5">
      <c r="A7" s="4" t="s">
        <v>111</v>
      </c>
      <c r="B7" s="5" t="n">
        <v>-3384</v>
      </c>
      <c r="C7" s="5" t="n">
        <v>261</v>
      </c>
      <c r="D7" s="5" t="n">
        <v>-13299</v>
      </c>
      <c r="E7" s="5" t="n">
        <v>4424</v>
      </c>
    </row>
    <row r="8" spans="1:5">
      <c r="A8" s="4" t="s">
        <v>112</v>
      </c>
      <c r="B8" s="7" t="n">
        <v>12120</v>
      </c>
      <c r="C8" s="7" t="n">
        <v>10885</v>
      </c>
      <c r="D8" s="7" t="n">
        <v>23149</v>
      </c>
      <c r="E8" s="7" t="n">
        <v>361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5</v>
      </c>
      <c r="B1" s="2" t="s">
        <v>2</v>
      </c>
      <c r="C1" s="2" t="s">
        <v>23</v>
      </c>
    </row>
    <row r="2" spans="1:3">
      <c r="A2" s="3" t="s">
        <v>416</v>
      </c>
    </row>
    <row r="3" spans="1:3">
      <c r="A3" s="4" t="s">
        <v>436</v>
      </c>
      <c r="B3" s="7" t="n">
        <v>435733</v>
      </c>
      <c r="C3" s="7" t="n">
        <v>305174</v>
      </c>
    </row>
    <row r="4" spans="1:3">
      <c r="A4" s="4" t="s">
        <v>437</v>
      </c>
      <c r="B4" s="5" t="n">
        <v>306311</v>
      </c>
      <c r="C4" s="5" t="n">
        <v>183711</v>
      </c>
    </row>
    <row r="5" spans="1:3">
      <c r="A5" s="4" t="s">
        <v>117</v>
      </c>
      <c r="B5" s="5" t="n">
        <v>742044</v>
      </c>
      <c r="C5" s="5" t="n">
        <v>488885</v>
      </c>
    </row>
    <row r="6" spans="1:3">
      <c r="A6" s="3" t="s">
        <v>438</v>
      </c>
    </row>
    <row r="7" spans="1:3">
      <c r="A7" s="4" t="s">
        <v>436</v>
      </c>
      <c r="B7" s="5" t="n">
        <v>-6254</v>
      </c>
      <c r="C7" s="5" t="n">
        <v>-2448</v>
      </c>
    </row>
    <row r="8" spans="1:3">
      <c r="A8" s="4" t="s">
        <v>437</v>
      </c>
      <c r="B8" s="5" t="n">
        <v>-14423</v>
      </c>
      <c r="C8" s="5" t="n">
        <v>-4679</v>
      </c>
    </row>
    <row r="9" spans="1:3">
      <c r="A9" s="4" t="s">
        <v>117</v>
      </c>
      <c r="B9" s="5" t="n">
        <v>-20677</v>
      </c>
      <c r="C9" s="5" t="n">
        <v>-7127</v>
      </c>
    </row>
    <row r="10" spans="1:3">
      <c r="A10" s="4" t="s">
        <v>417</v>
      </c>
    </row>
    <row r="11" spans="1:3">
      <c r="A11" s="3" t="s">
        <v>416</v>
      </c>
    </row>
    <row r="12" spans="1:3">
      <c r="A12" s="4" t="s">
        <v>436</v>
      </c>
      <c r="B12" s="5" t="n">
        <v>77217</v>
      </c>
      <c r="C12" s="5" t="n">
        <v>11436</v>
      </c>
    </row>
    <row r="13" spans="1:3">
      <c r="A13" s="4" t="s">
        <v>437</v>
      </c>
      <c r="B13" s="5" t="n">
        <v>530</v>
      </c>
      <c r="C13" s="5" t="n">
        <v>0</v>
      </c>
    </row>
    <row r="14" spans="1:3">
      <c r="A14" s="4" t="s">
        <v>117</v>
      </c>
      <c r="B14" s="5" t="n">
        <v>77747</v>
      </c>
      <c r="C14" s="5" t="n">
        <v>11436</v>
      </c>
    </row>
    <row r="15" spans="1:3">
      <c r="A15" s="3" t="s">
        <v>438</v>
      </c>
    </row>
    <row r="16" spans="1:3">
      <c r="A16" s="4" t="s">
        <v>436</v>
      </c>
      <c r="B16" s="5" t="n">
        <v>-492</v>
      </c>
      <c r="C16" s="5" t="n">
        <v>-24</v>
      </c>
    </row>
    <row r="17" spans="1:3">
      <c r="A17" s="4" t="s">
        <v>437</v>
      </c>
      <c r="B17" s="5" t="n">
        <v>-13</v>
      </c>
      <c r="C17" s="5" t="n">
        <v>0</v>
      </c>
    </row>
    <row r="18" spans="1:3">
      <c r="A18" s="4" t="s">
        <v>117</v>
      </c>
      <c r="B18" s="5" t="n">
        <v>-505</v>
      </c>
      <c r="C18" s="5" t="n">
        <v>-24</v>
      </c>
    </row>
    <row r="19" spans="1:3">
      <c r="A19" s="4" t="s">
        <v>418</v>
      </c>
    </row>
    <row r="20" spans="1:3">
      <c r="A20" s="3" t="s">
        <v>416</v>
      </c>
    </row>
    <row r="21" spans="1:3">
      <c r="A21" s="4" t="s">
        <v>436</v>
      </c>
      <c r="B21" s="5" t="n">
        <v>61743</v>
      </c>
      <c r="C21" s="5" t="n">
        <v>39298</v>
      </c>
    </row>
    <row r="22" spans="1:3">
      <c r="A22" s="4" t="s">
        <v>437</v>
      </c>
      <c r="B22" s="5" t="n">
        <v>27912</v>
      </c>
      <c r="C22" s="5" t="n">
        <v>26509</v>
      </c>
    </row>
    <row r="23" spans="1:3">
      <c r="A23" s="4" t="s">
        <v>117</v>
      </c>
      <c r="B23" s="5" t="n">
        <v>89655</v>
      </c>
      <c r="C23" s="5" t="n">
        <v>65807</v>
      </c>
    </row>
    <row r="24" spans="1:3">
      <c r="A24" s="3" t="s">
        <v>438</v>
      </c>
    </row>
    <row r="25" spans="1:3">
      <c r="A25" s="4" t="s">
        <v>436</v>
      </c>
      <c r="B25" s="5" t="n">
        <v>-549</v>
      </c>
      <c r="C25" s="5" t="n">
        <v>-384</v>
      </c>
    </row>
    <row r="26" spans="1:3">
      <c r="A26" s="4" t="s">
        <v>437</v>
      </c>
      <c r="B26" s="5" t="n">
        <v>-907</v>
      </c>
      <c r="C26" s="5" t="n">
        <v>-679</v>
      </c>
    </row>
    <row r="27" spans="1:3">
      <c r="A27" s="4" t="s">
        <v>117</v>
      </c>
      <c r="B27" s="5" t="n">
        <v>-1456</v>
      </c>
      <c r="C27" s="5" t="n">
        <v>-1063</v>
      </c>
    </row>
    <row r="28" spans="1:3">
      <c r="A28" s="4" t="s">
        <v>419</v>
      </c>
    </row>
    <row r="29" spans="1:3">
      <c r="A29" s="3" t="s">
        <v>416</v>
      </c>
    </row>
    <row r="30" spans="1:3">
      <c r="A30" s="4" t="s">
        <v>436</v>
      </c>
      <c r="B30" s="5" t="n">
        <v>139277</v>
      </c>
      <c r="C30" s="5" t="n">
        <v>175847</v>
      </c>
    </row>
    <row r="31" spans="1:3">
      <c r="A31" s="4" t="s">
        <v>437</v>
      </c>
      <c r="B31" s="5" t="n">
        <v>136045</v>
      </c>
      <c r="C31" s="5" t="n">
        <v>66380</v>
      </c>
    </row>
    <row r="32" spans="1:3">
      <c r="A32" s="4" t="s">
        <v>117</v>
      </c>
      <c r="B32" s="5" t="n">
        <v>275322</v>
      </c>
      <c r="C32" s="5" t="n">
        <v>242227</v>
      </c>
    </row>
    <row r="33" spans="1:3">
      <c r="A33" s="3" t="s">
        <v>438</v>
      </c>
    </row>
    <row r="34" spans="1:3">
      <c r="A34" s="4" t="s">
        <v>436</v>
      </c>
      <c r="B34" s="5" t="n">
        <v>-2927</v>
      </c>
      <c r="C34" s="5" t="n">
        <v>-1296</v>
      </c>
    </row>
    <row r="35" spans="1:3">
      <c r="A35" s="4" t="s">
        <v>437</v>
      </c>
      <c r="B35" s="5" t="n">
        <v>-6509</v>
      </c>
      <c r="C35" s="5" t="n">
        <v>-1639</v>
      </c>
    </row>
    <row r="36" spans="1:3">
      <c r="A36" s="4" t="s">
        <v>117</v>
      </c>
      <c r="B36" s="5" t="n">
        <v>-9436</v>
      </c>
      <c r="C36" s="5" t="n">
        <v>-2935</v>
      </c>
    </row>
    <row r="37" spans="1:3">
      <c r="A37" s="4" t="s">
        <v>420</v>
      </c>
    </row>
    <row r="38" spans="1:3">
      <c r="A38" s="3" t="s">
        <v>416</v>
      </c>
    </row>
    <row r="39" spans="1:3">
      <c r="A39" s="4" t="s">
        <v>436</v>
      </c>
      <c r="B39" s="5" t="n">
        <v>142747</v>
      </c>
      <c r="C39" s="5" t="n">
        <v>75121</v>
      </c>
    </row>
    <row r="40" spans="1:3">
      <c r="A40" s="4" t="s">
        <v>437</v>
      </c>
      <c r="B40" s="5" t="n">
        <v>139847</v>
      </c>
      <c r="C40" s="5" t="n">
        <v>90822</v>
      </c>
    </row>
    <row r="41" spans="1:3">
      <c r="A41" s="4" t="s">
        <v>117</v>
      </c>
      <c r="B41" s="5" t="n">
        <v>282594</v>
      </c>
      <c r="C41" s="5" t="n">
        <v>165943</v>
      </c>
    </row>
    <row r="42" spans="1:3">
      <c r="A42" s="3" t="s">
        <v>438</v>
      </c>
    </row>
    <row r="43" spans="1:3">
      <c r="A43" s="4" t="s">
        <v>436</v>
      </c>
      <c r="B43" s="5" t="n">
        <v>-2242</v>
      </c>
      <c r="C43" s="5" t="n">
        <v>-700</v>
      </c>
    </row>
    <row r="44" spans="1:3">
      <c r="A44" s="4" t="s">
        <v>437</v>
      </c>
      <c r="B44" s="5" t="n">
        <v>-6971</v>
      </c>
      <c r="C44" s="5" t="n">
        <v>-2361</v>
      </c>
    </row>
    <row r="45" spans="1:3">
      <c r="A45" s="4" t="s">
        <v>117</v>
      </c>
      <c r="B45" s="5" t="n">
        <v>-9213</v>
      </c>
      <c r="C45" s="5" t="n">
        <v>-3061</v>
      </c>
    </row>
    <row r="46" spans="1:3">
      <c r="A46" s="4" t="s">
        <v>422</v>
      </c>
    </row>
    <row r="47" spans="1:3">
      <c r="A47" s="3" t="s">
        <v>416</v>
      </c>
    </row>
    <row r="48" spans="1:3">
      <c r="A48" s="4" t="s">
        <v>436</v>
      </c>
      <c r="B48" s="5" t="n">
        <v>12695</v>
      </c>
      <c r="C48" s="5" t="n">
        <v>3472</v>
      </c>
    </row>
    <row r="49" spans="1:3">
      <c r="A49" s="4" t="s">
        <v>437</v>
      </c>
      <c r="B49" s="5" t="n">
        <v>1977</v>
      </c>
      <c r="C49" s="5" t="n">
        <v>0</v>
      </c>
    </row>
    <row r="50" spans="1:3">
      <c r="A50" s="4" t="s">
        <v>117</v>
      </c>
      <c r="B50" s="5" t="n">
        <v>14672</v>
      </c>
      <c r="C50" s="5" t="n">
        <v>3472</v>
      </c>
    </row>
    <row r="51" spans="1:3">
      <c r="A51" s="3" t="s">
        <v>438</v>
      </c>
    </row>
    <row r="52" spans="1:3">
      <c r="A52" s="4" t="s">
        <v>436</v>
      </c>
      <c r="B52" s="5" t="n">
        <v>-44</v>
      </c>
      <c r="C52" s="5" t="n">
        <v>-44</v>
      </c>
    </row>
    <row r="53" spans="1:3">
      <c r="A53" s="4" t="s">
        <v>437</v>
      </c>
      <c r="B53" s="5" t="n">
        <v>-23</v>
      </c>
      <c r="C53" s="5" t="n">
        <v>0</v>
      </c>
    </row>
    <row r="54" spans="1:3">
      <c r="A54" s="4" t="s">
        <v>117</v>
      </c>
      <c r="B54" s="7" t="n">
        <v>-67</v>
      </c>
      <c r="C54" s="7" t="n">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8</v>
      </c>
      <c r="D1" s="2" t="s">
        <v>1</v>
      </c>
    </row>
    <row r="2" spans="1:5">
      <c r="B2" s="2" t="s">
        <v>2</v>
      </c>
      <c r="C2" s="2" t="s">
        <v>69</v>
      </c>
      <c r="D2" s="2" t="s">
        <v>2</v>
      </c>
      <c r="E2" s="2" t="s">
        <v>69</v>
      </c>
    </row>
    <row r="3" spans="1:5">
      <c r="A3" s="3" t="s">
        <v>218</v>
      </c>
    </row>
    <row r="4" spans="1:5">
      <c r="A4" s="4" t="s">
        <v>440</v>
      </c>
      <c r="B4" s="7" t="n">
        <v>145</v>
      </c>
      <c r="C4" s="7" t="n">
        <v>75</v>
      </c>
      <c r="D4" s="7" t="n">
        <v>267</v>
      </c>
      <c r="E4" s="7" t="n">
        <v>192</v>
      </c>
    </row>
    <row r="5" spans="1:5">
      <c r="A5" s="4" t="s">
        <v>441</v>
      </c>
      <c r="B5" s="5" t="n">
        <v>-63</v>
      </c>
      <c r="C5" s="5" t="n">
        <v>-31</v>
      </c>
      <c r="D5" s="5" t="n">
        <v>-132</v>
      </c>
      <c r="E5" s="5" t="n">
        <v>-31</v>
      </c>
    </row>
    <row r="6" spans="1:5">
      <c r="A6" s="4" t="s">
        <v>442</v>
      </c>
      <c r="B6" s="7" t="n">
        <v>82</v>
      </c>
      <c r="C6" s="7" t="n">
        <v>44</v>
      </c>
      <c r="D6" s="7" t="n">
        <v>135</v>
      </c>
      <c r="E6" s="7" t="n">
        <v>1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282</v>
      </c>
    </row>
    <row r="3" spans="1:3">
      <c r="A3" s="4" t="s">
        <v>413</v>
      </c>
      <c r="B3" s="7" t="n">
        <v>261386</v>
      </c>
      <c r="C3" s="7" t="n">
        <v>267611</v>
      </c>
    </row>
    <row r="4" spans="1:3">
      <c r="A4" s="4" t="s">
        <v>416</v>
      </c>
      <c r="B4" s="5" t="n">
        <v>255194</v>
      </c>
      <c r="C4" s="5" t="n">
        <v>267160</v>
      </c>
    </row>
    <row r="5" spans="1:3">
      <c r="A5" s="4" t="s">
        <v>444</v>
      </c>
    </row>
    <row r="6" spans="1:3">
      <c r="A6" s="3" t="s">
        <v>282</v>
      </c>
    </row>
    <row r="7" spans="1:3">
      <c r="A7" s="4" t="s">
        <v>413</v>
      </c>
      <c r="B7" s="5" t="n">
        <v>194052</v>
      </c>
      <c r="C7" s="5" t="n">
        <v>206377</v>
      </c>
    </row>
    <row r="8" spans="1:3">
      <c r="A8" s="4" t="s">
        <v>416</v>
      </c>
      <c r="B8" s="5" t="n">
        <v>189917</v>
      </c>
      <c r="C8" s="5" t="n">
        <v>206425</v>
      </c>
    </row>
    <row r="9" spans="1:3">
      <c r="A9" s="4" t="s">
        <v>445</v>
      </c>
    </row>
    <row r="10" spans="1:3">
      <c r="A10" s="3" t="s">
        <v>282</v>
      </c>
    </row>
    <row r="11" spans="1:3">
      <c r="A11" s="4" t="s">
        <v>413</v>
      </c>
      <c r="B11" s="5" t="n">
        <v>46097</v>
      </c>
      <c r="C11" s="5" t="n">
        <v>48750</v>
      </c>
    </row>
    <row r="12" spans="1:3">
      <c r="A12" s="4" t="s">
        <v>416</v>
      </c>
      <c r="B12" s="5" t="n">
        <v>44706</v>
      </c>
      <c r="C12" s="5" t="n">
        <v>48237</v>
      </c>
    </row>
    <row r="13" spans="1:3">
      <c r="A13" s="4" t="s">
        <v>446</v>
      </c>
    </row>
    <row r="14" spans="1:3">
      <c r="A14" s="3" t="s">
        <v>282</v>
      </c>
    </row>
    <row r="15" spans="1:3">
      <c r="A15" s="4" t="s">
        <v>413</v>
      </c>
      <c r="B15" s="5" t="n">
        <v>21237</v>
      </c>
      <c r="C15" s="5" t="n">
        <v>12484</v>
      </c>
    </row>
    <row r="16" spans="1:3">
      <c r="A16" s="4" t="s">
        <v>416</v>
      </c>
      <c r="B16" s="7" t="n">
        <v>20571</v>
      </c>
      <c r="C16" s="7" t="n">
        <v>12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7</v>
      </c>
      <c r="B1" s="2" t="s">
        <v>2</v>
      </c>
      <c r="C1" s="2" t="s">
        <v>23</v>
      </c>
    </row>
    <row r="2" spans="1:3">
      <c r="A2" s="3" t="s">
        <v>218</v>
      </c>
    </row>
    <row r="3" spans="1:3">
      <c r="A3" s="4" t="s">
        <v>448</v>
      </c>
      <c r="B3" s="7" t="n">
        <v>132</v>
      </c>
      <c r="C3" s="7" t="n">
        <v>1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s>
  <sheetData>
    <row r="1" spans="1:7">
      <c r="A1" s="1" t="s">
        <v>449</v>
      </c>
      <c r="B1" s="2" t="s">
        <v>1</v>
      </c>
    </row>
    <row r="2" spans="1:7">
      <c r="B2" s="2" t="s">
        <v>450</v>
      </c>
      <c r="C2" s="2" t="s">
        <v>451</v>
      </c>
      <c r="D2" s="2" t="s">
        <v>427</v>
      </c>
      <c r="E2" s="2" t="s">
        <v>452</v>
      </c>
      <c r="F2" s="2" t="s">
        <v>453</v>
      </c>
      <c r="G2" s="2" t="s">
        <v>454</v>
      </c>
    </row>
    <row r="3" spans="1:7">
      <c r="A3" s="3" t="s">
        <v>455</v>
      </c>
    </row>
    <row r="4" spans="1:7">
      <c r="A4" s="4" t="s">
        <v>456</v>
      </c>
      <c r="B4" s="5" t="n">
        <v>4</v>
      </c>
    </row>
    <row r="5" spans="1:7">
      <c r="A5" s="4" t="s">
        <v>457</v>
      </c>
      <c r="B5" s="4" t="s">
        <v>458</v>
      </c>
    </row>
    <row r="6" spans="1:7">
      <c r="A6" s="4" t="s">
        <v>459</v>
      </c>
      <c r="B6" s="7" t="n">
        <v>3645657</v>
      </c>
      <c r="D6" s="7" t="n">
        <v>2845712</v>
      </c>
    </row>
    <row r="7" spans="1:7">
      <c r="A7" s="4" t="s">
        <v>460</v>
      </c>
      <c r="B7" s="5" t="n">
        <v>3397</v>
      </c>
      <c r="D7" s="5" t="n">
        <v>3359</v>
      </c>
    </row>
    <row r="8" spans="1:7">
      <c r="A8" s="4" t="s">
        <v>30</v>
      </c>
      <c r="B8" s="5" t="n">
        <v>3649054</v>
      </c>
      <c r="D8" s="5" t="n">
        <v>2849071</v>
      </c>
    </row>
    <row r="9" spans="1:7">
      <c r="A9" s="4" t="s">
        <v>31</v>
      </c>
      <c r="B9" s="5" t="n">
        <v>-34475</v>
      </c>
      <c r="C9" s="7" t="n">
        <v>-33972</v>
      </c>
      <c r="D9" s="5" t="n">
        <v>-32086</v>
      </c>
      <c r="E9" s="7" t="n">
        <v>-31400</v>
      </c>
      <c r="F9" s="7" t="n">
        <v>-32751</v>
      </c>
      <c r="G9" s="7" t="n">
        <v>-31083</v>
      </c>
    </row>
    <row r="10" spans="1:7">
      <c r="A10" s="4" t="s">
        <v>32</v>
      </c>
      <c r="B10" s="5" t="n">
        <v>3614579</v>
      </c>
      <c r="D10" s="5" t="n">
        <v>2816985</v>
      </c>
    </row>
    <row r="11" spans="1:7">
      <c r="A11" s="4" t="s">
        <v>461</v>
      </c>
    </row>
    <row r="12" spans="1:7">
      <c r="A12" s="3" t="s">
        <v>455</v>
      </c>
    </row>
    <row r="13" spans="1:7">
      <c r="A13" s="4" t="s">
        <v>459</v>
      </c>
      <c r="B13" s="5" t="n">
        <v>2930106</v>
      </c>
      <c r="D13" s="5" t="n">
        <v>2254140</v>
      </c>
    </row>
    <row r="14" spans="1:7">
      <c r="A14" s="4" t="s">
        <v>31</v>
      </c>
      <c r="B14" s="5" t="n">
        <v>-23355</v>
      </c>
      <c r="C14" s="5" t="n">
        <v>-23160</v>
      </c>
      <c r="D14" s="5" t="n">
        <v>-21999</v>
      </c>
      <c r="E14" s="5" t="n">
        <v>-21235</v>
      </c>
      <c r="F14" s="5" t="n">
        <v>-22514</v>
      </c>
      <c r="G14" s="5" t="n">
        <v>-22382</v>
      </c>
    </row>
    <row r="15" spans="1:7">
      <c r="A15" s="4" t="s">
        <v>462</v>
      </c>
    </row>
    <row r="16" spans="1:7">
      <c r="A16" s="3" t="s">
        <v>455</v>
      </c>
    </row>
    <row r="17" spans="1:7">
      <c r="A17" s="4" t="s">
        <v>459</v>
      </c>
      <c r="B17" s="5" t="n">
        <v>861530</v>
      </c>
      <c r="D17" s="5" t="n">
        <v>645396</v>
      </c>
    </row>
    <row r="18" spans="1:7">
      <c r="A18" s="4" t="s">
        <v>31</v>
      </c>
      <c r="B18" s="5" t="n">
        <v>-10278</v>
      </c>
      <c r="C18" s="5" t="n">
        <v>-10188</v>
      </c>
      <c r="D18" s="5" t="n">
        <v>-9910</v>
      </c>
      <c r="E18" s="5" t="n">
        <v>-9880</v>
      </c>
      <c r="F18" s="5" t="n">
        <v>-10651</v>
      </c>
      <c r="G18" s="5" t="n">
        <v>-10968</v>
      </c>
    </row>
    <row r="19" spans="1:7">
      <c r="A19" s="4" t="s">
        <v>463</v>
      </c>
    </row>
    <row r="20" spans="1:7">
      <c r="A20" s="3" t="s">
        <v>455</v>
      </c>
    </row>
    <row r="21" spans="1:7">
      <c r="A21" s="4" t="s">
        <v>459</v>
      </c>
      <c r="B21" s="5" t="n">
        <v>785416</v>
      </c>
      <c r="D21" s="5" t="n">
        <v>622150</v>
      </c>
    </row>
    <row r="22" spans="1:7">
      <c r="A22" s="4" t="s">
        <v>31</v>
      </c>
      <c r="B22" s="5" t="n">
        <v>-5429</v>
      </c>
      <c r="C22" s="5" t="n">
        <v>-5246</v>
      </c>
      <c r="D22" s="5" t="n">
        <v>-3992</v>
      </c>
      <c r="E22" s="5" t="n">
        <v>-4061</v>
      </c>
      <c r="F22" s="5" t="n">
        <v>-4154</v>
      </c>
      <c r="G22" s="5" t="n">
        <v>-3661</v>
      </c>
    </row>
    <row r="23" spans="1:7">
      <c r="A23" s="4" t="s">
        <v>464</v>
      </c>
    </row>
    <row r="24" spans="1:7">
      <c r="A24" s="3" t="s">
        <v>455</v>
      </c>
    </row>
    <row r="25" spans="1:7">
      <c r="A25" s="4" t="s">
        <v>459</v>
      </c>
      <c r="B25" s="5" t="n">
        <v>1283160</v>
      </c>
      <c r="D25" s="5" t="n">
        <v>986594</v>
      </c>
    </row>
    <row r="26" spans="1:7">
      <c r="A26" s="4" t="s">
        <v>31</v>
      </c>
      <c r="B26" s="7" t="n">
        <v>-7648</v>
      </c>
      <c r="C26" s="5" t="n">
        <v>-7726</v>
      </c>
      <c r="D26" s="5" t="n">
        <v>-8097</v>
      </c>
      <c r="E26" s="5" t="n">
        <v>-7294</v>
      </c>
      <c r="F26" s="5" t="n">
        <v>-7709</v>
      </c>
      <c r="G26" s="5" t="n">
        <v>-7753</v>
      </c>
    </row>
    <row r="27" spans="1:7">
      <c r="A27" s="4" t="s">
        <v>465</v>
      </c>
    </row>
    <row r="28" spans="1:7">
      <c r="A28" s="3" t="s">
        <v>455</v>
      </c>
    </row>
    <row r="29" spans="1:7">
      <c r="A29" s="4" t="s">
        <v>466</v>
      </c>
      <c r="B29" s="4" t="s">
        <v>458</v>
      </c>
    </row>
    <row r="30" spans="1:7">
      <c r="A30" s="4" t="s">
        <v>459</v>
      </c>
      <c r="B30" s="7" t="n">
        <v>96333</v>
      </c>
      <c r="D30" s="5" t="n">
        <v>86997</v>
      </c>
    </row>
    <row r="31" spans="1:7">
      <c r="A31" s="4" t="s">
        <v>31</v>
      </c>
      <c r="B31" s="5" t="n">
        <v>-1156</v>
      </c>
      <c r="C31" s="5" t="n">
        <v>-1121</v>
      </c>
      <c r="D31" s="5" t="n">
        <v>-1056</v>
      </c>
      <c r="E31" s="5" t="n">
        <v>-1037</v>
      </c>
      <c r="F31" s="5" t="n">
        <v>-1073</v>
      </c>
      <c r="G31" s="5" t="n">
        <v>-1015</v>
      </c>
    </row>
    <row r="32" spans="1:7">
      <c r="A32" s="4" t="s">
        <v>467</v>
      </c>
    </row>
    <row r="33" spans="1:7">
      <c r="A33" s="3" t="s">
        <v>455</v>
      </c>
    </row>
    <row r="34" spans="1:7">
      <c r="A34" s="4" t="s">
        <v>459</v>
      </c>
      <c r="B34" s="5" t="n">
        <v>227935</v>
      </c>
      <c r="D34" s="5" t="n">
        <v>149484</v>
      </c>
    </row>
    <row r="35" spans="1:7">
      <c r="A35" s="4" t="s">
        <v>31</v>
      </c>
      <c r="B35" s="5" t="n">
        <v>-2204</v>
      </c>
      <c r="C35" s="5" t="n">
        <v>-2060</v>
      </c>
      <c r="D35" s="5" t="n">
        <v>-2052</v>
      </c>
      <c r="E35" s="5" t="n">
        <v>-2188</v>
      </c>
      <c r="F35" s="5" t="n">
        <v>-2487</v>
      </c>
      <c r="G35" s="5" t="n">
        <v>-2156</v>
      </c>
    </row>
    <row r="36" spans="1:7">
      <c r="A36" s="4" t="s">
        <v>468</v>
      </c>
    </row>
    <row r="37" spans="1:7">
      <c r="A37" s="3" t="s">
        <v>455</v>
      </c>
    </row>
    <row r="38" spans="1:7">
      <c r="A38" s="4" t="s">
        <v>459</v>
      </c>
      <c r="B38" s="5" t="n">
        <v>107148</v>
      </c>
      <c r="D38" s="5" t="n">
        <v>51985</v>
      </c>
    </row>
    <row r="39" spans="1:7">
      <c r="A39" s="4" t="s">
        <v>31</v>
      </c>
      <c r="B39" s="5" t="n">
        <v>-1175</v>
      </c>
      <c r="C39" s="5" t="n">
        <v>-1016</v>
      </c>
      <c r="D39" s="5" t="n">
        <v>-862</v>
      </c>
      <c r="E39" s="5" t="n">
        <v>-793</v>
      </c>
      <c r="F39" s="5" t="n">
        <v>-821</v>
      </c>
      <c r="G39" s="5" t="n">
        <v>-797</v>
      </c>
    </row>
    <row r="40" spans="1:7">
      <c r="A40" s="4" t="s">
        <v>469</v>
      </c>
    </row>
    <row r="41" spans="1:7">
      <c r="A41" s="3" t="s">
        <v>455</v>
      </c>
    </row>
    <row r="42" spans="1:7">
      <c r="A42" s="4" t="s">
        <v>459</v>
      </c>
      <c r="B42" s="5" t="n">
        <v>120787</v>
      </c>
      <c r="D42" s="5" t="n">
        <v>97499</v>
      </c>
    </row>
    <row r="43" spans="1:7">
      <c r="A43" s="4" t="s">
        <v>31</v>
      </c>
      <c r="B43" s="5" t="n">
        <v>-1029</v>
      </c>
      <c r="C43" s="5" t="n">
        <v>-1044</v>
      </c>
      <c r="D43" s="5" t="n">
        <v>-1190</v>
      </c>
      <c r="E43" s="5" t="n">
        <v>-1395</v>
      </c>
      <c r="F43" s="5" t="n">
        <v>-1666</v>
      </c>
      <c r="G43" s="5" t="n">
        <v>-1359</v>
      </c>
    </row>
    <row r="44" spans="1:7">
      <c r="A44" s="4" t="s">
        <v>470</v>
      </c>
    </row>
    <row r="45" spans="1:7">
      <c r="A45" s="3" t="s">
        <v>455</v>
      </c>
    </row>
    <row r="46" spans="1:7">
      <c r="A46" s="4" t="s">
        <v>459</v>
      </c>
      <c r="B46" s="5" t="n">
        <v>391283</v>
      </c>
      <c r="D46" s="5" t="n">
        <v>355091</v>
      </c>
    </row>
    <row r="47" spans="1:7">
      <c r="A47" s="4" t="s">
        <v>31</v>
      </c>
      <c r="B47" s="7" t="n">
        <v>-6408</v>
      </c>
      <c r="C47" s="7" t="n">
        <v>-6305</v>
      </c>
      <c r="D47" s="7" t="n">
        <v>-6081</v>
      </c>
      <c r="E47" s="7" t="n">
        <v>-5797</v>
      </c>
      <c r="F47" s="7" t="n">
        <v>-5710</v>
      </c>
      <c r="G47" s="7" t="n">
        <v>-5024</v>
      </c>
    </row>
    <row r="48" spans="1:7">
      <c r="A48" s="4" t="s">
        <v>471</v>
      </c>
    </row>
    <row r="49" spans="1:7">
      <c r="A49" s="3" t="s">
        <v>455</v>
      </c>
    </row>
    <row r="50" spans="1:7">
      <c r="A50" s="4" t="s">
        <v>472</v>
      </c>
      <c r="B50" s="4" t="s">
        <v>473</v>
      </c>
    </row>
    <row r="51" spans="1:7">
      <c r="A51" s="4" t="s">
        <v>474</v>
      </c>
    </row>
    <row r="52" spans="1:7">
      <c r="A52" s="3" t="s">
        <v>455</v>
      </c>
    </row>
    <row r="53" spans="1:7">
      <c r="A53" s="4" t="s">
        <v>472</v>
      </c>
      <c r="B53"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476</v>
      </c>
      <c r="B1" s="2" t="s">
        <v>1</v>
      </c>
      <c r="C1" s="2" t="s">
        <v>477</v>
      </c>
    </row>
    <row r="2" spans="1:3">
      <c r="B2" s="2" t="s">
        <v>2</v>
      </c>
      <c r="C2" s="2" t="s">
        <v>478</v>
      </c>
    </row>
    <row r="3" spans="1:3">
      <c r="A3" s="3" t="s">
        <v>224</v>
      </c>
    </row>
    <row r="4" spans="1:3">
      <c r="A4" s="4" t="s">
        <v>479</v>
      </c>
      <c r="B4" s="5" t="n">
        <v>0</v>
      </c>
      <c r="C4" s="5" t="n">
        <v>0</v>
      </c>
    </row>
    <row r="5" spans="1:3">
      <c r="A5" s="4" t="s">
        <v>480</v>
      </c>
      <c r="B5" s="4" t="s">
        <v>481</v>
      </c>
      <c r="C5"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3</v>
      </c>
    </row>
    <row r="2" spans="1:3">
      <c r="A2" s="3" t="s">
        <v>483</v>
      </c>
    </row>
    <row r="3" spans="1:3">
      <c r="A3" s="4" t="s">
        <v>484</v>
      </c>
      <c r="B3" s="7" t="n">
        <v>3506972</v>
      </c>
      <c r="C3" s="7" t="n">
        <v>2730283</v>
      </c>
    </row>
    <row r="4" spans="1:3">
      <c r="A4" s="4" t="s">
        <v>485</v>
      </c>
      <c r="B4" s="5" t="n">
        <v>50257</v>
      </c>
      <c r="C4" s="5" t="n">
        <v>43942</v>
      </c>
    </row>
    <row r="5" spans="1:3">
      <c r="A5" s="4" t="s">
        <v>486</v>
      </c>
      <c r="B5" s="5" t="n">
        <v>87904</v>
      </c>
      <c r="C5" s="5" t="n">
        <v>70962</v>
      </c>
    </row>
    <row r="6" spans="1:3">
      <c r="A6" s="4" t="s">
        <v>487</v>
      </c>
      <c r="B6" s="5" t="n">
        <v>524</v>
      </c>
      <c r="C6" s="5" t="n">
        <v>525</v>
      </c>
    </row>
    <row r="7" spans="1:3">
      <c r="A7" s="4" t="s">
        <v>117</v>
      </c>
      <c r="B7" s="5" t="n">
        <v>3645657</v>
      </c>
      <c r="C7" s="5" t="n">
        <v>2845712</v>
      </c>
    </row>
    <row r="8" spans="1:3">
      <c r="A8" s="4" t="s">
        <v>488</v>
      </c>
      <c r="B8" s="5" t="n">
        <v>105700</v>
      </c>
      <c r="C8" s="5" t="n">
        <v>83500</v>
      </c>
    </row>
    <row r="9" spans="1:3">
      <c r="A9" s="4" t="s">
        <v>461</v>
      </c>
    </row>
    <row r="10" spans="1:3">
      <c r="A10" s="3" t="s">
        <v>483</v>
      </c>
    </row>
    <row r="11" spans="1:3">
      <c r="A11" s="4" t="s">
        <v>484</v>
      </c>
      <c r="B11" s="5" t="n">
        <v>2798947</v>
      </c>
      <c r="C11" s="5" t="n">
        <v>2148602</v>
      </c>
    </row>
    <row r="12" spans="1:3">
      <c r="A12" s="4" t="s">
        <v>485</v>
      </c>
      <c r="B12" s="5" t="n">
        <v>49942</v>
      </c>
      <c r="C12" s="5" t="n">
        <v>42698</v>
      </c>
    </row>
    <row r="13" spans="1:3">
      <c r="A13" s="4" t="s">
        <v>486</v>
      </c>
      <c r="B13" s="5" t="n">
        <v>81217</v>
      </c>
      <c r="C13" s="5" t="n">
        <v>62840</v>
      </c>
    </row>
    <row r="14" spans="1:3">
      <c r="A14" s="4" t="s">
        <v>487</v>
      </c>
      <c r="B14" s="5" t="n">
        <v>0</v>
      </c>
      <c r="C14" s="5" t="n">
        <v>0</v>
      </c>
    </row>
    <row r="15" spans="1:3">
      <c r="A15" s="4" t="s">
        <v>117</v>
      </c>
      <c r="B15" s="5" t="n">
        <v>2930106</v>
      </c>
      <c r="C15" s="5" t="n">
        <v>2254140</v>
      </c>
    </row>
    <row r="16" spans="1:3">
      <c r="A16" s="4" t="s">
        <v>462</v>
      </c>
    </row>
    <row r="17" spans="1:3">
      <c r="A17" s="3" t="s">
        <v>483</v>
      </c>
    </row>
    <row r="18" spans="1:3">
      <c r="A18" s="4" t="s">
        <v>484</v>
      </c>
      <c r="B18" s="5" t="n">
        <v>797284</v>
      </c>
      <c r="C18" s="5" t="n">
        <v>597697</v>
      </c>
    </row>
    <row r="19" spans="1:3">
      <c r="A19" s="4" t="s">
        <v>485</v>
      </c>
      <c r="B19" s="5" t="n">
        <v>15793</v>
      </c>
      <c r="C19" s="5" t="n">
        <v>19536</v>
      </c>
    </row>
    <row r="20" spans="1:3">
      <c r="A20" s="4" t="s">
        <v>486</v>
      </c>
      <c r="B20" s="5" t="n">
        <v>48453</v>
      </c>
      <c r="C20" s="5" t="n">
        <v>28163</v>
      </c>
    </row>
    <row r="21" spans="1:3">
      <c r="A21" s="4" t="s">
        <v>487</v>
      </c>
      <c r="B21" s="5" t="n">
        <v>0</v>
      </c>
      <c r="C21" s="5" t="n">
        <v>0</v>
      </c>
    </row>
    <row r="22" spans="1:3">
      <c r="A22" s="4" t="s">
        <v>117</v>
      </c>
      <c r="B22" s="5" t="n">
        <v>861530</v>
      </c>
      <c r="C22" s="5" t="n">
        <v>645396</v>
      </c>
    </row>
    <row r="23" spans="1:3">
      <c r="A23" s="4" t="s">
        <v>463</v>
      </c>
    </row>
    <row r="24" spans="1:3">
      <c r="A24" s="3" t="s">
        <v>483</v>
      </c>
    </row>
    <row r="25" spans="1:3">
      <c r="A25" s="4" t="s">
        <v>484</v>
      </c>
      <c r="B25" s="5" t="n">
        <v>745548</v>
      </c>
      <c r="C25" s="5" t="n">
        <v>595455</v>
      </c>
    </row>
    <row r="26" spans="1:3">
      <c r="A26" s="4" t="s">
        <v>485</v>
      </c>
      <c r="B26" s="5" t="n">
        <v>21260</v>
      </c>
      <c r="C26" s="5" t="n">
        <v>12668</v>
      </c>
    </row>
    <row r="27" spans="1:3">
      <c r="A27" s="4" t="s">
        <v>486</v>
      </c>
      <c r="B27" s="5" t="n">
        <v>18608</v>
      </c>
      <c r="C27" s="5" t="n">
        <v>14027</v>
      </c>
    </row>
    <row r="28" spans="1:3">
      <c r="A28" s="4" t="s">
        <v>487</v>
      </c>
      <c r="B28" s="5" t="n">
        <v>0</v>
      </c>
      <c r="C28" s="5" t="n">
        <v>0</v>
      </c>
    </row>
    <row r="29" spans="1:3">
      <c r="A29" s="4" t="s">
        <v>117</v>
      </c>
      <c r="B29" s="5" t="n">
        <v>785416</v>
      </c>
      <c r="C29" s="5" t="n">
        <v>622150</v>
      </c>
    </row>
    <row r="30" spans="1:3">
      <c r="A30" s="4" t="s">
        <v>464</v>
      </c>
    </row>
    <row r="31" spans="1:3">
      <c r="A31" s="3" t="s">
        <v>483</v>
      </c>
    </row>
    <row r="32" spans="1:3">
      <c r="A32" s="4" t="s">
        <v>484</v>
      </c>
      <c r="B32" s="5" t="n">
        <v>1256115</v>
      </c>
      <c r="C32" s="5" t="n">
        <v>955450</v>
      </c>
    </row>
    <row r="33" spans="1:3">
      <c r="A33" s="4" t="s">
        <v>485</v>
      </c>
      <c r="B33" s="5" t="n">
        <v>12889</v>
      </c>
      <c r="C33" s="5" t="n">
        <v>10494</v>
      </c>
    </row>
    <row r="34" spans="1:3">
      <c r="A34" s="4" t="s">
        <v>486</v>
      </c>
      <c r="B34" s="5" t="n">
        <v>14156</v>
      </c>
      <c r="C34" s="5" t="n">
        <v>20650</v>
      </c>
    </row>
    <row r="35" spans="1:3">
      <c r="A35" s="4" t="s">
        <v>487</v>
      </c>
      <c r="B35" s="5" t="n">
        <v>0</v>
      </c>
      <c r="C35" s="5" t="n">
        <v>0</v>
      </c>
    </row>
    <row r="36" spans="1:3">
      <c r="A36" s="4" t="s">
        <v>117</v>
      </c>
      <c r="B36" s="5" t="n">
        <v>1283160</v>
      </c>
      <c r="C36" s="5" t="n">
        <v>986594</v>
      </c>
    </row>
    <row r="37" spans="1:3">
      <c r="A37" s="4" t="s">
        <v>465</v>
      </c>
    </row>
    <row r="38" spans="1:3">
      <c r="A38" s="3" t="s">
        <v>483</v>
      </c>
    </row>
    <row r="39" spans="1:3">
      <c r="A39" s="4" t="s">
        <v>484</v>
      </c>
      <c r="B39" s="5" t="n">
        <v>95023</v>
      </c>
      <c r="C39" s="5" t="n">
        <v>85762</v>
      </c>
    </row>
    <row r="40" spans="1:3">
      <c r="A40" s="4" t="s">
        <v>485</v>
      </c>
      <c r="B40" s="5" t="n">
        <v>0</v>
      </c>
      <c r="C40" s="5" t="n">
        <v>0</v>
      </c>
    </row>
    <row r="41" spans="1:3">
      <c r="A41" s="4" t="s">
        <v>486</v>
      </c>
      <c r="B41" s="5" t="n">
        <v>1310</v>
      </c>
      <c r="C41" s="5" t="n">
        <v>1235</v>
      </c>
    </row>
    <row r="42" spans="1:3">
      <c r="A42" s="4" t="s">
        <v>487</v>
      </c>
      <c r="B42" s="5" t="n">
        <v>0</v>
      </c>
      <c r="C42" s="5" t="n">
        <v>0</v>
      </c>
    </row>
    <row r="43" spans="1:3">
      <c r="A43" s="4" t="s">
        <v>117</v>
      </c>
      <c r="B43" s="5" t="n">
        <v>96333</v>
      </c>
      <c r="C43" s="5" t="n">
        <v>86997</v>
      </c>
    </row>
    <row r="44" spans="1:3">
      <c r="A44" s="4" t="s">
        <v>467</v>
      </c>
    </row>
    <row r="45" spans="1:3">
      <c r="A45" s="3" t="s">
        <v>483</v>
      </c>
    </row>
    <row r="46" spans="1:3">
      <c r="A46" s="4" t="s">
        <v>484</v>
      </c>
      <c r="B46" s="5" t="n">
        <v>226436</v>
      </c>
      <c r="C46" s="5" t="n">
        <v>146329</v>
      </c>
    </row>
    <row r="47" spans="1:3">
      <c r="A47" s="4" t="s">
        <v>485</v>
      </c>
      <c r="B47" s="5" t="n">
        <v>315</v>
      </c>
      <c r="C47" s="5" t="n">
        <v>1244</v>
      </c>
    </row>
    <row r="48" spans="1:3">
      <c r="A48" s="4" t="s">
        <v>486</v>
      </c>
      <c r="B48" s="5" t="n">
        <v>1184</v>
      </c>
      <c r="C48" s="5" t="n">
        <v>1911</v>
      </c>
    </row>
    <row r="49" spans="1:3">
      <c r="A49" s="4" t="s">
        <v>487</v>
      </c>
      <c r="B49" s="5" t="n">
        <v>0</v>
      </c>
      <c r="C49" s="5" t="n">
        <v>0</v>
      </c>
    </row>
    <row r="50" spans="1:3">
      <c r="A50" s="4" t="s">
        <v>117</v>
      </c>
      <c r="B50" s="5" t="n">
        <v>227935</v>
      </c>
      <c r="C50" s="5" t="n">
        <v>149484</v>
      </c>
    </row>
    <row r="51" spans="1:3">
      <c r="A51" s="4" t="s">
        <v>468</v>
      </c>
    </row>
    <row r="52" spans="1:3">
      <c r="A52" s="3" t="s">
        <v>483</v>
      </c>
    </row>
    <row r="53" spans="1:3">
      <c r="A53" s="4" t="s">
        <v>484</v>
      </c>
      <c r="B53" s="5" t="n">
        <v>105703</v>
      </c>
      <c r="C53" s="5" t="n">
        <v>49925</v>
      </c>
    </row>
    <row r="54" spans="1:3">
      <c r="A54" s="4" t="s">
        <v>485</v>
      </c>
      <c r="B54" s="5" t="n">
        <v>261</v>
      </c>
      <c r="C54" s="5" t="n">
        <v>537</v>
      </c>
    </row>
    <row r="55" spans="1:3">
      <c r="A55" s="4" t="s">
        <v>486</v>
      </c>
      <c r="B55" s="5" t="n">
        <v>1184</v>
      </c>
      <c r="C55" s="5" t="n">
        <v>1523</v>
      </c>
    </row>
    <row r="56" spans="1:3">
      <c r="A56" s="4" t="s">
        <v>487</v>
      </c>
      <c r="B56" s="5" t="n">
        <v>0</v>
      </c>
      <c r="C56" s="5" t="n">
        <v>0</v>
      </c>
    </row>
    <row r="57" spans="1:3">
      <c r="A57" s="4" t="s">
        <v>117</v>
      </c>
      <c r="B57" s="5" t="n">
        <v>107148</v>
      </c>
      <c r="C57" s="5" t="n">
        <v>51985</v>
      </c>
    </row>
    <row r="58" spans="1:3">
      <c r="A58" s="4" t="s">
        <v>469</v>
      </c>
    </row>
    <row r="59" spans="1:3">
      <c r="A59" s="3" t="s">
        <v>483</v>
      </c>
    </row>
    <row r="60" spans="1:3">
      <c r="A60" s="4" t="s">
        <v>484</v>
      </c>
      <c r="B60" s="5" t="n">
        <v>120733</v>
      </c>
      <c r="C60" s="5" t="n">
        <v>96404</v>
      </c>
    </row>
    <row r="61" spans="1:3">
      <c r="A61" s="4" t="s">
        <v>485</v>
      </c>
      <c r="B61" s="5" t="n">
        <v>54</v>
      </c>
      <c r="C61" s="5" t="n">
        <v>707</v>
      </c>
    </row>
    <row r="62" spans="1:3">
      <c r="A62" s="4" t="s">
        <v>486</v>
      </c>
      <c r="B62" s="5" t="n">
        <v>0</v>
      </c>
      <c r="C62" s="5" t="n">
        <v>388</v>
      </c>
    </row>
    <row r="63" spans="1:3">
      <c r="A63" s="4" t="s">
        <v>487</v>
      </c>
      <c r="B63" s="5" t="n">
        <v>0</v>
      </c>
      <c r="C63" s="5" t="n">
        <v>0</v>
      </c>
    </row>
    <row r="64" spans="1:3">
      <c r="A64" s="4" t="s">
        <v>117</v>
      </c>
      <c r="B64" s="5" t="n">
        <v>120787</v>
      </c>
      <c r="C64" s="5" t="n">
        <v>97499</v>
      </c>
    </row>
    <row r="65" spans="1:3">
      <c r="A65" s="4" t="s">
        <v>470</v>
      </c>
    </row>
    <row r="66" spans="1:3">
      <c r="A66" s="3" t="s">
        <v>483</v>
      </c>
    </row>
    <row r="67" spans="1:3">
      <c r="A67" s="4" t="s">
        <v>484</v>
      </c>
      <c r="B67" s="5" t="n">
        <v>386566</v>
      </c>
      <c r="C67" s="5" t="n">
        <v>349590</v>
      </c>
    </row>
    <row r="68" spans="1:3">
      <c r="A68" s="4" t="s">
        <v>485</v>
      </c>
      <c r="B68" s="5" t="n">
        <v>0</v>
      </c>
      <c r="C68" s="5" t="n">
        <v>0</v>
      </c>
    </row>
    <row r="69" spans="1:3">
      <c r="A69" s="4" t="s">
        <v>486</v>
      </c>
      <c r="B69" s="5" t="n">
        <v>4193</v>
      </c>
      <c r="C69" s="5" t="n">
        <v>4976</v>
      </c>
    </row>
    <row r="70" spans="1:3">
      <c r="A70" s="4" t="s">
        <v>487</v>
      </c>
      <c r="B70" s="5" t="n">
        <v>524</v>
      </c>
      <c r="C70" s="5" t="n">
        <v>525</v>
      </c>
    </row>
    <row r="71" spans="1:3">
      <c r="A71" s="4" t="s">
        <v>117</v>
      </c>
      <c r="B71" s="7" t="n">
        <v>391283</v>
      </c>
      <c r="C71" s="7" t="n">
        <v>3550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3" t="s">
        <v>455</v>
      </c>
    </row>
    <row r="3" spans="1:3">
      <c r="A3" s="4" t="s">
        <v>490</v>
      </c>
      <c r="B3" s="7" t="n">
        <v>14780</v>
      </c>
      <c r="C3" s="7" t="n">
        <v>10703</v>
      </c>
    </row>
    <row r="4" spans="1:3">
      <c r="A4" s="4" t="s">
        <v>461</v>
      </c>
    </row>
    <row r="5" spans="1:3">
      <c r="A5" s="3" t="s">
        <v>455</v>
      </c>
    </row>
    <row r="6" spans="1:3">
      <c r="A6" s="4" t="s">
        <v>490</v>
      </c>
      <c r="B6" s="5" t="n">
        <v>13487</v>
      </c>
      <c r="C6" s="5" t="n">
        <v>9098</v>
      </c>
    </row>
    <row r="7" spans="1:3">
      <c r="A7" s="4" t="s">
        <v>462</v>
      </c>
    </row>
    <row r="8" spans="1:3">
      <c r="A8" s="3" t="s">
        <v>455</v>
      </c>
    </row>
    <row r="9" spans="1:3">
      <c r="A9" s="4" t="s">
        <v>490</v>
      </c>
      <c r="B9" s="5" t="n">
        <v>5918</v>
      </c>
      <c r="C9" s="5" t="n">
        <v>3110</v>
      </c>
    </row>
    <row r="10" spans="1:3">
      <c r="A10" s="4" t="s">
        <v>463</v>
      </c>
    </row>
    <row r="11" spans="1:3">
      <c r="A11" s="3" t="s">
        <v>455</v>
      </c>
    </row>
    <row r="12" spans="1:3">
      <c r="A12" s="4" t="s">
        <v>490</v>
      </c>
      <c r="B12" s="5" t="n">
        <v>5565</v>
      </c>
      <c r="C12" s="5" t="n">
        <v>4090</v>
      </c>
    </row>
    <row r="13" spans="1:3">
      <c r="A13" s="4" t="s">
        <v>464</v>
      </c>
    </row>
    <row r="14" spans="1:3">
      <c r="A14" s="3" t="s">
        <v>455</v>
      </c>
    </row>
    <row r="15" spans="1:3">
      <c r="A15" s="4" t="s">
        <v>490</v>
      </c>
      <c r="B15" s="5" t="n">
        <v>2004</v>
      </c>
      <c r="C15" s="5" t="n">
        <v>1898</v>
      </c>
    </row>
    <row r="16" spans="1:3">
      <c r="A16" s="4" t="s">
        <v>465</v>
      </c>
    </row>
    <row r="17" spans="1:3">
      <c r="A17" s="3" t="s">
        <v>455</v>
      </c>
    </row>
    <row r="18" spans="1:3">
      <c r="A18" s="4" t="s">
        <v>490</v>
      </c>
      <c r="B18" s="5" t="n">
        <v>74</v>
      </c>
      <c r="C18" s="5" t="n">
        <v>81</v>
      </c>
    </row>
    <row r="19" spans="1:3">
      <c r="A19" s="4" t="s">
        <v>468</v>
      </c>
    </row>
    <row r="20" spans="1:3">
      <c r="A20" s="3" t="s">
        <v>455</v>
      </c>
    </row>
    <row r="21" spans="1:3">
      <c r="A21" s="4" t="s">
        <v>490</v>
      </c>
      <c r="B21" s="5" t="n">
        <v>1076</v>
      </c>
      <c r="C21" s="5" t="n">
        <v>1247</v>
      </c>
    </row>
    <row r="22" spans="1:3">
      <c r="A22" s="4" t="s">
        <v>470</v>
      </c>
    </row>
    <row r="23" spans="1:3">
      <c r="A23" s="3" t="s">
        <v>455</v>
      </c>
    </row>
    <row r="24" spans="1:3">
      <c r="A24" s="4" t="s">
        <v>490</v>
      </c>
      <c r="B24" s="7" t="n">
        <v>143</v>
      </c>
      <c r="C24" s="7" t="n">
        <v>2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492</v>
      </c>
    </row>
    <row r="3" spans="1:3">
      <c r="A3" s="4" t="s">
        <v>493</v>
      </c>
      <c r="B3" s="7" t="n">
        <v>10524000</v>
      </c>
      <c r="C3" s="7" t="n">
        <v>15445000</v>
      </c>
    </row>
    <row r="4" spans="1:3">
      <c r="A4" s="4" t="s">
        <v>494</v>
      </c>
      <c r="B4" s="5" t="n">
        <v>3635133000</v>
      </c>
      <c r="C4" s="5" t="n">
        <v>2830267000</v>
      </c>
    </row>
    <row r="5" spans="1:3">
      <c r="A5" s="4" t="s">
        <v>117</v>
      </c>
      <c r="B5" s="5" t="n">
        <v>3645657000</v>
      </c>
      <c r="C5" s="5" t="n">
        <v>2845712000</v>
      </c>
    </row>
    <row r="6" spans="1:3">
      <c r="A6" s="4" t="s">
        <v>495</v>
      </c>
      <c r="B6" s="5" t="n">
        <v>0</v>
      </c>
      <c r="C6" s="5" t="n">
        <v>0</v>
      </c>
    </row>
    <row r="7" spans="1:3">
      <c r="A7" s="4" t="s">
        <v>496</v>
      </c>
    </row>
    <row r="8" spans="1:3">
      <c r="A8" s="3" t="s">
        <v>492</v>
      </c>
    </row>
    <row r="9" spans="1:3">
      <c r="A9" s="4" t="s">
        <v>493</v>
      </c>
      <c r="B9" s="5" t="n">
        <v>5781000</v>
      </c>
      <c r="C9" s="5" t="n">
        <v>7716000</v>
      </c>
    </row>
    <row r="10" spans="1:3">
      <c r="A10" s="4" t="s">
        <v>497</v>
      </c>
    </row>
    <row r="11" spans="1:3">
      <c r="A11" s="3" t="s">
        <v>492</v>
      </c>
    </row>
    <row r="12" spans="1:3">
      <c r="A12" s="4" t="s">
        <v>493</v>
      </c>
      <c r="B12" s="5" t="n">
        <v>4743000</v>
      </c>
      <c r="C12" s="5" t="n">
        <v>7729000</v>
      </c>
    </row>
    <row r="13" spans="1:3">
      <c r="A13" s="4" t="s">
        <v>461</v>
      </c>
    </row>
    <row r="14" spans="1:3">
      <c r="A14" s="3" t="s">
        <v>492</v>
      </c>
    </row>
    <row r="15" spans="1:3">
      <c r="A15" s="4" t="s">
        <v>493</v>
      </c>
      <c r="B15" s="5" t="n">
        <v>8770000</v>
      </c>
      <c r="C15" s="5" t="n">
        <v>10851000</v>
      </c>
    </row>
    <row r="16" spans="1:3">
      <c r="A16" s="4" t="s">
        <v>494</v>
      </c>
      <c r="B16" s="5" t="n">
        <v>2921336000</v>
      </c>
      <c r="C16" s="5" t="n">
        <v>2243289000</v>
      </c>
    </row>
    <row r="17" spans="1:3">
      <c r="A17" s="4" t="s">
        <v>117</v>
      </c>
      <c r="B17" s="5" t="n">
        <v>2930106000</v>
      </c>
      <c r="C17" s="5" t="n">
        <v>2254140000</v>
      </c>
    </row>
    <row r="18" spans="1:3">
      <c r="A18" s="4" t="s">
        <v>498</v>
      </c>
    </row>
    <row r="19" spans="1:3">
      <c r="A19" s="3" t="s">
        <v>492</v>
      </c>
    </row>
    <row r="20" spans="1:3">
      <c r="A20" s="4" t="s">
        <v>493</v>
      </c>
      <c r="B20" s="5" t="n">
        <v>4336000</v>
      </c>
      <c r="C20" s="5" t="n">
        <v>5140000</v>
      </c>
    </row>
    <row r="21" spans="1:3">
      <c r="A21" s="4" t="s">
        <v>499</v>
      </c>
    </row>
    <row r="22" spans="1:3">
      <c r="A22" s="3" t="s">
        <v>492</v>
      </c>
    </row>
    <row r="23" spans="1:3">
      <c r="A23" s="4" t="s">
        <v>493</v>
      </c>
      <c r="B23" s="5" t="n">
        <v>4434000</v>
      </c>
      <c r="C23" s="5" t="n">
        <v>5711000</v>
      </c>
    </row>
    <row r="24" spans="1:3">
      <c r="A24" s="4" t="s">
        <v>462</v>
      </c>
    </row>
    <row r="25" spans="1:3">
      <c r="A25" s="3" t="s">
        <v>492</v>
      </c>
    </row>
    <row r="26" spans="1:3">
      <c r="A26" s="4" t="s">
        <v>493</v>
      </c>
      <c r="B26" s="5" t="n">
        <v>2631000</v>
      </c>
      <c r="C26" s="5" t="n">
        <v>4165000</v>
      </c>
    </row>
    <row r="27" spans="1:3">
      <c r="A27" s="4" t="s">
        <v>494</v>
      </c>
      <c r="B27" s="5" t="n">
        <v>858899000</v>
      </c>
      <c r="C27" s="5" t="n">
        <v>641231000</v>
      </c>
    </row>
    <row r="28" spans="1:3">
      <c r="A28" s="4" t="s">
        <v>117</v>
      </c>
      <c r="B28" s="5" t="n">
        <v>861530000</v>
      </c>
      <c r="C28" s="5" t="n">
        <v>645396000</v>
      </c>
    </row>
    <row r="29" spans="1:3">
      <c r="A29" s="4" t="s">
        <v>500</v>
      </c>
    </row>
    <row r="30" spans="1:3">
      <c r="A30" s="3" t="s">
        <v>492</v>
      </c>
    </row>
    <row r="31" spans="1:3">
      <c r="A31" s="4" t="s">
        <v>493</v>
      </c>
      <c r="B31" s="5" t="n">
        <v>685000</v>
      </c>
      <c r="C31" s="5" t="n">
        <v>2993000</v>
      </c>
    </row>
    <row r="32" spans="1:3">
      <c r="A32" s="4" t="s">
        <v>501</v>
      </c>
    </row>
    <row r="33" spans="1:3">
      <c r="A33" s="3" t="s">
        <v>492</v>
      </c>
    </row>
    <row r="34" spans="1:3">
      <c r="A34" s="4" t="s">
        <v>493</v>
      </c>
      <c r="B34" s="5" t="n">
        <v>1946000</v>
      </c>
      <c r="C34" s="5" t="n">
        <v>1172000</v>
      </c>
    </row>
    <row r="35" spans="1:3">
      <c r="A35" s="4" t="s">
        <v>463</v>
      </c>
    </row>
    <row r="36" spans="1:3">
      <c r="A36" s="3" t="s">
        <v>492</v>
      </c>
    </row>
    <row r="37" spans="1:3">
      <c r="A37" s="4" t="s">
        <v>493</v>
      </c>
      <c r="B37" s="5" t="n">
        <v>3051000</v>
      </c>
      <c r="C37" s="5" t="n">
        <v>2502000</v>
      </c>
    </row>
    <row r="38" spans="1:3">
      <c r="A38" s="4" t="s">
        <v>494</v>
      </c>
      <c r="B38" s="5" t="n">
        <v>782365000</v>
      </c>
      <c r="C38" s="5" t="n">
        <v>619648000</v>
      </c>
    </row>
    <row r="39" spans="1:3">
      <c r="A39" s="4" t="s">
        <v>117</v>
      </c>
      <c r="B39" s="5" t="n">
        <v>785416000</v>
      </c>
      <c r="C39" s="5" t="n">
        <v>622150000</v>
      </c>
    </row>
    <row r="40" spans="1:3">
      <c r="A40" s="4" t="s">
        <v>502</v>
      </c>
    </row>
    <row r="41" spans="1:3">
      <c r="A41" s="3" t="s">
        <v>492</v>
      </c>
    </row>
    <row r="42" spans="1:3">
      <c r="A42" s="4" t="s">
        <v>493</v>
      </c>
      <c r="B42" s="5" t="n">
        <v>1666000</v>
      </c>
      <c r="C42" s="5" t="n">
        <v>1277000</v>
      </c>
    </row>
    <row r="43" spans="1:3">
      <c r="A43" s="4" t="s">
        <v>503</v>
      </c>
    </row>
    <row r="44" spans="1:3">
      <c r="A44" s="3" t="s">
        <v>492</v>
      </c>
    </row>
    <row r="45" spans="1:3">
      <c r="A45" s="4" t="s">
        <v>493</v>
      </c>
      <c r="B45" s="5" t="n">
        <v>1385000</v>
      </c>
      <c r="C45" s="5" t="n">
        <v>1225000</v>
      </c>
    </row>
    <row r="46" spans="1:3">
      <c r="A46" s="4" t="s">
        <v>464</v>
      </c>
    </row>
    <row r="47" spans="1:3">
      <c r="A47" s="3" t="s">
        <v>492</v>
      </c>
    </row>
    <row r="48" spans="1:3">
      <c r="A48" s="4" t="s">
        <v>493</v>
      </c>
      <c r="B48" s="5" t="n">
        <v>3088000</v>
      </c>
      <c r="C48" s="5" t="n">
        <v>4184000</v>
      </c>
    </row>
    <row r="49" spans="1:3">
      <c r="A49" s="4" t="s">
        <v>494</v>
      </c>
      <c r="B49" s="5" t="n">
        <v>1280072000</v>
      </c>
      <c r="C49" s="5" t="n">
        <v>982410000</v>
      </c>
    </row>
    <row r="50" spans="1:3">
      <c r="A50" s="4" t="s">
        <v>117</v>
      </c>
      <c r="B50" s="5" t="n">
        <v>1283160000</v>
      </c>
      <c r="C50" s="5" t="n">
        <v>986594000</v>
      </c>
    </row>
    <row r="51" spans="1:3">
      <c r="A51" s="4" t="s">
        <v>504</v>
      </c>
    </row>
    <row r="52" spans="1:3">
      <c r="A52" s="3" t="s">
        <v>492</v>
      </c>
    </row>
    <row r="53" spans="1:3">
      <c r="A53" s="4" t="s">
        <v>493</v>
      </c>
      <c r="B53" s="5" t="n">
        <v>1985000</v>
      </c>
      <c r="C53" s="5" t="n">
        <v>870000</v>
      </c>
    </row>
    <row r="54" spans="1:3">
      <c r="A54" s="4" t="s">
        <v>505</v>
      </c>
    </row>
    <row r="55" spans="1:3">
      <c r="A55" s="3" t="s">
        <v>492</v>
      </c>
    </row>
    <row r="56" spans="1:3">
      <c r="A56" s="4" t="s">
        <v>493</v>
      </c>
      <c r="B56" s="5" t="n">
        <v>1103000</v>
      </c>
      <c r="C56" s="5" t="n">
        <v>3314000</v>
      </c>
    </row>
    <row r="57" spans="1:3">
      <c r="A57" s="4" t="s">
        <v>465</v>
      </c>
    </row>
    <row r="58" spans="1:3">
      <c r="A58" s="3" t="s">
        <v>492</v>
      </c>
    </row>
    <row r="59" spans="1:3">
      <c r="A59" s="4" t="s">
        <v>493</v>
      </c>
      <c r="B59" s="5" t="n">
        <v>0</v>
      </c>
      <c r="C59" s="5" t="n">
        <v>513000</v>
      </c>
    </row>
    <row r="60" spans="1:3">
      <c r="A60" s="4" t="s">
        <v>494</v>
      </c>
      <c r="B60" s="5" t="n">
        <v>96333000</v>
      </c>
      <c r="C60" s="5" t="n">
        <v>86484000</v>
      </c>
    </row>
    <row r="61" spans="1:3">
      <c r="A61" s="4" t="s">
        <v>117</v>
      </c>
      <c r="B61" s="5" t="n">
        <v>96333000</v>
      </c>
      <c r="C61" s="5" t="n">
        <v>86997000</v>
      </c>
    </row>
    <row r="62" spans="1:3">
      <c r="A62" s="4" t="s">
        <v>506</v>
      </c>
    </row>
    <row r="63" spans="1:3">
      <c r="A63" s="3" t="s">
        <v>492</v>
      </c>
    </row>
    <row r="64" spans="1:3">
      <c r="A64" s="4" t="s">
        <v>493</v>
      </c>
      <c r="B64" s="5" t="n">
        <v>0</v>
      </c>
      <c r="C64" s="5" t="n">
        <v>513000</v>
      </c>
    </row>
    <row r="65" spans="1:3">
      <c r="A65" s="4" t="s">
        <v>507</v>
      </c>
    </row>
    <row r="66" spans="1:3">
      <c r="A66" s="3" t="s">
        <v>492</v>
      </c>
    </row>
    <row r="67" spans="1:3">
      <c r="A67" s="4" t="s">
        <v>493</v>
      </c>
      <c r="B67" s="5" t="n">
        <v>0</v>
      </c>
      <c r="C67" s="5" t="n">
        <v>0</v>
      </c>
    </row>
    <row r="68" spans="1:3">
      <c r="A68" s="4" t="s">
        <v>467</v>
      </c>
    </row>
    <row r="69" spans="1:3">
      <c r="A69" s="3" t="s">
        <v>492</v>
      </c>
    </row>
    <row r="70" spans="1:3">
      <c r="A70" s="4" t="s">
        <v>493</v>
      </c>
      <c r="B70" s="5" t="n">
        <v>309000</v>
      </c>
      <c r="C70" s="5" t="n">
        <v>1455000</v>
      </c>
    </row>
    <row r="71" spans="1:3">
      <c r="A71" s="4" t="s">
        <v>494</v>
      </c>
      <c r="B71" s="5" t="n">
        <v>227626000</v>
      </c>
      <c r="C71" s="5" t="n">
        <v>148029000</v>
      </c>
    </row>
    <row r="72" spans="1:3">
      <c r="A72" s="4" t="s">
        <v>117</v>
      </c>
      <c r="B72" s="5" t="n">
        <v>227935000</v>
      </c>
      <c r="C72" s="5" t="n">
        <v>149484000</v>
      </c>
    </row>
    <row r="73" spans="1:3">
      <c r="A73" s="4" t="s">
        <v>508</v>
      </c>
    </row>
    <row r="74" spans="1:3">
      <c r="A74" s="3" t="s">
        <v>492</v>
      </c>
    </row>
    <row r="75" spans="1:3">
      <c r="A75" s="4" t="s">
        <v>493</v>
      </c>
      <c r="B75" s="5" t="n">
        <v>0</v>
      </c>
      <c r="C75" s="5" t="n">
        <v>124000</v>
      </c>
    </row>
    <row r="76" spans="1:3">
      <c r="A76" s="4" t="s">
        <v>509</v>
      </c>
    </row>
    <row r="77" spans="1:3">
      <c r="A77" s="3" t="s">
        <v>492</v>
      </c>
    </row>
    <row r="78" spans="1:3">
      <c r="A78" s="4" t="s">
        <v>493</v>
      </c>
      <c r="B78" s="5" t="n">
        <v>309000</v>
      </c>
      <c r="C78" s="5" t="n">
        <v>1331000</v>
      </c>
    </row>
    <row r="79" spans="1:3">
      <c r="A79" s="4" t="s">
        <v>468</v>
      </c>
    </row>
    <row r="80" spans="1:3">
      <c r="A80" s="3" t="s">
        <v>492</v>
      </c>
    </row>
    <row r="81" spans="1:3">
      <c r="A81" s="4" t="s">
        <v>493</v>
      </c>
      <c r="B81" s="5" t="n">
        <v>309000</v>
      </c>
      <c r="C81" s="5" t="n">
        <v>1415000</v>
      </c>
    </row>
    <row r="82" spans="1:3">
      <c r="A82" s="4" t="s">
        <v>494</v>
      </c>
      <c r="B82" s="5" t="n">
        <v>106839000</v>
      </c>
      <c r="C82" s="5" t="n">
        <v>50570000</v>
      </c>
    </row>
    <row r="83" spans="1:3">
      <c r="A83" s="4" t="s">
        <v>117</v>
      </c>
      <c r="B83" s="5" t="n">
        <v>107148000</v>
      </c>
      <c r="C83" s="5" t="n">
        <v>51985000</v>
      </c>
    </row>
    <row r="84" spans="1:3">
      <c r="A84" s="4" t="s">
        <v>510</v>
      </c>
    </row>
    <row r="85" spans="1:3">
      <c r="A85" s="3" t="s">
        <v>492</v>
      </c>
    </row>
    <row r="86" spans="1:3">
      <c r="A86" s="4" t="s">
        <v>493</v>
      </c>
      <c r="B86" s="5" t="n">
        <v>0</v>
      </c>
      <c r="C86" s="5" t="n">
        <v>84000</v>
      </c>
    </row>
    <row r="87" spans="1:3">
      <c r="A87" s="4" t="s">
        <v>511</v>
      </c>
    </row>
    <row r="88" spans="1:3">
      <c r="A88" s="3" t="s">
        <v>492</v>
      </c>
    </row>
    <row r="89" spans="1:3">
      <c r="A89" s="4" t="s">
        <v>493</v>
      </c>
      <c r="B89" s="5" t="n">
        <v>309000</v>
      </c>
      <c r="C89" s="5" t="n">
        <v>1331000</v>
      </c>
    </row>
    <row r="90" spans="1:3">
      <c r="A90" s="4" t="s">
        <v>469</v>
      </c>
    </row>
    <row r="91" spans="1:3">
      <c r="A91" s="3" t="s">
        <v>492</v>
      </c>
    </row>
    <row r="92" spans="1:3">
      <c r="A92" s="4" t="s">
        <v>493</v>
      </c>
      <c r="B92" s="5" t="n">
        <v>0</v>
      </c>
      <c r="C92" s="5" t="n">
        <v>40000</v>
      </c>
    </row>
    <row r="93" spans="1:3">
      <c r="A93" s="4" t="s">
        <v>494</v>
      </c>
      <c r="B93" s="5" t="n">
        <v>120787000</v>
      </c>
      <c r="C93" s="5" t="n">
        <v>97459000</v>
      </c>
    </row>
    <row r="94" spans="1:3">
      <c r="A94" s="4" t="s">
        <v>117</v>
      </c>
      <c r="B94" s="5" t="n">
        <v>120787000</v>
      </c>
      <c r="C94" s="5" t="n">
        <v>97499000</v>
      </c>
    </row>
    <row r="95" spans="1:3">
      <c r="A95" s="4" t="s">
        <v>512</v>
      </c>
    </row>
    <row r="96" spans="1:3">
      <c r="A96" s="3" t="s">
        <v>492</v>
      </c>
    </row>
    <row r="97" spans="1:3">
      <c r="A97" s="4" t="s">
        <v>493</v>
      </c>
      <c r="B97" s="5" t="n">
        <v>0</v>
      </c>
      <c r="C97" s="5" t="n">
        <v>40000</v>
      </c>
    </row>
    <row r="98" spans="1:3">
      <c r="A98" s="4" t="s">
        <v>513</v>
      </c>
    </row>
    <row r="99" spans="1:3">
      <c r="A99" s="3" t="s">
        <v>492</v>
      </c>
    </row>
    <row r="100" spans="1:3">
      <c r="A100" s="4" t="s">
        <v>493</v>
      </c>
      <c r="B100" s="5" t="n">
        <v>0</v>
      </c>
      <c r="C100" s="5" t="n">
        <v>0</v>
      </c>
    </row>
    <row r="101" spans="1:3">
      <c r="A101" s="4" t="s">
        <v>470</v>
      </c>
    </row>
    <row r="102" spans="1:3">
      <c r="A102" s="3" t="s">
        <v>492</v>
      </c>
    </row>
    <row r="103" spans="1:3">
      <c r="A103" s="4" t="s">
        <v>493</v>
      </c>
      <c r="B103" s="5" t="n">
        <v>1445000</v>
      </c>
      <c r="C103" s="5" t="n">
        <v>2626000</v>
      </c>
    </row>
    <row r="104" spans="1:3">
      <c r="A104" s="4" t="s">
        <v>494</v>
      </c>
      <c r="B104" s="5" t="n">
        <v>389838000</v>
      </c>
      <c r="C104" s="5" t="n">
        <v>352465000</v>
      </c>
    </row>
    <row r="105" spans="1:3">
      <c r="A105" s="4" t="s">
        <v>117</v>
      </c>
      <c r="B105" s="5" t="n">
        <v>391283000</v>
      </c>
      <c r="C105" s="5" t="n">
        <v>355091000</v>
      </c>
    </row>
    <row r="106" spans="1:3">
      <c r="A106" s="4" t="s">
        <v>514</v>
      </c>
    </row>
    <row r="107" spans="1:3">
      <c r="A107" s="3" t="s">
        <v>492</v>
      </c>
    </row>
    <row r="108" spans="1:3">
      <c r="A108" s="4" t="s">
        <v>493</v>
      </c>
      <c r="B108" s="5" t="n">
        <v>1445000</v>
      </c>
      <c r="C108" s="5" t="n">
        <v>1939000</v>
      </c>
    </row>
    <row r="109" spans="1:3">
      <c r="A109" s="4" t="s">
        <v>515</v>
      </c>
    </row>
    <row r="110" spans="1:3">
      <c r="A110" s="3" t="s">
        <v>492</v>
      </c>
    </row>
    <row r="111" spans="1:3">
      <c r="A111" s="4" t="s">
        <v>493</v>
      </c>
      <c r="B111" s="7" t="n">
        <v>0</v>
      </c>
      <c r="C111" s="7" t="n">
        <v>68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6</v>
      </c>
      <c r="B1" s="2" t="s">
        <v>68</v>
      </c>
      <c r="D1" s="2" t="s">
        <v>1</v>
      </c>
    </row>
    <row r="2" spans="1:6">
      <c r="B2" s="2" t="s">
        <v>2</v>
      </c>
      <c r="C2" s="2" t="s">
        <v>69</v>
      </c>
      <c r="D2" s="2" t="s">
        <v>2</v>
      </c>
      <c r="E2" s="2" t="s">
        <v>69</v>
      </c>
      <c r="F2" s="2" t="s">
        <v>23</v>
      </c>
    </row>
    <row r="3" spans="1:6">
      <c r="A3" s="3" t="s">
        <v>517</v>
      </c>
    </row>
    <row r="4" spans="1:6">
      <c r="A4" s="4" t="s">
        <v>518</v>
      </c>
      <c r="B4" s="7" t="n">
        <v>9226000</v>
      </c>
      <c r="D4" s="7" t="n">
        <v>9226000</v>
      </c>
      <c r="F4" s="7" t="n">
        <v>10399000</v>
      </c>
    </row>
    <row r="5" spans="1:6">
      <c r="A5" s="4" t="s">
        <v>519</v>
      </c>
      <c r="B5" s="5" t="n">
        <v>30003000</v>
      </c>
      <c r="D5" s="5" t="n">
        <v>30003000</v>
      </c>
      <c r="F5" s="5" t="n">
        <v>27060000</v>
      </c>
    </row>
    <row r="6" spans="1:6">
      <c r="A6" s="4" t="s">
        <v>520</v>
      </c>
      <c r="B6" s="5" t="n">
        <v>39229000</v>
      </c>
      <c r="D6" s="5" t="n">
        <v>39229000</v>
      </c>
      <c r="F6" s="5" t="n">
        <v>37459000</v>
      </c>
    </row>
    <row r="7" spans="1:6">
      <c r="A7" s="4" t="s">
        <v>521</v>
      </c>
      <c r="B7" s="5" t="n">
        <v>40661000</v>
      </c>
      <c r="D7" s="5" t="n">
        <v>40661000</v>
      </c>
      <c r="F7" s="5" t="n">
        <v>39334000</v>
      </c>
    </row>
    <row r="8" spans="1:6">
      <c r="A8" s="4" t="s">
        <v>522</v>
      </c>
      <c r="B8" s="5" t="n">
        <v>4474000</v>
      </c>
      <c r="D8" s="5" t="n">
        <v>4474000</v>
      </c>
      <c r="F8" s="5" t="n">
        <v>3355000</v>
      </c>
    </row>
    <row r="9" spans="1:6">
      <c r="A9" s="4" t="s">
        <v>523</v>
      </c>
      <c r="B9" s="5" t="n">
        <v>40814000</v>
      </c>
      <c r="C9" s="7" t="n">
        <v>31167000</v>
      </c>
      <c r="D9" s="5" t="n">
        <v>40251000</v>
      </c>
      <c r="E9" s="7" t="n">
        <v>31574000</v>
      </c>
    </row>
    <row r="10" spans="1:6">
      <c r="A10" s="4" t="s">
        <v>524</v>
      </c>
    </row>
    <row r="11" spans="1:6">
      <c r="A11" s="3" t="s">
        <v>517</v>
      </c>
    </row>
    <row r="12" spans="1:6">
      <c r="A12" s="4" t="s">
        <v>525</v>
      </c>
      <c r="B12" s="5" t="n">
        <v>0</v>
      </c>
      <c r="C12" s="5" t="n">
        <v>0</v>
      </c>
      <c r="D12" s="5" t="n">
        <v>0</v>
      </c>
      <c r="E12" s="5" t="n">
        <v>0</v>
      </c>
    </row>
    <row r="13" spans="1:6">
      <c r="A13" s="4" t="s">
        <v>526</v>
      </c>
    </row>
    <row r="14" spans="1:6">
      <c r="A14" s="3" t="s">
        <v>517</v>
      </c>
    </row>
    <row r="15" spans="1:6">
      <c r="A15" s="4" t="s">
        <v>525</v>
      </c>
      <c r="B15" s="5" t="n">
        <v>361000</v>
      </c>
      <c r="C15" s="5" t="n">
        <v>366000</v>
      </c>
      <c r="D15" s="5" t="n">
        <v>1000000</v>
      </c>
      <c r="E15" s="5" t="n">
        <v>1000000</v>
      </c>
    </row>
    <row r="16" spans="1:6">
      <c r="A16" s="4" t="s">
        <v>461</v>
      </c>
    </row>
    <row r="17" spans="1:6">
      <c r="A17" s="3" t="s">
        <v>517</v>
      </c>
    </row>
    <row r="18" spans="1:6">
      <c r="A18" s="4" t="s">
        <v>518</v>
      </c>
      <c r="B18" s="5" t="n">
        <v>8459000</v>
      </c>
      <c r="D18" s="5" t="n">
        <v>8459000</v>
      </c>
      <c r="F18" s="5" t="n">
        <v>9301000</v>
      </c>
    </row>
    <row r="19" spans="1:6">
      <c r="A19" s="4" t="s">
        <v>519</v>
      </c>
      <c r="B19" s="5" t="n">
        <v>28999000</v>
      </c>
      <c r="D19" s="5" t="n">
        <v>28999000</v>
      </c>
      <c r="F19" s="5" t="n">
        <v>25525000</v>
      </c>
    </row>
    <row r="20" spans="1:6">
      <c r="A20" s="4" t="s">
        <v>520</v>
      </c>
      <c r="B20" s="5" t="n">
        <v>37458000</v>
      </c>
      <c r="D20" s="5" t="n">
        <v>37458000</v>
      </c>
      <c r="F20" s="5" t="n">
        <v>34826000</v>
      </c>
    </row>
    <row r="21" spans="1:6">
      <c r="A21" s="4" t="s">
        <v>521</v>
      </c>
      <c r="B21" s="5" t="n">
        <v>38128000</v>
      </c>
      <c r="D21" s="5" t="n">
        <v>38128000</v>
      </c>
      <c r="F21" s="5" t="n">
        <v>35715000</v>
      </c>
    </row>
    <row r="22" spans="1:6">
      <c r="A22" s="4" t="s">
        <v>522</v>
      </c>
      <c r="B22" s="5" t="n">
        <v>4275000</v>
      </c>
      <c r="D22" s="5" t="n">
        <v>4275000</v>
      </c>
      <c r="F22" s="5" t="n">
        <v>3169000</v>
      </c>
    </row>
    <row r="23" spans="1:6">
      <c r="A23" s="4" t="s">
        <v>523</v>
      </c>
      <c r="B23" s="5" t="n">
        <v>39050000</v>
      </c>
      <c r="C23" s="5" t="n">
        <v>27497000</v>
      </c>
      <c r="D23" s="5" t="n">
        <v>38256000</v>
      </c>
      <c r="E23" s="5" t="n">
        <v>27437000</v>
      </c>
    </row>
    <row r="24" spans="1:6">
      <c r="A24" s="4" t="s">
        <v>462</v>
      </c>
    </row>
    <row r="25" spans="1:6">
      <c r="A25" s="3" t="s">
        <v>517</v>
      </c>
    </row>
    <row r="26" spans="1:6">
      <c r="A26" s="4" t="s">
        <v>518</v>
      </c>
      <c r="B26" s="5" t="n">
        <v>2409000</v>
      </c>
      <c r="D26" s="5" t="n">
        <v>2409000</v>
      </c>
      <c r="F26" s="5" t="n">
        <v>2127000</v>
      </c>
    </row>
    <row r="27" spans="1:6">
      <c r="A27" s="4" t="s">
        <v>519</v>
      </c>
      <c r="B27" s="5" t="n">
        <v>11821000</v>
      </c>
      <c r="D27" s="5" t="n">
        <v>11821000</v>
      </c>
      <c r="F27" s="5" t="n">
        <v>9872000</v>
      </c>
    </row>
    <row r="28" spans="1:6">
      <c r="A28" s="4" t="s">
        <v>520</v>
      </c>
      <c r="B28" s="5" t="n">
        <v>14230000</v>
      </c>
      <c r="D28" s="5" t="n">
        <v>14230000</v>
      </c>
      <c r="F28" s="5" t="n">
        <v>11999000</v>
      </c>
    </row>
    <row r="29" spans="1:6">
      <c r="A29" s="4" t="s">
        <v>521</v>
      </c>
      <c r="B29" s="5" t="n">
        <v>14738000</v>
      </c>
      <c r="D29" s="5" t="n">
        <v>14738000</v>
      </c>
      <c r="F29" s="5" t="n">
        <v>12489000</v>
      </c>
    </row>
    <row r="30" spans="1:6">
      <c r="A30" s="4" t="s">
        <v>522</v>
      </c>
      <c r="B30" s="5" t="n">
        <v>1711000</v>
      </c>
      <c r="D30" s="5" t="n">
        <v>1711000</v>
      </c>
      <c r="F30" s="5" t="n">
        <v>1326000</v>
      </c>
    </row>
    <row r="31" spans="1:6">
      <c r="A31" s="4" t="s">
        <v>523</v>
      </c>
      <c r="B31" s="5" t="n">
        <v>16252000</v>
      </c>
      <c r="C31" s="5" t="n">
        <v>11171000</v>
      </c>
      <c r="D31" s="5" t="n">
        <v>15258000</v>
      </c>
      <c r="E31" s="5" t="n">
        <v>11190000</v>
      </c>
    </row>
    <row r="32" spans="1:6">
      <c r="A32" s="4" t="s">
        <v>463</v>
      </c>
    </row>
    <row r="33" spans="1:6">
      <c r="A33" s="3" t="s">
        <v>517</v>
      </c>
    </row>
    <row r="34" spans="1:6">
      <c r="A34" s="4" t="s">
        <v>518</v>
      </c>
      <c r="B34" s="5" t="n">
        <v>1566000</v>
      </c>
      <c r="D34" s="5" t="n">
        <v>1566000</v>
      </c>
      <c r="F34" s="5" t="n">
        <v>2452000</v>
      </c>
    </row>
    <row r="35" spans="1:6">
      <c r="A35" s="4" t="s">
        <v>519</v>
      </c>
      <c r="B35" s="5" t="n">
        <v>11315000</v>
      </c>
      <c r="D35" s="5" t="n">
        <v>11315000</v>
      </c>
      <c r="F35" s="5" t="n">
        <v>4356000</v>
      </c>
    </row>
    <row r="36" spans="1:6">
      <c r="A36" s="4" t="s">
        <v>520</v>
      </c>
      <c r="B36" s="5" t="n">
        <v>12881000</v>
      </c>
      <c r="D36" s="5" t="n">
        <v>12881000</v>
      </c>
      <c r="F36" s="5" t="n">
        <v>6808000</v>
      </c>
    </row>
    <row r="37" spans="1:6">
      <c r="A37" s="4" t="s">
        <v>521</v>
      </c>
      <c r="B37" s="5" t="n">
        <v>12907000</v>
      </c>
      <c r="D37" s="5" t="n">
        <v>12907000</v>
      </c>
      <c r="F37" s="5" t="n">
        <v>7054000</v>
      </c>
    </row>
    <row r="38" spans="1:6">
      <c r="A38" s="4" t="s">
        <v>522</v>
      </c>
      <c r="B38" s="5" t="n">
        <v>1825000</v>
      </c>
      <c r="D38" s="5" t="n">
        <v>1825000</v>
      </c>
      <c r="F38" s="5" t="n">
        <v>621000</v>
      </c>
    </row>
    <row r="39" spans="1:6">
      <c r="A39" s="4" t="s">
        <v>523</v>
      </c>
      <c r="B39" s="5" t="n">
        <v>12533000</v>
      </c>
      <c r="C39" s="5" t="n">
        <v>5289000</v>
      </c>
      <c r="D39" s="5" t="n">
        <v>12687000</v>
      </c>
      <c r="E39" s="5" t="n">
        <v>5049000</v>
      </c>
    </row>
    <row r="40" spans="1:6">
      <c r="A40" s="4" t="s">
        <v>464</v>
      </c>
    </row>
    <row r="41" spans="1:6">
      <c r="A41" s="3" t="s">
        <v>517</v>
      </c>
    </row>
    <row r="42" spans="1:6">
      <c r="A42" s="4" t="s">
        <v>518</v>
      </c>
      <c r="B42" s="5" t="n">
        <v>4484000</v>
      </c>
      <c r="D42" s="5" t="n">
        <v>4484000</v>
      </c>
      <c r="F42" s="5" t="n">
        <v>4722000</v>
      </c>
    </row>
    <row r="43" spans="1:6">
      <c r="A43" s="4" t="s">
        <v>519</v>
      </c>
      <c r="B43" s="5" t="n">
        <v>5863000</v>
      </c>
      <c r="D43" s="5" t="n">
        <v>5863000</v>
      </c>
      <c r="F43" s="5" t="n">
        <v>11297000</v>
      </c>
    </row>
    <row r="44" spans="1:6">
      <c r="A44" s="4" t="s">
        <v>520</v>
      </c>
      <c r="B44" s="5" t="n">
        <v>10347000</v>
      </c>
      <c r="D44" s="5" t="n">
        <v>10347000</v>
      </c>
      <c r="F44" s="5" t="n">
        <v>16019000</v>
      </c>
    </row>
    <row r="45" spans="1:6">
      <c r="A45" s="4" t="s">
        <v>521</v>
      </c>
      <c r="B45" s="5" t="n">
        <v>10483000</v>
      </c>
      <c r="D45" s="5" t="n">
        <v>10483000</v>
      </c>
      <c r="F45" s="5" t="n">
        <v>16172000</v>
      </c>
    </row>
    <row r="46" spans="1:6">
      <c r="A46" s="4" t="s">
        <v>522</v>
      </c>
      <c r="B46" s="5" t="n">
        <v>739000</v>
      </c>
      <c r="D46" s="5" t="n">
        <v>739000</v>
      </c>
      <c r="F46" s="5" t="n">
        <v>1222000</v>
      </c>
    </row>
    <row r="47" spans="1:6">
      <c r="A47" s="4" t="s">
        <v>523</v>
      </c>
      <c r="B47" s="5" t="n">
        <v>10265000</v>
      </c>
      <c r="C47" s="5" t="n">
        <v>11037000</v>
      </c>
      <c r="D47" s="5" t="n">
        <v>10311000</v>
      </c>
      <c r="E47" s="5" t="n">
        <v>11198000</v>
      </c>
    </row>
    <row r="48" spans="1:6">
      <c r="A48" s="4" t="s">
        <v>465</v>
      </c>
    </row>
    <row r="49" spans="1:6">
      <c r="A49" s="3" t="s">
        <v>517</v>
      </c>
    </row>
    <row r="50" spans="1:6">
      <c r="A50" s="4" t="s">
        <v>518</v>
      </c>
      <c r="B50" s="5" t="n">
        <v>0</v>
      </c>
      <c r="D50" s="5" t="n">
        <v>0</v>
      </c>
      <c r="F50" s="5" t="n">
        <v>0</v>
      </c>
    </row>
    <row r="51" spans="1:6">
      <c r="A51" s="4" t="s">
        <v>519</v>
      </c>
      <c r="B51" s="5" t="n">
        <v>285000</v>
      </c>
      <c r="D51" s="5" t="n">
        <v>285000</v>
      </c>
      <c r="F51" s="5" t="n">
        <v>299000</v>
      </c>
    </row>
    <row r="52" spans="1:6">
      <c r="A52" s="4" t="s">
        <v>520</v>
      </c>
      <c r="B52" s="5" t="n">
        <v>285000</v>
      </c>
      <c r="D52" s="5" t="n">
        <v>285000</v>
      </c>
      <c r="F52" s="5" t="n">
        <v>299000</v>
      </c>
    </row>
    <row r="53" spans="1:6">
      <c r="A53" s="4" t="s">
        <v>521</v>
      </c>
      <c r="B53" s="5" t="n">
        <v>297000</v>
      </c>
      <c r="D53" s="5" t="n">
        <v>297000</v>
      </c>
      <c r="F53" s="5" t="n">
        <v>308000</v>
      </c>
    </row>
    <row r="54" spans="1:6">
      <c r="A54" s="4" t="s">
        <v>522</v>
      </c>
      <c r="B54" s="5" t="n">
        <v>80000</v>
      </c>
      <c r="D54" s="5" t="n">
        <v>80000</v>
      </c>
      <c r="F54" s="5" t="n">
        <v>93000</v>
      </c>
    </row>
    <row r="55" spans="1:6">
      <c r="A55" s="4" t="s">
        <v>523</v>
      </c>
      <c r="B55" s="5" t="n">
        <v>288000</v>
      </c>
      <c r="C55" s="5" t="n">
        <v>307000</v>
      </c>
      <c r="D55" s="5" t="n">
        <v>292000</v>
      </c>
      <c r="E55" s="5" t="n">
        <v>312000</v>
      </c>
    </row>
    <row r="56" spans="1:6">
      <c r="A56" s="4" t="s">
        <v>467</v>
      </c>
    </row>
    <row r="57" spans="1:6">
      <c r="A57" s="3" t="s">
        <v>517</v>
      </c>
    </row>
    <row r="58" spans="1:6">
      <c r="A58" s="4" t="s">
        <v>518</v>
      </c>
      <c r="B58" s="5" t="n">
        <v>767000</v>
      </c>
      <c r="D58" s="5" t="n">
        <v>767000</v>
      </c>
      <c r="F58" s="5" t="n">
        <v>938000</v>
      </c>
    </row>
    <row r="59" spans="1:6">
      <c r="A59" s="4" t="s">
        <v>519</v>
      </c>
      <c r="B59" s="5" t="n">
        <v>309000</v>
      </c>
      <c r="D59" s="5" t="n">
        <v>309000</v>
      </c>
      <c r="F59" s="5" t="n">
        <v>954000</v>
      </c>
    </row>
    <row r="60" spans="1:6">
      <c r="A60" s="4" t="s">
        <v>520</v>
      </c>
      <c r="B60" s="5" t="n">
        <v>1076000</v>
      </c>
      <c r="D60" s="5" t="n">
        <v>1076000</v>
      </c>
      <c r="F60" s="5" t="n">
        <v>1892000</v>
      </c>
    </row>
    <row r="61" spans="1:6">
      <c r="A61" s="4" t="s">
        <v>521</v>
      </c>
      <c r="B61" s="5" t="n">
        <v>1838000</v>
      </c>
      <c r="D61" s="5" t="n">
        <v>1838000</v>
      </c>
      <c r="F61" s="5" t="n">
        <v>2845000</v>
      </c>
    </row>
    <row r="62" spans="1:6">
      <c r="A62" s="4" t="s">
        <v>522</v>
      </c>
      <c r="B62" s="5" t="n">
        <v>6000</v>
      </c>
      <c r="D62" s="5" t="n">
        <v>6000</v>
      </c>
      <c r="F62" s="5" t="n">
        <v>39000</v>
      </c>
    </row>
    <row r="63" spans="1:6">
      <c r="A63" s="4" t="s">
        <v>523</v>
      </c>
      <c r="B63" s="5" t="n">
        <v>1080000</v>
      </c>
      <c r="C63" s="5" t="n">
        <v>3017000</v>
      </c>
      <c r="D63" s="5" t="n">
        <v>1300000</v>
      </c>
      <c r="E63" s="5" t="n">
        <v>3497000</v>
      </c>
    </row>
    <row r="64" spans="1:6">
      <c r="A64" s="4" t="s">
        <v>468</v>
      </c>
    </row>
    <row r="65" spans="1:6">
      <c r="A65" s="3" t="s">
        <v>517</v>
      </c>
    </row>
    <row r="66" spans="1:6">
      <c r="A66" s="4" t="s">
        <v>518</v>
      </c>
      <c r="B66" s="5" t="n">
        <v>767000</v>
      </c>
      <c r="D66" s="5" t="n">
        <v>767000</v>
      </c>
      <c r="F66" s="5" t="n">
        <v>938000</v>
      </c>
    </row>
    <row r="67" spans="1:6">
      <c r="A67" s="4" t="s">
        <v>519</v>
      </c>
      <c r="B67" s="5" t="n">
        <v>309000</v>
      </c>
      <c r="D67" s="5" t="n">
        <v>309000</v>
      </c>
      <c r="F67" s="5" t="n">
        <v>309000</v>
      </c>
    </row>
    <row r="68" spans="1:6">
      <c r="A68" s="4" t="s">
        <v>520</v>
      </c>
      <c r="B68" s="5" t="n">
        <v>1076000</v>
      </c>
      <c r="D68" s="5" t="n">
        <v>1076000</v>
      </c>
      <c r="F68" s="5" t="n">
        <v>1247000</v>
      </c>
    </row>
    <row r="69" spans="1:6">
      <c r="A69" s="4" t="s">
        <v>521</v>
      </c>
      <c r="B69" s="5" t="n">
        <v>1838000</v>
      </c>
      <c r="D69" s="5" t="n">
        <v>1838000</v>
      </c>
      <c r="F69" s="5" t="n">
        <v>2200000</v>
      </c>
    </row>
    <row r="70" spans="1:6">
      <c r="A70" s="4" t="s">
        <v>522</v>
      </c>
      <c r="B70" s="5" t="n">
        <v>6000</v>
      </c>
      <c r="D70" s="5" t="n">
        <v>6000</v>
      </c>
      <c r="F70" s="5" t="n">
        <v>2000</v>
      </c>
    </row>
    <row r="71" spans="1:6">
      <c r="A71" s="4" t="s">
        <v>523</v>
      </c>
      <c r="B71" s="5" t="n">
        <v>1080000</v>
      </c>
      <c r="C71" s="5" t="n">
        <v>2157000</v>
      </c>
      <c r="D71" s="5" t="n">
        <v>1139000</v>
      </c>
      <c r="E71" s="5" t="n">
        <v>2530000</v>
      </c>
    </row>
    <row r="72" spans="1:6">
      <c r="A72" s="4" t="s">
        <v>469</v>
      </c>
    </row>
    <row r="73" spans="1:6">
      <c r="A73" s="3" t="s">
        <v>517</v>
      </c>
    </row>
    <row r="74" spans="1:6">
      <c r="A74" s="4" t="s">
        <v>518</v>
      </c>
      <c r="F74" s="5" t="n">
        <v>0</v>
      </c>
    </row>
    <row r="75" spans="1:6">
      <c r="A75" s="4" t="s">
        <v>519</v>
      </c>
      <c r="F75" s="5" t="n">
        <v>645000</v>
      </c>
    </row>
    <row r="76" spans="1:6">
      <c r="A76" s="4" t="s">
        <v>520</v>
      </c>
      <c r="F76" s="5" t="n">
        <v>645000</v>
      </c>
    </row>
    <row r="77" spans="1:6">
      <c r="A77" s="4" t="s">
        <v>521</v>
      </c>
      <c r="F77" s="5" t="n">
        <v>645000</v>
      </c>
    </row>
    <row r="78" spans="1:6">
      <c r="A78" s="4" t="s">
        <v>522</v>
      </c>
      <c r="F78" s="5" t="n">
        <v>37000</v>
      </c>
    </row>
    <row r="79" spans="1:6">
      <c r="A79" s="4" t="s">
        <v>523</v>
      </c>
      <c r="B79" s="5" t="n">
        <v>0</v>
      </c>
      <c r="C79" s="5" t="n">
        <v>860000</v>
      </c>
      <c r="D79" s="5" t="n">
        <v>161000</v>
      </c>
      <c r="E79" s="5" t="n">
        <v>967000</v>
      </c>
    </row>
    <row r="80" spans="1:6">
      <c r="A80" s="4" t="s">
        <v>470</v>
      </c>
    </row>
    <row r="81" spans="1:6">
      <c r="A81" s="3" t="s">
        <v>517</v>
      </c>
    </row>
    <row r="82" spans="1:6">
      <c r="A82" s="4" t="s">
        <v>518</v>
      </c>
      <c r="B82" s="5" t="n">
        <v>0</v>
      </c>
      <c r="D82" s="5" t="n">
        <v>0</v>
      </c>
      <c r="F82" s="5" t="n">
        <v>160000</v>
      </c>
    </row>
    <row r="83" spans="1:6">
      <c r="A83" s="4" t="s">
        <v>519</v>
      </c>
      <c r="B83" s="5" t="n">
        <v>410000</v>
      </c>
      <c r="D83" s="5" t="n">
        <v>410000</v>
      </c>
      <c r="F83" s="5" t="n">
        <v>282000</v>
      </c>
    </row>
    <row r="84" spans="1:6">
      <c r="A84" s="4" t="s">
        <v>520</v>
      </c>
      <c r="B84" s="5" t="n">
        <v>410000</v>
      </c>
      <c r="D84" s="5" t="n">
        <v>410000</v>
      </c>
      <c r="F84" s="5" t="n">
        <v>442000</v>
      </c>
    </row>
    <row r="85" spans="1:6">
      <c r="A85" s="4" t="s">
        <v>521</v>
      </c>
      <c r="B85" s="5" t="n">
        <v>398000</v>
      </c>
      <c r="D85" s="5" t="n">
        <v>398000</v>
      </c>
      <c r="F85" s="5" t="n">
        <v>466000</v>
      </c>
    </row>
    <row r="86" spans="1:6">
      <c r="A86" s="4" t="s">
        <v>522</v>
      </c>
      <c r="B86" s="5" t="n">
        <v>113000</v>
      </c>
      <c r="D86" s="5" t="n">
        <v>113000</v>
      </c>
      <c r="F86" s="7" t="n">
        <v>54000</v>
      </c>
    </row>
    <row r="87" spans="1:6">
      <c r="A87" s="4" t="s">
        <v>523</v>
      </c>
      <c r="B87" s="7" t="n">
        <v>396000</v>
      </c>
      <c r="C87" s="7" t="n">
        <v>346000</v>
      </c>
      <c r="D87" s="7" t="n">
        <v>403000</v>
      </c>
      <c r="E87" s="7" t="n">
        <v>32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8</v>
      </c>
      <c r="D1" s="2" t="s">
        <v>1</v>
      </c>
    </row>
    <row r="2" spans="1:5">
      <c r="B2" s="2" t="s">
        <v>2</v>
      </c>
      <c r="C2" s="2" t="s">
        <v>69</v>
      </c>
      <c r="D2" s="2" t="s">
        <v>2</v>
      </c>
      <c r="E2" s="2" t="s">
        <v>69</v>
      </c>
    </row>
    <row r="3" spans="1:5">
      <c r="A3" s="3" t="s">
        <v>108</v>
      </c>
    </row>
    <row r="4" spans="1:5">
      <c r="A4" s="4" t="s">
        <v>114</v>
      </c>
      <c r="B4" s="7" t="n">
        <v>-887</v>
      </c>
      <c r="C4" s="7" t="n">
        <v>157</v>
      </c>
      <c r="D4" s="7" t="n">
        <v>-3525</v>
      </c>
      <c r="E4" s="7" t="n">
        <v>2442</v>
      </c>
    </row>
    <row r="5" spans="1:5">
      <c r="A5" s="4" t="s">
        <v>115</v>
      </c>
      <c r="B5" s="7" t="n">
        <v>-17</v>
      </c>
      <c r="C5" s="7" t="n">
        <v>-16</v>
      </c>
      <c r="D5" s="7" t="n">
        <v>-29</v>
      </c>
      <c r="E5" s="7" t="n">
        <v>-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3</v>
      </c>
    </row>
    <row r="2" spans="1:3">
      <c r="A2" s="3" t="s">
        <v>224</v>
      </c>
    </row>
    <row r="3" spans="1:3">
      <c r="A3" s="4" t="s">
        <v>528</v>
      </c>
      <c r="B3" s="7" t="n">
        <v>24449</v>
      </c>
      <c r="C3" s="7" t="n">
        <v>26757</v>
      </c>
    </row>
    <row r="4" spans="1:3">
      <c r="A4" s="4" t="s">
        <v>529</v>
      </c>
      <c r="B4" s="5" t="n">
        <v>6461</v>
      </c>
      <c r="C4" s="5" t="n">
        <v>5193</v>
      </c>
    </row>
    <row r="5" spans="1:3">
      <c r="A5" s="4" t="s">
        <v>530</v>
      </c>
      <c r="B5" s="5" t="n">
        <v>2237</v>
      </c>
      <c r="C5" s="5" t="n">
        <v>2635</v>
      </c>
    </row>
    <row r="6" spans="1:3">
      <c r="A6" s="4" t="s">
        <v>531</v>
      </c>
      <c r="B6" s="5" t="n">
        <v>713</v>
      </c>
      <c r="C6" s="5" t="n">
        <v>379</v>
      </c>
    </row>
    <row r="7" spans="1:3">
      <c r="A7" s="4" t="s">
        <v>532</v>
      </c>
      <c r="B7" s="7" t="n">
        <v>1300</v>
      </c>
      <c r="C7" s="7" t="n">
        <v>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33</v>
      </c>
      <c r="B1" s="2" t="s">
        <v>68</v>
      </c>
      <c r="D1" s="2" t="s">
        <v>1</v>
      </c>
    </row>
    <row r="2" spans="1:6">
      <c r="B2" s="2" t="s">
        <v>534</v>
      </c>
      <c r="C2" s="2" t="s">
        <v>535</v>
      </c>
      <c r="D2" s="2" t="s">
        <v>534</v>
      </c>
      <c r="E2" s="2" t="s">
        <v>535</v>
      </c>
      <c r="F2" s="2" t="s">
        <v>427</v>
      </c>
    </row>
    <row r="3" spans="1:6">
      <c r="A3" s="3" t="s">
        <v>536</v>
      </c>
    </row>
    <row r="4" spans="1:6">
      <c r="A4" s="4" t="s">
        <v>537</v>
      </c>
      <c r="B4" s="7" t="n">
        <v>4474</v>
      </c>
      <c r="D4" s="7" t="n">
        <v>4474</v>
      </c>
      <c r="F4" s="7" t="n">
        <v>3355</v>
      </c>
    </row>
    <row r="5" spans="1:6">
      <c r="A5" s="4" t="s">
        <v>461</v>
      </c>
    </row>
    <row r="6" spans="1:6">
      <c r="A6" s="3" t="s">
        <v>536</v>
      </c>
    </row>
    <row r="7" spans="1:6">
      <c r="A7" s="4" t="s">
        <v>537</v>
      </c>
      <c r="B7" s="5" t="n">
        <v>4275</v>
      </c>
      <c r="D7" s="5" t="n">
        <v>4275</v>
      </c>
      <c r="F7" s="5" t="n">
        <v>3169</v>
      </c>
    </row>
    <row r="8" spans="1:6">
      <c r="A8" s="4" t="s">
        <v>462</v>
      </c>
    </row>
    <row r="9" spans="1:6">
      <c r="A9" s="3" t="s">
        <v>536</v>
      </c>
    </row>
    <row r="10" spans="1:6">
      <c r="A10" s="4" t="s">
        <v>537</v>
      </c>
      <c r="B10" s="5" t="n">
        <v>1711</v>
      </c>
      <c r="D10" s="5" t="n">
        <v>1711</v>
      </c>
      <c r="F10" s="5" t="n">
        <v>1326</v>
      </c>
    </row>
    <row r="11" spans="1:6">
      <c r="A11" s="4" t="s">
        <v>463</v>
      </c>
    </row>
    <row r="12" spans="1:6">
      <c r="A12" s="3" t="s">
        <v>536</v>
      </c>
    </row>
    <row r="13" spans="1:6">
      <c r="A13" s="4" t="s">
        <v>537</v>
      </c>
      <c r="B13" s="5" t="n">
        <v>1825</v>
      </c>
      <c r="D13" s="5" t="n">
        <v>1825</v>
      </c>
      <c r="F13" s="5" t="n">
        <v>621</v>
      </c>
    </row>
    <row r="14" spans="1:6">
      <c r="A14" s="4" t="s">
        <v>464</v>
      </c>
    </row>
    <row r="15" spans="1:6">
      <c r="A15" s="3" t="s">
        <v>536</v>
      </c>
    </row>
    <row r="16" spans="1:6">
      <c r="A16" s="4" t="s">
        <v>537</v>
      </c>
      <c r="B16" s="5" t="n">
        <v>739</v>
      </c>
      <c r="D16" s="5" t="n">
        <v>739</v>
      </c>
      <c r="F16" s="5" t="n">
        <v>1222</v>
      </c>
    </row>
    <row r="17" spans="1:6">
      <c r="A17" s="4" t="s">
        <v>467</v>
      </c>
    </row>
    <row r="18" spans="1:6">
      <c r="A18" s="3" t="s">
        <v>536</v>
      </c>
    </row>
    <row r="19" spans="1:6">
      <c r="A19" s="4" t="s">
        <v>537</v>
      </c>
      <c r="B19" s="5" t="n">
        <v>6</v>
      </c>
      <c r="D19" s="5" t="n">
        <v>6</v>
      </c>
      <c r="F19" s="5" t="n">
        <v>39</v>
      </c>
    </row>
    <row r="20" spans="1:6">
      <c r="A20" s="4" t="s">
        <v>468</v>
      </c>
    </row>
    <row r="21" spans="1:6">
      <c r="A21" s="3" t="s">
        <v>536</v>
      </c>
    </row>
    <row r="22" spans="1:6">
      <c r="A22" s="4" t="s">
        <v>537</v>
      </c>
      <c r="B22" s="5" t="n">
        <v>6</v>
      </c>
      <c r="D22" s="5" t="n">
        <v>6</v>
      </c>
      <c r="F22" s="5" t="n">
        <v>2</v>
      </c>
    </row>
    <row r="23" spans="1:6">
      <c r="A23" s="4" t="s">
        <v>470</v>
      </c>
    </row>
    <row r="24" spans="1:6">
      <c r="A24" s="3" t="s">
        <v>536</v>
      </c>
    </row>
    <row r="25" spans="1:6">
      <c r="A25" s="4" t="s">
        <v>537</v>
      </c>
      <c r="B25" s="7" t="n">
        <v>113</v>
      </c>
      <c r="D25" s="7" t="n">
        <v>113</v>
      </c>
      <c r="F25" s="7" t="n">
        <v>54</v>
      </c>
    </row>
    <row r="26" spans="1:6">
      <c r="A26" s="4" t="s">
        <v>538</v>
      </c>
    </row>
    <row r="27" spans="1:6">
      <c r="A27" s="3" t="s">
        <v>536</v>
      </c>
    </row>
    <row r="28" spans="1:6">
      <c r="A28" s="4" t="s">
        <v>539</v>
      </c>
      <c r="B28" s="5" t="n">
        <v>16</v>
      </c>
      <c r="C28" s="5" t="n">
        <v>11</v>
      </c>
      <c r="D28" s="5" t="n">
        <v>38</v>
      </c>
      <c r="E28" s="5" t="n">
        <v>25</v>
      </c>
    </row>
    <row r="29" spans="1:6">
      <c r="A29" s="4" t="s">
        <v>540</v>
      </c>
      <c r="B29" s="7" t="n">
        <v>6234</v>
      </c>
      <c r="C29" s="7" t="n">
        <v>3359</v>
      </c>
      <c r="D29" s="7" t="n">
        <v>9960</v>
      </c>
      <c r="E29" s="7" t="n">
        <v>9609</v>
      </c>
    </row>
    <row r="30" spans="1:6">
      <c r="A30" s="4" t="s">
        <v>541</v>
      </c>
      <c r="B30" s="5" t="n">
        <v>2</v>
      </c>
      <c r="C30" s="5" t="n">
        <v>1</v>
      </c>
      <c r="D30" s="5" t="n">
        <v>10</v>
      </c>
      <c r="E30" s="5" t="n">
        <v>1</v>
      </c>
    </row>
    <row r="31" spans="1:6">
      <c r="A31" s="4" t="s">
        <v>542</v>
      </c>
      <c r="B31" s="7" t="n">
        <v>1742</v>
      </c>
      <c r="C31" s="7" t="n">
        <v>234</v>
      </c>
      <c r="D31" s="7" t="n">
        <v>2856</v>
      </c>
      <c r="E31" s="7" t="n">
        <v>234</v>
      </c>
    </row>
    <row r="32" spans="1:6">
      <c r="A32" s="4" t="s">
        <v>543</v>
      </c>
    </row>
    <row r="33" spans="1:6">
      <c r="A33" s="3" t="s">
        <v>536</v>
      </c>
    </row>
    <row r="34" spans="1:6">
      <c r="A34" s="4" t="s">
        <v>537</v>
      </c>
      <c r="B34" s="5" t="n">
        <v>320</v>
      </c>
      <c r="D34" s="5" t="n">
        <v>320</v>
      </c>
    </row>
    <row r="35" spans="1:6">
      <c r="A35" s="4" t="s">
        <v>544</v>
      </c>
    </row>
    <row r="36" spans="1:6">
      <c r="A36" s="3" t="s">
        <v>536</v>
      </c>
    </row>
    <row r="37" spans="1:6">
      <c r="A37" s="4" t="s">
        <v>537</v>
      </c>
      <c r="B37" s="7" t="n">
        <v>1000</v>
      </c>
      <c r="D37" s="7" t="n">
        <v>1000</v>
      </c>
    </row>
    <row r="38" spans="1:6">
      <c r="A38" s="4" t="s">
        <v>545</v>
      </c>
    </row>
    <row r="39" spans="1:6">
      <c r="A39" s="3" t="s">
        <v>536</v>
      </c>
    </row>
    <row r="40" spans="1:6">
      <c r="A40" s="4" t="s">
        <v>539</v>
      </c>
      <c r="B40" s="5" t="n">
        <v>15</v>
      </c>
      <c r="C40" s="5" t="n">
        <v>7</v>
      </c>
      <c r="D40" s="5" t="n">
        <v>28</v>
      </c>
      <c r="E40" s="5" t="n">
        <v>18</v>
      </c>
    </row>
    <row r="41" spans="1:6">
      <c r="A41" s="4" t="s">
        <v>540</v>
      </c>
      <c r="B41" s="7" t="n">
        <v>6209</v>
      </c>
      <c r="C41" s="7" t="n">
        <v>3307</v>
      </c>
      <c r="D41" s="7" t="n">
        <v>9060</v>
      </c>
      <c r="E41" s="7" t="n">
        <v>8511</v>
      </c>
    </row>
    <row r="42" spans="1:6">
      <c r="A42" s="4" t="s">
        <v>541</v>
      </c>
      <c r="B42" s="5" t="n">
        <v>2</v>
      </c>
      <c r="C42" s="5" t="n">
        <v>1</v>
      </c>
      <c r="D42" s="5" t="n">
        <v>8</v>
      </c>
      <c r="E42" s="5" t="n">
        <v>1</v>
      </c>
    </row>
    <row r="43" spans="1:6">
      <c r="A43" s="4" t="s">
        <v>542</v>
      </c>
      <c r="B43" s="7" t="n">
        <v>1742</v>
      </c>
      <c r="C43" s="7" t="n">
        <v>234</v>
      </c>
      <c r="D43" s="7" t="n">
        <v>2089</v>
      </c>
      <c r="E43" s="7" t="n">
        <v>234</v>
      </c>
    </row>
    <row r="44" spans="1:6">
      <c r="A44" s="4" t="s">
        <v>546</v>
      </c>
    </row>
    <row r="45" spans="1:6">
      <c r="A45" s="3" t="s">
        <v>536</v>
      </c>
    </row>
    <row r="46" spans="1:6">
      <c r="A46" s="4" t="s">
        <v>539</v>
      </c>
      <c r="B46" s="5" t="n">
        <v>11</v>
      </c>
      <c r="C46" s="5" t="n">
        <v>4</v>
      </c>
      <c r="D46" s="5" t="n">
        <v>22</v>
      </c>
      <c r="E46" s="5" t="n">
        <v>13</v>
      </c>
    </row>
    <row r="47" spans="1:6">
      <c r="A47" s="4" t="s">
        <v>540</v>
      </c>
      <c r="B47" s="7" t="n">
        <v>2352</v>
      </c>
      <c r="C47" s="7" t="n">
        <v>1353</v>
      </c>
      <c r="D47" s="7" t="n">
        <v>4445</v>
      </c>
      <c r="E47" s="7" t="n">
        <v>5564</v>
      </c>
    </row>
    <row r="48" spans="1:6">
      <c r="A48" s="4" t="s">
        <v>541</v>
      </c>
      <c r="B48" s="5" t="n">
        <v>2</v>
      </c>
      <c r="C48" s="5" t="n">
        <v>1</v>
      </c>
      <c r="D48" s="5" t="n">
        <v>7</v>
      </c>
      <c r="E48" s="5" t="n">
        <v>1</v>
      </c>
    </row>
    <row r="49" spans="1:6">
      <c r="A49" s="4" t="s">
        <v>542</v>
      </c>
      <c r="B49" s="7" t="n">
        <v>1742</v>
      </c>
      <c r="C49" s="7" t="n">
        <v>234</v>
      </c>
      <c r="D49" s="7" t="n">
        <v>2020</v>
      </c>
      <c r="E49" s="7" t="n">
        <v>234</v>
      </c>
    </row>
    <row r="50" spans="1:6">
      <c r="A50" s="4" t="s">
        <v>547</v>
      </c>
    </row>
    <row r="51" spans="1:6">
      <c r="A51" s="3" t="s">
        <v>536</v>
      </c>
    </row>
    <row r="52" spans="1:6">
      <c r="A52" s="4" t="s">
        <v>541</v>
      </c>
      <c r="C52" s="5" t="n">
        <v>1</v>
      </c>
      <c r="D52" s="5" t="n">
        <v>2</v>
      </c>
      <c r="E52" s="5" t="n">
        <v>1</v>
      </c>
    </row>
    <row r="53" spans="1:6">
      <c r="A53" s="4" t="s">
        <v>542</v>
      </c>
      <c r="D53" s="7" t="n">
        <v>1700</v>
      </c>
    </row>
    <row r="54" spans="1:6">
      <c r="A54" s="4" t="s">
        <v>548</v>
      </c>
    </row>
    <row r="55" spans="1:6">
      <c r="A55" s="3" t="s">
        <v>536</v>
      </c>
    </row>
    <row r="56" spans="1:6">
      <c r="A56" s="4" t="s">
        <v>541</v>
      </c>
      <c r="D56" s="5" t="n">
        <v>1</v>
      </c>
    </row>
    <row r="57" spans="1:6">
      <c r="A57" s="4" t="s">
        <v>542</v>
      </c>
      <c r="D57" s="7" t="n">
        <v>279</v>
      </c>
    </row>
    <row r="58" spans="1:6">
      <c r="A58" s="4" t="s">
        <v>549</v>
      </c>
    </row>
    <row r="59" spans="1:6">
      <c r="A59" s="3" t="s">
        <v>536</v>
      </c>
    </row>
    <row r="60" spans="1:6">
      <c r="A60" s="4" t="s">
        <v>539</v>
      </c>
      <c r="B60" s="5" t="n">
        <v>2</v>
      </c>
      <c r="C60" s="5" t="n">
        <v>2</v>
      </c>
      <c r="D60" s="5" t="n">
        <v>3</v>
      </c>
      <c r="E60" s="5" t="n">
        <v>3</v>
      </c>
    </row>
    <row r="61" spans="1:6">
      <c r="A61" s="4" t="s">
        <v>540</v>
      </c>
      <c r="B61" s="7" t="n">
        <v>1081</v>
      </c>
      <c r="C61" s="7" t="n">
        <v>1299</v>
      </c>
      <c r="D61" s="7" t="n">
        <v>1639</v>
      </c>
      <c r="E61" s="7" t="n">
        <v>1351</v>
      </c>
    </row>
    <row r="62" spans="1:6">
      <c r="A62" s="4" t="s">
        <v>541</v>
      </c>
      <c r="D62" s="5" t="n">
        <v>1</v>
      </c>
      <c r="E62" s="5" t="n">
        <v>0</v>
      </c>
    </row>
    <row r="63" spans="1:6">
      <c r="A63" s="4" t="s">
        <v>542</v>
      </c>
      <c r="E63" s="7" t="n">
        <v>0</v>
      </c>
    </row>
    <row r="64" spans="1:6">
      <c r="A64" s="4" t="s">
        <v>550</v>
      </c>
    </row>
    <row r="65" spans="1:6">
      <c r="A65" s="3" t="s">
        <v>536</v>
      </c>
    </row>
    <row r="66" spans="1:6">
      <c r="A66" s="4" t="s">
        <v>541</v>
      </c>
      <c r="D66" s="5" t="n">
        <v>1</v>
      </c>
    </row>
    <row r="67" spans="1:6">
      <c r="A67" s="4" t="s">
        <v>542</v>
      </c>
      <c r="D67" s="7" t="n">
        <v>69</v>
      </c>
    </row>
    <row r="68" spans="1:6">
      <c r="A68" s="4" t="s">
        <v>551</v>
      </c>
    </row>
    <row r="69" spans="1:6">
      <c r="A69" s="3" t="s">
        <v>536</v>
      </c>
    </row>
    <row r="70" spans="1:6">
      <c r="A70" s="4" t="s">
        <v>539</v>
      </c>
      <c r="B70" s="5" t="n">
        <v>2</v>
      </c>
      <c r="C70" s="5" t="n">
        <v>1</v>
      </c>
      <c r="D70" s="5" t="n">
        <v>3</v>
      </c>
      <c r="E70" s="5" t="n">
        <v>2</v>
      </c>
    </row>
    <row r="71" spans="1:6">
      <c r="A71" s="4" t="s">
        <v>540</v>
      </c>
      <c r="B71" s="7" t="n">
        <v>2776</v>
      </c>
      <c r="C71" s="7" t="n">
        <v>655</v>
      </c>
      <c r="D71" s="7" t="n">
        <v>2976</v>
      </c>
      <c r="E71" s="7" t="n">
        <v>1596</v>
      </c>
    </row>
    <row r="72" spans="1:6">
      <c r="A72" s="4" t="s">
        <v>541</v>
      </c>
      <c r="D72" s="5" t="n">
        <v>0</v>
      </c>
      <c r="E72" s="5" t="n">
        <v>0</v>
      </c>
    </row>
    <row r="73" spans="1:6">
      <c r="A73" s="4" t="s">
        <v>542</v>
      </c>
      <c r="D73" s="7" t="n">
        <v>0</v>
      </c>
      <c r="E73" s="7" t="n">
        <v>0</v>
      </c>
    </row>
    <row r="74" spans="1:6">
      <c r="A74" s="4" t="s">
        <v>552</v>
      </c>
    </row>
    <row r="75" spans="1:6">
      <c r="A75" s="3" t="s">
        <v>536</v>
      </c>
    </row>
    <row r="76" spans="1:6">
      <c r="A76" s="4" t="s">
        <v>539</v>
      </c>
      <c r="D76" s="5" t="n">
        <v>2</v>
      </c>
      <c r="E76" s="5" t="n">
        <v>2</v>
      </c>
    </row>
    <row r="77" spans="1:6">
      <c r="A77" s="4" t="s">
        <v>540</v>
      </c>
      <c r="D77" s="7" t="n">
        <v>767</v>
      </c>
      <c r="E77" s="7" t="n">
        <v>1038</v>
      </c>
    </row>
    <row r="78" spans="1:6">
      <c r="A78" s="4" t="s">
        <v>541</v>
      </c>
      <c r="D78" s="5" t="n">
        <v>2</v>
      </c>
      <c r="E78" s="5" t="n">
        <v>0</v>
      </c>
    </row>
    <row r="79" spans="1:6">
      <c r="A79" s="4" t="s">
        <v>542</v>
      </c>
      <c r="D79" s="7" t="n">
        <v>767</v>
      </c>
      <c r="E79" s="7" t="n">
        <v>0</v>
      </c>
    </row>
    <row r="80" spans="1:6">
      <c r="A80" s="4" t="s">
        <v>553</v>
      </c>
    </row>
    <row r="81" spans="1:6">
      <c r="A81" s="3" t="s">
        <v>536</v>
      </c>
    </row>
    <row r="82" spans="1:6">
      <c r="A82" s="4" t="s">
        <v>539</v>
      </c>
      <c r="D82" s="5" t="n">
        <v>2</v>
      </c>
      <c r="E82" s="5" t="n">
        <v>2</v>
      </c>
    </row>
    <row r="83" spans="1:6">
      <c r="A83" s="4" t="s">
        <v>540</v>
      </c>
      <c r="D83" s="7" t="n">
        <v>767</v>
      </c>
      <c r="E83" s="7" t="n">
        <v>1038</v>
      </c>
    </row>
    <row r="84" spans="1:6">
      <c r="A84" s="4" t="s">
        <v>541</v>
      </c>
      <c r="D84" s="5" t="n">
        <v>2</v>
      </c>
      <c r="E84" s="5" t="n">
        <v>0</v>
      </c>
    </row>
    <row r="85" spans="1:6">
      <c r="A85" s="4" t="s">
        <v>542</v>
      </c>
      <c r="E85" s="7" t="n">
        <v>0</v>
      </c>
    </row>
    <row r="86" spans="1:6">
      <c r="A86" s="4" t="s">
        <v>554</v>
      </c>
    </row>
    <row r="87" spans="1:6">
      <c r="A87" s="3" t="s">
        <v>536</v>
      </c>
    </row>
    <row r="88" spans="1:6">
      <c r="A88" s="4" t="s">
        <v>541</v>
      </c>
      <c r="D88" s="5" t="n">
        <v>2</v>
      </c>
    </row>
    <row r="89" spans="1:6">
      <c r="A89" s="4" t="s">
        <v>542</v>
      </c>
      <c r="D89" s="7" t="n">
        <v>767</v>
      </c>
    </row>
    <row r="90" spans="1:6">
      <c r="A90" s="4" t="s">
        <v>555</v>
      </c>
    </row>
    <row r="91" spans="1:6">
      <c r="A91" s="3" t="s">
        <v>536</v>
      </c>
    </row>
    <row r="92" spans="1:6">
      <c r="A92" s="4" t="s">
        <v>539</v>
      </c>
      <c r="B92" s="5" t="n">
        <v>1</v>
      </c>
      <c r="C92" s="5" t="n">
        <v>4</v>
      </c>
      <c r="D92" s="5" t="n">
        <v>8</v>
      </c>
      <c r="E92" s="5" t="n">
        <v>5</v>
      </c>
    </row>
    <row r="93" spans="1:6">
      <c r="A93" s="4" t="s">
        <v>540</v>
      </c>
      <c r="B93" s="7" t="n">
        <v>25</v>
      </c>
      <c r="C93" s="7" t="n">
        <v>52</v>
      </c>
      <c r="D93" s="7" t="n">
        <v>133</v>
      </c>
      <c r="E93" s="7" t="n">
        <v>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56</v>
      </c>
      <c r="B1" s="2" t="s">
        <v>68</v>
      </c>
      <c r="D1" s="2" t="s">
        <v>1</v>
      </c>
    </row>
    <row r="2" spans="1:5">
      <c r="B2" s="2" t="s">
        <v>534</v>
      </c>
      <c r="C2" s="2" t="s">
        <v>535</v>
      </c>
      <c r="D2" s="2" t="s">
        <v>534</v>
      </c>
      <c r="E2" s="2" t="s">
        <v>535</v>
      </c>
    </row>
    <row r="3" spans="1:5">
      <c r="A3" s="3" t="s">
        <v>557</v>
      </c>
    </row>
    <row r="4" spans="1:5">
      <c r="A4" s="4" t="s">
        <v>539</v>
      </c>
      <c r="B4" s="5" t="n">
        <v>2</v>
      </c>
      <c r="C4" s="5" t="n">
        <v>1</v>
      </c>
      <c r="D4" s="5" t="n">
        <v>10</v>
      </c>
      <c r="E4" s="5" t="n">
        <v>1</v>
      </c>
    </row>
    <row r="5" spans="1:5">
      <c r="A5" s="4" t="s">
        <v>558</v>
      </c>
      <c r="B5" s="7" t="n">
        <v>1742</v>
      </c>
      <c r="C5" s="7" t="n">
        <v>234</v>
      </c>
      <c r="D5" s="7" t="n">
        <v>2856</v>
      </c>
      <c r="E5" s="7" t="n">
        <v>234</v>
      </c>
    </row>
    <row r="6" spans="1:5">
      <c r="A6" s="4" t="s">
        <v>461</v>
      </c>
    </row>
    <row r="7" spans="1:5">
      <c r="A7" s="3" t="s">
        <v>557</v>
      </c>
    </row>
    <row r="8" spans="1:5">
      <c r="A8" s="4" t="s">
        <v>539</v>
      </c>
      <c r="B8" s="5" t="n">
        <v>2</v>
      </c>
      <c r="C8" s="5" t="n">
        <v>1</v>
      </c>
      <c r="D8" s="5" t="n">
        <v>8</v>
      </c>
      <c r="E8" s="5" t="n">
        <v>1</v>
      </c>
    </row>
    <row r="9" spans="1:5">
      <c r="A9" s="4" t="s">
        <v>558</v>
      </c>
      <c r="B9" s="7" t="n">
        <v>1742</v>
      </c>
      <c r="C9" s="7" t="n">
        <v>234</v>
      </c>
      <c r="D9" s="7" t="n">
        <v>2089</v>
      </c>
      <c r="E9" s="7" t="n">
        <v>234</v>
      </c>
    </row>
    <row r="10" spans="1:5">
      <c r="A10" s="4" t="s">
        <v>462</v>
      </c>
    </row>
    <row r="11" spans="1:5">
      <c r="A11" s="3" t="s">
        <v>557</v>
      </c>
    </row>
    <row r="12" spans="1:5">
      <c r="A12" s="4" t="s">
        <v>539</v>
      </c>
      <c r="B12" s="5" t="n">
        <v>2</v>
      </c>
      <c r="C12" s="5" t="n">
        <v>1</v>
      </c>
      <c r="D12" s="5" t="n">
        <v>7</v>
      </c>
      <c r="E12" s="5" t="n">
        <v>1</v>
      </c>
    </row>
    <row r="13" spans="1:5">
      <c r="A13" s="4" t="s">
        <v>558</v>
      </c>
      <c r="B13" s="7" t="n">
        <v>1742</v>
      </c>
      <c r="C13" s="7" t="n">
        <v>234</v>
      </c>
      <c r="D13" s="7" t="n">
        <v>2020</v>
      </c>
      <c r="E13" s="7" t="n">
        <v>234</v>
      </c>
    </row>
    <row r="14" spans="1:5">
      <c r="A14" s="4" t="s">
        <v>463</v>
      </c>
    </row>
    <row r="15" spans="1:5">
      <c r="A15" s="3" t="s">
        <v>557</v>
      </c>
    </row>
    <row r="16" spans="1:5">
      <c r="A16" s="4" t="s">
        <v>539</v>
      </c>
      <c r="D16" s="5" t="n">
        <v>1</v>
      </c>
      <c r="E16" s="5" t="n">
        <v>0</v>
      </c>
    </row>
    <row r="17" spans="1:5">
      <c r="A17" s="4" t="s">
        <v>558</v>
      </c>
      <c r="E17" s="7" t="n">
        <v>0</v>
      </c>
    </row>
    <row r="18" spans="1:5">
      <c r="A18" s="4" t="s">
        <v>464</v>
      </c>
    </row>
    <row r="19" spans="1:5">
      <c r="A19" s="3" t="s">
        <v>557</v>
      </c>
    </row>
    <row r="20" spans="1:5">
      <c r="A20" s="4" t="s">
        <v>539</v>
      </c>
      <c r="D20" s="5" t="n">
        <v>0</v>
      </c>
      <c r="E20" s="5" t="n">
        <v>0</v>
      </c>
    </row>
    <row r="21" spans="1:5">
      <c r="A21" s="4" t="s">
        <v>558</v>
      </c>
      <c r="D21" s="7" t="n">
        <v>0</v>
      </c>
      <c r="E21" s="7" t="n">
        <v>0</v>
      </c>
    </row>
    <row r="22" spans="1:5">
      <c r="A22" s="4" t="s">
        <v>467</v>
      </c>
    </row>
    <row r="23" spans="1:5">
      <c r="A23" s="3" t="s">
        <v>557</v>
      </c>
    </row>
    <row r="24" spans="1:5">
      <c r="A24" s="4" t="s">
        <v>539</v>
      </c>
      <c r="D24" s="5" t="n">
        <v>2</v>
      </c>
      <c r="E24" s="5" t="n">
        <v>0</v>
      </c>
    </row>
    <row r="25" spans="1:5">
      <c r="A25" s="4" t="s">
        <v>558</v>
      </c>
      <c r="D25" s="7" t="n">
        <v>767</v>
      </c>
      <c r="E25" s="7" t="n">
        <v>0</v>
      </c>
    </row>
    <row r="26" spans="1:5">
      <c r="A26" s="4" t="s">
        <v>468</v>
      </c>
    </row>
    <row r="27" spans="1:5">
      <c r="A27" s="3" t="s">
        <v>557</v>
      </c>
    </row>
    <row r="28" spans="1:5">
      <c r="A28" s="4" t="s">
        <v>539</v>
      </c>
      <c r="D28" s="5" t="n">
        <v>2</v>
      </c>
      <c r="E28" s="5" t="n">
        <v>0</v>
      </c>
    </row>
    <row r="29" spans="1:5">
      <c r="A29" s="4" t="s">
        <v>558</v>
      </c>
      <c r="E2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3</v>
      </c>
    </row>
    <row r="2" spans="1:3">
      <c r="A2" s="3" t="s">
        <v>517</v>
      </c>
    </row>
    <row r="3" spans="1:3">
      <c r="A3" s="4" t="s">
        <v>560</v>
      </c>
      <c r="B3" s="7" t="n">
        <v>33163</v>
      </c>
      <c r="C3" s="7" t="n">
        <v>46639</v>
      </c>
    </row>
    <row r="4" spans="1:3">
      <c r="A4" s="4" t="s">
        <v>561</v>
      </c>
      <c r="B4" s="5" t="n">
        <v>28853</v>
      </c>
      <c r="C4" s="5" t="n">
        <v>40603</v>
      </c>
    </row>
    <row r="5" spans="1:3">
      <c r="A5" s="4" t="s">
        <v>461</v>
      </c>
    </row>
    <row r="6" spans="1:3">
      <c r="A6" s="3" t="s">
        <v>517</v>
      </c>
    </row>
    <row r="7" spans="1:3">
      <c r="A7" s="4" t="s">
        <v>560</v>
      </c>
      <c r="B7" s="5" t="n">
        <v>25510</v>
      </c>
      <c r="C7" s="5" t="n">
        <v>35343</v>
      </c>
    </row>
    <row r="8" spans="1:3">
      <c r="A8" s="4" t="s">
        <v>561</v>
      </c>
      <c r="B8" s="5" t="n">
        <v>20036</v>
      </c>
      <c r="C8" s="5" t="n">
        <v>27769</v>
      </c>
    </row>
    <row r="9" spans="1:3">
      <c r="A9" s="4" t="s">
        <v>462</v>
      </c>
    </row>
    <row r="10" spans="1:3">
      <c r="A10" s="3" t="s">
        <v>517</v>
      </c>
    </row>
    <row r="11" spans="1:3">
      <c r="A11" s="4" t="s">
        <v>560</v>
      </c>
      <c r="B11" s="5" t="n">
        <v>7182</v>
      </c>
      <c r="C11" s="5" t="n">
        <v>8818</v>
      </c>
    </row>
    <row r="12" spans="1:3">
      <c r="A12" s="4" t="s">
        <v>561</v>
      </c>
      <c r="B12" s="5" t="n">
        <v>3758</v>
      </c>
      <c r="C12" s="5" t="n">
        <v>2912</v>
      </c>
    </row>
    <row r="13" spans="1:3">
      <c r="A13" s="4" t="s">
        <v>463</v>
      </c>
    </row>
    <row r="14" spans="1:3">
      <c r="A14" s="3" t="s">
        <v>517</v>
      </c>
    </row>
    <row r="15" spans="1:3">
      <c r="A15" s="4" t="s">
        <v>560</v>
      </c>
      <c r="B15" s="5" t="n">
        <v>9277</v>
      </c>
      <c r="C15" s="5" t="n">
        <v>12230</v>
      </c>
    </row>
    <row r="16" spans="1:3">
      <c r="A16" s="4" t="s">
        <v>561</v>
      </c>
      <c r="B16" s="5" t="n">
        <v>8258</v>
      </c>
      <c r="C16" s="5" t="n">
        <v>11515</v>
      </c>
    </row>
    <row r="17" spans="1:3">
      <c r="A17" s="4" t="s">
        <v>464</v>
      </c>
    </row>
    <row r="18" spans="1:3">
      <c r="A18" s="3" t="s">
        <v>517</v>
      </c>
    </row>
    <row r="19" spans="1:3">
      <c r="A19" s="4" t="s">
        <v>560</v>
      </c>
      <c r="B19" s="5" t="n">
        <v>9051</v>
      </c>
      <c r="C19" s="5" t="n">
        <v>14295</v>
      </c>
    </row>
    <row r="20" spans="1:3">
      <c r="A20" s="4" t="s">
        <v>561</v>
      </c>
      <c r="B20" s="5" t="n">
        <v>8020</v>
      </c>
      <c r="C20" s="5" t="n">
        <v>13342</v>
      </c>
    </row>
    <row r="21" spans="1:3">
      <c r="A21" s="4" t="s">
        <v>465</v>
      </c>
    </row>
    <row r="22" spans="1:3">
      <c r="A22" s="3" t="s">
        <v>517</v>
      </c>
    </row>
    <row r="23" spans="1:3">
      <c r="A23" s="4" t="s">
        <v>560</v>
      </c>
      <c r="B23" s="5" t="n">
        <v>3279</v>
      </c>
      <c r="C23" s="5" t="n">
        <v>4120</v>
      </c>
    </row>
    <row r="24" spans="1:3">
      <c r="A24" s="4" t="s">
        <v>561</v>
      </c>
      <c r="B24" s="5" t="n">
        <v>3416</v>
      </c>
      <c r="C24" s="5" t="n">
        <v>5255</v>
      </c>
    </row>
    <row r="25" spans="1:3">
      <c r="A25" s="4" t="s">
        <v>467</v>
      </c>
    </row>
    <row r="26" spans="1:3">
      <c r="A26" s="3" t="s">
        <v>517</v>
      </c>
    </row>
    <row r="27" spans="1:3">
      <c r="A27" s="4" t="s">
        <v>560</v>
      </c>
      <c r="B27" s="5" t="n">
        <v>1874</v>
      </c>
      <c r="C27" s="5" t="n">
        <v>3202</v>
      </c>
    </row>
    <row r="28" spans="1:3">
      <c r="A28" s="4" t="s">
        <v>561</v>
      </c>
      <c r="B28" s="5" t="n">
        <v>1655</v>
      </c>
      <c r="C28" s="5" t="n">
        <v>2124</v>
      </c>
    </row>
    <row r="29" spans="1:3">
      <c r="A29" s="4" t="s">
        <v>468</v>
      </c>
    </row>
    <row r="30" spans="1:3">
      <c r="A30" s="3" t="s">
        <v>517</v>
      </c>
    </row>
    <row r="31" spans="1:3">
      <c r="A31" s="4" t="s">
        <v>560</v>
      </c>
      <c r="B31" s="5" t="n">
        <v>87</v>
      </c>
      <c r="C31" s="5" t="n">
        <v>841</v>
      </c>
    </row>
    <row r="32" spans="1:3">
      <c r="A32" s="4" t="s">
        <v>561</v>
      </c>
      <c r="B32" s="5" t="n">
        <v>387</v>
      </c>
      <c r="C32" s="5" t="n">
        <v>89</v>
      </c>
    </row>
    <row r="33" spans="1:3">
      <c r="A33" s="4" t="s">
        <v>469</v>
      </c>
    </row>
    <row r="34" spans="1:3">
      <c r="A34" s="3" t="s">
        <v>517</v>
      </c>
    </row>
    <row r="35" spans="1:3">
      <c r="A35" s="4" t="s">
        <v>560</v>
      </c>
      <c r="B35" s="5" t="n">
        <v>1787</v>
      </c>
      <c r="C35" s="5" t="n">
        <v>2361</v>
      </c>
    </row>
    <row r="36" spans="1:3">
      <c r="A36" s="4" t="s">
        <v>561</v>
      </c>
      <c r="B36" s="5" t="n">
        <v>1268</v>
      </c>
      <c r="C36" s="5" t="n">
        <v>2035</v>
      </c>
    </row>
    <row r="37" spans="1:3">
      <c r="A37" s="4" t="s">
        <v>470</v>
      </c>
    </row>
    <row r="38" spans="1:3">
      <c r="A38" s="3" t="s">
        <v>517</v>
      </c>
    </row>
    <row r="39" spans="1:3">
      <c r="A39" s="4" t="s">
        <v>560</v>
      </c>
      <c r="B39" s="5" t="n">
        <v>2500</v>
      </c>
      <c r="C39" s="5" t="n">
        <v>3974</v>
      </c>
    </row>
    <row r="40" spans="1:3">
      <c r="A40" s="4" t="s">
        <v>561</v>
      </c>
      <c r="B40" s="7" t="n">
        <v>3746</v>
      </c>
      <c r="C40" s="7" t="n">
        <v>54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8</v>
      </c>
      <c r="D1" s="2" t="s">
        <v>1</v>
      </c>
    </row>
    <row r="2" spans="1:5">
      <c r="B2" s="2" t="s">
        <v>2</v>
      </c>
      <c r="C2" s="2" t="s">
        <v>69</v>
      </c>
      <c r="D2" s="2" t="s">
        <v>2</v>
      </c>
      <c r="E2" s="2" t="s">
        <v>69</v>
      </c>
    </row>
    <row r="3" spans="1:5">
      <c r="A3" s="3" t="s">
        <v>563</v>
      </c>
    </row>
    <row r="4" spans="1:5">
      <c r="A4" s="4" t="s">
        <v>564</v>
      </c>
      <c r="B4" s="7" t="n">
        <v>10060</v>
      </c>
      <c r="C4" s="7" t="n">
        <v>12296</v>
      </c>
      <c r="D4" s="7" t="n">
        <v>11224</v>
      </c>
      <c r="E4" s="7" t="n">
        <v>13860</v>
      </c>
    </row>
    <row r="5" spans="1:5">
      <c r="A5" s="4" t="s">
        <v>565</v>
      </c>
      <c r="B5" s="5" t="n">
        <v>-644</v>
      </c>
      <c r="C5" s="5" t="n">
        <v>-796</v>
      </c>
      <c r="D5" s="5" t="n">
        <v>-2011</v>
      </c>
      <c r="E5" s="5" t="n">
        <v>-2725</v>
      </c>
    </row>
    <row r="6" spans="1:5">
      <c r="A6" s="4" t="s">
        <v>566</v>
      </c>
      <c r="B6" s="5" t="n">
        <v>-164</v>
      </c>
      <c r="C6" s="5" t="n">
        <v>-1287</v>
      </c>
      <c r="D6" s="5" t="n">
        <v>-2136</v>
      </c>
      <c r="E6" s="5" t="n">
        <v>-2430</v>
      </c>
    </row>
    <row r="7" spans="1:5">
      <c r="A7" s="4" t="s">
        <v>567</v>
      </c>
      <c r="B7" s="5" t="n">
        <v>1198</v>
      </c>
      <c r="C7" s="5" t="n">
        <v>939</v>
      </c>
      <c r="D7" s="5" t="n">
        <v>3373</v>
      </c>
      <c r="E7" s="5" t="n">
        <v>2447</v>
      </c>
    </row>
    <row r="8" spans="1:5">
      <c r="A8" s="4" t="s">
        <v>568</v>
      </c>
      <c r="B8" s="7" t="n">
        <v>10450</v>
      </c>
      <c r="C8" s="7" t="n">
        <v>11152</v>
      </c>
      <c r="D8" s="7" t="n">
        <v>10450</v>
      </c>
      <c r="E8" s="7" t="n">
        <v>111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8</v>
      </c>
      <c r="D1" s="2" t="s">
        <v>1</v>
      </c>
    </row>
    <row r="2" spans="1:5">
      <c r="B2" s="2" t="s">
        <v>2</v>
      </c>
      <c r="C2" s="2" t="s">
        <v>69</v>
      </c>
      <c r="D2" s="2" t="s">
        <v>2</v>
      </c>
      <c r="E2" s="2" t="s">
        <v>69</v>
      </c>
    </row>
    <row r="3" spans="1:5">
      <c r="A3" s="3" t="s">
        <v>308</v>
      </c>
    </row>
    <row r="4" spans="1:5">
      <c r="A4" s="4" t="s">
        <v>570</v>
      </c>
      <c r="B4" s="7" t="n">
        <v>33972</v>
      </c>
      <c r="C4" s="7" t="n">
        <v>32751</v>
      </c>
      <c r="D4" s="7" t="n">
        <v>32086</v>
      </c>
      <c r="E4" s="7" t="n">
        <v>31083</v>
      </c>
    </row>
    <row r="5" spans="1:5">
      <c r="A5" s="4" t="s">
        <v>571</v>
      </c>
      <c r="B5" s="5" t="n">
        <v>-845</v>
      </c>
      <c r="C5" s="5" t="n">
        <v>-2546</v>
      </c>
      <c r="D5" s="5" t="n">
        <v>-2662</v>
      </c>
      <c r="E5" s="5" t="n">
        <v>-3930</v>
      </c>
    </row>
    <row r="6" spans="1:5">
      <c r="A6" s="4" t="s">
        <v>572</v>
      </c>
      <c r="B6" s="5" t="n">
        <v>283</v>
      </c>
      <c r="C6" s="5" t="n">
        <v>311</v>
      </c>
      <c r="D6" s="5" t="n">
        <v>1084</v>
      </c>
      <c r="E6" s="5" t="n">
        <v>1365</v>
      </c>
    </row>
    <row r="7" spans="1:5">
      <c r="A7" s="4" t="s">
        <v>573</v>
      </c>
      <c r="B7" s="5" t="n">
        <v>1065</v>
      </c>
      <c r="C7" s="5" t="n">
        <v>884</v>
      </c>
      <c r="D7" s="5" t="n">
        <v>3967</v>
      </c>
      <c r="E7" s="5" t="n">
        <v>2882</v>
      </c>
    </row>
    <row r="8" spans="1:5">
      <c r="A8" s="4" t="s">
        <v>574</v>
      </c>
      <c r="B8" s="5" t="n">
        <v>34475</v>
      </c>
      <c r="C8" s="5" t="n">
        <v>31400</v>
      </c>
      <c r="D8" s="5" t="n">
        <v>34475</v>
      </c>
      <c r="E8" s="5" t="n">
        <v>31400</v>
      </c>
    </row>
    <row r="9" spans="1:5">
      <c r="A9" s="4" t="s">
        <v>461</v>
      </c>
    </row>
    <row r="10" spans="1:5">
      <c r="A10" s="3" t="s">
        <v>308</v>
      </c>
    </row>
    <row r="11" spans="1:5">
      <c r="A11" s="4" t="s">
        <v>570</v>
      </c>
      <c r="B11" s="5" t="n">
        <v>23160</v>
      </c>
      <c r="C11" s="5" t="n">
        <v>22514</v>
      </c>
      <c r="D11" s="5" t="n">
        <v>21999</v>
      </c>
      <c r="E11" s="5" t="n">
        <v>22382</v>
      </c>
    </row>
    <row r="12" spans="1:5">
      <c r="A12" s="4" t="s">
        <v>571</v>
      </c>
      <c r="B12" s="5" t="n">
        <v>-300</v>
      </c>
      <c r="C12" s="5" t="n">
        <v>-1497</v>
      </c>
      <c r="D12" s="5" t="n">
        <v>-923</v>
      </c>
      <c r="E12" s="5" t="n">
        <v>-1940</v>
      </c>
    </row>
    <row r="13" spans="1:5">
      <c r="A13" s="4" t="s">
        <v>572</v>
      </c>
      <c r="B13" s="5" t="n">
        <v>121</v>
      </c>
      <c r="C13" s="5" t="n">
        <v>8</v>
      </c>
      <c r="D13" s="5" t="n">
        <v>690</v>
      </c>
      <c r="E13" s="5" t="n">
        <v>834</v>
      </c>
    </row>
    <row r="14" spans="1:5">
      <c r="A14" s="4" t="s">
        <v>573</v>
      </c>
      <c r="B14" s="5" t="n">
        <v>374</v>
      </c>
      <c r="C14" s="5" t="n">
        <v>210</v>
      </c>
      <c r="D14" s="5" t="n">
        <v>1589</v>
      </c>
      <c r="E14" s="5" t="n">
        <v>-41</v>
      </c>
    </row>
    <row r="15" spans="1:5">
      <c r="A15" s="4" t="s">
        <v>574</v>
      </c>
      <c r="B15" s="5" t="n">
        <v>23355</v>
      </c>
      <c r="C15" s="5" t="n">
        <v>21235</v>
      </c>
      <c r="D15" s="5" t="n">
        <v>23355</v>
      </c>
      <c r="E15" s="5" t="n">
        <v>21235</v>
      </c>
    </row>
    <row r="16" spans="1:5">
      <c r="A16" s="4" t="s">
        <v>462</v>
      </c>
    </row>
    <row r="17" spans="1:5">
      <c r="A17" s="3" t="s">
        <v>308</v>
      </c>
    </row>
    <row r="18" spans="1:5">
      <c r="A18" s="4" t="s">
        <v>570</v>
      </c>
      <c r="B18" s="5" t="n">
        <v>10188</v>
      </c>
      <c r="C18" s="5" t="n">
        <v>10651</v>
      </c>
      <c r="D18" s="5" t="n">
        <v>9910</v>
      </c>
      <c r="E18" s="5" t="n">
        <v>10968</v>
      </c>
    </row>
    <row r="19" spans="1:5">
      <c r="A19" s="4" t="s">
        <v>571</v>
      </c>
      <c r="B19" s="5" t="n">
        <v>-151</v>
      </c>
      <c r="C19" s="5" t="n">
        <v>-3</v>
      </c>
      <c r="D19" s="5" t="n">
        <v>-773</v>
      </c>
      <c r="E19" s="5" t="n">
        <v>-361</v>
      </c>
    </row>
    <row r="20" spans="1:5">
      <c r="A20" s="4" t="s">
        <v>572</v>
      </c>
      <c r="B20" s="5" t="n">
        <v>119</v>
      </c>
      <c r="C20" s="5" t="n">
        <v>4</v>
      </c>
      <c r="D20" s="5" t="n">
        <v>683</v>
      </c>
      <c r="E20" s="5" t="n">
        <v>679</v>
      </c>
    </row>
    <row r="21" spans="1:5">
      <c r="A21" s="4" t="s">
        <v>573</v>
      </c>
      <c r="B21" s="5" t="n">
        <v>122</v>
      </c>
      <c r="C21" s="5" t="n">
        <v>-772</v>
      </c>
      <c r="D21" s="5" t="n">
        <v>458</v>
      </c>
      <c r="E21" s="5" t="n">
        <v>-1406</v>
      </c>
    </row>
    <row r="22" spans="1:5">
      <c r="A22" s="4" t="s">
        <v>574</v>
      </c>
      <c r="B22" s="5" t="n">
        <v>10278</v>
      </c>
      <c r="C22" s="5" t="n">
        <v>9880</v>
      </c>
      <c r="D22" s="5" t="n">
        <v>10278</v>
      </c>
      <c r="E22" s="5" t="n">
        <v>9880</v>
      </c>
    </row>
    <row r="23" spans="1:5">
      <c r="A23" s="4" t="s">
        <v>463</v>
      </c>
    </row>
    <row r="24" spans="1:5">
      <c r="A24" s="3" t="s">
        <v>308</v>
      </c>
    </row>
    <row r="25" spans="1:5">
      <c r="A25" s="4" t="s">
        <v>570</v>
      </c>
      <c r="B25" s="5" t="n">
        <v>5246</v>
      </c>
      <c r="C25" s="5" t="n">
        <v>4154</v>
      </c>
      <c r="D25" s="5" t="n">
        <v>3992</v>
      </c>
      <c r="E25" s="5" t="n">
        <v>3661</v>
      </c>
    </row>
    <row r="26" spans="1:5">
      <c r="A26" s="4" t="s">
        <v>571</v>
      </c>
      <c r="B26" s="5" t="n">
        <v>0</v>
      </c>
      <c r="C26" s="5" t="n">
        <v>-1494</v>
      </c>
      <c r="D26" s="5" t="n">
        <v>-1</v>
      </c>
      <c r="E26" s="5" t="n">
        <v>-1579</v>
      </c>
    </row>
    <row r="27" spans="1:5">
      <c r="A27" s="4" t="s">
        <v>572</v>
      </c>
      <c r="B27" s="5" t="n">
        <v>2</v>
      </c>
      <c r="C27" s="5" t="n">
        <v>4</v>
      </c>
      <c r="D27" s="5" t="n">
        <v>7</v>
      </c>
      <c r="E27" s="5" t="n">
        <v>155</v>
      </c>
    </row>
    <row r="28" spans="1:5">
      <c r="A28" s="4" t="s">
        <v>573</v>
      </c>
      <c r="B28" s="5" t="n">
        <v>181</v>
      </c>
      <c r="C28" s="5" t="n">
        <v>1397</v>
      </c>
      <c r="D28" s="5" t="n">
        <v>1431</v>
      </c>
      <c r="E28" s="5" t="n">
        <v>1824</v>
      </c>
    </row>
    <row r="29" spans="1:5">
      <c r="A29" s="4" t="s">
        <v>574</v>
      </c>
      <c r="B29" s="5" t="n">
        <v>5429</v>
      </c>
      <c r="C29" s="5" t="n">
        <v>4061</v>
      </c>
      <c r="D29" s="5" t="n">
        <v>5429</v>
      </c>
      <c r="E29" s="5" t="n">
        <v>4061</v>
      </c>
    </row>
    <row r="30" spans="1:5">
      <c r="A30" s="4" t="s">
        <v>464</v>
      </c>
    </row>
    <row r="31" spans="1:5">
      <c r="A31" s="3" t="s">
        <v>308</v>
      </c>
    </row>
    <row r="32" spans="1:5">
      <c r="A32" s="4" t="s">
        <v>570</v>
      </c>
      <c r="B32" s="5" t="n">
        <v>7726</v>
      </c>
      <c r="C32" s="5" t="n">
        <v>7709</v>
      </c>
      <c r="D32" s="5" t="n">
        <v>8097</v>
      </c>
      <c r="E32" s="5" t="n">
        <v>7753</v>
      </c>
    </row>
    <row r="33" spans="1:5">
      <c r="A33" s="4" t="s">
        <v>571</v>
      </c>
      <c r="B33" s="5" t="n">
        <v>-149</v>
      </c>
      <c r="C33" s="5" t="n">
        <v>0</v>
      </c>
      <c r="D33" s="5" t="n">
        <v>-149</v>
      </c>
      <c r="E33" s="5" t="n">
        <v>0</v>
      </c>
    </row>
    <row r="34" spans="1:5">
      <c r="A34" s="4" t="s">
        <v>572</v>
      </c>
      <c r="B34" s="5" t="n">
        <v>0</v>
      </c>
      <c r="C34" s="5" t="n">
        <v>0</v>
      </c>
      <c r="D34" s="5" t="n">
        <v>0</v>
      </c>
      <c r="E34" s="5" t="n">
        <v>0</v>
      </c>
    </row>
    <row r="35" spans="1:5">
      <c r="A35" s="4" t="s">
        <v>573</v>
      </c>
      <c r="B35" s="5" t="n">
        <v>71</v>
      </c>
      <c r="C35" s="5" t="n">
        <v>-415</v>
      </c>
      <c r="D35" s="5" t="n">
        <v>-300</v>
      </c>
      <c r="E35" s="5" t="n">
        <v>-459</v>
      </c>
    </row>
    <row r="36" spans="1:5">
      <c r="A36" s="4" t="s">
        <v>574</v>
      </c>
      <c r="B36" s="5" t="n">
        <v>7648</v>
      </c>
      <c r="C36" s="5" t="n">
        <v>7294</v>
      </c>
      <c r="D36" s="5" t="n">
        <v>7648</v>
      </c>
      <c r="E36" s="5" t="n">
        <v>7294</v>
      </c>
    </row>
    <row r="37" spans="1:5">
      <c r="A37" s="4" t="s">
        <v>465</v>
      </c>
    </row>
    <row r="38" spans="1:5">
      <c r="A38" s="3" t="s">
        <v>308</v>
      </c>
    </row>
    <row r="39" spans="1:5">
      <c r="A39" s="4" t="s">
        <v>570</v>
      </c>
      <c r="B39" s="5" t="n">
        <v>1121</v>
      </c>
      <c r="C39" s="5" t="n">
        <v>1073</v>
      </c>
      <c r="D39" s="5" t="n">
        <v>1056</v>
      </c>
      <c r="E39" s="5" t="n">
        <v>1015</v>
      </c>
    </row>
    <row r="40" spans="1:5">
      <c r="A40" s="4" t="s">
        <v>571</v>
      </c>
      <c r="B40" s="5" t="n">
        <v>-15</v>
      </c>
      <c r="C40" s="5" t="n">
        <v>-15</v>
      </c>
      <c r="D40" s="5" t="n">
        <v>-30</v>
      </c>
      <c r="E40" s="5" t="n">
        <v>-15</v>
      </c>
    </row>
    <row r="41" spans="1:5">
      <c r="A41" s="4" t="s">
        <v>572</v>
      </c>
      <c r="B41" s="5" t="n">
        <v>0</v>
      </c>
      <c r="C41" s="5" t="n">
        <v>0</v>
      </c>
      <c r="D41" s="5" t="n">
        <v>0</v>
      </c>
      <c r="E41" s="5" t="n">
        <v>1</v>
      </c>
    </row>
    <row r="42" spans="1:5">
      <c r="A42" s="4" t="s">
        <v>573</v>
      </c>
      <c r="B42" s="5" t="n">
        <v>50</v>
      </c>
      <c r="C42" s="5" t="n">
        <v>-21</v>
      </c>
      <c r="D42" s="5" t="n">
        <v>130</v>
      </c>
      <c r="E42" s="5" t="n">
        <v>36</v>
      </c>
    </row>
    <row r="43" spans="1:5">
      <c r="A43" s="4" t="s">
        <v>574</v>
      </c>
      <c r="B43" s="5" t="n">
        <v>1156</v>
      </c>
      <c r="C43" s="5" t="n">
        <v>1037</v>
      </c>
      <c r="D43" s="5" t="n">
        <v>1156</v>
      </c>
      <c r="E43" s="5" t="n">
        <v>1037</v>
      </c>
    </row>
    <row r="44" spans="1:5">
      <c r="A44" s="4" t="s">
        <v>467</v>
      </c>
    </row>
    <row r="45" spans="1:5">
      <c r="A45" s="3" t="s">
        <v>308</v>
      </c>
    </row>
    <row r="46" spans="1:5">
      <c r="A46" s="4" t="s">
        <v>570</v>
      </c>
      <c r="B46" s="5" t="n">
        <v>2060</v>
      </c>
      <c r="C46" s="5" t="n">
        <v>2487</v>
      </c>
      <c r="D46" s="5" t="n">
        <v>2052</v>
      </c>
      <c r="E46" s="5" t="n">
        <v>2156</v>
      </c>
    </row>
    <row r="47" spans="1:5">
      <c r="A47" s="4" t="s">
        <v>571</v>
      </c>
      <c r="B47" s="5" t="n">
        <v>0</v>
      </c>
      <c r="C47" s="5" t="n">
        <v>-556</v>
      </c>
      <c r="D47" s="5" t="n">
        <v>0</v>
      </c>
      <c r="E47" s="5" t="n">
        <v>-556</v>
      </c>
    </row>
    <row r="48" spans="1:5">
      <c r="A48" s="4" t="s">
        <v>572</v>
      </c>
      <c r="B48" s="5" t="n">
        <v>3</v>
      </c>
      <c r="C48" s="5" t="n">
        <v>191</v>
      </c>
      <c r="D48" s="5" t="n">
        <v>5</v>
      </c>
      <c r="E48" s="5" t="n">
        <v>201</v>
      </c>
    </row>
    <row r="49" spans="1:5">
      <c r="A49" s="4" t="s">
        <v>573</v>
      </c>
      <c r="B49" s="5" t="n">
        <v>141</v>
      </c>
      <c r="C49" s="5" t="n">
        <v>66</v>
      </c>
      <c r="D49" s="5" t="n">
        <v>147</v>
      </c>
      <c r="E49" s="5" t="n">
        <v>387</v>
      </c>
    </row>
    <row r="50" spans="1:5">
      <c r="A50" s="4" t="s">
        <v>574</v>
      </c>
      <c r="B50" s="5" t="n">
        <v>2204</v>
      </c>
      <c r="C50" s="5" t="n">
        <v>2188</v>
      </c>
      <c r="D50" s="5" t="n">
        <v>2204</v>
      </c>
      <c r="E50" s="5" t="n">
        <v>2188</v>
      </c>
    </row>
    <row r="51" spans="1:5">
      <c r="A51" s="4" t="s">
        <v>468</v>
      </c>
    </row>
    <row r="52" spans="1:5">
      <c r="A52" s="3" t="s">
        <v>308</v>
      </c>
    </row>
    <row r="53" spans="1:5">
      <c r="A53" s="4" t="s">
        <v>570</v>
      </c>
      <c r="B53" s="5" t="n">
        <v>1016</v>
      </c>
      <c r="C53" s="5" t="n">
        <v>821</v>
      </c>
      <c r="D53" s="5" t="n">
        <v>862</v>
      </c>
      <c r="E53" s="5" t="n">
        <v>797</v>
      </c>
    </row>
    <row r="54" spans="1:5">
      <c r="A54" s="4" t="s">
        <v>571</v>
      </c>
      <c r="B54" s="5" t="n">
        <v>0</v>
      </c>
      <c r="C54" s="5" t="n">
        <v>-556</v>
      </c>
      <c r="D54" s="5" t="n">
        <v>0</v>
      </c>
      <c r="E54" s="5" t="n">
        <v>-556</v>
      </c>
    </row>
    <row r="55" spans="1:5">
      <c r="A55" s="4" t="s">
        <v>572</v>
      </c>
      <c r="B55" s="5" t="n">
        <v>3</v>
      </c>
      <c r="C55" s="5" t="n">
        <v>191</v>
      </c>
      <c r="D55" s="5" t="n">
        <v>5</v>
      </c>
      <c r="E55" s="5" t="n">
        <v>201</v>
      </c>
    </row>
    <row r="56" spans="1:5">
      <c r="A56" s="4" t="s">
        <v>573</v>
      </c>
      <c r="B56" s="5" t="n">
        <v>156</v>
      </c>
      <c r="C56" s="5" t="n">
        <v>337</v>
      </c>
      <c r="D56" s="5" t="n">
        <v>308</v>
      </c>
      <c r="E56" s="5" t="n">
        <v>351</v>
      </c>
    </row>
    <row r="57" spans="1:5">
      <c r="A57" s="4" t="s">
        <v>574</v>
      </c>
      <c r="B57" s="5" t="n">
        <v>1175</v>
      </c>
      <c r="C57" s="5" t="n">
        <v>793</v>
      </c>
      <c r="D57" s="5" t="n">
        <v>1175</v>
      </c>
      <c r="E57" s="5" t="n">
        <v>793</v>
      </c>
    </row>
    <row r="58" spans="1:5">
      <c r="A58" s="4" t="s">
        <v>469</v>
      </c>
    </row>
    <row r="59" spans="1:5">
      <c r="A59" s="3" t="s">
        <v>308</v>
      </c>
    </row>
    <row r="60" spans="1:5">
      <c r="A60" s="4" t="s">
        <v>570</v>
      </c>
      <c r="B60" s="5" t="n">
        <v>1044</v>
      </c>
      <c r="C60" s="5" t="n">
        <v>1666</v>
      </c>
      <c r="D60" s="5" t="n">
        <v>1190</v>
      </c>
      <c r="E60" s="5" t="n">
        <v>1359</v>
      </c>
    </row>
    <row r="61" spans="1:5">
      <c r="A61" s="4" t="s">
        <v>571</v>
      </c>
      <c r="B61" s="5" t="n">
        <v>0</v>
      </c>
      <c r="C61" s="5" t="n">
        <v>0</v>
      </c>
      <c r="D61" s="5" t="n">
        <v>0</v>
      </c>
      <c r="E61" s="5" t="n">
        <v>0</v>
      </c>
    </row>
    <row r="62" spans="1:5">
      <c r="A62" s="4" t="s">
        <v>572</v>
      </c>
      <c r="B62" s="5" t="n">
        <v>0</v>
      </c>
      <c r="C62" s="5" t="n">
        <v>0</v>
      </c>
      <c r="D62" s="5" t="n">
        <v>0</v>
      </c>
      <c r="E62" s="5" t="n">
        <v>0</v>
      </c>
    </row>
    <row r="63" spans="1:5">
      <c r="A63" s="4" t="s">
        <v>573</v>
      </c>
      <c r="B63" s="5" t="n">
        <v>-15</v>
      </c>
      <c r="C63" s="5" t="n">
        <v>-271</v>
      </c>
      <c r="D63" s="5" t="n">
        <v>-161</v>
      </c>
      <c r="E63" s="5" t="n">
        <v>36</v>
      </c>
    </row>
    <row r="64" spans="1:5">
      <c r="A64" s="4" t="s">
        <v>574</v>
      </c>
      <c r="B64" s="5" t="n">
        <v>1029</v>
      </c>
      <c r="C64" s="5" t="n">
        <v>1395</v>
      </c>
      <c r="D64" s="5" t="n">
        <v>1029</v>
      </c>
      <c r="E64" s="5" t="n">
        <v>1395</v>
      </c>
    </row>
    <row r="65" spans="1:5">
      <c r="A65" s="4" t="s">
        <v>470</v>
      </c>
    </row>
    <row r="66" spans="1:5">
      <c r="A66" s="3" t="s">
        <v>308</v>
      </c>
    </row>
    <row r="67" spans="1:5">
      <c r="A67" s="4" t="s">
        <v>570</v>
      </c>
      <c r="B67" s="5" t="n">
        <v>6305</v>
      </c>
      <c r="C67" s="5" t="n">
        <v>5710</v>
      </c>
      <c r="D67" s="5" t="n">
        <v>6081</v>
      </c>
      <c r="E67" s="5" t="n">
        <v>5024</v>
      </c>
    </row>
    <row r="68" spans="1:5">
      <c r="A68" s="4" t="s">
        <v>571</v>
      </c>
      <c r="B68" s="5" t="n">
        <v>-530</v>
      </c>
      <c r="C68" s="5" t="n">
        <v>-478</v>
      </c>
      <c r="D68" s="5" t="n">
        <v>-1709</v>
      </c>
      <c r="E68" s="5" t="n">
        <v>-1419</v>
      </c>
    </row>
    <row r="69" spans="1:5">
      <c r="A69" s="4" t="s">
        <v>572</v>
      </c>
      <c r="B69" s="5" t="n">
        <v>159</v>
      </c>
      <c r="C69" s="5" t="n">
        <v>112</v>
      </c>
      <c r="D69" s="5" t="n">
        <v>389</v>
      </c>
      <c r="E69" s="5" t="n">
        <v>329</v>
      </c>
    </row>
    <row r="70" spans="1:5">
      <c r="A70" s="4" t="s">
        <v>573</v>
      </c>
      <c r="B70" s="5" t="n">
        <v>474</v>
      </c>
      <c r="C70" s="5" t="n">
        <v>453</v>
      </c>
      <c r="D70" s="5" t="n">
        <v>1647</v>
      </c>
      <c r="E70" s="5" t="n">
        <v>1863</v>
      </c>
    </row>
    <row r="71" spans="1:5">
      <c r="A71" s="4" t="s">
        <v>574</v>
      </c>
      <c r="B71" s="5" t="n">
        <v>6408</v>
      </c>
      <c r="C71" s="5" t="n">
        <v>5797</v>
      </c>
      <c r="D71" s="5" t="n">
        <v>6408</v>
      </c>
      <c r="E71" s="5" t="n">
        <v>5797</v>
      </c>
    </row>
    <row r="72" spans="1:5">
      <c r="A72" s="4" t="s">
        <v>575</v>
      </c>
    </row>
    <row r="73" spans="1:5">
      <c r="A73" s="3" t="s">
        <v>308</v>
      </c>
    </row>
    <row r="74" spans="1:5">
      <c r="A74" s="4" t="s">
        <v>570</v>
      </c>
      <c r="B74" s="5" t="n">
        <v>1326</v>
      </c>
      <c r="C74" s="5" t="n">
        <v>967</v>
      </c>
      <c r="D74" s="5" t="n">
        <v>898</v>
      </c>
      <c r="E74" s="5" t="n">
        <v>506</v>
      </c>
    </row>
    <row r="75" spans="1:5">
      <c r="A75" s="4" t="s">
        <v>571</v>
      </c>
      <c r="B75" s="5" t="n">
        <v>0</v>
      </c>
      <c r="C75" s="5" t="n">
        <v>0</v>
      </c>
      <c r="D75" s="5" t="n">
        <v>0</v>
      </c>
      <c r="E75" s="5" t="n">
        <v>0</v>
      </c>
    </row>
    <row r="76" spans="1:5">
      <c r="A76" s="4" t="s">
        <v>572</v>
      </c>
      <c r="B76" s="5" t="n">
        <v>0</v>
      </c>
      <c r="C76" s="5" t="n">
        <v>0</v>
      </c>
      <c r="D76" s="5" t="n">
        <v>0</v>
      </c>
      <c r="E76" s="5" t="n">
        <v>0</v>
      </c>
    </row>
    <row r="77" spans="1:5">
      <c r="A77" s="4" t="s">
        <v>573</v>
      </c>
      <c r="B77" s="5" t="n">
        <v>26</v>
      </c>
      <c r="C77" s="5" t="n">
        <v>176</v>
      </c>
      <c r="D77" s="5" t="n">
        <v>454</v>
      </c>
      <c r="E77" s="5" t="n">
        <v>637</v>
      </c>
    </row>
    <row r="78" spans="1:5">
      <c r="A78" s="4" t="s">
        <v>574</v>
      </c>
      <c r="B78" s="7" t="n">
        <v>1352</v>
      </c>
      <c r="C78" s="7" t="n">
        <v>1143</v>
      </c>
      <c r="D78" s="7" t="n">
        <v>1352</v>
      </c>
      <c r="E78" s="7" t="n">
        <v>114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6</v>
      </c>
      <c r="B1" s="2" t="s">
        <v>2</v>
      </c>
      <c r="C1" s="2" t="s">
        <v>577</v>
      </c>
      <c r="D1" s="2" t="s">
        <v>23</v>
      </c>
      <c r="E1" s="2" t="s">
        <v>69</v>
      </c>
      <c r="F1" s="2" t="s">
        <v>578</v>
      </c>
      <c r="G1" s="2" t="s">
        <v>366</v>
      </c>
    </row>
    <row r="2" spans="1:7">
      <c r="A2" s="3" t="s">
        <v>579</v>
      </c>
    </row>
    <row r="3" spans="1:7">
      <c r="A3" s="4" t="s">
        <v>580</v>
      </c>
      <c r="B3" s="7" t="n">
        <v>4474</v>
      </c>
      <c r="D3" s="7" t="n">
        <v>3355</v>
      </c>
    </row>
    <row r="4" spans="1:7">
      <c r="A4" s="4" t="s">
        <v>581</v>
      </c>
      <c r="B4" s="5" t="n">
        <v>26705</v>
      </c>
      <c r="D4" s="5" t="n">
        <v>24732</v>
      </c>
    </row>
    <row r="5" spans="1:7">
      <c r="A5" s="4" t="s">
        <v>582</v>
      </c>
      <c r="B5" s="5" t="n">
        <v>3296</v>
      </c>
      <c r="D5" s="5" t="n">
        <v>3999</v>
      </c>
    </row>
    <row r="6" spans="1:7">
      <c r="A6" s="4" t="s">
        <v>583</v>
      </c>
      <c r="B6" s="5" t="n">
        <v>34475</v>
      </c>
      <c r="C6" s="7" t="n">
        <v>33972</v>
      </c>
      <c r="D6" s="5" t="n">
        <v>32086</v>
      </c>
      <c r="E6" s="7" t="n">
        <v>31400</v>
      </c>
      <c r="F6" s="7" t="n">
        <v>32751</v>
      </c>
      <c r="G6" s="7" t="n">
        <v>31083</v>
      </c>
    </row>
    <row r="7" spans="1:7">
      <c r="A7" s="4" t="s">
        <v>461</v>
      </c>
    </row>
    <row r="8" spans="1:7">
      <c r="A8" s="3" t="s">
        <v>579</v>
      </c>
    </row>
    <row r="9" spans="1:7">
      <c r="A9" s="4" t="s">
        <v>580</v>
      </c>
      <c r="B9" s="5" t="n">
        <v>4275</v>
      </c>
      <c r="D9" s="5" t="n">
        <v>3169</v>
      </c>
    </row>
    <row r="10" spans="1:7">
      <c r="A10" s="4" t="s">
        <v>581</v>
      </c>
      <c r="B10" s="5" t="n">
        <v>16781</v>
      </c>
      <c r="D10" s="5" t="n">
        <v>16034</v>
      </c>
    </row>
    <row r="11" spans="1:7">
      <c r="A11" s="4" t="s">
        <v>582</v>
      </c>
      <c r="B11" s="5" t="n">
        <v>2299</v>
      </c>
      <c r="D11" s="5" t="n">
        <v>2796</v>
      </c>
    </row>
    <row r="12" spans="1:7">
      <c r="A12" s="4" t="s">
        <v>583</v>
      </c>
      <c r="B12" s="5" t="n">
        <v>23355</v>
      </c>
      <c r="C12" s="5" t="n">
        <v>23160</v>
      </c>
      <c r="D12" s="5" t="n">
        <v>21999</v>
      </c>
      <c r="E12" s="5" t="n">
        <v>21235</v>
      </c>
      <c r="F12" s="5" t="n">
        <v>22514</v>
      </c>
      <c r="G12" s="5" t="n">
        <v>22382</v>
      </c>
    </row>
    <row r="13" spans="1:7">
      <c r="A13" s="4" t="s">
        <v>462</v>
      </c>
    </row>
    <row r="14" spans="1:7">
      <c r="A14" s="3" t="s">
        <v>579</v>
      </c>
    </row>
    <row r="15" spans="1:7">
      <c r="A15" s="4" t="s">
        <v>580</v>
      </c>
      <c r="B15" s="5" t="n">
        <v>1711</v>
      </c>
      <c r="D15" s="5" t="n">
        <v>1326</v>
      </c>
    </row>
    <row r="16" spans="1:7">
      <c r="A16" s="4" t="s">
        <v>581</v>
      </c>
      <c r="B16" s="5" t="n">
        <v>7674</v>
      </c>
      <c r="D16" s="5" t="n">
        <v>7558</v>
      </c>
    </row>
    <row r="17" spans="1:7">
      <c r="A17" s="4" t="s">
        <v>582</v>
      </c>
      <c r="B17" s="5" t="n">
        <v>893</v>
      </c>
      <c r="D17" s="5" t="n">
        <v>1026</v>
      </c>
    </row>
    <row r="18" spans="1:7">
      <c r="A18" s="4" t="s">
        <v>583</v>
      </c>
      <c r="B18" s="5" t="n">
        <v>10278</v>
      </c>
      <c r="C18" s="5" t="n">
        <v>10188</v>
      </c>
      <c r="D18" s="5" t="n">
        <v>9910</v>
      </c>
      <c r="E18" s="5" t="n">
        <v>9880</v>
      </c>
      <c r="F18" s="5" t="n">
        <v>10651</v>
      </c>
      <c r="G18" s="5" t="n">
        <v>10968</v>
      </c>
    </row>
    <row r="19" spans="1:7">
      <c r="A19" s="4" t="s">
        <v>463</v>
      </c>
    </row>
    <row r="20" spans="1:7">
      <c r="A20" s="3" t="s">
        <v>579</v>
      </c>
    </row>
    <row r="21" spans="1:7">
      <c r="A21" s="4" t="s">
        <v>580</v>
      </c>
      <c r="B21" s="5" t="n">
        <v>1825</v>
      </c>
      <c r="D21" s="5" t="n">
        <v>621</v>
      </c>
    </row>
    <row r="22" spans="1:7">
      <c r="A22" s="4" t="s">
        <v>581</v>
      </c>
      <c r="B22" s="5" t="n">
        <v>2871</v>
      </c>
      <c r="D22" s="5" t="n">
        <v>2557</v>
      </c>
    </row>
    <row r="23" spans="1:7">
      <c r="A23" s="4" t="s">
        <v>582</v>
      </c>
      <c r="B23" s="5" t="n">
        <v>733</v>
      </c>
      <c r="D23" s="5" t="n">
        <v>814</v>
      </c>
    </row>
    <row r="24" spans="1:7">
      <c r="A24" s="4" t="s">
        <v>583</v>
      </c>
      <c r="B24" s="5" t="n">
        <v>5429</v>
      </c>
      <c r="C24" s="5" t="n">
        <v>5246</v>
      </c>
      <c r="D24" s="5" t="n">
        <v>3992</v>
      </c>
      <c r="E24" s="5" t="n">
        <v>4061</v>
      </c>
      <c r="F24" s="5" t="n">
        <v>4154</v>
      </c>
      <c r="G24" s="5" t="n">
        <v>3661</v>
      </c>
    </row>
    <row r="25" spans="1:7">
      <c r="A25" s="4" t="s">
        <v>464</v>
      </c>
    </row>
    <row r="26" spans="1:7">
      <c r="A26" s="3" t="s">
        <v>579</v>
      </c>
    </row>
    <row r="27" spans="1:7">
      <c r="A27" s="4" t="s">
        <v>580</v>
      </c>
      <c r="B27" s="5" t="n">
        <v>739</v>
      </c>
      <c r="D27" s="5" t="n">
        <v>1222</v>
      </c>
    </row>
    <row r="28" spans="1:7">
      <c r="A28" s="4" t="s">
        <v>581</v>
      </c>
      <c r="B28" s="5" t="n">
        <v>6236</v>
      </c>
      <c r="D28" s="5" t="n">
        <v>5919</v>
      </c>
    </row>
    <row r="29" spans="1:7">
      <c r="A29" s="4" t="s">
        <v>582</v>
      </c>
      <c r="B29" s="5" t="n">
        <v>673</v>
      </c>
      <c r="D29" s="5" t="n">
        <v>956</v>
      </c>
    </row>
    <row r="30" spans="1:7">
      <c r="A30" s="4" t="s">
        <v>583</v>
      </c>
      <c r="B30" s="5" t="n">
        <v>7648</v>
      </c>
      <c r="C30" s="5" t="n">
        <v>7726</v>
      </c>
      <c r="D30" s="5" t="n">
        <v>8097</v>
      </c>
      <c r="E30" s="5" t="n">
        <v>7294</v>
      </c>
      <c r="F30" s="5" t="n">
        <v>7709</v>
      </c>
      <c r="G30" s="5" t="n">
        <v>7753</v>
      </c>
    </row>
    <row r="31" spans="1:7">
      <c r="A31" s="4" t="s">
        <v>465</v>
      </c>
    </row>
    <row r="32" spans="1:7">
      <c r="A32" s="3" t="s">
        <v>579</v>
      </c>
    </row>
    <row r="33" spans="1:7">
      <c r="A33" s="4" t="s">
        <v>580</v>
      </c>
      <c r="B33" s="5" t="n">
        <v>80</v>
      </c>
      <c r="D33" s="5" t="n">
        <v>93</v>
      </c>
    </row>
    <row r="34" spans="1:7">
      <c r="A34" s="4" t="s">
        <v>581</v>
      </c>
      <c r="B34" s="5" t="n">
        <v>946</v>
      </c>
      <c r="D34" s="5" t="n">
        <v>798</v>
      </c>
    </row>
    <row r="35" spans="1:7">
      <c r="A35" s="4" t="s">
        <v>582</v>
      </c>
      <c r="B35" s="5" t="n">
        <v>130</v>
      </c>
      <c r="D35" s="5" t="n">
        <v>165</v>
      </c>
    </row>
    <row r="36" spans="1:7">
      <c r="A36" s="4" t="s">
        <v>583</v>
      </c>
      <c r="B36" s="5" t="n">
        <v>1156</v>
      </c>
      <c r="C36" s="5" t="n">
        <v>1121</v>
      </c>
      <c r="D36" s="5" t="n">
        <v>1056</v>
      </c>
      <c r="E36" s="5" t="n">
        <v>1037</v>
      </c>
      <c r="F36" s="5" t="n">
        <v>1073</v>
      </c>
      <c r="G36" s="5" t="n">
        <v>1015</v>
      </c>
    </row>
    <row r="37" spans="1:7">
      <c r="A37" s="4" t="s">
        <v>467</v>
      </c>
    </row>
    <row r="38" spans="1:7">
      <c r="A38" s="3" t="s">
        <v>579</v>
      </c>
    </row>
    <row r="39" spans="1:7">
      <c r="A39" s="4" t="s">
        <v>580</v>
      </c>
      <c r="B39" s="5" t="n">
        <v>6</v>
      </c>
      <c r="D39" s="5" t="n">
        <v>39</v>
      </c>
    </row>
    <row r="40" spans="1:7">
      <c r="A40" s="4" t="s">
        <v>581</v>
      </c>
      <c r="B40" s="5" t="n">
        <v>1897</v>
      </c>
      <c r="D40" s="5" t="n">
        <v>1699</v>
      </c>
    </row>
    <row r="41" spans="1:7">
      <c r="A41" s="4" t="s">
        <v>582</v>
      </c>
      <c r="B41" s="5" t="n">
        <v>301</v>
      </c>
      <c r="D41" s="5" t="n">
        <v>314</v>
      </c>
    </row>
    <row r="42" spans="1:7">
      <c r="A42" s="4" t="s">
        <v>583</v>
      </c>
      <c r="B42" s="5" t="n">
        <v>2204</v>
      </c>
      <c r="C42" s="5" t="n">
        <v>2060</v>
      </c>
      <c r="D42" s="5" t="n">
        <v>2052</v>
      </c>
      <c r="E42" s="5" t="n">
        <v>2188</v>
      </c>
      <c r="F42" s="5" t="n">
        <v>2487</v>
      </c>
      <c r="G42" s="5" t="n">
        <v>2156</v>
      </c>
    </row>
    <row r="43" spans="1:7">
      <c r="A43" s="4" t="s">
        <v>468</v>
      </c>
    </row>
    <row r="44" spans="1:7">
      <c r="A44" s="3" t="s">
        <v>579</v>
      </c>
    </row>
    <row r="45" spans="1:7">
      <c r="A45" s="4" t="s">
        <v>580</v>
      </c>
      <c r="B45" s="5" t="n">
        <v>6</v>
      </c>
      <c r="D45" s="5" t="n">
        <v>2</v>
      </c>
    </row>
    <row r="46" spans="1:7">
      <c r="A46" s="4" t="s">
        <v>581</v>
      </c>
      <c r="B46" s="5" t="n">
        <v>947</v>
      </c>
      <c r="D46" s="5" t="n">
        <v>635</v>
      </c>
    </row>
    <row r="47" spans="1:7">
      <c r="A47" s="4" t="s">
        <v>582</v>
      </c>
      <c r="B47" s="5" t="n">
        <v>222</v>
      </c>
      <c r="D47" s="5" t="n">
        <v>225</v>
      </c>
    </row>
    <row r="48" spans="1:7">
      <c r="A48" s="4" t="s">
        <v>583</v>
      </c>
      <c r="B48" s="5" t="n">
        <v>1175</v>
      </c>
      <c r="C48" s="5" t="n">
        <v>1016</v>
      </c>
      <c r="D48" s="5" t="n">
        <v>862</v>
      </c>
      <c r="E48" s="5" t="n">
        <v>793</v>
      </c>
      <c r="F48" s="5" t="n">
        <v>821</v>
      </c>
      <c r="G48" s="5" t="n">
        <v>797</v>
      </c>
    </row>
    <row r="49" spans="1:7">
      <c r="A49" s="4" t="s">
        <v>469</v>
      </c>
    </row>
    <row r="50" spans="1:7">
      <c r="A50" s="3" t="s">
        <v>579</v>
      </c>
    </row>
    <row r="51" spans="1:7">
      <c r="A51" s="4" t="s">
        <v>580</v>
      </c>
      <c r="B51" s="5" t="n">
        <v>0</v>
      </c>
      <c r="D51" s="5" t="n">
        <v>37</v>
      </c>
    </row>
    <row r="52" spans="1:7">
      <c r="A52" s="4" t="s">
        <v>581</v>
      </c>
      <c r="B52" s="5" t="n">
        <v>950</v>
      </c>
      <c r="D52" s="5" t="n">
        <v>1064</v>
      </c>
    </row>
    <row r="53" spans="1:7">
      <c r="A53" s="4" t="s">
        <v>582</v>
      </c>
      <c r="B53" s="5" t="n">
        <v>79</v>
      </c>
      <c r="D53" s="5" t="n">
        <v>89</v>
      </c>
    </row>
    <row r="54" spans="1:7">
      <c r="A54" s="4" t="s">
        <v>583</v>
      </c>
      <c r="B54" s="5" t="n">
        <v>1029</v>
      </c>
      <c r="C54" s="5" t="n">
        <v>1044</v>
      </c>
      <c r="D54" s="5" t="n">
        <v>1190</v>
      </c>
      <c r="E54" s="5" t="n">
        <v>1395</v>
      </c>
      <c r="F54" s="5" t="n">
        <v>1666</v>
      </c>
      <c r="G54" s="5" t="n">
        <v>1359</v>
      </c>
    </row>
    <row r="55" spans="1:7">
      <c r="A55" s="4" t="s">
        <v>470</v>
      </c>
    </row>
    <row r="56" spans="1:7">
      <c r="A56" s="3" t="s">
        <v>579</v>
      </c>
    </row>
    <row r="57" spans="1:7">
      <c r="A57" s="4" t="s">
        <v>580</v>
      </c>
      <c r="B57" s="5" t="n">
        <v>113</v>
      </c>
      <c r="D57" s="5" t="n">
        <v>54</v>
      </c>
    </row>
    <row r="58" spans="1:7">
      <c r="A58" s="4" t="s">
        <v>581</v>
      </c>
      <c r="B58" s="5" t="n">
        <v>5729</v>
      </c>
      <c r="D58" s="5" t="n">
        <v>5303</v>
      </c>
    </row>
    <row r="59" spans="1:7">
      <c r="A59" s="4" t="s">
        <v>582</v>
      </c>
      <c r="B59" s="5" t="n">
        <v>566</v>
      </c>
      <c r="D59" s="5" t="n">
        <v>724</v>
      </c>
    </row>
    <row r="60" spans="1:7">
      <c r="A60" s="4" t="s">
        <v>583</v>
      </c>
      <c r="B60" s="5" t="n">
        <v>6408</v>
      </c>
      <c r="C60" s="5" t="n">
        <v>6305</v>
      </c>
      <c r="D60" s="5" t="n">
        <v>6081</v>
      </c>
      <c r="E60" s="5" t="n">
        <v>5797</v>
      </c>
      <c r="F60" s="5" t="n">
        <v>5710</v>
      </c>
      <c r="G60" s="5" t="n">
        <v>5024</v>
      </c>
    </row>
    <row r="61" spans="1:7">
      <c r="A61" s="4" t="s">
        <v>575</v>
      </c>
    </row>
    <row r="62" spans="1:7">
      <c r="A62" s="3" t="s">
        <v>579</v>
      </c>
    </row>
    <row r="63" spans="1:7">
      <c r="A63" s="4" t="s">
        <v>580</v>
      </c>
      <c r="B63" s="5" t="n">
        <v>0</v>
      </c>
      <c r="D63" s="5" t="n">
        <v>0</v>
      </c>
    </row>
    <row r="64" spans="1:7">
      <c r="A64" s="4" t="s">
        <v>581</v>
      </c>
      <c r="B64" s="5" t="n">
        <v>1352</v>
      </c>
      <c r="D64" s="5" t="n">
        <v>898</v>
      </c>
    </row>
    <row r="65" spans="1:7">
      <c r="A65" s="4" t="s">
        <v>582</v>
      </c>
      <c r="B65" s="5" t="n">
        <v>0</v>
      </c>
      <c r="D65" s="5" t="n">
        <v>0</v>
      </c>
    </row>
    <row r="66" spans="1:7">
      <c r="A66" s="4" t="s">
        <v>583</v>
      </c>
      <c r="B66" s="7" t="n">
        <v>1352</v>
      </c>
      <c r="C66" s="7" t="n">
        <v>1326</v>
      </c>
      <c r="D66" s="7" t="n">
        <v>898</v>
      </c>
      <c r="E66" s="7" t="n">
        <v>1143</v>
      </c>
      <c r="F66" s="7" t="n">
        <v>967</v>
      </c>
      <c r="G66" s="7" t="n">
        <v>5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310</v>
      </c>
    </row>
    <row r="3" spans="1:3">
      <c r="A3" s="4" t="s">
        <v>580</v>
      </c>
      <c r="B3" s="7" t="n">
        <v>39229</v>
      </c>
      <c r="C3" s="7" t="n">
        <v>37459</v>
      </c>
    </row>
    <row r="4" spans="1:3">
      <c r="A4" s="4" t="s">
        <v>581</v>
      </c>
      <c r="B4" s="5" t="n">
        <v>3577575</v>
      </c>
      <c r="C4" s="5" t="n">
        <v>2767650</v>
      </c>
    </row>
    <row r="5" spans="1:3">
      <c r="A5" s="4" t="s">
        <v>582</v>
      </c>
      <c r="B5" s="5" t="n">
        <v>28853</v>
      </c>
      <c r="C5" s="5" t="n">
        <v>40603</v>
      </c>
    </row>
    <row r="6" spans="1:3">
      <c r="A6" s="4" t="s">
        <v>585</v>
      </c>
      <c r="B6" s="5" t="n">
        <v>3645657</v>
      </c>
      <c r="C6" s="5" t="n">
        <v>2845712</v>
      </c>
    </row>
    <row r="7" spans="1:3">
      <c r="A7" s="4" t="s">
        <v>461</v>
      </c>
    </row>
    <row r="8" spans="1:3">
      <c r="A8" s="3" t="s">
        <v>310</v>
      </c>
    </row>
    <row r="9" spans="1:3">
      <c r="A9" s="4" t="s">
        <v>580</v>
      </c>
      <c r="B9" s="5" t="n">
        <v>37458</v>
      </c>
      <c r="C9" s="5" t="n">
        <v>34826</v>
      </c>
    </row>
    <row r="10" spans="1:3">
      <c r="A10" s="4" t="s">
        <v>581</v>
      </c>
      <c r="B10" s="5" t="n">
        <v>2872612</v>
      </c>
      <c r="C10" s="5" t="n">
        <v>2191545</v>
      </c>
    </row>
    <row r="11" spans="1:3">
      <c r="A11" s="4" t="s">
        <v>582</v>
      </c>
      <c r="B11" s="5" t="n">
        <v>20036</v>
      </c>
      <c r="C11" s="5" t="n">
        <v>27769</v>
      </c>
    </row>
    <row r="12" spans="1:3">
      <c r="A12" s="4" t="s">
        <v>585</v>
      </c>
      <c r="B12" s="5" t="n">
        <v>2930106</v>
      </c>
      <c r="C12" s="5" t="n">
        <v>2254140</v>
      </c>
    </row>
    <row r="13" spans="1:3">
      <c r="A13" s="4" t="s">
        <v>462</v>
      </c>
    </row>
    <row r="14" spans="1:3">
      <c r="A14" s="3" t="s">
        <v>310</v>
      </c>
    </row>
    <row r="15" spans="1:3">
      <c r="A15" s="4" t="s">
        <v>580</v>
      </c>
      <c r="B15" s="5" t="n">
        <v>14230</v>
      </c>
      <c r="C15" s="5" t="n">
        <v>11999</v>
      </c>
    </row>
    <row r="16" spans="1:3">
      <c r="A16" s="4" t="s">
        <v>581</v>
      </c>
      <c r="B16" s="5" t="n">
        <v>843542</v>
      </c>
      <c r="C16" s="5" t="n">
        <v>630485</v>
      </c>
    </row>
    <row r="17" spans="1:3">
      <c r="A17" s="4" t="s">
        <v>582</v>
      </c>
      <c r="B17" s="5" t="n">
        <v>3758</v>
      </c>
      <c r="C17" s="5" t="n">
        <v>2912</v>
      </c>
    </row>
    <row r="18" spans="1:3">
      <c r="A18" s="4" t="s">
        <v>585</v>
      </c>
      <c r="B18" s="5" t="n">
        <v>861530</v>
      </c>
      <c r="C18" s="5" t="n">
        <v>645396</v>
      </c>
    </row>
    <row r="19" spans="1:3">
      <c r="A19" s="4" t="s">
        <v>463</v>
      </c>
    </row>
    <row r="20" spans="1:3">
      <c r="A20" s="3" t="s">
        <v>310</v>
      </c>
    </row>
    <row r="21" spans="1:3">
      <c r="A21" s="4" t="s">
        <v>580</v>
      </c>
      <c r="B21" s="5" t="n">
        <v>12881</v>
      </c>
      <c r="C21" s="5" t="n">
        <v>6808</v>
      </c>
    </row>
    <row r="22" spans="1:3">
      <c r="A22" s="4" t="s">
        <v>581</v>
      </c>
      <c r="B22" s="5" t="n">
        <v>764277</v>
      </c>
      <c r="C22" s="5" t="n">
        <v>603827</v>
      </c>
    </row>
    <row r="23" spans="1:3">
      <c r="A23" s="4" t="s">
        <v>582</v>
      </c>
      <c r="B23" s="5" t="n">
        <v>8258</v>
      </c>
      <c r="C23" s="5" t="n">
        <v>11515</v>
      </c>
    </row>
    <row r="24" spans="1:3">
      <c r="A24" s="4" t="s">
        <v>585</v>
      </c>
      <c r="B24" s="5" t="n">
        <v>785416</v>
      </c>
      <c r="C24" s="5" t="n">
        <v>622150</v>
      </c>
    </row>
    <row r="25" spans="1:3">
      <c r="A25" s="4" t="s">
        <v>464</v>
      </c>
    </row>
    <row r="26" spans="1:3">
      <c r="A26" s="3" t="s">
        <v>310</v>
      </c>
    </row>
    <row r="27" spans="1:3">
      <c r="A27" s="4" t="s">
        <v>580</v>
      </c>
      <c r="B27" s="5" t="n">
        <v>10347</v>
      </c>
      <c r="C27" s="5" t="n">
        <v>16019</v>
      </c>
    </row>
    <row r="28" spans="1:3">
      <c r="A28" s="4" t="s">
        <v>581</v>
      </c>
      <c r="B28" s="5" t="n">
        <v>1264793</v>
      </c>
      <c r="C28" s="5" t="n">
        <v>957233</v>
      </c>
    </row>
    <row r="29" spans="1:3">
      <c r="A29" s="4" t="s">
        <v>582</v>
      </c>
      <c r="B29" s="5" t="n">
        <v>8020</v>
      </c>
      <c r="C29" s="5" t="n">
        <v>13342</v>
      </c>
    </row>
    <row r="30" spans="1:3">
      <c r="A30" s="4" t="s">
        <v>585</v>
      </c>
      <c r="B30" s="5" t="n">
        <v>1283160</v>
      </c>
      <c r="C30" s="5" t="n">
        <v>986594</v>
      </c>
    </row>
    <row r="31" spans="1:3">
      <c r="A31" s="4" t="s">
        <v>465</v>
      </c>
    </row>
    <row r="32" spans="1:3">
      <c r="A32" s="3" t="s">
        <v>310</v>
      </c>
    </row>
    <row r="33" spans="1:3">
      <c r="A33" s="4" t="s">
        <v>580</v>
      </c>
      <c r="B33" s="5" t="n">
        <v>285</v>
      </c>
      <c r="C33" s="5" t="n">
        <v>299</v>
      </c>
    </row>
    <row r="34" spans="1:3">
      <c r="A34" s="4" t="s">
        <v>581</v>
      </c>
      <c r="B34" s="5" t="n">
        <v>92632</v>
      </c>
      <c r="C34" s="5" t="n">
        <v>81443</v>
      </c>
    </row>
    <row r="35" spans="1:3">
      <c r="A35" s="4" t="s">
        <v>582</v>
      </c>
      <c r="B35" s="5" t="n">
        <v>3416</v>
      </c>
      <c r="C35" s="5" t="n">
        <v>5255</v>
      </c>
    </row>
    <row r="36" spans="1:3">
      <c r="A36" s="4" t="s">
        <v>585</v>
      </c>
      <c r="B36" s="5" t="n">
        <v>96333</v>
      </c>
      <c r="C36" s="5" t="n">
        <v>86997</v>
      </c>
    </row>
    <row r="37" spans="1:3">
      <c r="A37" s="4" t="s">
        <v>467</v>
      </c>
    </row>
    <row r="38" spans="1:3">
      <c r="A38" s="3" t="s">
        <v>310</v>
      </c>
    </row>
    <row r="39" spans="1:3">
      <c r="A39" s="4" t="s">
        <v>580</v>
      </c>
      <c r="B39" s="5" t="n">
        <v>1076</v>
      </c>
      <c r="C39" s="5" t="n">
        <v>1892</v>
      </c>
    </row>
    <row r="40" spans="1:3">
      <c r="A40" s="4" t="s">
        <v>581</v>
      </c>
      <c r="B40" s="5" t="n">
        <v>225204</v>
      </c>
      <c r="C40" s="5" t="n">
        <v>145468</v>
      </c>
    </row>
    <row r="41" spans="1:3">
      <c r="A41" s="4" t="s">
        <v>582</v>
      </c>
      <c r="B41" s="5" t="n">
        <v>1655</v>
      </c>
      <c r="C41" s="5" t="n">
        <v>2124</v>
      </c>
    </row>
    <row r="42" spans="1:3">
      <c r="A42" s="4" t="s">
        <v>585</v>
      </c>
      <c r="B42" s="5" t="n">
        <v>227935</v>
      </c>
      <c r="C42" s="5" t="n">
        <v>149484</v>
      </c>
    </row>
    <row r="43" spans="1:3">
      <c r="A43" s="4" t="s">
        <v>468</v>
      </c>
    </row>
    <row r="44" spans="1:3">
      <c r="A44" s="3" t="s">
        <v>310</v>
      </c>
    </row>
    <row r="45" spans="1:3">
      <c r="A45" s="4" t="s">
        <v>580</v>
      </c>
      <c r="B45" s="5" t="n">
        <v>1076</v>
      </c>
      <c r="C45" s="5" t="n">
        <v>1247</v>
      </c>
    </row>
    <row r="46" spans="1:3">
      <c r="A46" s="4" t="s">
        <v>581</v>
      </c>
      <c r="B46" s="5" t="n">
        <v>105685</v>
      </c>
      <c r="C46" s="5" t="n">
        <v>50649</v>
      </c>
    </row>
    <row r="47" spans="1:3">
      <c r="A47" s="4" t="s">
        <v>582</v>
      </c>
      <c r="B47" s="5" t="n">
        <v>387</v>
      </c>
      <c r="C47" s="5" t="n">
        <v>89</v>
      </c>
    </row>
    <row r="48" spans="1:3">
      <c r="A48" s="4" t="s">
        <v>585</v>
      </c>
      <c r="B48" s="5" t="n">
        <v>107148</v>
      </c>
      <c r="C48" s="5" t="n">
        <v>51985</v>
      </c>
    </row>
    <row r="49" spans="1:3">
      <c r="A49" s="4" t="s">
        <v>469</v>
      </c>
    </row>
    <row r="50" spans="1:3">
      <c r="A50" s="3" t="s">
        <v>310</v>
      </c>
    </row>
    <row r="51" spans="1:3">
      <c r="A51" s="4" t="s">
        <v>580</v>
      </c>
      <c r="B51" s="5" t="n">
        <v>0</v>
      </c>
      <c r="C51" s="5" t="n">
        <v>645</v>
      </c>
    </row>
    <row r="52" spans="1:3">
      <c r="A52" s="4" t="s">
        <v>581</v>
      </c>
      <c r="B52" s="5" t="n">
        <v>119519</v>
      </c>
      <c r="C52" s="5" t="n">
        <v>94819</v>
      </c>
    </row>
    <row r="53" spans="1:3">
      <c r="A53" s="4" t="s">
        <v>582</v>
      </c>
      <c r="B53" s="5" t="n">
        <v>1268</v>
      </c>
      <c r="C53" s="5" t="n">
        <v>2035</v>
      </c>
    </row>
    <row r="54" spans="1:3">
      <c r="A54" s="4" t="s">
        <v>585</v>
      </c>
      <c r="B54" s="5" t="n">
        <v>120787</v>
      </c>
      <c r="C54" s="5" t="n">
        <v>97499</v>
      </c>
    </row>
    <row r="55" spans="1:3">
      <c r="A55" s="4" t="s">
        <v>470</v>
      </c>
    </row>
    <row r="56" spans="1:3">
      <c r="A56" s="3" t="s">
        <v>310</v>
      </c>
    </row>
    <row r="57" spans="1:3">
      <c r="A57" s="4" t="s">
        <v>580</v>
      </c>
      <c r="B57" s="5" t="n">
        <v>410</v>
      </c>
      <c r="C57" s="5" t="n">
        <v>442</v>
      </c>
    </row>
    <row r="58" spans="1:3">
      <c r="A58" s="4" t="s">
        <v>581</v>
      </c>
      <c r="B58" s="5" t="n">
        <v>387127</v>
      </c>
      <c r="C58" s="5" t="n">
        <v>349194</v>
      </c>
    </row>
    <row r="59" spans="1:3">
      <c r="A59" s="4" t="s">
        <v>582</v>
      </c>
      <c r="B59" s="5" t="n">
        <v>3746</v>
      </c>
      <c r="C59" s="5" t="n">
        <v>5455</v>
      </c>
    </row>
    <row r="60" spans="1:3">
      <c r="A60" s="4" t="s">
        <v>585</v>
      </c>
      <c r="B60" s="7" t="n">
        <v>391283</v>
      </c>
      <c r="C60" s="7" t="n">
        <v>3550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6</v>
      </c>
      <c r="B1" s="2" t="s">
        <v>68</v>
      </c>
      <c r="D1" s="2" t="s">
        <v>1</v>
      </c>
    </row>
    <row r="2" spans="1:5">
      <c r="B2" s="2" t="s">
        <v>2</v>
      </c>
      <c r="C2" s="2" t="s">
        <v>69</v>
      </c>
      <c r="D2" s="2" t="s">
        <v>2</v>
      </c>
      <c r="E2" s="2" t="s">
        <v>69</v>
      </c>
    </row>
    <row r="3" spans="1:5">
      <c r="A3" s="3" t="s">
        <v>227</v>
      </c>
    </row>
    <row r="4" spans="1:5">
      <c r="A4" s="4" t="s">
        <v>587</v>
      </c>
      <c r="B4" s="7" t="n">
        <v>434</v>
      </c>
      <c r="D4" s="7" t="n">
        <v>434</v>
      </c>
    </row>
    <row r="5" spans="1:5">
      <c r="A5" s="4" t="s">
        <v>588</v>
      </c>
      <c r="B5" s="5" t="n">
        <v>258</v>
      </c>
      <c r="D5" s="5" t="n">
        <v>258</v>
      </c>
    </row>
    <row r="6" spans="1:5">
      <c r="A6" s="3" t="s">
        <v>313</v>
      </c>
    </row>
    <row r="7" spans="1:5">
      <c r="A7" s="4" t="s">
        <v>564</v>
      </c>
      <c r="B7" s="5" t="n">
        <v>434</v>
      </c>
      <c r="C7" s="7" t="n">
        <v>786</v>
      </c>
      <c r="D7" s="5" t="n">
        <v>0</v>
      </c>
      <c r="E7" s="7" t="n">
        <v>754</v>
      </c>
    </row>
    <row r="8" spans="1:5">
      <c r="A8" s="4" t="s">
        <v>589</v>
      </c>
      <c r="B8" s="5" t="n">
        <v>0</v>
      </c>
      <c r="C8" s="5" t="n">
        <v>0</v>
      </c>
      <c r="D8" s="5" t="n">
        <v>434</v>
      </c>
      <c r="E8" s="5" t="n">
        <v>32</v>
      </c>
    </row>
    <row r="9" spans="1:5">
      <c r="A9" s="4" t="s">
        <v>590</v>
      </c>
      <c r="B9" s="5" t="n">
        <v>1796</v>
      </c>
      <c r="C9" s="5" t="n">
        <v>0</v>
      </c>
      <c r="D9" s="5" t="n">
        <v>1796</v>
      </c>
      <c r="E9" s="5" t="n">
        <v>0</v>
      </c>
    </row>
    <row r="10" spans="1:5">
      <c r="A10" s="4" t="s">
        <v>591</v>
      </c>
      <c r="B10" s="5" t="n">
        <v>-198</v>
      </c>
      <c r="C10" s="5" t="n">
        <v>-374</v>
      </c>
      <c r="D10" s="5" t="n">
        <v>-198</v>
      </c>
      <c r="E10" s="5" t="n">
        <v>-374</v>
      </c>
    </row>
    <row r="11" spans="1:5">
      <c r="A11" s="4" t="s">
        <v>592</v>
      </c>
      <c r="B11" s="5" t="n">
        <v>0</v>
      </c>
      <c r="C11" s="5" t="n">
        <v>111</v>
      </c>
      <c r="D11" s="5" t="n">
        <v>0</v>
      </c>
      <c r="E11" s="5" t="n">
        <v>111</v>
      </c>
    </row>
    <row r="12" spans="1:5">
      <c r="A12" s="4" t="s">
        <v>568</v>
      </c>
      <c r="B12" s="7" t="n">
        <v>2032</v>
      </c>
      <c r="C12" s="7" t="n">
        <v>523</v>
      </c>
      <c r="D12" s="7" t="n">
        <v>2032</v>
      </c>
      <c r="E12" s="7" t="n">
        <v>52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68</v>
      </c>
      <c r="D1" s="2" t="s">
        <v>1</v>
      </c>
    </row>
    <row r="2" spans="1:5">
      <c r="B2" s="2" t="s">
        <v>2</v>
      </c>
      <c r="C2" s="2" t="s">
        <v>69</v>
      </c>
      <c r="D2" s="2" t="s">
        <v>2</v>
      </c>
      <c r="E2" s="2" t="s">
        <v>69</v>
      </c>
    </row>
    <row r="3" spans="1:5">
      <c r="A3" s="3" t="s">
        <v>594</v>
      </c>
    </row>
    <row r="4" spans="1:5">
      <c r="A4" s="4" t="s">
        <v>564</v>
      </c>
      <c r="B4" s="7" t="n">
        <v>187549</v>
      </c>
      <c r="C4" s="7" t="n">
        <v>119029</v>
      </c>
      <c r="D4" s="7" t="n">
        <v>119029</v>
      </c>
      <c r="E4" s="7" t="n">
        <v>119029</v>
      </c>
    </row>
    <row r="5" spans="1:5">
      <c r="A5" s="4" t="s">
        <v>595</v>
      </c>
      <c r="B5" s="5" t="n">
        <v>53288</v>
      </c>
      <c r="C5" s="5" t="n">
        <v>0</v>
      </c>
      <c r="D5" s="5" t="n">
        <v>121808</v>
      </c>
      <c r="E5" s="5" t="n">
        <v>0</v>
      </c>
    </row>
    <row r="6" spans="1:5">
      <c r="A6" s="4" t="s">
        <v>568</v>
      </c>
      <c r="B6" s="7" t="n">
        <v>240837</v>
      </c>
      <c r="C6" s="7" t="n">
        <v>119029</v>
      </c>
      <c r="D6" s="7" t="n">
        <v>240837</v>
      </c>
      <c r="E6" s="7" t="n">
        <v>1190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51"/>
  </cols>
  <sheetData>
    <row r="1" spans="1:5">
      <c r="A1" s="1" t="s">
        <v>116</v>
      </c>
      <c r="B1" s="2" t="s">
        <v>117</v>
      </c>
      <c r="C1" s="2" t="s">
        <v>118</v>
      </c>
      <c r="D1" s="2" t="s">
        <v>52</v>
      </c>
      <c r="E1" s="2" t="s">
        <v>119</v>
      </c>
    </row>
    <row r="2" spans="1:5">
      <c r="A2" s="3" t="s">
        <v>120</v>
      </c>
    </row>
    <row r="3" spans="1:5">
      <c r="A3" s="4" t="s">
        <v>121</v>
      </c>
      <c r="E3" s="7" t="n">
        <v>0</v>
      </c>
    </row>
    <row r="4" spans="1:5">
      <c r="A4" s="4" t="s">
        <v>122</v>
      </c>
      <c r="C4" s="5" t="n">
        <v>29955000</v>
      </c>
    </row>
    <row r="5" spans="1:5">
      <c r="A5" s="4" t="s">
        <v>123</v>
      </c>
      <c r="B5" s="7" t="n">
        <v>481763</v>
      </c>
      <c r="C5" s="7" t="n">
        <v>359060</v>
      </c>
      <c r="D5" s="7" t="n">
        <v>125309</v>
      </c>
      <c r="E5" s="5" t="n">
        <v>-2606</v>
      </c>
    </row>
    <row r="6" spans="1:5">
      <c r="A6" s="3" t="s">
        <v>120</v>
      </c>
    </row>
    <row r="7" spans="1:5">
      <c r="A7" s="4" t="s">
        <v>124</v>
      </c>
      <c r="C7" s="5" t="n">
        <v>-10000</v>
      </c>
    </row>
    <row r="8" spans="1:5">
      <c r="A8" s="4" t="s">
        <v>125</v>
      </c>
      <c r="B8" s="7" t="n">
        <v>0</v>
      </c>
    </row>
    <row r="9" spans="1:5">
      <c r="A9" s="4" t="s">
        <v>126</v>
      </c>
      <c r="B9" s="5" t="n">
        <v>12304</v>
      </c>
      <c r="C9" s="5" t="n">
        <v>12000</v>
      </c>
    </row>
    <row r="10" spans="1:5">
      <c r="A10" s="4" t="s">
        <v>127</v>
      </c>
      <c r="B10" s="7" t="n">
        <v>159</v>
      </c>
      <c r="C10" s="7" t="n">
        <v>159</v>
      </c>
    </row>
    <row r="11" spans="1:5">
      <c r="A11" s="4" t="s">
        <v>128</v>
      </c>
      <c r="B11" s="5" t="n">
        <v>1568</v>
      </c>
      <c r="C11" s="7" t="n">
        <v>1568</v>
      </c>
    </row>
    <row r="12" spans="1:5">
      <c r="A12" s="4" t="s">
        <v>129</v>
      </c>
      <c r="C12" s="5" t="n">
        <v>-28000</v>
      </c>
    </row>
    <row r="13" spans="1:5">
      <c r="A13" s="4" t="s">
        <v>130</v>
      </c>
      <c r="B13" s="5" t="n">
        <v>-674</v>
      </c>
      <c r="C13" s="7" t="n">
        <v>-674</v>
      </c>
    </row>
    <row r="14" spans="1:5">
      <c r="A14" s="4" t="s">
        <v>103</v>
      </c>
      <c r="B14" s="5" t="n">
        <v>31768</v>
      </c>
      <c r="D14" s="5" t="n">
        <v>31768</v>
      </c>
    </row>
    <row r="15" spans="1:5">
      <c r="A15" s="4" t="s">
        <v>131</v>
      </c>
      <c r="B15" s="5" t="n">
        <v>4424</v>
      </c>
      <c r="E15" s="5" t="n">
        <v>4424</v>
      </c>
    </row>
    <row r="16" spans="1:5">
      <c r="A16" s="4" t="s">
        <v>132</v>
      </c>
      <c r="B16" s="5" t="n">
        <v>0</v>
      </c>
    </row>
    <row r="17" spans="1:5">
      <c r="A17" s="4" t="s">
        <v>133</v>
      </c>
      <c r="B17" s="5" t="n">
        <v>-11400</v>
      </c>
      <c r="D17" s="5" t="n">
        <v>-11400</v>
      </c>
    </row>
    <row r="18" spans="1:5">
      <c r="A18" s="4" t="s">
        <v>134</v>
      </c>
      <c r="C18" s="5" t="n">
        <v>29929000</v>
      </c>
    </row>
    <row r="19" spans="1:5">
      <c r="A19" s="4" t="s">
        <v>135</v>
      </c>
      <c r="B19" s="5" t="n">
        <v>507608</v>
      </c>
      <c r="C19" s="7" t="n">
        <v>360113</v>
      </c>
      <c r="D19" s="5" t="n">
        <v>145677</v>
      </c>
      <c r="E19" s="5" t="n">
        <v>1818</v>
      </c>
    </row>
    <row r="20" spans="1:5">
      <c r="A20" s="4" t="s">
        <v>136</v>
      </c>
      <c r="E20" s="5" t="n">
        <v>1557</v>
      </c>
    </row>
    <row r="21" spans="1:5">
      <c r="A21" s="3" t="s">
        <v>120</v>
      </c>
    </row>
    <row r="22" spans="1:5">
      <c r="A22" s="4" t="s">
        <v>103</v>
      </c>
      <c r="B22" s="5" t="n">
        <v>10624</v>
      </c>
    </row>
    <row r="23" spans="1:5">
      <c r="A23" s="4" t="s">
        <v>131</v>
      </c>
      <c r="B23" s="5" t="n">
        <v>261</v>
      </c>
      <c r="E23" s="5" t="n">
        <v>261</v>
      </c>
    </row>
    <row r="24" spans="1:5">
      <c r="A24" s="4" t="s">
        <v>134</v>
      </c>
      <c r="C24" s="5" t="n">
        <v>29929000</v>
      </c>
    </row>
    <row r="25" spans="1:5">
      <c r="A25" s="4" t="s">
        <v>135</v>
      </c>
      <c r="B25" s="5" t="n">
        <v>507608</v>
      </c>
      <c r="C25" s="7" t="n">
        <v>360113</v>
      </c>
      <c r="D25" s="5" t="n">
        <v>145677</v>
      </c>
      <c r="E25" s="5" t="n">
        <v>1818</v>
      </c>
    </row>
    <row r="26" spans="1:5">
      <c r="A26" s="3" t="s">
        <v>120</v>
      </c>
    </row>
    <row r="27" spans="1:5">
      <c r="A27" s="4" t="s">
        <v>121</v>
      </c>
      <c r="E27" s="5" t="n">
        <v>0</v>
      </c>
    </row>
    <row r="28" spans="1:5">
      <c r="A28" s="4" t="s">
        <v>121</v>
      </c>
      <c r="B28" s="5" t="n">
        <v>0</v>
      </c>
      <c r="D28" s="5" t="n">
        <v>93</v>
      </c>
      <c r="E28" s="5" t="n">
        <v>-93</v>
      </c>
    </row>
    <row r="29" spans="1:5">
      <c r="A29" s="4" t="s">
        <v>137</v>
      </c>
      <c r="C29" s="5" t="n">
        <v>29928000</v>
      </c>
    </row>
    <row r="30" spans="1:5">
      <c r="A30" s="4" t="s">
        <v>138</v>
      </c>
      <c r="B30" s="5" t="n">
        <v>508305</v>
      </c>
      <c r="C30" s="7" t="n">
        <v>360590</v>
      </c>
      <c r="D30" s="5" t="n">
        <v>149013</v>
      </c>
      <c r="E30" s="5" t="n">
        <v>-1298</v>
      </c>
    </row>
    <row r="31" spans="1:5">
      <c r="A31" s="3" t="s">
        <v>120</v>
      </c>
    </row>
    <row r="32" spans="1:5">
      <c r="A32" s="4" t="s">
        <v>139</v>
      </c>
      <c r="C32" s="5" t="n">
        <v>29000</v>
      </c>
    </row>
    <row r="33" spans="1:5">
      <c r="A33" s="4" t="s">
        <v>140</v>
      </c>
      <c r="B33" s="7" t="n">
        <v>0</v>
      </c>
    </row>
    <row r="34" spans="1:5">
      <c r="A34" s="4" t="s">
        <v>126</v>
      </c>
      <c r="B34" s="5" t="n">
        <v>8842</v>
      </c>
      <c r="C34" s="5" t="n">
        <v>9000</v>
      </c>
    </row>
    <row r="35" spans="1:5">
      <c r="A35" s="4" t="s">
        <v>127</v>
      </c>
      <c r="B35" s="7" t="n">
        <v>118</v>
      </c>
      <c r="C35" s="7" t="n">
        <v>118</v>
      </c>
    </row>
    <row r="36" spans="1:5">
      <c r="A36" s="4" t="s">
        <v>128</v>
      </c>
      <c r="B36" s="5" t="n">
        <v>2016</v>
      </c>
      <c r="C36" s="7" t="n">
        <v>2016</v>
      </c>
    </row>
    <row r="37" spans="1:5">
      <c r="A37" s="4" t="s">
        <v>129</v>
      </c>
      <c r="C37" s="5" t="n">
        <v>-53000</v>
      </c>
    </row>
    <row r="38" spans="1:5">
      <c r="A38" s="4" t="s">
        <v>130</v>
      </c>
      <c r="B38" s="5" t="n">
        <v>-1702</v>
      </c>
      <c r="C38" s="7" t="n">
        <v>-1702</v>
      </c>
    </row>
    <row r="39" spans="1:5">
      <c r="A39" s="4" t="s">
        <v>103</v>
      </c>
      <c r="B39" s="5" t="n">
        <v>36448</v>
      </c>
      <c r="D39" s="5" t="n">
        <v>36448</v>
      </c>
    </row>
    <row r="40" spans="1:5">
      <c r="A40" s="4" t="s">
        <v>131</v>
      </c>
      <c r="B40" s="5" t="n">
        <v>-13299</v>
      </c>
      <c r="E40" s="5" t="n">
        <v>-13299</v>
      </c>
    </row>
    <row r="41" spans="1:5">
      <c r="A41" s="4" t="s">
        <v>141</v>
      </c>
      <c r="C41" s="5" t="n">
        <v>6960000</v>
      </c>
    </row>
    <row r="42" spans="1:5">
      <c r="A42" s="4" t="s">
        <v>132</v>
      </c>
      <c r="B42" s="5" t="n">
        <v>230043</v>
      </c>
      <c r="C42" s="7" t="n">
        <v>230043</v>
      </c>
    </row>
    <row r="43" spans="1:5">
      <c r="A43" s="4" t="s">
        <v>133</v>
      </c>
      <c r="B43" s="5" t="n">
        <v>-15796</v>
      </c>
      <c r="D43" s="5" t="n">
        <v>-15796</v>
      </c>
    </row>
    <row r="44" spans="1:5">
      <c r="A44" s="4" t="s">
        <v>142</v>
      </c>
      <c r="C44" s="5" t="n">
        <v>36873000</v>
      </c>
    </row>
    <row r="45" spans="1:5">
      <c r="A45" s="4" t="s">
        <v>143</v>
      </c>
      <c r="B45" s="5" t="n">
        <v>746133</v>
      </c>
      <c r="C45" s="7" t="n">
        <v>591065</v>
      </c>
      <c r="D45" s="5" t="n">
        <v>169758</v>
      </c>
      <c r="E45" s="5" t="n">
        <v>-14690</v>
      </c>
    </row>
    <row r="46" spans="1:5">
      <c r="A46" s="4" t="s">
        <v>144</v>
      </c>
      <c r="E46" s="5" t="n">
        <v>-11306</v>
      </c>
    </row>
    <row r="47" spans="1:5">
      <c r="A47" s="3" t="s">
        <v>120</v>
      </c>
    </row>
    <row r="48" spans="1:5">
      <c r="A48" s="4" t="s">
        <v>103</v>
      </c>
      <c r="B48" s="5" t="n">
        <v>15504</v>
      </c>
    </row>
    <row r="49" spans="1:5">
      <c r="A49" s="4" t="s">
        <v>131</v>
      </c>
      <c r="B49" s="5" t="n">
        <v>-3384</v>
      </c>
      <c r="E49" s="5" t="n">
        <v>-3384</v>
      </c>
    </row>
    <row r="50" spans="1:5">
      <c r="A50" s="4" t="s">
        <v>142</v>
      </c>
      <c r="C50" s="5" t="n">
        <v>36873000</v>
      </c>
    </row>
    <row r="51" spans="1:5">
      <c r="A51" s="4" t="s">
        <v>143</v>
      </c>
      <c r="B51" s="7" t="n">
        <v>746133</v>
      </c>
      <c r="C51" s="7" t="n">
        <v>591065</v>
      </c>
      <c r="D51" s="7" t="n">
        <v>169758</v>
      </c>
      <c r="E51" s="5" t="n">
        <v>-14690</v>
      </c>
    </row>
    <row r="52" spans="1:5">
      <c r="A52" s="3" t="s">
        <v>120</v>
      </c>
    </row>
    <row r="53" spans="1:5">
      <c r="A53" s="4" t="s">
        <v>121</v>
      </c>
      <c r="E53"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596</v>
      </c>
      <c r="B1" s="2" t="s">
        <v>1</v>
      </c>
    </row>
    <row r="2" spans="1:2">
      <c r="B2" s="2" t="s">
        <v>2</v>
      </c>
    </row>
    <row r="3" spans="1:2">
      <c r="A3" s="4" t="s">
        <v>597</v>
      </c>
    </row>
    <row r="4" spans="1:2">
      <c r="A4" s="3" t="s">
        <v>598</v>
      </c>
    </row>
    <row r="5" spans="1:2">
      <c r="A5" s="4" t="s">
        <v>599</v>
      </c>
      <c r="B5" s="4" t="s">
        <v>600</v>
      </c>
    </row>
    <row r="6" spans="1:2">
      <c r="A6" s="4" t="s">
        <v>601</v>
      </c>
    </row>
    <row r="7" spans="1:2">
      <c r="A7" s="3" t="s">
        <v>598</v>
      </c>
    </row>
    <row r="8" spans="1:2">
      <c r="A8" s="4" t="s">
        <v>599</v>
      </c>
      <c r="B8" s="4" t="s">
        <v>600</v>
      </c>
    </row>
    <row r="9" spans="1:2">
      <c r="A9" s="4" t="s">
        <v>602</v>
      </c>
    </row>
    <row r="10" spans="1:2">
      <c r="A10" s="3" t="s">
        <v>598</v>
      </c>
    </row>
    <row r="11" spans="1:2">
      <c r="A11" s="4" t="s">
        <v>599</v>
      </c>
      <c r="B11" s="4" t="s">
        <v>600</v>
      </c>
    </row>
    <row r="12" spans="1:2">
      <c r="A12" s="4" t="s">
        <v>603</v>
      </c>
    </row>
    <row r="13" spans="1:2">
      <c r="A13" s="3" t="s">
        <v>598</v>
      </c>
    </row>
    <row r="14" spans="1:2">
      <c r="A14" s="4" t="s">
        <v>599</v>
      </c>
      <c r="B14" s="4" t="s">
        <v>600</v>
      </c>
    </row>
    <row r="15" spans="1:2">
      <c r="A15" s="4" t="s">
        <v>604</v>
      </c>
    </row>
    <row r="16" spans="1:2">
      <c r="A16" s="3" t="s">
        <v>598</v>
      </c>
    </row>
    <row r="17" spans="1:2">
      <c r="A17" s="4" t="s">
        <v>599</v>
      </c>
      <c r="B17" s="4" t="s">
        <v>6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68</v>
      </c>
      <c r="D1" s="2" t="s">
        <v>1</v>
      </c>
    </row>
    <row r="2" spans="1:5">
      <c r="B2" s="2" t="s">
        <v>2</v>
      </c>
      <c r="C2" s="2" t="s">
        <v>69</v>
      </c>
      <c r="D2" s="2" t="s">
        <v>2</v>
      </c>
      <c r="E2" s="2" t="s">
        <v>69</v>
      </c>
    </row>
    <row r="3" spans="1:5">
      <c r="A3" s="3" t="s">
        <v>607</v>
      </c>
    </row>
    <row r="4" spans="1:5">
      <c r="A4" s="4" t="s">
        <v>564</v>
      </c>
      <c r="B4" s="7" t="n">
        <v>15767</v>
      </c>
      <c r="C4" s="7" t="n">
        <v>6727</v>
      </c>
      <c r="D4" s="7" t="n">
        <v>6088</v>
      </c>
      <c r="E4" s="7" t="n">
        <v>7374</v>
      </c>
    </row>
    <row r="5" spans="1:5">
      <c r="A5" s="4" t="s">
        <v>595</v>
      </c>
      <c r="B5" s="5" t="n">
        <v>7075</v>
      </c>
      <c r="C5" s="5" t="n">
        <v>0</v>
      </c>
      <c r="D5" s="5" t="n">
        <v>18345</v>
      </c>
      <c r="E5" s="5" t="n">
        <v>0</v>
      </c>
    </row>
    <row r="6" spans="1:5">
      <c r="A6" s="4" t="s">
        <v>608</v>
      </c>
      <c r="B6" s="5" t="n">
        <v>-1114</v>
      </c>
      <c r="C6" s="5" t="n">
        <v>-319</v>
      </c>
      <c r="D6" s="5" t="n">
        <v>-2705</v>
      </c>
      <c r="E6" s="5" t="n">
        <v>-966</v>
      </c>
    </row>
    <row r="7" spans="1:5">
      <c r="A7" s="4" t="s">
        <v>568</v>
      </c>
      <c r="B7" s="7" t="n">
        <v>21728</v>
      </c>
      <c r="C7" s="7" t="n">
        <v>6408</v>
      </c>
      <c r="D7" s="7" t="n">
        <v>21728</v>
      </c>
      <c r="E7" s="7" t="n">
        <v>64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s>
  <sheetData>
    <row r="1" spans="1:8">
      <c r="A1" s="1" t="s">
        <v>609</v>
      </c>
      <c r="B1" s="2" t="s">
        <v>68</v>
      </c>
      <c r="D1" s="2" t="s">
        <v>1</v>
      </c>
      <c r="F1" s="2" t="s">
        <v>477</v>
      </c>
    </row>
    <row r="2" spans="1:8">
      <c r="B2" s="2" t="s">
        <v>2</v>
      </c>
      <c r="C2" s="2" t="s">
        <v>69</v>
      </c>
      <c r="D2" s="2" t="s">
        <v>2</v>
      </c>
      <c r="E2" s="2" t="s">
        <v>69</v>
      </c>
      <c r="F2" s="2" t="s">
        <v>610</v>
      </c>
      <c r="G2" s="2" t="s">
        <v>23</v>
      </c>
      <c r="H2" s="2" t="s">
        <v>611</v>
      </c>
    </row>
    <row r="3" spans="1:8">
      <c r="A3" s="3" t="s">
        <v>612</v>
      </c>
    </row>
    <row r="4" spans="1:8">
      <c r="A4" s="4" t="s">
        <v>613</v>
      </c>
      <c r="F4" s="7" t="n">
        <v>25000000</v>
      </c>
    </row>
    <row r="5" spans="1:8">
      <c r="A5" s="4" t="s">
        <v>614</v>
      </c>
      <c r="F5" s="4" t="s">
        <v>475</v>
      </c>
    </row>
    <row r="6" spans="1:8">
      <c r="A6" s="4" t="s">
        <v>615</v>
      </c>
      <c r="B6" s="4" t="s">
        <v>616</v>
      </c>
      <c r="D6" s="4" t="s">
        <v>616</v>
      </c>
    </row>
    <row r="7" spans="1:8">
      <c r="A7" s="4" t="s">
        <v>45</v>
      </c>
      <c r="B7" s="7" t="n">
        <v>20229000</v>
      </c>
      <c r="D7" s="7" t="n">
        <v>20229000</v>
      </c>
      <c r="G7" s="7" t="n">
        <v>20009000</v>
      </c>
    </row>
    <row r="8" spans="1:8">
      <c r="A8" s="4" t="s">
        <v>232</v>
      </c>
    </row>
    <row r="9" spans="1:8">
      <c r="A9" s="3" t="s">
        <v>612</v>
      </c>
    </row>
    <row r="10" spans="1:8">
      <c r="A10" s="4" t="s">
        <v>617</v>
      </c>
      <c r="B10" s="4" t="s">
        <v>618</v>
      </c>
      <c r="C10" s="4" t="s">
        <v>619</v>
      </c>
      <c r="D10" s="4" t="s">
        <v>620</v>
      </c>
      <c r="E10" s="4" t="s">
        <v>621</v>
      </c>
    </row>
    <row r="11" spans="1:8">
      <c r="A11" s="4" t="s">
        <v>622</v>
      </c>
    </row>
    <row r="12" spans="1:8">
      <c r="A12" s="3" t="s">
        <v>612</v>
      </c>
    </row>
    <row r="13" spans="1:8">
      <c r="A13" s="4" t="s">
        <v>623</v>
      </c>
      <c r="F13" s="4" t="s">
        <v>624</v>
      </c>
    </row>
    <row r="14" spans="1:8">
      <c r="A14" s="4" t="s">
        <v>625</v>
      </c>
    </row>
    <row r="15" spans="1:8">
      <c r="A15" s="3" t="s">
        <v>612</v>
      </c>
    </row>
    <row r="16" spans="1:8">
      <c r="A16" s="4" t="s">
        <v>626</v>
      </c>
      <c r="H16" s="7" t="n">
        <v>189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27</v>
      </c>
      <c r="B1" s="2" t="s">
        <v>1</v>
      </c>
    </row>
    <row r="2" spans="1:3">
      <c r="B2" s="2" t="s">
        <v>2</v>
      </c>
      <c r="C2" s="2" t="s">
        <v>23</v>
      </c>
    </row>
    <row r="3" spans="1:3">
      <c r="A3" s="3" t="s">
        <v>236</v>
      </c>
    </row>
    <row r="4" spans="1:3">
      <c r="A4" s="4" t="s">
        <v>628</v>
      </c>
      <c r="B4" s="4" t="s">
        <v>629</v>
      </c>
    </row>
    <row r="5" spans="1:3">
      <c r="A5" s="3" t="s">
        <v>630</v>
      </c>
    </row>
    <row r="6" spans="1:3">
      <c r="A6" s="4" t="s">
        <v>631</v>
      </c>
      <c r="B6" s="7" t="n">
        <v>32233</v>
      </c>
      <c r="C6" s="7" t="n">
        <v>31821</v>
      </c>
    </row>
    <row r="7" spans="1:3">
      <c r="A7" s="4" t="s">
        <v>417</v>
      </c>
    </row>
    <row r="8" spans="1:3">
      <c r="A8" s="3" t="s">
        <v>630</v>
      </c>
    </row>
    <row r="9" spans="1:3">
      <c r="A9" s="4" t="s">
        <v>631</v>
      </c>
      <c r="B9" s="5" t="n">
        <v>4890</v>
      </c>
      <c r="C9" s="5" t="n">
        <v>0</v>
      </c>
    </row>
    <row r="10" spans="1:3">
      <c r="A10" s="4" t="s">
        <v>419</v>
      </c>
    </row>
    <row r="11" spans="1:3">
      <c r="A11" s="3" t="s">
        <v>630</v>
      </c>
    </row>
    <row r="12" spans="1:3">
      <c r="A12" s="4" t="s">
        <v>631</v>
      </c>
      <c r="B12" s="5" t="n">
        <v>9971</v>
      </c>
      <c r="C12" s="5" t="n">
        <v>11239</v>
      </c>
    </row>
    <row r="13" spans="1:3">
      <c r="A13" s="4" t="s">
        <v>420</v>
      </c>
    </row>
    <row r="14" spans="1:3">
      <c r="A14" s="3" t="s">
        <v>630</v>
      </c>
    </row>
    <row r="15" spans="1:3">
      <c r="A15" s="4" t="s">
        <v>631</v>
      </c>
      <c r="B15" s="7" t="n">
        <v>17372</v>
      </c>
      <c r="C15" s="7" t="n">
        <v>205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2</v>
      </c>
      <c r="B1" s="2" t="s">
        <v>1</v>
      </c>
    </row>
    <row r="2" spans="1:3">
      <c r="B2" s="2" t="s">
        <v>2</v>
      </c>
      <c r="C2" s="2" t="s">
        <v>23</v>
      </c>
    </row>
    <row r="3" spans="1:3">
      <c r="A3" s="3" t="s">
        <v>633</v>
      </c>
    </row>
    <row r="4" spans="1:3">
      <c r="A4" s="4" t="s">
        <v>634</v>
      </c>
      <c r="B4" s="7" t="n">
        <v>826800000</v>
      </c>
    </row>
    <row r="5" spans="1:3">
      <c r="A5" s="4" t="s">
        <v>635</v>
      </c>
      <c r="B5" s="5" t="n">
        <v>0</v>
      </c>
      <c r="C5" s="7" t="n">
        <v>92500000</v>
      </c>
    </row>
    <row r="6" spans="1:3">
      <c r="A6" s="4" t="s">
        <v>636</v>
      </c>
      <c r="B6" s="5" t="n">
        <v>90000000</v>
      </c>
    </row>
    <row r="7" spans="1:3">
      <c r="A7" s="4" t="s">
        <v>637</v>
      </c>
      <c r="B7" s="5" t="n">
        <v>0</v>
      </c>
      <c r="C7" s="5" t="n">
        <v>0</v>
      </c>
    </row>
    <row r="8" spans="1:3">
      <c r="A8" s="4" t="s">
        <v>638</v>
      </c>
    </row>
    <row r="9" spans="1:3">
      <c r="A9" s="3" t="s">
        <v>633</v>
      </c>
    </row>
    <row r="10" spans="1:3">
      <c r="A10" s="4" t="s">
        <v>639</v>
      </c>
      <c r="B10" s="5" t="n">
        <v>45200000</v>
      </c>
    </row>
    <row r="11" spans="1:3">
      <c r="A11" s="4" t="s">
        <v>640</v>
      </c>
      <c r="B11" s="7" t="n">
        <v>0</v>
      </c>
      <c r="C11" s="7" t="n">
        <v>0</v>
      </c>
    </row>
    <row r="12" spans="1:3">
      <c r="A12" s="4" t="s">
        <v>641</v>
      </c>
    </row>
    <row r="13" spans="1:3">
      <c r="A13" s="3" t="s">
        <v>633</v>
      </c>
    </row>
    <row r="14" spans="1:3">
      <c r="A14" s="4" t="s">
        <v>642</v>
      </c>
      <c r="B14" s="4" t="s">
        <v>643</v>
      </c>
    </row>
    <row r="15" spans="1:3">
      <c r="A15" s="4" t="s">
        <v>644</v>
      </c>
    </row>
    <row r="16" spans="1:3">
      <c r="A16" s="3" t="s">
        <v>633</v>
      </c>
    </row>
    <row r="17" spans="1:3">
      <c r="A17" s="4" t="s">
        <v>642</v>
      </c>
      <c r="B17" s="4" t="s">
        <v>6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46</v>
      </c>
      <c r="B1" s="2" t="s">
        <v>68</v>
      </c>
      <c r="D1" s="2" t="s">
        <v>1</v>
      </c>
    </row>
    <row r="2" spans="1:5">
      <c r="B2" s="2" t="s">
        <v>2</v>
      </c>
      <c r="C2" s="2" t="s">
        <v>69</v>
      </c>
      <c r="D2" s="2" t="s">
        <v>2</v>
      </c>
      <c r="E2" s="2" t="s">
        <v>69</v>
      </c>
    </row>
    <row r="3" spans="1:5">
      <c r="A3" s="3" t="s">
        <v>233</v>
      </c>
    </row>
    <row r="4" spans="1:5">
      <c r="A4" s="4" t="s">
        <v>647</v>
      </c>
      <c r="B4" s="7" t="n">
        <v>20892</v>
      </c>
      <c r="C4" s="7" t="n">
        <v>111293</v>
      </c>
      <c r="D4" s="7" t="n">
        <v>45193</v>
      </c>
      <c r="E4" s="7" t="n">
        <v>106553</v>
      </c>
    </row>
    <row r="5" spans="1:5">
      <c r="A5" s="4" t="s">
        <v>648</v>
      </c>
      <c r="B5" s="7" t="n">
        <v>50500</v>
      </c>
      <c r="C5" s="7" t="n">
        <v>126200</v>
      </c>
      <c r="D5" s="7" t="n">
        <v>154500</v>
      </c>
      <c r="E5" s="7" t="n">
        <v>137450</v>
      </c>
    </row>
    <row r="6" spans="1:5">
      <c r="A6" s="4" t="s">
        <v>649</v>
      </c>
      <c r="B6" s="4" t="s">
        <v>650</v>
      </c>
      <c r="C6" s="4" t="s">
        <v>651</v>
      </c>
      <c r="D6" s="4" t="s">
        <v>652</v>
      </c>
      <c r="E6" s="4" t="s">
        <v>65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4</v>
      </c>
      <c r="B1" s="2" t="s">
        <v>2</v>
      </c>
      <c r="C1" s="2" t="s">
        <v>23</v>
      </c>
    </row>
    <row r="2" spans="1:3">
      <c r="A2" s="4" t="s">
        <v>655</v>
      </c>
    </row>
    <row r="3" spans="1:3">
      <c r="A3" s="3" t="s">
        <v>656</v>
      </c>
    </row>
    <row r="4" spans="1:3">
      <c r="A4" s="4" t="s">
        <v>657</v>
      </c>
      <c r="B4" s="7" t="n">
        <v>7700</v>
      </c>
      <c r="C4" s="7" t="n">
        <v>3400</v>
      </c>
    </row>
    <row r="5" spans="1:3">
      <c r="A5" s="4" t="s">
        <v>47</v>
      </c>
    </row>
    <row r="6" spans="1:3">
      <c r="A6" s="3" t="s">
        <v>658</v>
      </c>
    </row>
    <row r="7" spans="1:3">
      <c r="A7" s="4" t="s">
        <v>657</v>
      </c>
      <c r="B7" s="5" t="n">
        <v>7700</v>
      </c>
      <c r="C7" s="5" t="n">
        <v>3400</v>
      </c>
    </row>
    <row r="8" spans="1:3">
      <c r="A8" s="4" t="s">
        <v>659</v>
      </c>
    </row>
    <row r="9" spans="1:3">
      <c r="A9" s="3" t="s">
        <v>656</v>
      </c>
    </row>
    <row r="10" spans="1:3">
      <c r="A10" s="4" t="s">
        <v>660</v>
      </c>
      <c r="B10" s="5" t="n">
        <v>162275</v>
      </c>
      <c r="C10" s="5" t="n">
        <v>146537</v>
      </c>
    </row>
    <row r="11" spans="1:3">
      <c r="A11" s="4" t="s">
        <v>657</v>
      </c>
      <c r="B11" s="5" t="n">
        <v>7050</v>
      </c>
      <c r="C11" s="5" t="n">
        <v>882</v>
      </c>
    </row>
    <row r="12" spans="1:3">
      <c r="A12" s="3" t="s">
        <v>658</v>
      </c>
    </row>
    <row r="13" spans="1:3">
      <c r="A13" s="4" t="s">
        <v>660</v>
      </c>
      <c r="B13" s="5" t="n">
        <v>162275</v>
      </c>
      <c r="C13" s="5" t="n">
        <v>146537</v>
      </c>
    </row>
    <row r="14" spans="1:3">
      <c r="A14" s="4" t="s">
        <v>657</v>
      </c>
      <c r="B14" s="7" t="n">
        <v>7050</v>
      </c>
      <c r="C14" s="7" t="n">
        <v>8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68</v>
      </c>
      <c r="D1" s="2" t="s">
        <v>1</v>
      </c>
    </row>
    <row r="2" spans="1:5">
      <c r="B2" s="2" t="s">
        <v>2</v>
      </c>
      <c r="C2" s="2" t="s">
        <v>69</v>
      </c>
      <c r="D2" s="2" t="s">
        <v>2</v>
      </c>
      <c r="E2" s="2" t="s">
        <v>69</v>
      </c>
    </row>
    <row r="3" spans="1:5">
      <c r="A3" s="3" t="s">
        <v>662</v>
      </c>
    </row>
    <row r="4" spans="1:5">
      <c r="A4" s="4" t="s">
        <v>103</v>
      </c>
      <c r="B4" s="7" t="n">
        <v>15504</v>
      </c>
      <c r="C4" s="7" t="n">
        <v>10624</v>
      </c>
      <c r="D4" s="7" t="n">
        <v>36448</v>
      </c>
      <c r="E4" s="7" t="n">
        <v>31768</v>
      </c>
    </row>
    <row r="5" spans="1:5">
      <c r="A5" s="4" t="s">
        <v>663</v>
      </c>
      <c r="B5" s="5" t="n">
        <v>-48</v>
      </c>
      <c r="C5" s="5" t="n">
        <v>-64</v>
      </c>
      <c r="D5" s="5" t="n">
        <v>-252</v>
      </c>
      <c r="E5" s="5" t="n">
        <v>-228</v>
      </c>
    </row>
    <row r="6" spans="1:5">
      <c r="A6" s="4" t="s">
        <v>664</v>
      </c>
      <c r="B6" s="7" t="n">
        <v>15456</v>
      </c>
      <c r="C6" s="7" t="n">
        <v>10560</v>
      </c>
      <c r="D6" s="7" t="n">
        <v>36196</v>
      </c>
      <c r="E6" s="7" t="n">
        <v>31540</v>
      </c>
    </row>
    <row r="7" spans="1:5">
      <c r="A7" s="3" t="s">
        <v>665</v>
      </c>
    </row>
    <row r="8" spans="1:5">
      <c r="A8" s="4" t="s">
        <v>666</v>
      </c>
      <c r="B8" s="5" t="n">
        <v>36839615</v>
      </c>
      <c r="C8" s="5" t="n">
        <v>29929721</v>
      </c>
      <c r="D8" s="5" t="n">
        <v>34744788</v>
      </c>
      <c r="E8" s="5" t="n">
        <v>29940276</v>
      </c>
    </row>
    <row r="9" spans="1:5">
      <c r="A9" s="4" t="s">
        <v>667</v>
      </c>
      <c r="B9" s="5" t="n">
        <v>-67669</v>
      </c>
      <c r="C9" s="5" t="n">
        <v>-146425</v>
      </c>
      <c r="D9" s="5" t="n">
        <v>-94340</v>
      </c>
      <c r="E9" s="5" t="n">
        <v>-192186</v>
      </c>
    </row>
    <row r="10" spans="1:5">
      <c r="A10" s="4" t="s">
        <v>668</v>
      </c>
      <c r="B10" s="5" t="n">
        <v>36771946</v>
      </c>
      <c r="C10" s="5" t="n">
        <v>29783296</v>
      </c>
      <c r="D10" s="5" t="n">
        <v>34650448</v>
      </c>
      <c r="E10" s="5" t="n">
        <v>29748090</v>
      </c>
    </row>
    <row r="11" spans="1:5">
      <c r="A11" s="3" t="s">
        <v>669</v>
      </c>
    </row>
    <row r="12" spans="1:5">
      <c r="A12" s="4" t="s">
        <v>670</v>
      </c>
      <c r="B12" s="5" t="n">
        <v>36771946</v>
      </c>
      <c r="C12" s="5" t="n">
        <v>29783296</v>
      </c>
      <c r="D12" s="5" t="n">
        <v>34650448</v>
      </c>
      <c r="E12" s="5" t="n">
        <v>29748090</v>
      </c>
    </row>
    <row r="13" spans="1:5">
      <c r="A13" s="4" t="s">
        <v>671</v>
      </c>
      <c r="B13" s="5" t="n">
        <v>191298</v>
      </c>
      <c r="C13" s="5" t="n">
        <v>107414</v>
      </c>
      <c r="D13" s="5" t="n">
        <v>170154</v>
      </c>
      <c r="E13" s="5" t="n">
        <v>86004</v>
      </c>
    </row>
    <row r="14" spans="1:5">
      <c r="A14" s="4" t="s">
        <v>672</v>
      </c>
      <c r="B14" s="5" t="n">
        <v>36963244</v>
      </c>
      <c r="C14" s="5" t="n">
        <v>29890710</v>
      </c>
      <c r="D14" s="5" t="n">
        <v>34820602</v>
      </c>
      <c r="E14" s="5" t="n">
        <v>298340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73</v>
      </c>
      <c r="B1" s="2" t="s">
        <v>68</v>
      </c>
      <c r="D1" s="2" t="s">
        <v>1</v>
      </c>
    </row>
    <row r="2" spans="1:5">
      <c r="B2" s="2" t="s">
        <v>2</v>
      </c>
      <c r="C2" s="2" t="s">
        <v>69</v>
      </c>
      <c r="D2" s="2" t="s">
        <v>2</v>
      </c>
      <c r="E2" s="2" t="s">
        <v>69</v>
      </c>
    </row>
    <row r="3" spans="1:5">
      <c r="A3" s="3" t="s">
        <v>248</v>
      </c>
    </row>
    <row r="4" spans="1:5">
      <c r="A4" s="4" t="s">
        <v>674</v>
      </c>
      <c r="B4" s="5" t="n">
        <v>0</v>
      </c>
      <c r="C4" s="5" t="n">
        <v>0</v>
      </c>
      <c r="D4" s="5" t="n">
        <v>0</v>
      </c>
      <c r="E4" s="5"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r="A1" s="1" t="s">
        <v>675</v>
      </c>
      <c r="B1" s="2" t="s">
        <v>146</v>
      </c>
      <c r="C1" s="2" t="s">
        <v>147</v>
      </c>
      <c r="D1" s="2" t="s">
        <v>148</v>
      </c>
      <c r="E1" s="2" t="s">
        <v>149</v>
      </c>
      <c r="F1" s="2" t="s">
        <v>150</v>
      </c>
      <c r="G1" s="2" t="s">
        <v>151</v>
      </c>
      <c r="H1" s="2" t="s">
        <v>152</v>
      </c>
      <c r="I1" s="2" t="s">
        <v>2</v>
      </c>
      <c r="J1" s="2" t="s">
        <v>69</v>
      </c>
      <c r="K1" s="2" t="s">
        <v>2</v>
      </c>
      <c r="L1" s="2" t="s">
        <v>69</v>
      </c>
    </row>
    <row r="2" spans="1:12">
      <c r="A2" s="3" t="s">
        <v>676</v>
      </c>
    </row>
    <row r="3" spans="1:12">
      <c r="A3" s="4" t="s">
        <v>677</v>
      </c>
      <c r="B3" s="4" t="s">
        <v>678</v>
      </c>
      <c r="C3" s="4" t="s">
        <v>679</v>
      </c>
      <c r="D3" s="4" t="s">
        <v>680</v>
      </c>
      <c r="E3" s="4" t="s">
        <v>681</v>
      </c>
      <c r="F3" s="4" t="s">
        <v>682</v>
      </c>
      <c r="G3" s="4" t="s">
        <v>683</v>
      </c>
      <c r="H3" s="4" t="s">
        <v>684</v>
      </c>
    </row>
    <row r="4" spans="1:12">
      <c r="A4" s="4" t="s">
        <v>685</v>
      </c>
      <c r="B4" s="8" t="n">
        <v>0.15</v>
      </c>
      <c r="C4" s="8" t="n">
        <v>0.15</v>
      </c>
      <c r="D4" s="8" t="n">
        <v>0.15</v>
      </c>
      <c r="E4" s="8" t="n">
        <v>0.13</v>
      </c>
      <c r="F4" s="8" t="n">
        <v>0.13</v>
      </c>
      <c r="G4" s="8" t="n">
        <v>0.13</v>
      </c>
      <c r="H4" s="8" t="n">
        <v>0.12</v>
      </c>
      <c r="I4" s="8" t="n">
        <v>0.15</v>
      </c>
      <c r="J4" s="8" t="n">
        <v>0.13</v>
      </c>
      <c r="K4" s="8" t="n">
        <v>0.45</v>
      </c>
      <c r="L4" s="8" t="n">
        <v>0.38</v>
      </c>
    </row>
    <row r="5" spans="1:12">
      <c r="A5" s="4" t="s">
        <v>686</v>
      </c>
      <c r="B5" s="4" t="s">
        <v>687</v>
      </c>
      <c r="C5" s="4" t="s">
        <v>688</v>
      </c>
      <c r="D5" s="4" t="s">
        <v>689</v>
      </c>
      <c r="E5" s="4" t="s">
        <v>690</v>
      </c>
      <c r="F5" s="4" t="s">
        <v>691</v>
      </c>
      <c r="G5" s="4" t="s">
        <v>692</v>
      </c>
      <c r="H5" s="4" t="s">
        <v>693</v>
      </c>
    </row>
    <row r="6" spans="1:12">
      <c r="A6" s="4" t="s">
        <v>694</v>
      </c>
      <c r="B6" s="4" t="s">
        <v>695</v>
      </c>
      <c r="C6" s="4" t="s">
        <v>696</v>
      </c>
      <c r="D6" s="4" t="s">
        <v>697</v>
      </c>
      <c r="E6" s="4" t="s">
        <v>698</v>
      </c>
      <c r="F6" s="4" t="s">
        <v>699</v>
      </c>
      <c r="G6" s="4" t="s">
        <v>700</v>
      </c>
      <c r="H6" s="4" t="s">
        <v>701</v>
      </c>
    </row>
    <row r="7" spans="1:12">
      <c r="A7" s="4" t="s">
        <v>702</v>
      </c>
    </row>
    <row r="8" spans="1:12">
      <c r="A8" s="3" t="s">
        <v>676</v>
      </c>
    </row>
    <row r="9" spans="1:12">
      <c r="A9" s="4" t="s">
        <v>677</v>
      </c>
      <c r="E9" s="4" t="s">
        <v>681</v>
      </c>
    </row>
    <row r="10" spans="1:12">
      <c r="A10" s="4" t="s">
        <v>685</v>
      </c>
      <c r="E10" s="8" t="n">
        <v>0.1</v>
      </c>
    </row>
    <row r="11" spans="1:12">
      <c r="A11" s="4" t="s">
        <v>686</v>
      </c>
      <c r="E11" s="4" t="s">
        <v>690</v>
      </c>
    </row>
    <row r="12" spans="1:12">
      <c r="A12" s="4" t="s">
        <v>694</v>
      </c>
      <c r="E12" s="4" t="s">
        <v>6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5</v>
      </c>
      <c r="B1" s="2" t="s">
        <v>146</v>
      </c>
      <c r="C1" s="2" t="s">
        <v>147</v>
      </c>
      <c r="D1" s="2" t="s">
        <v>148</v>
      </c>
      <c r="E1" s="2" t="s">
        <v>149</v>
      </c>
      <c r="F1" s="2" t="s">
        <v>150</v>
      </c>
      <c r="G1" s="2" t="s">
        <v>151</v>
      </c>
      <c r="H1" s="2" t="s">
        <v>152</v>
      </c>
      <c r="I1" s="2" t="s">
        <v>2</v>
      </c>
      <c r="J1" s="2" t="s">
        <v>69</v>
      </c>
      <c r="K1" s="2" t="s">
        <v>2</v>
      </c>
      <c r="L1" s="2" t="s">
        <v>69</v>
      </c>
    </row>
    <row r="2" spans="1:12">
      <c r="A2" s="3" t="s">
        <v>153</v>
      </c>
    </row>
    <row r="3" spans="1:12">
      <c r="A3" s="4" t="s">
        <v>154</v>
      </c>
      <c r="B3" s="8" t="n">
        <v>0.15</v>
      </c>
      <c r="C3" s="8" t="n">
        <v>0.15</v>
      </c>
      <c r="D3" s="8" t="n">
        <v>0.15</v>
      </c>
      <c r="E3" s="8" t="n">
        <v>0.13</v>
      </c>
      <c r="F3" s="8" t="n">
        <v>0.13</v>
      </c>
      <c r="G3" s="8" t="n">
        <v>0.13</v>
      </c>
      <c r="H3" s="8" t="n">
        <v>0.12</v>
      </c>
      <c r="I3" s="8" t="n">
        <v>0.15</v>
      </c>
      <c r="J3" s="8" t="n">
        <v>0.13</v>
      </c>
      <c r="K3" s="8" t="n">
        <v>0.45</v>
      </c>
      <c r="L3" s="8" t="n">
        <v>0.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3</v>
      </c>
      <c r="B1" s="2" t="s">
        <v>704</v>
      </c>
      <c r="C1" s="2" t="s">
        <v>2</v>
      </c>
      <c r="D1" s="2" t="s">
        <v>69</v>
      </c>
      <c r="E1" s="2" t="s">
        <v>2</v>
      </c>
      <c r="F1" s="2" t="s">
        <v>69</v>
      </c>
      <c r="G1" s="2" t="s">
        <v>2</v>
      </c>
    </row>
    <row r="2" spans="1:7">
      <c r="A2" s="3" t="s">
        <v>705</v>
      </c>
    </row>
    <row r="3" spans="1:7">
      <c r="A3" s="4" t="s">
        <v>706</v>
      </c>
      <c r="B3" s="4" t="s">
        <v>707</v>
      </c>
    </row>
    <row r="4" spans="1:7">
      <c r="A4" s="4" t="s">
        <v>708</v>
      </c>
      <c r="B4" s="5" t="n">
        <v>1513000</v>
      </c>
    </row>
    <row r="5" spans="1:7">
      <c r="A5" s="4" t="s">
        <v>709</v>
      </c>
      <c r="C5" s="5" t="n">
        <v>0</v>
      </c>
      <c r="D5" s="5" t="n">
        <v>0</v>
      </c>
      <c r="E5" s="5" t="n">
        <v>0</v>
      </c>
      <c r="F5" s="5" t="n">
        <v>0</v>
      </c>
      <c r="G5" s="5" t="n">
        <v>579996</v>
      </c>
    </row>
    <row r="6" spans="1:7">
      <c r="A6" s="4" t="s">
        <v>710</v>
      </c>
      <c r="G6" s="8" t="n">
        <v>16.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68</v>
      </c>
      <c r="D1" s="2" t="s">
        <v>1</v>
      </c>
    </row>
    <row r="2" spans="1:5">
      <c r="B2" s="2" t="s">
        <v>2</v>
      </c>
      <c r="C2" s="2" t="s">
        <v>69</v>
      </c>
      <c r="D2" s="2" t="s">
        <v>2</v>
      </c>
      <c r="E2" s="2" t="s">
        <v>69</v>
      </c>
    </row>
    <row r="3" spans="1:5">
      <c r="A3" s="3" t="s">
        <v>712</v>
      </c>
    </row>
    <row r="4" spans="1:5">
      <c r="A4" s="4" t="s">
        <v>713</v>
      </c>
      <c r="B4" s="5" t="n">
        <v>26741</v>
      </c>
      <c r="D4" s="5" t="n">
        <v>26741</v>
      </c>
    </row>
    <row r="5" spans="1:5">
      <c r="A5" s="4" t="s">
        <v>714</v>
      </c>
      <c r="B5" s="8" t="n">
        <v>31.8</v>
      </c>
      <c r="D5" s="8" t="n">
        <v>31.8</v>
      </c>
    </row>
    <row r="6" spans="1:5">
      <c r="A6" s="4" t="s">
        <v>715</v>
      </c>
    </row>
    <row r="7" spans="1:5">
      <c r="A7" s="3" t="s">
        <v>712</v>
      </c>
    </row>
    <row r="8" spans="1:5">
      <c r="A8" s="4" t="s">
        <v>716</v>
      </c>
      <c r="B8" s="5" t="n">
        <v>368</v>
      </c>
      <c r="C8" s="5" t="n">
        <v>344</v>
      </c>
      <c r="D8" s="5" t="n">
        <v>53188</v>
      </c>
      <c r="E8" s="5" t="n">
        <v>27711</v>
      </c>
    </row>
    <row r="9" spans="1:5">
      <c r="A9" s="4" t="s">
        <v>717</v>
      </c>
      <c r="B9" s="8" t="n">
        <v>36.34</v>
      </c>
      <c r="C9" s="8" t="n">
        <v>25.8</v>
      </c>
      <c r="D9" s="8" t="n">
        <v>31.99</v>
      </c>
      <c r="E9" s="8" t="n">
        <v>24.6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8</v>
      </c>
      <c r="B1" s="2" t="s">
        <v>371</v>
      </c>
      <c r="C1" s="2" t="s">
        <v>372</v>
      </c>
      <c r="D1" s="2" t="s">
        <v>2</v>
      </c>
      <c r="E1" s="2" t="s">
        <v>373</v>
      </c>
      <c r="F1" s="2" t="s">
        <v>374</v>
      </c>
    </row>
    <row r="2" spans="1:6">
      <c r="A2" s="3" t="s">
        <v>375</v>
      </c>
    </row>
    <row r="3" spans="1:6">
      <c r="A3" s="4" t="s">
        <v>376</v>
      </c>
      <c r="D3" s="8" t="n">
        <v>31.8</v>
      </c>
    </row>
    <row r="4" spans="1:6">
      <c r="A4" s="4" t="s">
        <v>597</v>
      </c>
    </row>
    <row r="5" spans="1:6">
      <c r="A5" s="3" t="s">
        <v>375</v>
      </c>
    </row>
    <row r="6" spans="1:6">
      <c r="A6" s="4" t="s">
        <v>380</v>
      </c>
      <c r="B6" s="5" t="n">
        <v>2848579</v>
      </c>
    </row>
    <row r="7" spans="1:6">
      <c r="A7" s="4" t="s">
        <v>376</v>
      </c>
      <c r="B7" s="8" t="n">
        <v>34.85</v>
      </c>
      <c r="E7" s="8" t="n">
        <v>34.85</v>
      </c>
    </row>
    <row r="8" spans="1:6">
      <c r="A8" s="4" t="s">
        <v>381</v>
      </c>
      <c r="B8" s="11" t="n">
        <v>99.3</v>
      </c>
    </row>
    <row r="9" spans="1:6">
      <c r="A9" s="4" t="s">
        <v>719</v>
      </c>
    </row>
    <row r="10" spans="1:6">
      <c r="A10" s="3" t="s">
        <v>375</v>
      </c>
    </row>
    <row r="11" spans="1:6">
      <c r="A11" s="4" t="s">
        <v>380</v>
      </c>
      <c r="C11" s="5" t="n">
        <v>4112258</v>
      </c>
    </row>
    <row r="12" spans="1:6">
      <c r="A12" s="4" t="s">
        <v>376</v>
      </c>
      <c r="C12" s="8" t="n">
        <v>31.8</v>
      </c>
      <c r="F12" s="8" t="n">
        <v>31.8</v>
      </c>
    </row>
    <row r="13" spans="1:6">
      <c r="A13" s="4" t="s">
        <v>381</v>
      </c>
      <c r="C13" s="11" t="n">
        <v>13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0</v>
      </c>
      <c r="B1" s="2" t="s">
        <v>68</v>
      </c>
      <c r="D1" s="2" t="s">
        <v>1</v>
      </c>
    </row>
    <row r="2" spans="1:7">
      <c r="B2" s="2" t="s">
        <v>2</v>
      </c>
      <c r="C2" s="2" t="s">
        <v>69</v>
      </c>
      <c r="D2" s="2" t="s">
        <v>2</v>
      </c>
      <c r="E2" s="2" t="s">
        <v>69</v>
      </c>
      <c r="F2" s="2" t="s">
        <v>23</v>
      </c>
      <c r="G2" s="2" t="s">
        <v>366</v>
      </c>
    </row>
    <row r="3" spans="1:7">
      <c r="A3" s="3" t="s">
        <v>721</v>
      </c>
    </row>
    <row r="4" spans="1:7">
      <c r="A4" s="4" t="s">
        <v>722</v>
      </c>
      <c r="D4" s="7" t="n">
        <v>508305</v>
      </c>
      <c r="E4" s="7" t="n">
        <v>481763</v>
      </c>
    </row>
    <row r="5" spans="1:7">
      <c r="A5" s="4" t="s">
        <v>111</v>
      </c>
      <c r="B5" s="7" t="n">
        <v>-3384</v>
      </c>
      <c r="C5" s="7" t="n">
        <v>261</v>
      </c>
      <c r="D5" s="5" t="n">
        <v>-13299</v>
      </c>
      <c r="E5" s="5" t="n">
        <v>4424</v>
      </c>
    </row>
    <row r="6" spans="1:7">
      <c r="A6" s="4" t="s">
        <v>121</v>
      </c>
      <c r="F6" s="7" t="n">
        <v>0</v>
      </c>
    </row>
    <row r="7" spans="1:7">
      <c r="A7" s="4" t="s">
        <v>723</v>
      </c>
      <c r="B7" s="5" t="n">
        <v>746133</v>
      </c>
      <c r="C7" s="5" t="n">
        <v>507608</v>
      </c>
      <c r="D7" s="5" t="n">
        <v>746133</v>
      </c>
      <c r="E7" s="5" t="n">
        <v>507608</v>
      </c>
    </row>
    <row r="8" spans="1:7">
      <c r="A8" s="4" t="s">
        <v>119</v>
      </c>
    </row>
    <row r="9" spans="1:7">
      <c r="A9" s="3" t="s">
        <v>721</v>
      </c>
    </row>
    <row r="10" spans="1:7">
      <c r="A10" s="4" t="s">
        <v>722</v>
      </c>
      <c r="B10" s="5" t="n">
        <v>-11306</v>
      </c>
      <c r="C10" s="5" t="n">
        <v>1557</v>
      </c>
      <c r="D10" s="5" t="n">
        <v>-1298</v>
      </c>
      <c r="E10" s="5" t="n">
        <v>-2606</v>
      </c>
    </row>
    <row r="11" spans="1:7">
      <c r="A11" s="4" t="s">
        <v>724</v>
      </c>
      <c r="B11" s="5" t="n">
        <v>-3319</v>
      </c>
      <c r="C11" s="5" t="n">
        <v>289</v>
      </c>
      <c r="D11" s="5" t="n">
        <v>-13193</v>
      </c>
      <c r="E11" s="5" t="n">
        <v>4528</v>
      </c>
    </row>
    <row r="12" spans="1:7">
      <c r="A12" s="4" t="s">
        <v>725</v>
      </c>
      <c r="B12" s="5" t="n">
        <v>-65</v>
      </c>
      <c r="C12" s="5" t="n">
        <v>-28</v>
      </c>
      <c r="D12" s="5" t="n">
        <v>-106</v>
      </c>
      <c r="E12" s="5" t="n">
        <v>-104</v>
      </c>
    </row>
    <row r="13" spans="1:7">
      <c r="A13" s="4" t="s">
        <v>111</v>
      </c>
      <c r="B13" s="5" t="n">
        <v>-3384</v>
      </c>
      <c r="C13" s="5" t="n">
        <v>261</v>
      </c>
      <c r="D13" s="5" t="n">
        <v>-13299</v>
      </c>
      <c r="E13" s="5" t="n">
        <v>4424</v>
      </c>
    </row>
    <row r="14" spans="1:7">
      <c r="A14" s="4" t="s">
        <v>121</v>
      </c>
      <c r="B14" s="5" t="n">
        <v>0</v>
      </c>
      <c r="C14" s="5" t="n">
        <v>0</v>
      </c>
      <c r="D14" s="5" t="n">
        <v>0</v>
      </c>
      <c r="E14" s="5" t="n">
        <v>0</v>
      </c>
      <c r="F14" s="7" t="n">
        <v>-93</v>
      </c>
      <c r="G14" s="7" t="n">
        <v>0</v>
      </c>
    </row>
    <row r="15" spans="1:7">
      <c r="A15" s="4" t="s">
        <v>723</v>
      </c>
      <c r="B15" s="7" t="n">
        <v>-14690</v>
      </c>
      <c r="C15" s="7" t="n">
        <v>1818</v>
      </c>
      <c r="D15" s="7" t="n">
        <v>-14690</v>
      </c>
      <c r="E15" s="7" t="n">
        <v>181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3</v>
      </c>
    </row>
    <row r="2" spans="1:3">
      <c r="A2" s="3" t="s">
        <v>727</v>
      </c>
    </row>
    <row r="3" spans="1:3">
      <c r="A3" s="4" t="s">
        <v>728</v>
      </c>
      <c r="B3" s="7" t="n">
        <v>920737</v>
      </c>
      <c r="C3" s="7" t="n">
        <v>810530</v>
      </c>
    </row>
    <row r="4" spans="1:3">
      <c r="A4" s="4" t="s">
        <v>417</v>
      </c>
    </row>
    <row r="5" spans="1:3">
      <c r="A5" s="3" t="s">
        <v>727</v>
      </c>
    </row>
    <row r="6" spans="1:3">
      <c r="A6" s="4" t="s">
        <v>728</v>
      </c>
      <c r="B6" s="5" t="n">
        <v>83798</v>
      </c>
      <c r="C6" s="5" t="n">
        <v>13442</v>
      </c>
    </row>
    <row r="7" spans="1:3">
      <c r="A7" s="4" t="s">
        <v>418</v>
      </c>
    </row>
    <row r="8" spans="1:3">
      <c r="A8" s="3" t="s">
        <v>727</v>
      </c>
    </row>
    <row r="9" spans="1:3">
      <c r="A9" s="4" t="s">
        <v>728</v>
      </c>
      <c r="B9" s="5" t="n">
        <v>164072</v>
      </c>
      <c r="C9" s="5" t="n">
        <v>250015</v>
      </c>
    </row>
    <row r="10" spans="1:3">
      <c r="A10" s="4" t="s">
        <v>419</v>
      </c>
    </row>
    <row r="11" spans="1:3">
      <c r="A11" s="3" t="s">
        <v>727</v>
      </c>
    </row>
    <row r="12" spans="1:3">
      <c r="A12" s="4" t="s">
        <v>728</v>
      </c>
      <c r="B12" s="5" t="n">
        <v>311916</v>
      </c>
      <c r="C12" s="5" t="n">
        <v>280211</v>
      </c>
    </row>
    <row r="13" spans="1:3">
      <c r="A13" s="4" t="s">
        <v>420</v>
      </c>
    </row>
    <row r="14" spans="1:3">
      <c r="A14" s="3" t="s">
        <v>727</v>
      </c>
    </row>
    <row r="15" spans="1:3">
      <c r="A15" s="4" t="s">
        <v>728</v>
      </c>
      <c r="B15" s="5" t="n">
        <v>309114</v>
      </c>
      <c r="C15" s="5" t="n">
        <v>217079</v>
      </c>
    </row>
    <row r="16" spans="1:3">
      <c r="A16" s="4" t="s">
        <v>421</v>
      </c>
    </row>
    <row r="17" spans="1:3">
      <c r="A17" s="3" t="s">
        <v>727</v>
      </c>
    </row>
    <row r="18" spans="1:3">
      <c r="A18" s="4" t="s">
        <v>728</v>
      </c>
      <c r="B18" s="5" t="n">
        <v>967</v>
      </c>
      <c r="C18" s="5" t="n">
        <v>4580</v>
      </c>
    </row>
    <row r="19" spans="1:3">
      <c r="A19" s="4" t="s">
        <v>422</v>
      </c>
    </row>
    <row r="20" spans="1:3">
      <c r="A20" s="3" t="s">
        <v>727</v>
      </c>
    </row>
    <row r="21" spans="1:3">
      <c r="A21" s="4" t="s">
        <v>728</v>
      </c>
      <c r="B21" s="5" t="n">
        <v>25709</v>
      </c>
      <c r="C21" s="5" t="n">
        <v>16770</v>
      </c>
    </row>
    <row r="22" spans="1:3">
      <c r="A22" s="4" t="s">
        <v>423</v>
      </c>
    </row>
    <row r="23" spans="1:3">
      <c r="A23" s="3" t="s">
        <v>727</v>
      </c>
    </row>
    <row r="24" spans="1:3">
      <c r="A24" s="4" t="s">
        <v>728</v>
      </c>
      <c r="B24" s="5" t="n">
        <v>25161</v>
      </c>
      <c r="C24" s="5" t="n">
        <v>28433</v>
      </c>
    </row>
    <row r="25" spans="1:3">
      <c r="A25" s="4" t="s">
        <v>729</v>
      </c>
    </row>
    <row r="26" spans="1:3">
      <c r="A26" s="3" t="s">
        <v>727</v>
      </c>
    </row>
    <row r="27" spans="1:3">
      <c r="A27" s="4" t="s">
        <v>728</v>
      </c>
      <c r="B27" s="5" t="n">
        <v>920737</v>
      </c>
      <c r="C27" s="5" t="n">
        <v>810530</v>
      </c>
    </row>
    <row r="28" spans="1:3">
      <c r="A28" s="4" t="s">
        <v>730</v>
      </c>
      <c r="B28" s="5" t="n">
        <v>7659</v>
      </c>
      <c r="C28" s="5" t="n">
        <v>3418</v>
      </c>
    </row>
    <row r="29" spans="1:3">
      <c r="A29" s="4" t="s">
        <v>731</v>
      </c>
      <c r="B29" s="5" t="n">
        <v>7659</v>
      </c>
      <c r="C29" s="5" t="n">
        <v>3418</v>
      </c>
    </row>
    <row r="30" spans="1:3">
      <c r="A30" s="4" t="s">
        <v>732</v>
      </c>
    </row>
    <row r="31" spans="1:3">
      <c r="A31" s="3" t="s">
        <v>727</v>
      </c>
    </row>
    <row r="32" spans="1:3">
      <c r="A32" s="4" t="s">
        <v>728</v>
      </c>
      <c r="B32" s="5" t="n">
        <v>83798</v>
      </c>
      <c r="C32" s="5" t="n">
        <v>13442</v>
      </c>
    </row>
    <row r="33" spans="1:3">
      <c r="A33" s="4" t="s">
        <v>733</v>
      </c>
    </row>
    <row r="34" spans="1:3">
      <c r="A34" s="3" t="s">
        <v>727</v>
      </c>
    </row>
    <row r="35" spans="1:3">
      <c r="A35" s="4" t="s">
        <v>728</v>
      </c>
      <c r="B35" s="5" t="n">
        <v>164072</v>
      </c>
      <c r="C35" s="5" t="n">
        <v>250015</v>
      </c>
    </row>
    <row r="36" spans="1:3">
      <c r="A36" s="4" t="s">
        <v>734</v>
      </c>
    </row>
    <row r="37" spans="1:3">
      <c r="A37" s="3" t="s">
        <v>727</v>
      </c>
    </row>
    <row r="38" spans="1:3">
      <c r="A38" s="4" t="s">
        <v>728</v>
      </c>
      <c r="B38" s="5" t="n">
        <v>311916</v>
      </c>
      <c r="C38" s="5" t="n">
        <v>280211</v>
      </c>
    </row>
    <row r="39" spans="1:3">
      <c r="A39" s="4" t="s">
        <v>735</v>
      </c>
    </row>
    <row r="40" spans="1:3">
      <c r="A40" s="3" t="s">
        <v>727</v>
      </c>
    </row>
    <row r="41" spans="1:3">
      <c r="A41" s="4" t="s">
        <v>728</v>
      </c>
      <c r="B41" s="5" t="n">
        <v>309114</v>
      </c>
      <c r="C41" s="5" t="n">
        <v>217079</v>
      </c>
    </row>
    <row r="42" spans="1:3">
      <c r="A42" s="4" t="s">
        <v>736</v>
      </c>
    </row>
    <row r="43" spans="1:3">
      <c r="A43" s="3" t="s">
        <v>727</v>
      </c>
    </row>
    <row r="44" spans="1:3">
      <c r="A44" s="4" t="s">
        <v>728</v>
      </c>
      <c r="B44" s="5" t="n">
        <v>967</v>
      </c>
      <c r="C44" s="5" t="n">
        <v>4580</v>
      </c>
    </row>
    <row r="45" spans="1:3">
      <c r="A45" s="4" t="s">
        <v>737</v>
      </c>
    </row>
    <row r="46" spans="1:3">
      <c r="A46" s="3" t="s">
        <v>727</v>
      </c>
    </row>
    <row r="47" spans="1:3">
      <c r="A47" s="4" t="s">
        <v>728</v>
      </c>
      <c r="B47" s="5" t="n">
        <v>25709</v>
      </c>
      <c r="C47" s="5" t="n">
        <v>16770</v>
      </c>
    </row>
    <row r="48" spans="1:3">
      <c r="A48" s="4" t="s">
        <v>738</v>
      </c>
    </row>
    <row r="49" spans="1:3">
      <c r="A49" s="3" t="s">
        <v>727</v>
      </c>
    </row>
    <row r="50" spans="1:3">
      <c r="A50" s="4" t="s">
        <v>728</v>
      </c>
      <c r="B50" s="5" t="n">
        <v>25161</v>
      </c>
      <c r="C50" s="5" t="n">
        <v>28433</v>
      </c>
    </row>
    <row r="51" spans="1:3">
      <c r="A51" s="4" t="s">
        <v>739</v>
      </c>
    </row>
    <row r="52" spans="1:3">
      <c r="A52" s="3" t="s">
        <v>727</v>
      </c>
    </row>
    <row r="53" spans="1:3">
      <c r="A53" s="4" t="s">
        <v>728</v>
      </c>
      <c r="B53" s="5" t="n">
        <v>15879</v>
      </c>
      <c r="C53" s="5" t="n">
        <v>146</v>
      </c>
    </row>
    <row r="54" spans="1:3">
      <c r="A54" s="4" t="s">
        <v>730</v>
      </c>
      <c r="B54" s="5" t="n">
        <v>0</v>
      </c>
      <c r="C54" s="5" t="n">
        <v>0</v>
      </c>
    </row>
    <row r="55" spans="1:3">
      <c r="A55" s="4" t="s">
        <v>731</v>
      </c>
      <c r="B55" s="5" t="n">
        <v>0</v>
      </c>
      <c r="C55" s="5" t="n">
        <v>0</v>
      </c>
    </row>
    <row r="56" spans="1:3">
      <c r="A56" s="4" t="s">
        <v>740</v>
      </c>
    </row>
    <row r="57" spans="1:3">
      <c r="A57" s="3" t="s">
        <v>727</v>
      </c>
    </row>
    <row r="58" spans="1:3">
      <c r="A58" s="4" t="s">
        <v>728</v>
      </c>
      <c r="B58" s="5" t="n">
        <v>15879</v>
      </c>
      <c r="C58" s="5" t="n">
        <v>0</v>
      </c>
    </row>
    <row r="59" spans="1:3">
      <c r="A59" s="4" t="s">
        <v>741</v>
      </c>
    </row>
    <row r="60" spans="1:3">
      <c r="A60" s="3" t="s">
        <v>727</v>
      </c>
    </row>
    <row r="61" spans="1:3">
      <c r="A61" s="4" t="s">
        <v>728</v>
      </c>
      <c r="B61" s="5" t="n">
        <v>0</v>
      </c>
      <c r="C61" s="5" t="n">
        <v>0</v>
      </c>
    </row>
    <row r="62" spans="1:3">
      <c r="A62" s="4" t="s">
        <v>742</v>
      </c>
    </row>
    <row r="63" spans="1:3">
      <c r="A63" s="3" t="s">
        <v>727</v>
      </c>
    </row>
    <row r="64" spans="1:3">
      <c r="A64" s="4" t="s">
        <v>728</v>
      </c>
      <c r="B64" s="5" t="n">
        <v>0</v>
      </c>
      <c r="C64" s="5" t="n">
        <v>0</v>
      </c>
    </row>
    <row r="65" spans="1:3">
      <c r="A65" s="4" t="s">
        <v>743</v>
      </c>
    </row>
    <row r="66" spans="1:3">
      <c r="A66" s="3" t="s">
        <v>727</v>
      </c>
    </row>
    <row r="67" spans="1:3">
      <c r="A67" s="4" t="s">
        <v>728</v>
      </c>
      <c r="B67" s="5" t="n">
        <v>0</v>
      </c>
      <c r="C67" s="5" t="n">
        <v>0</v>
      </c>
    </row>
    <row r="68" spans="1:3">
      <c r="A68" s="4" t="s">
        <v>744</v>
      </c>
    </row>
    <row r="69" spans="1:3">
      <c r="A69" s="3" t="s">
        <v>727</v>
      </c>
    </row>
    <row r="70" spans="1:3">
      <c r="A70" s="4" t="s">
        <v>728</v>
      </c>
      <c r="B70" s="5" t="n">
        <v>0</v>
      </c>
      <c r="C70" s="5" t="n">
        <v>0</v>
      </c>
    </row>
    <row r="71" spans="1:3">
      <c r="A71" s="4" t="s">
        <v>745</v>
      </c>
    </row>
    <row r="72" spans="1:3">
      <c r="A72" s="3" t="s">
        <v>727</v>
      </c>
    </row>
    <row r="73" spans="1:3">
      <c r="A73" s="4" t="s">
        <v>728</v>
      </c>
      <c r="B73" s="5" t="n">
        <v>0</v>
      </c>
      <c r="C73" s="5" t="n">
        <v>0</v>
      </c>
    </row>
    <row r="74" spans="1:3">
      <c r="A74" s="4" t="s">
        <v>746</v>
      </c>
    </row>
    <row r="75" spans="1:3">
      <c r="A75" s="3" t="s">
        <v>727</v>
      </c>
    </row>
    <row r="76" spans="1:3">
      <c r="A76" s="4" t="s">
        <v>728</v>
      </c>
      <c r="B76" s="5" t="n">
        <v>0</v>
      </c>
      <c r="C76" s="5" t="n">
        <v>146</v>
      </c>
    </row>
    <row r="77" spans="1:3">
      <c r="A77" s="4" t="s">
        <v>747</v>
      </c>
    </row>
    <row r="78" spans="1:3">
      <c r="A78" s="3" t="s">
        <v>727</v>
      </c>
    </row>
    <row r="79" spans="1:3">
      <c r="A79" s="4" t="s">
        <v>728</v>
      </c>
      <c r="B79" s="5" t="n">
        <v>904858</v>
      </c>
      <c r="C79" s="5" t="n">
        <v>810384</v>
      </c>
    </row>
    <row r="80" spans="1:3">
      <c r="A80" s="4" t="s">
        <v>730</v>
      </c>
      <c r="B80" s="5" t="n">
        <v>7659</v>
      </c>
      <c r="C80" s="5" t="n">
        <v>3418</v>
      </c>
    </row>
    <row r="81" spans="1:3">
      <c r="A81" s="4" t="s">
        <v>731</v>
      </c>
      <c r="B81" s="5" t="n">
        <v>7659</v>
      </c>
      <c r="C81" s="5" t="n">
        <v>3418</v>
      </c>
    </row>
    <row r="82" spans="1:3">
      <c r="A82" s="4" t="s">
        <v>748</v>
      </c>
    </row>
    <row r="83" spans="1:3">
      <c r="A83" s="3" t="s">
        <v>727</v>
      </c>
    </row>
    <row r="84" spans="1:3">
      <c r="A84" s="4" t="s">
        <v>728</v>
      </c>
      <c r="B84" s="5" t="n">
        <v>67919</v>
      </c>
      <c r="C84" s="5" t="n">
        <v>13442</v>
      </c>
    </row>
    <row r="85" spans="1:3">
      <c r="A85" s="4" t="s">
        <v>749</v>
      </c>
    </row>
    <row r="86" spans="1:3">
      <c r="A86" s="3" t="s">
        <v>727</v>
      </c>
    </row>
    <row r="87" spans="1:3">
      <c r="A87" s="4" t="s">
        <v>728</v>
      </c>
      <c r="B87" s="5" t="n">
        <v>164072</v>
      </c>
      <c r="C87" s="5" t="n">
        <v>250015</v>
      </c>
    </row>
    <row r="88" spans="1:3">
      <c r="A88" s="4" t="s">
        <v>750</v>
      </c>
    </row>
    <row r="89" spans="1:3">
      <c r="A89" s="3" t="s">
        <v>727</v>
      </c>
    </row>
    <row r="90" spans="1:3">
      <c r="A90" s="4" t="s">
        <v>728</v>
      </c>
      <c r="B90" s="5" t="n">
        <v>311916</v>
      </c>
      <c r="C90" s="5" t="n">
        <v>280211</v>
      </c>
    </row>
    <row r="91" spans="1:3">
      <c r="A91" s="4" t="s">
        <v>751</v>
      </c>
    </row>
    <row r="92" spans="1:3">
      <c r="A92" s="3" t="s">
        <v>727</v>
      </c>
    </row>
    <row r="93" spans="1:3">
      <c r="A93" s="4" t="s">
        <v>728</v>
      </c>
      <c r="B93" s="5" t="n">
        <v>309114</v>
      </c>
      <c r="C93" s="5" t="n">
        <v>217079</v>
      </c>
    </row>
    <row r="94" spans="1:3">
      <c r="A94" s="4" t="s">
        <v>752</v>
      </c>
    </row>
    <row r="95" spans="1:3">
      <c r="A95" s="3" t="s">
        <v>727</v>
      </c>
    </row>
    <row r="96" spans="1:3">
      <c r="A96" s="4" t="s">
        <v>728</v>
      </c>
      <c r="B96" s="5" t="n">
        <v>967</v>
      </c>
      <c r="C96" s="5" t="n">
        <v>4580</v>
      </c>
    </row>
    <row r="97" spans="1:3">
      <c r="A97" s="4" t="s">
        <v>753</v>
      </c>
    </row>
    <row r="98" spans="1:3">
      <c r="A98" s="3" t="s">
        <v>727</v>
      </c>
    </row>
    <row r="99" spans="1:3">
      <c r="A99" s="4" t="s">
        <v>728</v>
      </c>
      <c r="B99" s="5" t="n">
        <v>25709</v>
      </c>
      <c r="C99" s="5" t="n">
        <v>16770</v>
      </c>
    </row>
    <row r="100" spans="1:3">
      <c r="A100" s="4" t="s">
        <v>754</v>
      </c>
    </row>
    <row r="101" spans="1:3">
      <c r="A101" s="3" t="s">
        <v>727</v>
      </c>
    </row>
    <row r="102" spans="1:3">
      <c r="A102" s="4" t="s">
        <v>728</v>
      </c>
      <c r="B102" s="5" t="n">
        <v>25161</v>
      </c>
      <c r="C102" s="5" t="n">
        <v>28287</v>
      </c>
    </row>
    <row r="103" spans="1:3">
      <c r="A103" s="4" t="s">
        <v>755</v>
      </c>
    </row>
    <row r="104" spans="1:3">
      <c r="A104" s="3" t="s">
        <v>727</v>
      </c>
    </row>
    <row r="105" spans="1:3">
      <c r="A105" s="4" t="s">
        <v>728</v>
      </c>
      <c r="B105" s="5" t="n">
        <v>0</v>
      </c>
      <c r="C105" s="5" t="n">
        <v>0</v>
      </c>
    </row>
    <row r="106" spans="1:3">
      <c r="A106" s="4" t="s">
        <v>730</v>
      </c>
      <c r="B106" s="5" t="n">
        <v>0</v>
      </c>
      <c r="C106" s="5" t="n">
        <v>0</v>
      </c>
    </row>
    <row r="107" spans="1:3">
      <c r="A107" s="4" t="s">
        <v>731</v>
      </c>
      <c r="B107" s="5" t="n">
        <v>0</v>
      </c>
      <c r="C107" s="5" t="n">
        <v>0</v>
      </c>
    </row>
    <row r="108" spans="1:3">
      <c r="A108" s="4" t="s">
        <v>756</v>
      </c>
    </row>
    <row r="109" spans="1:3">
      <c r="A109" s="3" t="s">
        <v>727</v>
      </c>
    </row>
    <row r="110" spans="1:3">
      <c r="A110" s="4" t="s">
        <v>728</v>
      </c>
      <c r="B110" s="5" t="n">
        <v>0</v>
      </c>
      <c r="C110" s="5" t="n">
        <v>0</v>
      </c>
    </row>
    <row r="111" spans="1:3">
      <c r="A111" s="4" t="s">
        <v>757</v>
      </c>
    </row>
    <row r="112" spans="1:3">
      <c r="A112" s="3" t="s">
        <v>727</v>
      </c>
    </row>
    <row r="113" spans="1:3">
      <c r="A113" s="4" t="s">
        <v>728</v>
      </c>
      <c r="B113" s="5" t="n">
        <v>0</v>
      </c>
      <c r="C113" s="5" t="n">
        <v>0</v>
      </c>
    </row>
    <row r="114" spans="1:3">
      <c r="A114" s="4" t="s">
        <v>758</v>
      </c>
    </row>
    <row r="115" spans="1:3">
      <c r="A115" s="3" t="s">
        <v>727</v>
      </c>
    </row>
    <row r="116" spans="1:3">
      <c r="A116" s="4" t="s">
        <v>728</v>
      </c>
      <c r="B116" s="5" t="n">
        <v>0</v>
      </c>
      <c r="C116" s="5" t="n">
        <v>0</v>
      </c>
    </row>
    <row r="117" spans="1:3">
      <c r="A117" s="4" t="s">
        <v>759</v>
      </c>
    </row>
    <row r="118" spans="1:3">
      <c r="A118" s="3" t="s">
        <v>727</v>
      </c>
    </row>
    <row r="119" spans="1:3">
      <c r="A119" s="4" t="s">
        <v>728</v>
      </c>
      <c r="B119" s="5" t="n">
        <v>0</v>
      </c>
      <c r="C119" s="5" t="n">
        <v>0</v>
      </c>
    </row>
    <row r="120" spans="1:3">
      <c r="A120" s="4" t="s">
        <v>760</v>
      </c>
    </row>
    <row r="121" spans="1:3">
      <c r="A121" s="3" t="s">
        <v>727</v>
      </c>
    </row>
    <row r="122" spans="1:3">
      <c r="A122" s="4" t="s">
        <v>728</v>
      </c>
      <c r="B122" s="5" t="n">
        <v>0</v>
      </c>
      <c r="C122" s="5" t="n">
        <v>0</v>
      </c>
    </row>
    <row r="123" spans="1:3">
      <c r="A123" s="4" t="s">
        <v>761</v>
      </c>
    </row>
    <row r="124" spans="1:3">
      <c r="A124" s="3" t="s">
        <v>727</v>
      </c>
    </row>
    <row r="125" spans="1:3">
      <c r="A125" s="4" t="s">
        <v>728</v>
      </c>
      <c r="B125" s="5" t="n">
        <v>0</v>
      </c>
      <c r="C125" s="5" t="n">
        <v>0</v>
      </c>
    </row>
    <row r="126" spans="1:3">
      <c r="A126" s="4" t="s">
        <v>762</v>
      </c>
    </row>
    <row r="127" spans="1:3">
      <c r="A127" s="3" t="s">
        <v>727</v>
      </c>
    </row>
    <row r="128" spans="1:3">
      <c r="A128" s="4" t="s">
        <v>728</v>
      </c>
      <c r="B128" s="7" t="n">
        <v>0</v>
      </c>
      <c r="C128"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3</v>
      </c>
      <c r="B1" s="2" t="s">
        <v>68</v>
      </c>
      <c r="D1" s="2" t="s">
        <v>1</v>
      </c>
    </row>
    <row r="2" spans="1:5">
      <c r="B2" s="2" t="s">
        <v>2</v>
      </c>
      <c r="C2" s="2" t="s">
        <v>69</v>
      </c>
      <c r="D2" s="2" t="s">
        <v>2</v>
      </c>
      <c r="E2" s="2" t="s">
        <v>69</v>
      </c>
    </row>
    <row r="3" spans="1:5">
      <c r="A3" s="3" t="s">
        <v>251</v>
      </c>
    </row>
    <row r="4" spans="1:5">
      <c r="A4" s="4" t="s">
        <v>764</v>
      </c>
      <c r="B4" s="7" t="n">
        <v>0</v>
      </c>
      <c r="C4" s="7" t="n">
        <v>0</v>
      </c>
      <c r="D4" s="7" t="n">
        <v>0</v>
      </c>
      <c r="E4"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5</v>
      </c>
      <c r="B1" s="2" t="s">
        <v>68</v>
      </c>
      <c r="D1" s="2" t="s">
        <v>1</v>
      </c>
    </row>
    <row r="2" spans="1:6">
      <c r="B2" s="2" t="s">
        <v>2</v>
      </c>
      <c r="C2" s="2" t="s">
        <v>69</v>
      </c>
      <c r="D2" s="2" t="s">
        <v>2</v>
      </c>
      <c r="E2" s="2" t="s">
        <v>69</v>
      </c>
      <c r="F2" s="2" t="s">
        <v>23</v>
      </c>
    </row>
    <row r="3" spans="1:6">
      <c r="A3" s="12" t="n">
        <v>1</v>
      </c>
    </row>
    <row r="4" spans="1:6">
      <c r="A4" s="3" t="s">
        <v>345</v>
      </c>
    </row>
    <row r="5" spans="1:6">
      <c r="A5" s="4" t="s">
        <v>416</v>
      </c>
      <c r="B5" s="7" t="n">
        <v>0</v>
      </c>
      <c r="D5" s="7" t="n">
        <v>0</v>
      </c>
      <c r="F5" s="7" t="n">
        <v>0</v>
      </c>
    </row>
    <row r="6" spans="1:6">
      <c r="A6" s="12" t="n">
        <v>2</v>
      </c>
    </row>
    <row r="7" spans="1:6">
      <c r="A7" s="3" t="s">
        <v>345</v>
      </c>
    </row>
    <row r="8" spans="1:6">
      <c r="A8" s="4" t="s">
        <v>416</v>
      </c>
      <c r="B8" s="5" t="n">
        <v>0</v>
      </c>
      <c r="D8" s="5" t="n">
        <v>0</v>
      </c>
      <c r="F8" s="5" t="n">
        <v>0</v>
      </c>
    </row>
    <row r="9" spans="1:6">
      <c r="A9" s="12" t="n">
        <v>3</v>
      </c>
    </row>
    <row r="10" spans="1:6">
      <c r="A10" s="3" t="s">
        <v>345</v>
      </c>
    </row>
    <row r="11" spans="1:6">
      <c r="A11" s="4" t="s">
        <v>416</v>
      </c>
      <c r="B11" s="5" t="n">
        <v>3604468</v>
      </c>
      <c r="D11" s="5" t="n">
        <v>3604468</v>
      </c>
      <c r="F11" s="5" t="n">
        <v>2810401</v>
      </c>
    </row>
    <row r="12" spans="1:6">
      <c r="A12" s="4" t="s">
        <v>766</v>
      </c>
    </row>
    <row r="13" spans="1:6">
      <c r="A13" s="3" t="s">
        <v>345</v>
      </c>
    </row>
    <row r="14" spans="1:6">
      <c r="A14" s="4" t="s">
        <v>767</v>
      </c>
      <c r="B14" s="5" t="n">
        <v>1200</v>
      </c>
      <c r="D14" s="5" t="n">
        <v>1200</v>
      </c>
      <c r="F14" s="5" t="n">
        <v>976</v>
      </c>
    </row>
    <row r="15" spans="1:6">
      <c r="A15" s="4" t="s">
        <v>416</v>
      </c>
      <c r="B15" s="5" t="n">
        <v>490</v>
      </c>
      <c r="D15" s="5" t="n">
        <v>490</v>
      </c>
      <c r="F15" s="5" t="n">
        <v>307</v>
      </c>
    </row>
    <row r="16" spans="1:6">
      <c r="A16" s="4" t="s">
        <v>768</v>
      </c>
      <c r="B16" s="5" t="n">
        <v>37</v>
      </c>
      <c r="C16" s="7" t="n">
        <v>0</v>
      </c>
      <c r="D16" s="5" t="n">
        <v>40</v>
      </c>
      <c r="E16" s="7" t="n">
        <v>0</v>
      </c>
    </row>
    <row r="17" spans="1:6">
      <c r="A17" s="4" t="s">
        <v>769</v>
      </c>
    </row>
    <row r="18" spans="1:6">
      <c r="A18" s="3" t="s">
        <v>345</v>
      </c>
    </row>
    <row r="19" spans="1:6">
      <c r="A19" s="4" t="s">
        <v>416</v>
      </c>
      <c r="B19" s="5" t="n">
        <v>0</v>
      </c>
      <c r="D19" s="5" t="n">
        <v>0</v>
      </c>
      <c r="F19" s="5" t="n">
        <v>0</v>
      </c>
    </row>
    <row r="20" spans="1:6">
      <c r="A20" s="4" t="s">
        <v>770</v>
      </c>
    </row>
    <row r="21" spans="1:6">
      <c r="A21" s="3" t="s">
        <v>345</v>
      </c>
    </row>
    <row r="22" spans="1:6">
      <c r="A22" s="4" t="s">
        <v>416</v>
      </c>
      <c r="B22" s="5" t="n">
        <v>0</v>
      </c>
      <c r="D22" s="5" t="n">
        <v>0</v>
      </c>
      <c r="F22" s="5" t="n">
        <v>0</v>
      </c>
    </row>
    <row r="23" spans="1:6">
      <c r="A23" s="4" t="s">
        <v>771</v>
      </c>
    </row>
    <row r="24" spans="1:6">
      <c r="A24" s="3" t="s">
        <v>345</v>
      </c>
    </row>
    <row r="25" spans="1:6">
      <c r="A25" s="4" t="s">
        <v>416</v>
      </c>
      <c r="B25" s="5" t="n">
        <v>490</v>
      </c>
      <c r="D25" s="5" t="n">
        <v>490</v>
      </c>
      <c r="F25" s="5" t="n">
        <v>307</v>
      </c>
    </row>
    <row r="26" spans="1:6">
      <c r="A26" s="4" t="s">
        <v>772</v>
      </c>
    </row>
    <row r="27" spans="1:6">
      <c r="A27" s="3" t="s">
        <v>345</v>
      </c>
    </row>
    <row r="28" spans="1:6">
      <c r="A28" s="4" t="s">
        <v>767</v>
      </c>
      <c r="B28" s="5" t="n">
        <v>224</v>
      </c>
      <c r="D28" s="5" t="n">
        <v>224</v>
      </c>
    </row>
    <row r="29" spans="1:6">
      <c r="A29" s="4" t="s">
        <v>416</v>
      </c>
      <c r="B29" s="5" t="n">
        <v>187</v>
      </c>
      <c r="D29" s="5" t="n">
        <v>187</v>
      </c>
    </row>
    <row r="30" spans="1:6">
      <c r="A30" s="4" t="s">
        <v>768</v>
      </c>
      <c r="B30" s="5" t="n">
        <v>36</v>
      </c>
      <c r="D30" s="5" t="n">
        <v>36</v>
      </c>
    </row>
    <row r="31" spans="1:6">
      <c r="A31" s="4" t="s">
        <v>773</v>
      </c>
    </row>
    <row r="32" spans="1:6">
      <c r="A32" s="3" t="s">
        <v>345</v>
      </c>
    </row>
    <row r="33" spans="1:6">
      <c r="A33" s="4" t="s">
        <v>416</v>
      </c>
      <c r="B33" s="5" t="n">
        <v>0</v>
      </c>
      <c r="D33" s="5" t="n">
        <v>0</v>
      </c>
    </row>
    <row r="34" spans="1:6">
      <c r="A34" s="4" t="s">
        <v>774</v>
      </c>
    </row>
    <row r="35" spans="1:6">
      <c r="A35" s="3" t="s">
        <v>345</v>
      </c>
    </row>
    <row r="36" spans="1:6">
      <c r="A36" s="4" t="s">
        <v>416</v>
      </c>
      <c r="B36" s="5" t="n">
        <v>0</v>
      </c>
      <c r="D36" s="5" t="n">
        <v>0</v>
      </c>
    </row>
    <row r="37" spans="1:6">
      <c r="A37" s="4" t="s">
        <v>775</v>
      </c>
    </row>
    <row r="38" spans="1:6">
      <c r="A38" s="3" t="s">
        <v>345</v>
      </c>
    </row>
    <row r="39" spans="1:6">
      <c r="A39" s="4" t="s">
        <v>416</v>
      </c>
      <c r="B39" s="5" t="n">
        <v>187</v>
      </c>
      <c r="D39" s="5" t="n">
        <v>187</v>
      </c>
    </row>
    <row r="40" spans="1:6">
      <c r="A40" s="4" t="s">
        <v>776</v>
      </c>
    </row>
    <row r="41" spans="1:6">
      <c r="A41" s="3" t="s">
        <v>345</v>
      </c>
    </row>
    <row r="42" spans="1:6">
      <c r="A42" s="4" t="s">
        <v>767</v>
      </c>
      <c r="B42" s="5" t="n">
        <v>976</v>
      </c>
      <c r="D42" s="5" t="n">
        <v>976</v>
      </c>
      <c r="F42" s="5" t="n">
        <v>976</v>
      </c>
    </row>
    <row r="43" spans="1:6">
      <c r="A43" s="4" t="s">
        <v>416</v>
      </c>
      <c r="B43" s="5" t="n">
        <v>303</v>
      </c>
      <c r="D43" s="5" t="n">
        <v>303</v>
      </c>
      <c r="F43" s="5" t="n">
        <v>307</v>
      </c>
    </row>
    <row r="44" spans="1:6">
      <c r="A44" s="4" t="s">
        <v>768</v>
      </c>
      <c r="B44" s="5" t="n">
        <v>1</v>
      </c>
      <c r="C44" s="7" t="n">
        <v>0</v>
      </c>
      <c r="D44" s="5" t="n">
        <v>4</v>
      </c>
      <c r="E44" s="7" t="n">
        <v>0</v>
      </c>
    </row>
    <row r="45" spans="1:6">
      <c r="A45" s="4" t="s">
        <v>777</v>
      </c>
    </row>
    <row r="46" spans="1:6">
      <c r="A46" s="3" t="s">
        <v>345</v>
      </c>
    </row>
    <row r="47" spans="1:6">
      <c r="A47" s="4" t="s">
        <v>416</v>
      </c>
      <c r="B47" s="5" t="n">
        <v>0</v>
      </c>
      <c r="D47" s="5" t="n">
        <v>0</v>
      </c>
      <c r="F47" s="5" t="n">
        <v>0</v>
      </c>
    </row>
    <row r="48" spans="1:6">
      <c r="A48" s="4" t="s">
        <v>778</v>
      </c>
    </row>
    <row r="49" spans="1:6">
      <c r="A49" s="3" t="s">
        <v>345</v>
      </c>
    </row>
    <row r="50" spans="1:6">
      <c r="A50" s="4" t="s">
        <v>416</v>
      </c>
      <c r="B50" s="5" t="n">
        <v>0</v>
      </c>
      <c r="D50" s="5" t="n">
        <v>0</v>
      </c>
      <c r="F50" s="5" t="n">
        <v>0</v>
      </c>
    </row>
    <row r="51" spans="1:6">
      <c r="A51" s="4" t="s">
        <v>779</v>
      </c>
    </row>
    <row r="52" spans="1:6">
      <c r="A52" s="3" t="s">
        <v>345</v>
      </c>
    </row>
    <row r="53" spans="1:6">
      <c r="A53" s="4" t="s">
        <v>416</v>
      </c>
      <c r="B53" s="7" t="n">
        <v>303</v>
      </c>
      <c r="D53" s="7" t="n">
        <v>303</v>
      </c>
      <c r="F53" s="7" t="n">
        <v>30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0</v>
      </c>
      <c r="B1" s="2" t="s">
        <v>781</v>
      </c>
      <c r="C1" s="2" t="s">
        <v>427</v>
      </c>
    </row>
    <row r="2" spans="1:3">
      <c r="A2" s="4" t="s">
        <v>766</v>
      </c>
    </row>
    <row r="3" spans="1:3">
      <c r="A3" s="3" t="s">
        <v>347</v>
      </c>
    </row>
    <row r="4" spans="1:3">
      <c r="A4" s="4" t="s">
        <v>782</v>
      </c>
      <c r="B4" s="7" t="n">
        <v>490</v>
      </c>
      <c r="C4" s="7" t="n">
        <v>307</v>
      </c>
    </row>
    <row r="5" spans="1:3">
      <c r="A5" s="12" t="n">
        <v>3</v>
      </c>
    </row>
    <row r="6" spans="1:3">
      <c r="A6" s="3" t="s">
        <v>347</v>
      </c>
    </row>
    <row r="7" spans="1:3">
      <c r="A7" s="4" t="s">
        <v>782</v>
      </c>
      <c r="B7" s="5" t="n">
        <v>3604468</v>
      </c>
      <c r="C7" s="5" t="n">
        <v>2810401</v>
      </c>
    </row>
    <row r="8" spans="1:3">
      <c r="A8" s="4" t="s">
        <v>783</v>
      </c>
    </row>
    <row r="9" spans="1:3">
      <c r="A9" s="3" t="s">
        <v>347</v>
      </c>
    </row>
    <row r="10" spans="1:3">
      <c r="A10" s="4" t="s">
        <v>782</v>
      </c>
      <c r="B10" s="7" t="n">
        <v>490</v>
      </c>
      <c r="C10" s="7" t="n">
        <v>307</v>
      </c>
    </row>
    <row r="11" spans="1:3">
      <c r="A11" s="4" t="s">
        <v>784</v>
      </c>
    </row>
    <row r="12" spans="1:3">
      <c r="A12" s="3" t="s">
        <v>347</v>
      </c>
    </row>
    <row r="13" spans="1:3">
      <c r="A13" s="4" t="s">
        <v>785</v>
      </c>
      <c r="B13" s="13" t="n">
        <v>-0.912</v>
      </c>
      <c r="C13" s="13" t="n">
        <v>-0.915</v>
      </c>
    </row>
    <row r="14" spans="1:3">
      <c r="A14" s="4" t="s">
        <v>786</v>
      </c>
    </row>
    <row r="15" spans="1:3">
      <c r="A15" s="3" t="s">
        <v>347</v>
      </c>
    </row>
    <row r="16" spans="1:3">
      <c r="A16" s="4" t="s">
        <v>785</v>
      </c>
      <c r="B16" s="13" t="n">
        <v>-0.144</v>
      </c>
      <c r="C16" s="13" t="n">
        <v>-0.144</v>
      </c>
    </row>
    <row r="17" spans="1:3">
      <c r="A17" s="4" t="s">
        <v>787</v>
      </c>
    </row>
    <row r="18" spans="1:3">
      <c r="A18" s="3" t="s">
        <v>347</v>
      </c>
    </row>
    <row r="19" spans="1:3">
      <c r="A19" s="4" t="s">
        <v>785</v>
      </c>
      <c r="B19" s="13" t="n">
        <v>-0.255</v>
      </c>
      <c r="C19" s="13" t="n">
        <v>-0.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3</v>
      </c>
    </row>
    <row r="2" spans="1:3">
      <c r="A2" s="3" t="s">
        <v>789</v>
      </c>
    </row>
    <row r="3" spans="1:3">
      <c r="A3" s="4" t="s">
        <v>448</v>
      </c>
      <c r="B3" s="7" t="n">
        <v>132</v>
      </c>
      <c r="C3" s="7" t="n">
        <v>146</v>
      </c>
    </row>
    <row r="4" spans="1:3">
      <c r="A4" s="12" t="n">
        <v>1</v>
      </c>
    </row>
    <row r="5" spans="1:3">
      <c r="A5" s="3" t="s">
        <v>789</v>
      </c>
    </row>
    <row r="6" spans="1:3">
      <c r="A6" s="4" t="s">
        <v>27</v>
      </c>
      <c r="B6" s="5" t="n">
        <v>170143</v>
      </c>
      <c r="C6" s="5" t="n">
        <v>103015</v>
      </c>
    </row>
    <row r="7" spans="1:3">
      <c r="A7" s="4" t="s">
        <v>206</v>
      </c>
      <c r="B7" s="5" t="n">
        <v>15879</v>
      </c>
      <c r="C7" s="5" t="n">
        <v>146</v>
      </c>
    </row>
    <row r="8" spans="1:3">
      <c r="A8" s="4" t="s">
        <v>29</v>
      </c>
      <c r="B8" s="5" t="n">
        <v>0</v>
      </c>
      <c r="C8" s="5" t="n">
        <v>0</v>
      </c>
    </row>
    <row r="9" spans="1:3">
      <c r="A9" s="4" t="s">
        <v>32</v>
      </c>
      <c r="B9" s="5" t="n">
        <v>0</v>
      </c>
      <c r="C9" s="5" t="n">
        <v>0</v>
      </c>
    </row>
    <row r="10" spans="1:3">
      <c r="A10" s="4" t="s">
        <v>37</v>
      </c>
      <c r="B10" s="5" t="n">
        <v>13</v>
      </c>
      <c r="C10" s="5" t="n">
        <v>23</v>
      </c>
    </row>
    <row r="11" spans="1:3">
      <c r="A11" s="4" t="s">
        <v>730</v>
      </c>
      <c r="B11" s="5" t="n">
        <v>0</v>
      </c>
      <c r="C11" s="5" t="n">
        <v>0</v>
      </c>
    </row>
    <row r="12" spans="1:3">
      <c r="A12" s="4" t="s">
        <v>448</v>
      </c>
      <c r="B12" s="5" t="n">
        <v>132</v>
      </c>
    </row>
    <row r="13" spans="1:3">
      <c r="A13" s="3" t="s">
        <v>790</v>
      </c>
    </row>
    <row r="14" spans="1:3">
      <c r="A14" s="4" t="s">
        <v>791</v>
      </c>
      <c r="B14" s="5" t="n">
        <v>3894524</v>
      </c>
      <c r="C14" s="5" t="n">
        <v>2994662</v>
      </c>
    </row>
    <row r="15" spans="1:3">
      <c r="A15" s="4" t="s">
        <v>792</v>
      </c>
      <c r="B15" s="5" t="n">
        <v>0</v>
      </c>
      <c r="C15" s="5" t="n">
        <v>0</v>
      </c>
    </row>
    <row r="16" spans="1:3">
      <c r="A16" s="4" t="s">
        <v>44</v>
      </c>
      <c r="C16" s="5" t="n">
        <v>0</v>
      </c>
    </row>
    <row r="17" spans="1:3">
      <c r="A17" s="4" t="s">
        <v>46</v>
      </c>
      <c r="B17" s="5" t="n">
        <v>32233</v>
      </c>
      <c r="C17" s="5" t="n">
        <v>31821</v>
      </c>
    </row>
    <row r="18" spans="1:3">
      <c r="A18" s="4" t="s">
        <v>45</v>
      </c>
      <c r="B18" s="5" t="n">
        <v>0</v>
      </c>
      <c r="C18" s="5" t="n">
        <v>0</v>
      </c>
    </row>
    <row r="19" spans="1:3">
      <c r="A19" s="4" t="s">
        <v>793</v>
      </c>
      <c r="B19" s="5" t="n">
        <v>64</v>
      </c>
      <c r="C19" s="5" t="n">
        <v>45</v>
      </c>
    </row>
    <row r="20" spans="1:3">
      <c r="A20" s="4" t="s">
        <v>731</v>
      </c>
      <c r="B20" s="5" t="n">
        <v>0</v>
      </c>
      <c r="C20" s="5" t="n">
        <v>0</v>
      </c>
    </row>
    <row r="21" spans="1:3">
      <c r="A21" s="12" t="n">
        <v>2</v>
      </c>
    </row>
    <row r="22" spans="1:3">
      <c r="A22" s="3" t="s">
        <v>789</v>
      </c>
    </row>
    <row r="23" spans="1:3">
      <c r="A23" s="4" t="s">
        <v>27</v>
      </c>
      <c r="B23" s="5" t="n">
        <v>0</v>
      </c>
      <c r="C23" s="5" t="n">
        <v>0</v>
      </c>
    </row>
    <row r="24" spans="1:3">
      <c r="A24" s="4" t="s">
        <v>206</v>
      </c>
      <c r="B24" s="5" t="n">
        <v>904858</v>
      </c>
      <c r="C24" s="5" t="n">
        <v>810384</v>
      </c>
    </row>
    <row r="25" spans="1:3">
      <c r="A25" s="4" t="s">
        <v>29</v>
      </c>
      <c r="B25" s="5" t="n">
        <v>1937</v>
      </c>
      <c r="C25" s="5" t="n">
        <v>2364</v>
      </c>
    </row>
    <row r="26" spans="1:3">
      <c r="A26" s="4" t="s">
        <v>32</v>
      </c>
      <c r="B26" s="5" t="n">
        <v>0</v>
      </c>
      <c r="C26" s="5" t="n">
        <v>0</v>
      </c>
    </row>
    <row r="27" spans="1:3">
      <c r="A27" s="4" t="s">
        <v>37</v>
      </c>
      <c r="B27" s="5" t="n">
        <v>3992</v>
      </c>
      <c r="C27" s="5" t="n">
        <v>3772</v>
      </c>
    </row>
    <row r="28" spans="1:3">
      <c r="A28" s="4" t="s">
        <v>730</v>
      </c>
      <c r="B28" s="5" t="n">
        <v>7659</v>
      </c>
      <c r="C28" s="5" t="n">
        <v>3418</v>
      </c>
    </row>
    <row r="29" spans="1:3">
      <c r="A29" s="4" t="s">
        <v>448</v>
      </c>
      <c r="B29" s="5" t="n">
        <v>0</v>
      </c>
    </row>
    <row r="30" spans="1:3">
      <c r="A30" s="3" t="s">
        <v>790</v>
      </c>
    </row>
    <row r="31" spans="1:3">
      <c r="A31" s="4" t="s">
        <v>791</v>
      </c>
      <c r="B31" s="5" t="n">
        <v>0</v>
      </c>
      <c r="C31" s="5" t="n">
        <v>0</v>
      </c>
    </row>
    <row r="32" spans="1:3">
      <c r="A32" s="4" t="s">
        <v>792</v>
      </c>
      <c r="B32" s="5" t="n">
        <v>506405</v>
      </c>
      <c r="C32" s="5" t="n">
        <v>397039</v>
      </c>
    </row>
    <row r="33" spans="1:3">
      <c r="A33" s="4" t="s">
        <v>44</v>
      </c>
      <c r="C33" s="5" t="n">
        <v>92500</v>
      </c>
    </row>
    <row r="34" spans="1:3">
      <c r="A34" s="4" t="s">
        <v>46</v>
      </c>
      <c r="B34" s="5" t="n">
        <v>0</v>
      </c>
      <c r="C34" s="5" t="n">
        <v>0</v>
      </c>
    </row>
    <row r="35" spans="1:3">
      <c r="A35" s="4" t="s">
        <v>45</v>
      </c>
      <c r="B35" s="5" t="n">
        <v>0</v>
      </c>
      <c r="C35" s="5" t="n">
        <v>0</v>
      </c>
    </row>
    <row r="36" spans="1:3">
      <c r="A36" s="4" t="s">
        <v>793</v>
      </c>
      <c r="B36" s="5" t="n">
        <v>160</v>
      </c>
      <c r="C36" s="5" t="n">
        <v>79</v>
      </c>
    </row>
    <row r="37" spans="1:3">
      <c r="A37" s="4" t="s">
        <v>731</v>
      </c>
      <c r="B37" s="5" t="n">
        <v>7659</v>
      </c>
      <c r="C37" s="5" t="n">
        <v>3418</v>
      </c>
    </row>
    <row r="38" spans="1:3">
      <c r="A38" s="12" t="n">
        <v>3</v>
      </c>
    </row>
    <row r="39" spans="1:3">
      <c r="A39" s="3" t="s">
        <v>789</v>
      </c>
    </row>
    <row r="40" spans="1:3">
      <c r="A40" s="4" t="s">
        <v>27</v>
      </c>
      <c r="B40" s="5" t="n">
        <v>0</v>
      </c>
      <c r="C40" s="5" t="n">
        <v>0</v>
      </c>
    </row>
    <row r="41" spans="1:3">
      <c r="A41" s="4" t="s">
        <v>206</v>
      </c>
      <c r="B41" s="5" t="n">
        <v>0</v>
      </c>
      <c r="C41" s="5" t="n">
        <v>0</v>
      </c>
    </row>
    <row r="42" spans="1:3">
      <c r="A42" s="4" t="s">
        <v>29</v>
      </c>
      <c r="B42" s="5" t="n">
        <v>0</v>
      </c>
      <c r="C42" s="5" t="n">
        <v>0</v>
      </c>
    </row>
    <row r="43" spans="1:3">
      <c r="A43" s="4" t="s">
        <v>32</v>
      </c>
      <c r="B43" s="5" t="n">
        <v>3604468</v>
      </c>
      <c r="C43" s="5" t="n">
        <v>2810401</v>
      </c>
    </row>
    <row r="44" spans="1:3">
      <c r="A44" s="4" t="s">
        <v>37</v>
      </c>
      <c r="B44" s="5" t="n">
        <v>11730</v>
      </c>
      <c r="C44" s="5" t="n">
        <v>8449</v>
      </c>
    </row>
    <row r="45" spans="1:3">
      <c r="A45" s="4" t="s">
        <v>730</v>
      </c>
      <c r="B45" s="5" t="n">
        <v>0</v>
      </c>
      <c r="C45" s="5" t="n">
        <v>0</v>
      </c>
    </row>
    <row r="46" spans="1:3">
      <c r="A46" s="4" t="s">
        <v>448</v>
      </c>
      <c r="B46" s="5" t="n">
        <v>0</v>
      </c>
    </row>
    <row r="47" spans="1:3">
      <c r="A47" s="3" t="s">
        <v>790</v>
      </c>
    </row>
    <row r="48" spans="1:3">
      <c r="A48" s="4" t="s">
        <v>791</v>
      </c>
      <c r="B48" s="5" t="n">
        <v>0</v>
      </c>
      <c r="C48" s="5" t="n">
        <v>0</v>
      </c>
    </row>
    <row r="49" spans="1:3">
      <c r="A49" s="4" t="s">
        <v>792</v>
      </c>
      <c r="B49" s="5" t="n">
        <v>0</v>
      </c>
      <c r="C49" s="5" t="n">
        <v>0</v>
      </c>
    </row>
    <row r="50" spans="1:3">
      <c r="A50" s="4" t="s">
        <v>44</v>
      </c>
      <c r="C50" s="5" t="n">
        <v>0</v>
      </c>
    </row>
    <row r="51" spans="1:3">
      <c r="A51" s="4" t="s">
        <v>46</v>
      </c>
      <c r="B51" s="5" t="n">
        <v>0</v>
      </c>
      <c r="C51" s="5" t="n">
        <v>0</v>
      </c>
    </row>
    <row r="52" spans="1:3">
      <c r="A52" s="4" t="s">
        <v>45</v>
      </c>
      <c r="B52" s="5" t="n">
        <v>20000</v>
      </c>
      <c r="C52" s="5" t="n">
        <v>18500</v>
      </c>
    </row>
    <row r="53" spans="1:3">
      <c r="A53" s="4" t="s">
        <v>793</v>
      </c>
      <c r="B53" s="5" t="n">
        <v>39</v>
      </c>
      <c r="C53" s="5" t="n">
        <v>38</v>
      </c>
    </row>
    <row r="54" spans="1:3">
      <c r="A54" s="4" t="s">
        <v>731</v>
      </c>
      <c r="B54" s="5" t="n">
        <v>0</v>
      </c>
      <c r="C54" s="5" t="n">
        <v>0</v>
      </c>
    </row>
    <row r="55" spans="1:3">
      <c r="A55" s="4" t="s">
        <v>794</v>
      </c>
    </row>
    <row r="56" spans="1:3">
      <c r="A56" s="3" t="s">
        <v>789</v>
      </c>
    </row>
    <row r="57" spans="1:3">
      <c r="A57" s="4" t="s">
        <v>27</v>
      </c>
      <c r="B57" s="5" t="n">
        <v>170143</v>
      </c>
      <c r="C57" s="5" t="n">
        <v>103015</v>
      </c>
    </row>
    <row r="58" spans="1:3">
      <c r="A58" s="4" t="s">
        <v>206</v>
      </c>
      <c r="B58" s="5" t="n">
        <v>920737</v>
      </c>
      <c r="C58" s="5" t="n">
        <v>810530</v>
      </c>
    </row>
    <row r="59" spans="1:3">
      <c r="A59" s="4" t="s">
        <v>209</v>
      </c>
      <c r="B59" s="5" t="n">
        <v>6076</v>
      </c>
      <c r="C59" s="5" t="n">
        <v>8347</v>
      </c>
    </row>
    <row r="60" spans="1:3">
      <c r="A60" s="4" t="s">
        <v>29</v>
      </c>
      <c r="B60" s="5" t="n">
        <v>1882</v>
      </c>
      <c r="C60" s="5" t="n">
        <v>2288</v>
      </c>
    </row>
    <row r="61" spans="1:3">
      <c r="A61" s="4" t="s">
        <v>32</v>
      </c>
      <c r="B61" s="5" t="n">
        <v>3614579</v>
      </c>
      <c r="C61" s="5" t="n">
        <v>2816985</v>
      </c>
    </row>
    <row r="62" spans="1:3">
      <c r="A62" s="4" t="s">
        <v>37</v>
      </c>
      <c r="B62" s="5" t="n">
        <v>15735</v>
      </c>
      <c r="C62" s="5" t="n">
        <v>12244</v>
      </c>
    </row>
    <row r="63" spans="1:3">
      <c r="A63" s="4" t="s">
        <v>730</v>
      </c>
      <c r="B63" s="5" t="n">
        <v>7659</v>
      </c>
      <c r="C63" s="5" t="n">
        <v>3418</v>
      </c>
    </row>
    <row r="64" spans="1:3">
      <c r="A64" s="4" t="s">
        <v>448</v>
      </c>
      <c r="B64" s="5" t="n">
        <v>132</v>
      </c>
    </row>
    <row r="65" spans="1:3">
      <c r="A65" s="3" t="s">
        <v>790</v>
      </c>
    </row>
    <row r="66" spans="1:3">
      <c r="A66" s="4" t="s">
        <v>791</v>
      </c>
      <c r="B66" s="5" t="n">
        <v>3894524</v>
      </c>
      <c r="C66" s="5" t="n">
        <v>2994662</v>
      </c>
    </row>
    <row r="67" spans="1:3">
      <c r="A67" s="4" t="s">
        <v>792</v>
      </c>
      <c r="B67" s="5" t="n">
        <v>503603</v>
      </c>
      <c r="C67" s="5" t="n">
        <v>398398</v>
      </c>
    </row>
    <row r="68" spans="1:3">
      <c r="A68" s="4" t="s">
        <v>44</v>
      </c>
      <c r="C68" s="5" t="n">
        <v>92500</v>
      </c>
    </row>
    <row r="69" spans="1:3">
      <c r="A69" s="4" t="s">
        <v>46</v>
      </c>
      <c r="B69" s="5" t="n">
        <v>32233</v>
      </c>
      <c r="C69" s="5" t="n">
        <v>31821</v>
      </c>
    </row>
    <row r="70" spans="1:3">
      <c r="A70" s="4" t="s">
        <v>45</v>
      </c>
      <c r="B70" s="5" t="n">
        <v>20229</v>
      </c>
      <c r="C70" s="5" t="n">
        <v>20009</v>
      </c>
    </row>
    <row r="71" spans="1:3">
      <c r="A71" s="4" t="s">
        <v>793</v>
      </c>
      <c r="B71" s="5" t="n">
        <v>263</v>
      </c>
      <c r="C71" s="5" t="n">
        <v>162</v>
      </c>
    </row>
    <row r="72" spans="1:3">
      <c r="A72" s="4" t="s">
        <v>731</v>
      </c>
      <c r="B72" s="5" t="n">
        <v>7659</v>
      </c>
      <c r="C72" s="5" t="n">
        <v>3418</v>
      </c>
    </row>
    <row r="73" spans="1:3">
      <c r="A73" s="4" t="s">
        <v>416</v>
      </c>
    </row>
    <row r="74" spans="1:3">
      <c r="A74" s="3" t="s">
        <v>789</v>
      </c>
    </row>
    <row r="75" spans="1:3">
      <c r="A75" s="4" t="s">
        <v>27</v>
      </c>
      <c r="B75" s="5" t="n">
        <v>170143</v>
      </c>
      <c r="C75" s="5" t="n">
        <v>103015</v>
      </c>
    </row>
    <row r="76" spans="1:3">
      <c r="A76" s="4" t="s">
        <v>206</v>
      </c>
      <c r="B76" s="5" t="n">
        <v>920737</v>
      </c>
      <c r="C76" s="5" t="n">
        <v>810530</v>
      </c>
    </row>
    <row r="77" spans="1:3">
      <c r="A77" s="4" t="s">
        <v>29</v>
      </c>
      <c r="B77" s="5" t="n">
        <v>1937</v>
      </c>
      <c r="C77" s="5" t="n">
        <v>2364</v>
      </c>
    </row>
    <row r="78" spans="1:3">
      <c r="A78" s="4" t="s">
        <v>32</v>
      </c>
      <c r="B78" s="5" t="n">
        <v>3604468</v>
      </c>
      <c r="C78" s="5" t="n">
        <v>2810401</v>
      </c>
    </row>
    <row r="79" spans="1:3">
      <c r="A79" s="4" t="s">
        <v>37</v>
      </c>
      <c r="B79" s="5" t="n">
        <v>15735</v>
      </c>
      <c r="C79" s="5" t="n">
        <v>12244</v>
      </c>
    </row>
    <row r="80" spans="1:3">
      <c r="A80" s="4" t="s">
        <v>730</v>
      </c>
      <c r="B80" s="5" t="n">
        <v>7659</v>
      </c>
      <c r="C80" s="5" t="n">
        <v>3418</v>
      </c>
    </row>
    <row r="81" spans="1:3">
      <c r="A81" s="4" t="s">
        <v>448</v>
      </c>
      <c r="B81" s="5" t="n">
        <v>132</v>
      </c>
    </row>
    <row r="82" spans="1:3">
      <c r="A82" s="3" t="s">
        <v>790</v>
      </c>
    </row>
    <row r="83" spans="1:3">
      <c r="A83" s="4" t="s">
        <v>791</v>
      </c>
      <c r="B83" s="5" t="n">
        <v>3894524</v>
      </c>
      <c r="C83" s="5" t="n">
        <v>2994662</v>
      </c>
    </row>
    <row r="84" spans="1:3">
      <c r="A84" s="4" t="s">
        <v>792</v>
      </c>
      <c r="B84" s="5" t="n">
        <v>506405</v>
      </c>
      <c r="C84" s="5" t="n">
        <v>397039</v>
      </c>
    </row>
    <row r="85" spans="1:3">
      <c r="A85" s="4" t="s">
        <v>44</v>
      </c>
      <c r="C85" s="5" t="n">
        <v>92500</v>
      </c>
    </row>
    <row r="86" spans="1:3">
      <c r="A86" s="4" t="s">
        <v>46</v>
      </c>
      <c r="B86" s="5" t="n">
        <v>32233</v>
      </c>
      <c r="C86" s="5" t="n">
        <v>31821</v>
      </c>
    </row>
    <row r="87" spans="1:3">
      <c r="A87" s="4" t="s">
        <v>45</v>
      </c>
      <c r="B87" s="5" t="n">
        <v>20000</v>
      </c>
      <c r="C87" s="5" t="n">
        <v>18500</v>
      </c>
    </row>
    <row r="88" spans="1:3">
      <c r="A88" s="4" t="s">
        <v>793</v>
      </c>
      <c r="B88" s="5" t="n">
        <v>263</v>
      </c>
      <c r="C88" s="5" t="n">
        <v>162</v>
      </c>
    </row>
    <row r="89" spans="1:3">
      <c r="A89" s="4" t="s">
        <v>731</v>
      </c>
      <c r="B89" s="7" t="n">
        <v>7659</v>
      </c>
      <c r="C89" s="7" t="n">
        <v>34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796</v>
      </c>
      <c r="C1" s="2" t="s">
        <v>2</v>
      </c>
    </row>
    <row r="2" spans="1:3">
      <c r="A2" s="3" t="s">
        <v>797</v>
      </c>
    </row>
    <row r="3" spans="1:3">
      <c r="A3" s="4" t="s">
        <v>798</v>
      </c>
      <c r="C3" s="5" t="n">
        <v>955539</v>
      </c>
    </row>
    <row r="4" spans="1:3">
      <c r="A4" s="4" t="s">
        <v>799</v>
      </c>
    </row>
    <row r="5" spans="1:3">
      <c r="A5" s="3" t="s">
        <v>797</v>
      </c>
    </row>
    <row r="6" spans="1:3">
      <c r="A6" s="4" t="s">
        <v>800</v>
      </c>
      <c r="B6" s="5" t="n">
        <v>1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9</v>
      </c>
    </row>
    <row r="3" spans="1:3">
      <c r="A3" s="3" t="s">
        <v>156</v>
      </c>
    </row>
    <row r="4" spans="1:3">
      <c r="A4" s="4" t="s">
        <v>103</v>
      </c>
      <c r="B4" s="7" t="n">
        <v>36448</v>
      </c>
      <c r="C4" s="7" t="n">
        <v>31768</v>
      </c>
    </row>
    <row r="5" spans="1:3">
      <c r="A5" s="3" t="s">
        <v>157</v>
      </c>
    </row>
    <row r="6" spans="1:3">
      <c r="A6" s="4" t="s">
        <v>158</v>
      </c>
      <c r="B6" s="5" t="n">
        <v>7538</v>
      </c>
      <c r="C6" s="5" t="n">
        <v>8117</v>
      </c>
    </row>
    <row r="7" spans="1:3">
      <c r="A7" s="4" t="s">
        <v>159</v>
      </c>
      <c r="B7" s="5" t="n">
        <v>-38</v>
      </c>
      <c r="C7" s="5" t="n">
        <v>-656</v>
      </c>
    </row>
    <row r="8" spans="1:3">
      <c r="A8" s="4" t="s">
        <v>80</v>
      </c>
      <c r="B8" s="5" t="n">
        <v>3967</v>
      </c>
      <c r="C8" s="5" t="n">
        <v>2882</v>
      </c>
    </row>
    <row r="9" spans="1:3">
      <c r="A9" s="4" t="s">
        <v>160</v>
      </c>
      <c r="B9" s="5" t="n">
        <v>4231</v>
      </c>
      <c r="C9" s="5" t="n">
        <v>8315</v>
      </c>
    </row>
    <row r="10" spans="1:3">
      <c r="A10" s="4" t="s">
        <v>128</v>
      </c>
      <c r="B10" s="5" t="n">
        <v>2016</v>
      </c>
      <c r="C10" s="5" t="n">
        <v>1568</v>
      </c>
    </row>
    <row r="11" spans="1:3">
      <c r="A11" s="4" t="s">
        <v>98</v>
      </c>
      <c r="B11" s="5" t="n">
        <v>2705</v>
      </c>
      <c r="C11" s="5" t="n">
        <v>966</v>
      </c>
    </row>
    <row r="12" spans="1:3">
      <c r="A12" s="4" t="s">
        <v>161</v>
      </c>
      <c r="B12" s="5" t="n">
        <v>-60994</v>
      </c>
      <c r="C12" s="5" t="n">
        <v>-82767</v>
      </c>
    </row>
    <row r="13" spans="1:3">
      <c r="A13" s="4" t="s">
        <v>162</v>
      </c>
      <c r="B13" s="5" t="n">
        <v>63330</v>
      </c>
      <c r="C13" s="5" t="n">
        <v>91576</v>
      </c>
    </row>
    <row r="14" spans="1:3">
      <c r="A14" s="4" t="s">
        <v>163</v>
      </c>
      <c r="B14" s="5" t="n">
        <v>-1079</v>
      </c>
      <c r="C14" s="5" t="n">
        <v>-1108</v>
      </c>
    </row>
    <row r="15" spans="1:3">
      <c r="A15" s="4" t="s">
        <v>164</v>
      </c>
      <c r="B15" s="5" t="n">
        <v>0</v>
      </c>
      <c r="C15" s="5" t="n">
        <v>-111</v>
      </c>
    </row>
    <row r="16" spans="1:3">
      <c r="A16" s="4" t="s">
        <v>85</v>
      </c>
      <c r="B16" s="5" t="n">
        <v>-2286</v>
      </c>
      <c r="C16" s="5" t="n">
        <v>-6562</v>
      </c>
    </row>
    <row r="17" spans="1:3">
      <c r="A17" s="4" t="s">
        <v>84</v>
      </c>
      <c r="B17" s="5" t="n">
        <v>-135</v>
      </c>
      <c r="C17" s="5" t="n">
        <v>-161</v>
      </c>
    </row>
    <row r="18" spans="1:3">
      <c r="A18" s="4" t="s">
        <v>165</v>
      </c>
      <c r="B18" s="5" t="n">
        <v>-382</v>
      </c>
      <c r="C18" s="5" t="n">
        <v>-53</v>
      </c>
    </row>
    <row r="19" spans="1:3">
      <c r="A19" s="4" t="s">
        <v>166</v>
      </c>
      <c r="B19" s="5" t="n">
        <v>75</v>
      </c>
      <c r="C19" s="5" t="n">
        <v>0</v>
      </c>
    </row>
    <row r="20" spans="1:3">
      <c r="A20" s="4" t="s">
        <v>167</v>
      </c>
      <c r="B20" s="5" t="n">
        <v>31</v>
      </c>
      <c r="C20" s="5" t="n">
        <v>12</v>
      </c>
    </row>
    <row r="21" spans="1:3">
      <c r="A21" s="4" t="s">
        <v>168</v>
      </c>
      <c r="B21" s="5" t="n">
        <v>55427</v>
      </c>
      <c r="C21" s="5" t="n">
        <v>53786</v>
      </c>
    </row>
    <row r="22" spans="1:3">
      <c r="A22" s="3" t="s">
        <v>169</v>
      </c>
    </row>
    <row r="23" spans="1:3">
      <c r="A23" s="4" t="s">
        <v>170</v>
      </c>
      <c r="B23" s="5" t="n">
        <v>-93047</v>
      </c>
      <c r="C23" s="5" t="n">
        <v>-178800</v>
      </c>
    </row>
    <row r="24" spans="1:3">
      <c r="A24" s="4" t="s">
        <v>171</v>
      </c>
      <c r="B24" s="5" t="n">
        <v>64625</v>
      </c>
      <c r="C24" s="5" t="n">
        <v>75800</v>
      </c>
    </row>
    <row r="25" spans="1:3">
      <c r="A25" s="4" t="s">
        <v>172</v>
      </c>
      <c r="B25" s="5" t="n">
        <v>-262429</v>
      </c>
      <c r="C25" s="5" t="n">
        <v>-101017</v>
      </c>
    </row>
    <row r="26" spans="1:3">
      <c r="A26" s="4" t="s">
        <v>173</v>
      </c>
      <c r="B26" s="5" t="n">
        <v>-21468</v>
      </c>
      <c r="C26" s="5" t="n">
        <v>-2221</v>
      </c>
    </row>
    <row r="27" spans="1:3">
      <c r="A27" s="4" t="s">
        <v>174</v>
      </c>
      <c r="B27" s="5" t="n">
        <v>9993</v>
      </c>
      <c r="C27" s="5" t="n">
        <v>24142</v>
      </c>
    </row>
    <row r="28" spans="1:3">
      <c r="A28" s="4" t="s">
        <v>175</v>
      </c>
      <c r="B28" s="5" t="n">
        <v>198</v>
      </c>
      <c r="C28" s="5" t="n">
        <v>374</v>
      </c>
    </row>
    <row r="29" spans="1:3">
      <c r="A29" s="4" t="s">
        <v>176</v>
      </c>
      <c r="B29" s="5" t="n">
        <v>156946</v>
      </c>
      <c r="C29" s="5" t="n">
        <v>21850</v>
      </c>
    </row>
    <row r="30" spans="1:3">
      <c r="A30" s="4" t="s">
        <v>177</v>
      </c>
      <c r="B30" s="5" t="n">
        <v>603</v>
      </c>
      <c r="C30" s="5" t="n">
        <v>265</v>
      </c>
    </row>
    <row r="31" spans="1:3">
      <c r="A31" s="4" t="s">
        <v>178</v>
      </c>
      <c r="B31" s="5" t="n">
        <v>26010</v>
      </c>
      <c r="C31" s="5" t="n">
        <v>21788</v>
      </c>
    </row>
    <row r="32" spans="1:3">
      <c r="A32" s="4" t="s">
        <v>179</v>
      </c>
      <c r="B32" s="5" t="n">
        <v>-21996</v>
      </c>
      <c r="C32" s="5" t="n">
        <v>-23567</v>
      </c>
    </row>
    <row r="33" spans="1:3">
      <c r="A33" s="4" t="s">
        <v>180</v>
      </c>
      <c r="B33" s="5" t="n">
        <v>26</v>
      </c>
      <c r="C33" s="5" t="n">
        <v>0</v>
      </c>
    </row>
    <row r="34" spans="1:3">
      <c r="A34" s="4" t="s">
        <v>181</v>
      </c>
      <c r="B34" s="5" t="n">
        <v>-8269</v>
      </c>
      <c r="C34" s="5" t="n">
        <v>-8506</v>
      </c>
    </row>
    <row r="35" spans="1:3">
      <c r="A35" s="4" t="s">
        <v>182</v>
      </c>
      <c r="B35" s="5" t="n">
        <v>105974</v>
      </c>
      <c r="C35" s="5" t="n">
        <v>0</v>
      </c>
    </row>
    <row r="36" spans="1:3">
      <c r="A36" s="4" t="s">
        <v>183</v>
      </c>
      <c r="B36" s="5" t="n">
        <v>-42834</v>
      </c>
      <c r="C36" s="5" t="n">
        <v>-169892</v>
      </c>
    </row>
    <row r="37" spans="1:3">
      <c r="A37" s="3" t="s">
        <v>184</v>
      </c>
    </row>
    <row r="38" spans="1:3">
      <c r="A38" s="4" t="s">
        <v>185</v>
      </c>
      <c r="B38" s="5" t="n">
        <v>180465</v>
      </c>
      <c r="C38" s="5" t="n">
        <v>91170</v>
      </c>
    </row>
    <row r="39" spans="1:3">
      <c r="A39" s="4" t="s">
        <v>44</v>
      </c>
      <c r="B39" s="5" t="n">
        <v>541450</v>
      </c>
      <c r="C39" s="5" t="n">
        <v>582500</v>
      </c>
    </row>
    <row r="40" spans="1:3">
      <c r="A40" s="4" t="s">
        <v>186</v>
      </c>
      <c r="B40" s="5" t="n">
        <v>-649950</v>
      </c>
      <c r="C40" s="5" t="n">
        <v>-544700</v>
      </c>
    </row>
    <row r="41" spans="1:3">
      <c r="A41" s="4" t="s">
        <v>187</v>
      </c>
      <c r="B41" s="5" t="n">
        <v>-15796</v>
      </c>
      <c r="C41" s="5" t="n">
        <v>-11400</v>
      </c>
    </row>
    <row r="42" spans="1:3">
      <c r="A42" s="4" t="s">
        <v>188</v>
      </c>
      <c r="B42" s="5" t="n">
        <v>-50</v>
      </c>
      <c r="C42" s="5" t="n">
        <v>6564</v>
      </c>
    </row>
    <row r="43" spans="1:3">
      <c r="A43" s="4" t="s">
        <v>189</v>
      </c>
      <c r="B43" s="5" t="n">
        <v>118</v>
      </c>
      <c r="C43" s="5" t="n">
        <v>159</v>
      </c>
    </row>
    <row r="44" spans="1:3">
      <c r="A44" s="4" t="s">
        <v>190</v>
      </c>
      <c r="B44" s="5" t="n">
        <v>-1702</v>
      </c>
      <c r="C44" s="5" t="n">
        <v>-674</v>
      </c>
    </row>
    <row r="45" spans="1:3">
      <c r="A45" s="4" t="s">
        <v>191</v>
      </c>
      <c r="B45" s="5" t="n">
        <v>54535</v>
      </c>
      <c r="C45" s="5" t="n">
        <v>123619</v>
      </c>
    </row>
    <row r="46" spans="1:3">
      <c r="A46" s="4" t="s">
        <v>192</v>
      </c>
      <c r="B46" s="5" t="n">
        <v>67128</v>
      </c>
      <c r="C46" s="5" t="n">
        <v>7513</v>
      </c>
    </row>
    <row r="47" spans="1:3">
      <c r="A47" s="4" t="s">
        <v>193</v>
      </c>
      <c r="B47" s="5" t="n">
        <v>103015</v>
      </c>
      <c r="C47" s="5" t="n">
        <v>103745</v>
      </c>
    </row>
    <row r="48" spans="1:3">
      <c r="A48" s="4" t="s">
        <v>194</v>
      </c>
      <c r="B48" s="5" t="n">
        <v>170143</v>
      </c>
      <c r="C48" s="5" t="n">
        <v>111258</v>
      </c>
    </row>
    <row r="49" spans="1:3">
      <c r="A49" s="3" t="s">
        <v>195</v>
      </c>
    </row>
    <row r="50" spans="1:3">
      <c r="A50" s="4" t="s">
        <v>196</v>
      </c>
      <c r="B50" s="5" t="n">
        <v>8717</v>
      </c>
      <c r="C50" s="5" t="n">
        <v>6024</v>
      </c>
    </row>
    <row r="51" spans="1:3">
      <c r="A51" s="4" t="s">
        <v>197</v>
      </c>
      <c r="B51" s="5" t="n">
        <v>4647</v>
      </c>
      <c r="C51" s="5" t="n">
        <v>1500</v>
      </c>
    </row>
    <row r="52" spans="1:3">
      <c r="A52" s="3" t="s">
        <v>198</v>
      </c>
    </row>
    <row r="53" spans="1:3">
      <c r="A53" s="4" t="s">
        <v>199</v>
      </c>
      <c r="B53" s="5" t="n">
        <v>434</v>
      </c>
      <c r="C53" s="5" t="n">
        <v>32</v>
      </c>
    </row>
    <row r="54" spans="1:3">
      <c r="A54" s="4" t="s">
        <v>200</v>
      </c>
      <c r="B54" s="5" t="n">
        <v>1835</v>
      </c>
      <c r="C54" s="5" t="n">
        <v>2687</v>
      </c>
    </row>
    <row r="55" spans="1:3">
      <c r="A55" s="4" t="s">
        <v>201</v>
      </c>
      <c r="B55" s="5" t="n">
        <v>0</v>
      </c>
      <c r="C55" s="5" t="n">
        <v>14267</v>
      </c>
    </row>
    <row r="56" spans="1:3">
      <c r="A56" s="4" t="s">
        <v>202</v>
      </c>
      <c r="B56" s="5" t="n">
        <v>5454</v>
      </c>
      <c r="C56" s="5" t="n">
        <v>0</v>
      </c>
    </row>
    <row r="57" spans="1:3">
      <c r="A57" s="3" t="s">
        <v>203</v>
      </c>
    </row>
    <row r="58" spans="1:3">
      <c r="A58" s="4" t="s">
        <v>204</v>
      </c>
      <c r="B58" s="5" t="n">
        <v>230043</v>
      </c>
      <c r="C58" s="5" t="n">
        <v>0</v>
      </c>
    </row>
    <row r="59" spans="1:3">
      <c r="A59" s="3" t="s">
        <v>205</v>
      </c>
    </row>
    <row r="60" spans="1:3">
      <c r="A60" s="4" t="s">
        <v>206</v>
      </c>
      <c r="B60" s="5" t="n">
        <v>84846</v>
      </c>
      <c r="C60" s="5" t="n">
        <v>0</v>
      </c>
    </row>
    <row r="61" spans="1:3">
      <c r="A61" s="4" t="s">
        <v>207</v>
      </c>
      <c r="B61" s="5" t="n">
        <v>718547</v>
      </c>
      <c r="C61" s="5" t="n">
        <v>0</v>
      </c>
    </row>
    <row r="62" spans="1:3">
      <c r="A62" s="4" t="s">
        <v>33</v>
      </c>
      <c r="B62" s="5" t="n">
        <v>1796</v>
      </c>
      <c r="C62" s="5" t="n">
        <v>0</v>
      </c>
    </row>
    <row r="63" spans="1:3">
      <c r="A63" s="4" t="s">
        <v>208</v>
      </c>
      <c r="B63" s="5" t="n">
        <v>3785</v>
      </c>
      <c r="C63" s="5" t="n">
        <v>0</v>
      </c>
    </row>
    <row r="64" spans="1:3">
      <c r="A64" s="4" t="s">
        <v>209</v>
      </c>
      <c r="B64" s="5" t="n">
        <v>1743</v>
      </c>
      <c r="C64" s="5" t="n">
        <v>0</v>
      </c>
    </row>
    <row r="65" spans="1:3">
      <c r="A65" s="4" t="s">
        <v>37</v>
      </c>
      <c r="B65" s="5" t="n">
        <v>2454</v>
      </c>
      <c r="C65" s="5" t="n">
        <v>0</v>
      </c>
    </row>
    <row r="66" spans="1:3">
      <c r="A66" s="4" t="s">
        <v>36</v>
      </c>
      <c r="B66" s="5" t="n">
        <v>17116</v>
      </c>
      <c r="C66" s="5" t="n">
        <v>0</v>
      </c>
    </row>
    <row r="67" spans="1:3">
      <c r="A67" s="4" t="s">
        <v>38</v>
      </c>
      <c r="B67" s="5" t="n">
        <v>3182</v>
      </c>
      <c r="C67" s="5" t="n">
        <v>0</v>
      </c>
    </row>
    <row r="68" spans="1:3">
      <c r="A68" s="4" t="s">
        <v>210</v>
      </c>
      <c r="B68" s="5" t="n">
        <v>18345</v>
      </c>
      <c r="C68" s="5" t="n">
        <v>0</v>
      </c>
    </row>
    <row r="69" spans="1:3">
      <c r="A69" s="4" t="s">
        <v>40</v>
      </c>
      <c r="B69" s="5" t="n">
        <v>121808</v>
      </c>
      <c r="C69" s="5" t="n">
        <v>0</v>
      </c>
    </row>
    <row r="70" spans="1:3">
      <c r="A70" s="4" t="s">
        <v>43</v>
      </c>
      <c r="B70" s="5" t="n">
        <v>-824602</v>
      </c>
      <c r="C70" s="5" t="n">
        <v>0</v>
      </c>
    </row>
    <row r="71" spans="1:3">
      <c r="A71" s="4" t="s">
        <v>44</v>
      </c>
      <c r="B71" s="5" t="n">
        <v>-16000</v>
      </c>
      <c r="C71" s="5" t="n">
        <v>0</v>
      </c>
    </row>
    <row r="72" spans="1:3">
      <c r="A72" s="4" t="s">
        <v>46</v>
      </c>
      <c r="B72" s="5" t="n">
        <v>-462</v>
      </c>
      <c r="C72" s="5" t="n">
        <v>0</v>
      </c>
    </row>
    <row r="73" spans="1:3">
      <c r="A73" s="4" t="s">
        <v>47</v>
      </c>
      <c r="B73" s="7" t="n">
        <v>-8489</v>
      </c>
      <c r="C73"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01</v>
      </c>
      <c r="B1" s="2" t="s">
        <v>68</v>
      </c>
      <c r="D1" s="2" t="s">
        <v>1</v>
      </c>
    </row>
    <row r="2" spans="1:5">
      <c r="B2" s="2" t="s">
        <v>2</v>
      </c>
      <c r="C2" s="2" t="s">
        <v>69</v>
      </c>
      <c r="D2" s="2" t="s">
        <v>2</v>
      </c>
      <c r="E2" s="2" t="s">
        <v>69</v>
      </c>
    </row>
    <row r="3" spans="1:5">
      <c r="A3" s="3" t="s">
        <v>797</v>
      </c>
    </row>
    <row r="4" spans="1:5">
      <c r="A4" s="4" t="s">
        <v>189</v>
      </c>
      <c r="D4" s="7" t="n">
        <v>118000</v>
      </c>
      <c r="E4" s="7" t="n">
        <v>159000</v>
      </c>
    </row>
    <row r="5" spans="1:5">
      <c r="A5" s="4" t="s">
        <v>802</v>
      </c>
    </row>
    <row r="6" spans="1:5">
      <c r="A6" s="3" t="s">
        <v>797</v>
      </c>
    </row>
    <row r="7" spans="1:5">
      <c r="A7" s="4" t="s">
        <v>803</v>
      </c>
      <c r="B7" s="7" t="n">
        <v>0</v>
      </c>
      <c r="C7" s="7" t="n">
        <v>0</v>
      </c>
      <c r="D7" s="5" t="n">
        <v>0</v>
      </c>
      <c r="E7" s="5" t="n">
        <v>0</v>
      </c>
    </row>
    <row r="8" spans="1:5">
      <c r="A8" s="4" t="s">
        <v>804</v>
      </c>
      <c r="D8" s="5" t="n">
        <v>184000</v>
      </c>
      <c r="E8" s="5" t="n">
        <v>156000</v>
      </c>
    </row>
    <row r="9" spans="1:5">
      <c r="A9" s="4" t="s">
        <v>189</v>
      </c>
      <c r="D9" s="7" t="n">
        <v>118000</v>
      </c>
      <c r="E9" s="7" t="n">
        <v>159000</v>
      </c>
    </row>
    <row r="10" spans="1:5">
      <c r="A10" s="4" t="s">
        <v>805</v>
      </c>
    </row>
    <row r="11" spans="1:5">
      <c r="A11" s="3" t="s">
        <v>797</v>
      </c>
    </row>
    <row r="12" spans="1:5">
      <c r="A12" s="4" t="s">
        <v>806</v>
      </c>
      <c r="D12" s="4" t="s">
        <v>807</v>
      </c>
    </row>
    <row r="13" spans="1:5">
      <c r="A13" s="4" t="s">
        <v>808</v>
      </c>
      <c r="D13" s="4" t="s">
        <v>605</v>
      </c>
    </row>
    <row r="14" spans="1:5">
      <c r="A14" s="4" t="s">
        <v>809</v>
      </c>
    </row>
    <row r="15" spans="1:5">
      <c r="A15" s="3" t="s">
        <v>797</v>
      </c>
    </row>
    <row r="16" spans="1:5">
      <c r="A16" s="4" t="s">
        <v>806</v>
      </c>
      <c r="D16" s="4" t="s">
        <v>810</v>
      </c>
    </row>
    <row r="17" spans="1:5">
      <c r="A17" s="4" t="s">
        <v>808</v>
      </c>
      <c r="D17" s="4" t="s">
        <v>6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11</v>
      </c>
      <c r="B1" s="2" t="s">
        <v>1</v>
      </c>
    </row>
    <row r="2" spans="1:3">
      <c r="B2" s="2" t="s">
        <v>2</v>
      </c>
      <c r="C2" s="2" t="s">
        <v>69</v>
      </c>
    </row>
    <row r="3" spans="1:3">
      <c r="A3" s="3" t="s">
        <v>812</v>
      </c>
    </row>
    <row r="4" spans="1:3">
      <c r="A4" s="4" t="s">
        <v>813</v>
      </c>
      <c r="B4" s="5" t="n">
        <v>23231</v>
      </c>
      <c r="C4" s="5" t="n">
        <v>37495</v>
      </c>
    </row>
    <row r="5" spans="1:3">
      <c r="A5" s="4" t="s">
        <v>814</v>
      </c>
      <c r="B5" s="5" t="n">
        <v>-8842</v>
      </c>
      <c r="C5" s="5" t="n">
        <v>-12304</v>
      </c>
    </row>
    <row r="6" spans="1:3">
      <c r="A6" s="4" t="s">
        <v>815</v>
      </c>
      <c r="B6" s="5" t="n">
        <v>-831</v>
      </c>
      <c r="C6" s="5" t="n">
        <v>-1308</v>
      </c>
    </row>
    <row r="7" spans="1:3">
      <c r="A7" s="4" t="s">
        <v>816</v>
      </c>
      <c r="B7" s="5" t="n">
        <v>13558</v>
      </c>
      <c r="C7" s="5" t="n">
        <v>23883</v>
      </c>
    </row>
    <row r="8" spans="1:3">
      <c r="A8" s="4" t="s">
        <v>817</v>
      </c>
      <c r="B8" s="5" t="n">
        <v>13558</v>
      </c>
      <c r="C8" s="5" t="n">
        <v>23883</v>
      </c>
    </row>
    <row r="9" spans="1:3">
      <c r="A9" s="4" t="s">
        <v>818</v>
      </c>
      <c r="B9" s="5" t="n">
        <v>13558</v>
      </c>
      <c r="C9" s="5" t="n">
        <v>23883</v>
      </c>
    </row>
    <row r="10" spans="1:3">
      <c r="A10" s="3" t="s">
        <v>819</v>
      </c>
    </row>
    <row r="11" spans="1:3">
      <c r="A11" s="4" t="s">
        <v>820</v>
      </c>
      <c r="B11" s="8" t="n">
        <v>14.21</v>
      </c>
      <c r="C11" s="8" t="n">
        <v>13.77</v>
      </c>
    </row>
    <row r="12" spans="1:3">
      <c r="A12" s="4" t="s">
        <v>821</v>
      </c>
      <c r="B12" s="9" t="n">
        <v>13.3</v>
      </c>
      <c r="C12" s="9" t="n">
        <v>12.92</v>
      </c>
    </row>
    <row r="13" spans="1:3">
      <c r="A13" s="4" t="s">
        <v>822</v>
      </c>
      <c r="B13" s="9" t="n">
        <v>14.77</v>
      </c>
      <c r="C13" s="9" t="n">
        <v>13.53</v>
      </c>
    </row>
    <row r="14" spans="1:3">
      <c r="A14" s="4" t="s">
        <v>823</v>
      </c>
      <c r="B14" s="9" t="n">
        <v>14.77</v>
      </c>
      <c r="C14" s="9" t="n">
        <v>14.23</v>
      </c>
    </row>
    <row r="15" spans="1:3">
      <c r="A15" s="4" t="s">
        <v>824</v>
      </c>
      <c r="B15" s="9" t="n">
        <v>14.77</v>
      </c>
      <c r="C15" s="9" t="n">
        <v>14.23</v>
      </c>
    </row>
    <row r="16" spans="1:3">
      <c r="A16" s="4" t="s">
        <v>825</v>
      </c>
      <c r="B16" s="8" t="n">
        <v>14.77</v>
      </c>
      <c r="C16" s="8" t="n">
        <v>14.23</v>
      </c>
    </row>
    <row r="17" spans="1:3">
      <c r="A17" s="4" t="s">
        <v>826</v>
      </c>
      <c r="B17" s="4" t="s">
        <v>827</v>
      </c>
      <c r="C17" s="4" t="s">
        <v>828</v>
      </c>
    </row>
    <row r="18" spans="1:3">
      <c r="A18" s="4" t="s">
        <v>829</v>
      </c>
      <c r="B18" s="4" t="s">
        <v>827</v>
      </c>
      <c r="C18" s="4" t="s">
        <v>828</v>
      </c>
    </row>
    <row r="19" spans="1:3">
      <c r="A19" s="4" t="s">
        <v>830</v>
      </c>
      <c r="B19" s="4" t="s">
        <v>827</v>
      </c>
      <c r="C19" s="4" t="s">
        <v>828</v>
      </c>
    </row>
    <row r="20" spans="1:3">
      <c r="A20" s="4" t="s">
        <v>831</v>
      </c>
      <c r="B20" s="7" t="n">
        <v>276</v>
      </c>
      <c r="C20" s="7" t="n">
        <v>365</v>
      </c>
    </row>
    <row r="21" spans="1:3">
      <c r="A21" s="4" t="s">
        <v>832</v>
      </c>
      <c r="B21" s="5" t="n">
        <v>276</v>
      </c>
      <c r="C21" s="5" t="n">
        <v>365</v>
      </c>
    </row>
    <row r="22" spans="1:3">
      <c r="A22" s="4" t="s">
        <v>833</v>
      </c>
      <c r="B22" s="7" t="n">
        <v>276</v>
      </c>
      <c r="C22" s="7" t="n">
        <v>3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834</v>
      </c>
      <c r="B1" s="2" t="s">
        <v>68</v>
      </c>
      <c r="D1" s="2" t="s">
        <v>1</v>
      </c>
    </row>
    <row r="2" spans="1:5">
      <c r="B2" s="2" t="s">
        <v>2</v>
      </c>
      <c r="C2" s="2" t="s">
        <v>69</v>
      </c>
      <c r="D2" s="2" t="s">
        <v>2</v>
      </c>
      <c r="E2" s="2" t="s">
        <v>69</v>
      </c>
    </row>
    <row r="3" spans="1:5">
      <c r="A3" s="3" t="s">
        <v>797</v>
      </c>
    </row>
    <row r="4" spans="1:5">
      <c r="A4" s="4" t="s">
        <v>835</v>
      </c>
      <c r="D4" s="7" t="n">
        <v>2200000</v>
      </c>
      <c r="E4" s="7" t="n">
        <v>2700000</v>
      </c>
    </row>
    <row r="5" spans="1:5">
      <c r="A5" s="4" t="s">
        <v>836</v>
      </c>
    </row>
    <row r="6" spans="1:5">
      <c r="A6" s="3" t="s">
        <v>797</v>
      </c>
    </row>
    <row r="7" spans="1:5">
      <c r="A7" s="4" t="s">
        <v>803</v>
      </c>
      <c r="B7" s="7" t="n">
        <v>186000</v>
      </c>
      <c r="C7" s="7" t="n">
        <v>292000</v>
      </c>
      <c r="D7" s="5" t="n">
        <v>718000</v>
      </c>
      <c r="E7" s="5" t="n">
        <v>1100000</v>
      </c>
    </row>
    <row r="8" spans="1:5">
      <c r="A8" s="4" t="s">
        <v>837</v>
      </c>
      <c r="B8" s="5" t="n">
        <v>39000</v>
      </c>
      <c r="C8" s="5" t="n">
        <v>102000</v>
      </c>
      <c r="D8" s="5" t="n">
        <v>151000</v>
      </c>
      <c r="E8" s="5" t="n">
        <v>384000</v>
      </c>
    </row>
    <row r="9" spans="1:5">
      <c r="A9" s="4" t="s">
        <v>838</v>
      </c>
      <c r="B9" s="5" t="n">
        <v>745000</v>
      </c>
      <c r="D9" s="7" t="n">
        <v>745000</v>
      </c>
    </row>
    <row r="10" spans="1:5">
      <c r="A10" s="4" t="s">
        <v>839</v>
      </c>
      <c r="D10" s="4" t="s">
        <v>840</v>
      </c>
    </row>
    <row r="11" spans="1:5">
      <c r="A11" s="4" t="s">
        <v>841</v>
      </c>
    </row>
    <row r="12" spans="1:5">
      <c r="A12" s="3" t="s">
        <v>797</v>
      </c>
    </row>
    <row r="13" spans="1:5">
      <c r="A13" s="4" t="s">
        <v>806</v>
      </c>
      <c r="D13" s="4" t="s">
        <v>810</v>
      </c>
    </row>
    <row r="14" spans="1:5">
      <c r="A14" s="4" t="s">
        <v>842</v>
      </c>
    </row>
    <row r="15" spans="1:5">
      <c r="A15" s="3" t="s">
        <v>797</v>
      </c>
    </row>
    <row r="16" spans="1:5">
      <c r="A16" s="4" t="s">
        <v>806</v>
      </c>
      <c r="D16" s="4" t="s">
        <v>810</v>
      </c>
    </row>
    <row r="17" spans="1:5">
      <c r="A17" s="4" t="s">
        <v>843</v>
      </c>
    </row>
    <row r="18" spans="1:5">
      <c r="A18" s="3" t="s">
        <v>797</v>
      </c>
    </row>
    <row r="19" spans="1:5">
      <c r="A19" s="4" t="s">
        <v>806</v>
      </c>
      <c r="D19" s="4" t="s">
        <v>807</v>
      </c>
    </row>
    <row r="20" spans="1:5">
      <c r="A20" s="4" t="s">
        <v>803</v>
      </c>
      <c r="B20" s="5" t="n">
        <v>523000</v>
      </c>
      <c r="C20" s="5" t="n">
        <v>236000</v>
      </c>
      <c r="D20" s="7" t="n">
        <v>1298000</v>
      </c>
      <c r="E20" s="5" t="n">
        <v>472000</v>
      </c>
    </row>
    <row r="21" spans="1:5">
      <c r="A21" s="4" t="s">
        <v>837</v>
      </c>
      <c r="B21" s="5" t="n">
        <v>110000</v>
      </c>
      <c r="C21" s="7" t="n">
        <v>83000</v>
      </c>
      <c r="D21" s="5" t="n">
        <v>274000</v>
      </c>
      <c r="E21" s="5" t="n">
        <v>165000</v>
      </c>
    </row>
    <row r="22" spans="1:5">
      <c r="A22" s="4" t="s">
        <v>838</v>
      </c>
      <c r="B22" s="7" t="n">
        <v>4000000</v>
      </c>
      <c r="D22" s="7" t="n">
        <v>4000000</v>
      </c>
    </row>
    <row r="23" spans="1:5">
      <c r="A23" s="4" t="s">
        <v>839</v>
      </c>
      <c r="D23" s="4" t="s">
        <v>844</v>
      </c>
    </row>
    <row r="24" spans="1:5">
      <c r="A24" s="4" t="s">
        <v>835</v>
      </c>
      <c r="D24" s="7" t="n">
        <v>1000000</v>
      </c>
      <c r="E24" s="7" t="n">
        <v>0</v>
      </c>
    </row>
    <row r="25" spans="1:5">
      <c r="A25" s="4" t="s">
        <v>845</v>
      </c>
    </row>
    <row r="26" spans="1:5">
      <c r="A26" s="3" t="s">
        <v>797</v>
      </c>
    </row>
    <row r="27" spans="1:5">
      <c r="A27" s="4" t="s">
        <v>806</v>
      </c>
      <c r="D27" s="4" t="s">
        <v>807</v>
      </c>
    </row>
    <row r="28" spans="1:5">
      <c r="A28" s="4" t="s">
        <v>846</v>
      </c>
    </row>
    <row r="29" spans="1:5">
      <c r="A29" s="3" t="s">
        <v>797</v>
      </c>
    </row>
    <row r="30" spans="1:5">
      <c r="A30" s="4" t="s">
        <v>847</v>
      </c>
      <c r="D30" s="4" t="s">
        <v>848</v>
      </c>
    </row>
    <row r="31" spans="1:5">
      <c r="A31" s="4" t="s">
        <v>849</v>
      </c>
    </row>
    <row r="32" spans="1:5">
      <c r="A32" s="3" t="s">
        <v>797</v>
      </c>
    </row>
    <row r="33" spans="1:5">
      <c r="A33" s="4" t="s">
        <v>847</v>
      </c>
      <c r="D33" s="4" t="s">
        <v>85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1</v>
      </c>
      <c r="B1" s="2" t="s">
        <v>1</v>
      </c>
    </row>
    <row r="2" spans="1:3">
      <c r="B2" s="2" t="s">
        <v>2</v>
      </c>
      <c r="C2" s="2" t="s">
        <v>69</v>
      </c>
    </row>
    <row r="3" spans="1:3">
      <c r="A3" s="4" t="s">
        <v>836</v>
      </c>
    </row>
    <row r="4" spans="1:3">
      <c r="A4" s="3" t="s">
        <v>812</v>
      </c>
    </row>
    <row r="5" spans="1:3">
      <c r="A5" s="4" t="s">
        <v>852</v>
      </c>
      <c r="B5" s="5" t="n">
        <v>137399</v>
      </c>
      <c r="C5" s="5" t="n">
        <v>261296</v>
      </c>
    </row>
    <row r="6" spans="1:3">
      <c r="A6" s="4" t="s">
        <v>853</v>
      </c>
      <c r="B6" s="5" t="n">
        <v>-67602</v>
      </c>
      <c r="C6" s="5" t="n">
        <v>-107202</v>
      </c>
    </row>
    <row r="7" spans="1:3">
      <c r="A7" s="4" t="s">
        <v>854</v>
      </c>
      <c r="B7" s="5" t="n">
        <v>-3489</v>
      </c>
      <c r="C7" s="5" t="n">
        <v>-10418</v>
      </c>
    </row>
    <row r="8" spans="1:3">
      <c r="A8" s="4" t="s">
        <v>855</v>
      </c>
      <c r="B8" s="5" t="n">
        <v>66308</v>
      </c>
      <c r="C8" s="5" t="n">
        <v>143676</v>
      </c>
    </row>
    <row r="9" spans="1:3">
      <c r="A9" s="3" t="s">
        <v>856</v>
      </c>
    </row>
    <row r="10" spans="1:3">
      <c r="A10" s="4" t="s">
        <v>857</v>
      </c>
      <c r="B10" s="7" t="n">
        <v>17</v>
      </c>
      <c r="C10" s="8" t="n">
        <v>16.8</v>
      </c>
    </row>
    <row r="11" spans="1:3">
      <c r="A11" s="4" t="s">
        <v>858</v>
      </c>
      <c r="B11" s="9" t="n">
        <v>16.7</v>
      </c>
      <c r="C11" s="9" t="n">
        <v>16.49</v>
      </c>
    </row>
    <row r="12" spans="1:3">
      <c r="A12" s="4" t="s">
        <v>859</v>
      </c>
      <c r="B12" s="9" t="n">
        <v>16.92</v>
      </c>
      <c r="C12" s="9" t="n">
        <v>16.8</v>
      </c>
    </row>
    <row r="13" spans="1:3">
      <c r="A13" s="4" t="s">
        <v>860</v>
      </c>
      <c r="B13" s="8" t="n">
        <v>17.31</v>
      </c>
      <c r="C13" s="8" t="n">
        <v>17.02</v>
      </c>
    </row>
    <row r="14" spans="1:3">
      <c r="A14" s="4" t="s">
        <v>843</v>
      </c>
    </row>
    <row r="15" spans="1:3">
      <c r="A15" s="3" t="s">
        <v>812</v>
      </c>
    </row>
    <row r="16" spans="1:3">
      <c r="A16" s="4" t="s">
        <v>852</v>
      </c>
      <c r="B16" s="5" t="n">
        <v>90544</v>
      </c>
      <c r="C16" s="5" t="n">
        <v>0</v>
      </c>
    </row>
    <row r="17" spans="1:3">
      <c r="A17" s="4" t="s">
        <v>861</v>
      </c>
      <c r="B17" s="5" t="n">
        <v>125376</v>
      </c>
      <c r="C17" s="5" t="n">
        <v>92019</v>
      </c>
    </row>
    <row r="18" spans="1:3">
      <c r="A18" s="4" t="s">
        <v>853</v>
      </c>
      <c r="B18" s="5" t="n">
        <v>-32375</v>
      </c>
    </row>
    <row r="19" spans="1:3">
      <c r="A19" s="4" t="s">
        <v>854</v>
      </c>
      <c r="B19" s="5" t="n">
        <v>-4617</v>
      </c>
      <c r="C19" s="5" t="n">
        <v>-1812</v>
      </c>
    </row>
    <row r="20" spans="1:3">
      <c r="A20" s="4" t="s">
        <v>855</v>
      </c>
      <c r="B20" s="5" t="n">
        <v>178928</v>
      </c>
      <c r="C20" s="5" t="n">
        <v>90207</v>
      </c>
    </row>
    <row r="21" spans="1:3">
      <c r="A21" s="3" t="s">
        <v>856</v>
      </c>
    </row>
    <row r="22" spans="1:3">
      <c r="A22" s="4" t="s">
        <v>857</v>
      </c>
      <c r="B22" s="8" t="n">
        <v>25.31</v>
      </c>
      <c r="C22" s="7" t="n">
        <v>0</v>
      </c>
    </row>
    <row r="23" spans="1:3">
      <c r="A23" s="4" t="s">
        <v>862</v>
      </c>
      <c r="B23" s="9" t="n">
        <v>30.62</v>
      </c>
      <c r="C23" s="9" t="n">
        <v>25.29</v>
      </c>
    </row>
    <row r="24" spans="1:3">
      <c r="A24" s="4" t="s">
        <v>858</v>
      </c>
      <c r="B24" s="9" t="n">
        <v>25.44</v>
      </c>
    </row>
    <row r="25" spans="1:3">
      <c r="A25" s="4" t="s">
        <v>859</v>
      </c>
      <c r="B25" s="9" t="n">
        <v>27.82</v>
      </c>
      <c r="C25" s="9" t="n">
        <v>25.35</v>
      </c>
    </row>
    <row r="26" spans="1:3">
      <c r="A26" s="4" t="s">
        <v>860</v>
      </c>
      <c r="B26" s="8" t="n">
        <v>28.94</v>
      </c>
      <c r="C26" s="8" t="n">
        <v>25.2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3</v>
      </c>
      <c r="B1" s="2" t="s">
        <v>864</v>
      </c>
    </row>
    <row r="2" spans="1:3">
      <c r="B2" s="2" t="s">
        <v>865</v>
      </c>
      <c r="C2" s="2" t="s">
        <v>866</v>
      </c>
    </row>
    <row r="3" spans="1:3">
      <c r="A3" s="3" t="s">
        <v>797</v>
      </c>
    </row>
    <row r="4" spans="1:3">
      <c r="A4" s="4" t="s">
        <v>867</v>
      </c>
      <c r="B4" s="5" t="n">
        <v>5550</v>
      </c>
      <c r="C4" s="5" t="n">
        <v>6089</v>
      </c>
    </row>
    <row r="5" spans="1:3">
      <c r="A5" s="4" t="s">
        <v>868</v>
      </c>
      <c r="B5" s="4" t="s">
        <v>869</v>
      </c>
      <c r="C5" s="4" t="s">
        <v>870</v>
      </c>
    </row>
    <row r="6" spans="1:3">
      <c r="A6" s="4" t="s">
        <v>871</v>
      </c>
      <c r="B6" s="4" t="s">
        <v>848</v>
      </c>
      <c r="C6" s="4" t="s">
        <v>848</v>
      </c>
    </row>
    <row r="7" spans="1:3">
      <c r="A7" s="4" t="s">
        <v>872</v>
      </c>
      <c r="B7" s="8" t="n">
        <v>27.69</v>
      </c>
      <c r="C7" s="8" t="n">
        <v>24.39</v>
      </c>
    </row>
    <row r="8" spans="1:3">
      <c r="A8" s="4" t="s">
        <v>873</v>
      </c>
      <c r="B8" s="4" t="s">
        <v>874</v>
      </c>
      <c r="C8" s="4" t="s">
        <v>875</v>
      </c>
    </row>
    <row r="9" spans="1:3">
      <c r="A9" s="4" t="s">
        <v>876</v>
      </c>
      <c r="B9" s="4" t="s">
        <v>877</v>
      </c>
      <c r="C9" s="4" t="s">
        <v>878</v>
      </c>
    </row>
    <row r="10" spans="1:3">
      <c r="A10" s="4" t="s">
        <v>879</v>
      </c>
    </row>
    <row r="11" spans="1:3">
      <c r="A11" s="3" t="s">
        <v>797</v>
      </c>
    </row>
    <row r="12" spans="1:3">
      <c r="A12" s="4" t="s">
        <v>880</v>
      </c>
      <c r="B12" s="4" t="s">
        <v>881</v>
      </c>
      <c r="C12" s="4" t="s">
        <v>882</v>
      </c>
    </row>
    <row r="13" spans="1:3">
      <c r="A13" s="4" t="s">
        <v>883</v>
      </c>
      <c r="B13" s="4" t="s">
        <v>884</v>
      </c>
      <c r="C13" s="4" t="s">
        <v>885</v>
      </c>
    </row>
    <row r="14" spans="1:3">
      <c r="A14" s="4" t="s">
        <v>886</v>
      </c>
    </row>
    <row r="15" spans="1:3">
      <c r="A15" s="3" t="s">
        <v>797</v>
      </c>
    </row>
    <row r="16" spans="1:3">
      <c r="A16" s="4" t="s">
        <v>873</v>
      </c>
      <c r="B16" s="4" t="s">
        <v>887</v>
      </c>
      <c r="C16" s="4" t="s">
        <v>888</v>
      </c>
    </row>
    <row r="17" spans="1:3">
      <c r="A17" s="4" t="s">
        <v>889</v>
      </c>
    </row>
    <row r="18" spans="1:3">
      <c r="A18" s="3" t="s">
        <v>797</v>
      </c>
    </row>
    <row r="19" spans="1:3">
      <c r="A19" s="4" t="s">
        <v>873</v>
      </c>
      <c r="B19" s="4" t="s">
        <v>890</v>
      </c>
      <c r="C19" s="4" t="s">
        <v>891</v>
      </c>
    </row>
    <row r="20" spans="1:3">
      <c r="A20" s="4" t="s">
        <v>892</v>
      </c>
    </row>
    <row r="21" spans="1:3">
      <c r="A21" s="3" t="s">
        <v>797</v>
      </c>
    </row>
    <row r="22" spans="1:3">
      <c r="A22" s="4" t="s">
        <v>893</v>
      </c>
      <c r="B22" s="4" t="s">
        <v>894</v>
      </c>
      <c r="C22" s="4" t="s">
        <v>89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96</v>
      </c>
      <c r="B1" s="2" t="s">
        <v>2</v>
      </c>
      <c r="C1" s="2" t="s">
        <v>23</v>
      </c>
    </row>
    <row r="2" spans="1:3">
      <c r="A2" s="3" t="s">
        <v>257</v>
      </c>
    </row>
    <row r="3" spans="1:3">
      <c r="A3" s="4" t="s">
        <v>897</v>
      </c>
      <c r="B3" s="7" t="n">
        <v>22600</v>
      </c>
      <c r="C3" s="7" t="n">
        <v>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0:46Z</dcterms:created>
  <dcterms:modified xmlns:dcterms="http://purl.org/dc/terms/" xmlns:xsi="http://www.w3.org/2001/XMLSchema-instance" xsi:type="dcterms:W3CDTF">2018-11-06T16:30:46Z</dcterms:modified>
</cp:coreProperties>
</file>